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Chang" sheetId="6" r:id="rId6"/>
    <s:sheet name="Consolidated Statements Of Cash" sheetId="7" r:id="rId7"/>
    <s:sheet name="Organization And Basis Of Prese" sheetId="8" r:id="rId8"/>
    <s:sheet name="Significant Accounting Policies" sheetId="9" r:id="rId9"/>
    <s:sheet name="Recent Transactions" sheetId="10" r:id="rId10"/>
    <s:sheet name="Investments In Unconsolidated J" sheetId="11" r:id="rId11"/>
    <s:sheet name="Deferred Charges, Goodwill And " sheetId="12" r:id="rId12"/>
    <s:sheet name="Restricted Cash" sheetId="13" r:id="rId13"/>
    <s:sheet name="Senior Unsecured Notes" sheetId="14" r:id="rId14"/>
    <s:sheet name="Unsecured Term Loan" sheetId="15" r:id="rId15"/>
    <s:sheet name="Unsecured Revolving Credit Faci" sheetId="16" r:id="rId16"/>
    <s:sheet name="Mortgages, Loans Payable And Ot" sheetId="17" r:id="rId17"/>
    <s:sheet name="Employee Benefit 401(k) Plans" sheetId="18" r:id="rId18"/>
    <s:sheet name="Disclosure Of Fair Value Of Ass" sheetId="19" r:id="rId19"/>
    <s:sheet name="Commitments And Contingencies" sheetId="20" r:id="rId20"/>
    <s:sheet name="Tenant Leases" sheetId="21" r:id="rId21"/>
    <s:sheet name="Mack-Cali Realty, L.P.'s Partne" sheetId="22" r:id="rId22"/>
    <s:sheet name="Noncontrolling Interests In Con" sheetId="23" r:id="rId23"/>
    <s:sheet name="Segment Reporting" sheetId="24" r:id="rId24"/>
    <s:sheet name="Significant Accounting Polici25" sheetId="25" r:id="rId25"/>
    <s:sheet name="Significant Accounting Polici26" sheetId="26" r:id="rId26"/>
    <s:sheet name="Recent Transactions (Tables)" sheetId="27" r:id="rId27"/>
    <s:sheet name="Investments In Unconsolidated28" sheetId="28" r:id="rId28"/>
    <s:sheet name="Deferred Charges, Goodwill An29" sheetId="29" r:id="rId29"/>
    <s:sheet name="Restricted Cash (Tables)" sheetId="30" r:id="rId30"/>
    <s:sheet name="Senior Unsecured Notes (Tables)" sheetId="31" r:id="rId31"/>
    <s:sheet name="Unsecured Term Loan (Tables)" sheetId="32" r:id="rId32"/>
    <s:sheet name="Unsecured Revolving Credit Fa33" sheetId="33" r:id="rId33"/>
    <s:sheet name="Mortgages, Loans Payable And 34" sheetId="34" r:id="rId34"/>
    <s:sheet name="Commitments And Contingencies (" sheetId="35" r:id="rId35"/>
    <s:sheet name="Tenant Leases (Tables)" sheetId="36" r:id="rId36"/>
    <s:sheet name="Mack-Cali Realty, L.P.'s Part37" sheetId="37" r:id="rId37"/>
    <s:sheet name="Noncontrolling Interest In Cons" sheetId="38" r:id="rId38"/>
    <s:sheet name="Segment Reporting (Tables)" sheetId="39" r:id="rId39"/>
    <s:sheet name="Organization And Basis Of Pre40" sheetId="40" r:id="rId40"/>
    <s:sheet name="Significant Accounting Polici41" sheetId="41" r:id="rId41"/>
    <s:sheet name="Significant Accounting Polici42" sheetId="42" r:id="rId42"/>
    <s:sheet name="Recent Transactions (Acquisitio" sheetId="43" r:id="rId43"/>
    <s:sheet name="Recent Transactions (Consolidat" sheetId="44" r:id="rId44"/>
    <s:sheet name="Recent Transactions (Other Inve" sheetId="45" r:id="rId45"/>
    <s:sheet name="Recent Transactions (Rental Pro" sheetId="46" r:id="rId46"/>
    <s:sheet name="Recent Transactions (Other Sale" sheetId="47" r:id="rId47"/>
    <s:sheet name="Recent Transactions (Unconsolid" sheetId="48" r:id="rId48"/>
    <s:sheet name="Recent Transactions (Schedule O" sheetId="49" r:id="rId49"/>
    <s:sheet name="Recent Transactions (Schedule50" sheetId="50" r:id="rId50"/>
    <s:sheet name="Recent Transactions (Schedule51" sheetId="51" r:id="rId51"/>
    <s:sheet name="Recent Transactions (Schedule52" sheetId="52" r:id="rId52"/>
    <s:sheet name="Recent Transactions (Summary Of" sheetId="53" r:id="rId53"/>
    <s:sheet name="Recent Transactions (Summary 54" sheetId="54" r:id="rId54"/>
    <s:sheet name="Investments In Unconsolidated55" sheetId="55" r:id="rId55"/>
    <s:sheet name="Investments In Unconsolidated56" sheetId="56" r:id="rId56"/>
    <s:sheet name="Investments In Unconsolidated57" sheetId="57" r:id="rId57"/>
    <s:sheet name="Investments In Unconsolidated58" sheetId="58" r:id="rId58"/>
    <s:sheet name="Investments In Unconsolidated59" sheetId="59" r:id="rId59"/>
    <s:sheet name="Deferred Charges, Goodwill An60" sheetId="60" r:id="rId60"/>
    <s:sheet name="Deferred Charges, Goodwill An61" sheetId="61" r:id="rId61"/>
    <s:sheet name="Deferred Charges, Goodwill An62" sheetId="62" r:id="rId62"/>
    <s:sheet name="Deferred Charges, Goodwill An63" sheetId="63" r:id="rId63"/>
    <s:sheet name="Restricted Cash (Details)" sheetId="64" r:id="rId64"/>
    <s:sheet name="Senior Unsecured Notes (Details" sheetId="65" r:id="rId65"/>
    <s:sheet name="Unsecured Term Loan (Narrative)" sheetId="66" r:id="rId66"/>
    <s:sheet name="Unsecured Term Loan (Schedule O" sheetId="67" r:id="rId67"/>
    <s:sheet name="Unsecured Term Loan (Schedule68" sheetId="68" r:id="rId68"/>
    <s:sheet name="Unsecured Revolving Credit Fa69" sheetId="69" r:id="rId69"/>
    <s:sheet name="Unsecured Revolving Credit Fa70" sheetId="70" r:id="rId70"/>
    <s:sheet name="Mortgages, Loans Payable And 71" sheetId="71" r:id="rId71"/>
    <s:sheet name="Mortgages, Loans Payable And 72" sheetId="72" r:id="rId72"/>
    <s:sheet name="Employee Benefit 401(k) Plans (" sheetId="73" r:id="rId73"/>
    <s:sheet name="Disclosure Of Fair Value Of A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Tenant Leases (Details)" sheetId="80" r:id="rId80"/>
    <s:sheet name="Mack-Cali Realty, L.P.'s Part81" sheetId="81" r:id="rId81"/>
    <s:sheet name="Mack-Cali Realty, L.P.'s Part82" sheetId="82" r:id="rId82"/>
    <s:sheet name="Mack-Cali Realty, L.P.'s Part83" sheetId="83" r:id="rId83"/>
    <s:sheet name="Mack-Cali Realty, L.P.'s Part84" sheetId="84" r:id="rId84"/>
    <s:sheet name="Mack-Cali Realty, L.P.'s Part85" sheetId="85" r:id="rId85"/>
    <s:sheet name="Mack-Cali Realty, L.P.'s Part86" sheetId="86" r:id="rId86"/>
    <s:sheet name="Mack-Cali Realty, L.P.'s Part87" sheetId="87" r:id="rId87"/>
    <s:sheet name="Mack-Cali Realty, L.P.'s Part88" sheetId="88" r:id="rId88"/>
    <s:sheet name="Mack-Cali Realty, L.P.'s Part89" sheetId="89" r:id="rId89"/>
    <s:sheet name="Mack-Cali Realty, L.P.'s Part90" sheetId="90" r:id="rId90"/>
    <s:sheet name="Mack-Cali Realty, L.P.'s Part91" sheetId="91" r:id="rId91"/>
    <s:sheet name="Mack-Cali Realty, L.P.'s Part92" sheetId="92" r:id="rId92"/>
    <s:sheet name="Noncontrolling Interests In C93" sheetId="93" r:id="rId93"/>
    <s:sheet name="Noncontrolling Interest In Co94" sheetId="94" r:id="rId94"/>
    <s:sheet name="Segment Reporting (Narrative) (" sheetId="95" r:id="rId95"/>
    <s:sheet name="Segment Reporting (Schedule Of " sheetId="96" r:id="rId96"/>
    <s:sheet name="Segment Reporting (Schedule O97" sheetId="97" r:id="rId97"/>
  </s:sheets>
  <s:definedNames/>
  <s:calcPr calcId="124519" calcMode="auto" fullCalcOnLoad="1"/>
</s:workbook>
</file>

<file path=xl/sharedStrings.xml><?xml version="1.0" encoding="utf-8"?>
<sst xmlns="http://schemas.openxmlformats.org/spreadsheetml/2006/main" uniqueCount="1399">
  <si>
    <t>Document And Entity Information</t>
  </si>
  <si>
    <t>6 Months Ended</t>
  </si>
  <si>
    <t>Jun. 30, 2016shares</t>
  </si>
  <si>
    <t>Document And Entity Information [Abstract]</t>
  </si>
  <si>
    <t>Entity Registrant Name</t>
  </si>
  <si>
    <t>MACK CALI REALTY L P</t>
  </si>
  <si>
    <t>Document Type</t>
  </si>
  <si>
    <t>10-Q</t>
  </si>
  <si>
    <t>Amendment Flag</t>
  </si>
  <si>
    <t>false</t>
  </si>
  <si>
    <t>Document Period End Date</t>
  </si>
  <si>
    <t>Jun. 30,
		2016</t>
  </si>
  <si>
    <t>Entity Central Index Key</t>
  </si>
  <si>
    <t>Current Fiscal Year End Date</t>
  </si>
  <si>
    <t>--12-31</t>
  </si>
  <si>
    <t>Entity Filer Category</t>
  </si>
  <si>
    <t>Large Accelerated Filer</t>
  </si>
  <si>
    <t>Document Fiscal Year Focus</t>
  </si>
  <si>
    <t>Document Fiscal Period Focus</t>
  </si>
  <si>
    <t>Q2</t>
  </si>
  <si>
    <t>Entity Common Stock, Shares Outstanding</t>
  </si>
  <si>
    <t>Consolidated Balance Sheets - USD ($) $ in Thousands</t>
  </si>
  <si>
    <t>Jun. 30, 2016</t>
  </si>
  <si>
    <t>Dec. 31, 2015</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Investments in unconsolidated joint ventures</t>
  </si>
  <si>
    <t>Unbilled rents receivable, net</t>
  </si>
  <si>
    <t>Deferred charges, goodwill and other assets, net</t>
  </si>
  <si>
    <t>Restricted cash</t>
  </si>
  <si>
    <t>Accounts receivable, net of allowance for doubtful accounts of $1,225 and $1,407</t>
  </si>
  <si>
    <t>Total assets</t>
  </si>
  <si>
    <t>LIABILITIES AND EQUITY</t>
  </si>
  <si>
    <t>Senior unsecured notes, net</t>
  </si>
  <si>
    <t>Unsecured term loan, net</t>
  </si>
  <si>
    <t>Revolving credit facility</t>
  </si>
  <si>
    <t>Mortgages, loans payable and other obligations, net</t>
  </si>
  <si>
    <t>Distributions payable</t>
  </si>
  <si>
    <t>Accounts payable, accrued expenses and other liabilities</t>
  </si>
  <si>
    <t>Rents received in advance and security deposits</t>
  </si>
  <si>
    <t>Accrued interest payable</t>
  </si>
  <si>
    <t>Total liabilities</t>
  </si>
  <si>
    <t>Commitments and contingencies</t>
  </si>
  <si>
    <t xml:space="preserve"> </t>
  </si>
  <si>
    <t>Partners' Capital:</t>
  </si>
  <si>
    <t>General Partner, 89,650,590 and 89,583,950 common units outstanding</t>
  </si>
  <si>
    <t>Limited partners, 10,497,946 and 10,516,844 common units outstanding</t>
  </si>
  <si>
    <t>Accumulated other comprehensive loss</t>
  </si>
  <si>
    <t>Total Mack-Cali Realty, L.P. partners' capital</t>
  </si>
  <si>
    <t>Noncontrolling interests in consolidated joint ventures</t>
  </si>
  <si>
    <t>Total equity</t>
  </si>
  <si>
    <t>Total liabilities and equity</t>
  </si>
  <si>
    <t>Consolidated Balance Sheets (Parenthetical) - USD ($) $ in Thousands</t>
  </si>
  <si>
    <t>Consolidated Balance Sheets [Abstract]</t>
  </si>
  <si>
    <t>Allowance for doubtful accounts receivable</t>
  </si>
  <si>
    <t>General partner common units outstanding</t>
  </si>
  <si>
    <t>Limited partners common units outstanding</t>
  </si>
  <si>
    <t>Consolidated Statements Of Operations - USD ($) shares in Thousands, $ in Thousands</t>
  </si>
  <si>
    <t>3 Months Ended</t>
  </si>
  <si>
    <t>Jun. 30, 2015</t>
  </si>
  <si>
    <t>REVENUES</t>
  </si>
  <si>
    <t>Base rents</t>
  </si>
  <si>
    <t>Escalations and recoveries from tenants</t>
  </si>
  <si>
    <t>Real estate services</t>
  </si>
  <si>
    <t>Parking income</t>
  </si>
  <si>
    <t>Other income</t>
  </si>
  <si>
    <t>Total revenues</t>
  </si>
  <si>
    <t>EXPENSES</t>
  </si>
  <si>
    <t>Real estate taxes</t>
  </si>
  <si>
    <t>Utilities</t>
  </si>
  <si>
    <t>Operating services</t>
  </si>
  <si>
    <t>Real estate services expenses</t>
  </si>
  <si>
    <t>General and administrative</t>
  </si>
  <si>
    <t>Acquisition-related costs</t>
  </si>
  <si>
    <t>Depreciation and amortization</t>
  </si>
  <si>
    <t>Total expenses</t>
  </si>
  <si>
    <t>Operating income</t>
  </si>
  <si>
    <t>OTHER (EXPENSE) INCOME</t>
  </si>
  <si>
    <t>Interest expense</t>
  </si>
  <si>
    <t>Interest and other investment income (loss)</t>
  </si>
  <si>
    <t>Equity in earnings (loss) of unconsolidated joint ventures</t>
  </si>
  <si>
    <t>Gain on change of control of interests</t>
  </si>
  <si>
    <t>Realized gains (losses) and unrealized losses on disposition of rental property, net</t>
  </si>
  <si>
    <t>Gain on sale of investment in unconsolidated joint venture</t>
  </si>
  <si>
    <t>Gain from extinguishment of debt</t>
  </si>
  <si>
    <t>Total other income (expense)</t>
  </si>
  <si>
    <t>Net income</t>
  </si>
  <si>
    <t>Noncontrolling interest in consolidated joint ventures</t>
  </si>
  <si>
    <t>Net income available to common unitholders</t>
  </si>
  <si>
    <t>Basic earnings per common unit:</t>
  </si>
  <si>
    <t>Diluted earnings per common unit:</t>
  </si>
  <si>
    <t>Basic weighted average units outstanding</t>
  </si>
  <si>
    <t>Diluted weighted average units outstanding</t>
  </si>
  <si>
    <t>Consolidated Statement Of Comprehensive Income (Loss) - USD ($) $ in Thousands</t>
  </si>
  <si>
    <t>Consolidated Statements Of Comprehensive Income (Loss) [Abstract]</t>
  </si>
  <si>
    <t>Other comprehensive income (loss):</t>
  </si>
  <si>
    <t>Net unrealized loss on derivative instruments for interest rate swaps</t>
  </si>
  <si>
    <t>Comprehensive income</t>
  </si>
  <si>
    <t>Comprehensive income (loss) attributable to noncontrolling interest in consolidated ventures</t>
  </si>
  <si>
    <t>Comprehensive income (loss) attributable to common unitholders</t>
  </si>
  <si>
    <t>Consolidated Statement Of Changes In Equity - 6 months ended Jun. 30, 2016 - USD ($) shares in Thousands, $ in Thousands</t>
  </si>
  <si>
    <t>General Partner Common Units [Member]</t>
  </si>
  <si>
    <t>Limited Partners Common Units [Member]</t>
  </si>
  <si>
    <t>General Partner Common Unitholders [Member]</t>
  </si>
  <si>
    <t>Limited Partner Common Unitholders [Member]</t>
  </si>
  <si>
    <t>Accumulated Other Comprehensive Income (Loss) [Member]</t>
  </si>
  <si>
    <t>Noncontrolling Interest In Consolidated Joint Ventures [Member]</t>
  </si>
  <si>
    <t>Total</t>
  </si>
  <si>
    <t>Balance, units at Dec. 31, 2015</t>
  </si>
  <si>
    <t>Balance, value at Dec. 31, 2015</t>
  </si>
  <si>
    <t>Distributions</t>
  </si>
  <si>
    <t>Acquisition/increase in noncontrolling interest</t>
  </si>
  <si>
    <t>Redemption of limited partner common units for shares of general partner common units, units</t>
  </si>
  <si>
    <t>Redemption of limited partner common units for shares of general partner common units, value</t>
  </si>
  <si>
    <t>Shares issued under Dividend Reinvestment and Stock Purchase Plan, units</t>
  </si>
  <si>
    <t>Shares issued under Dividend Reinvestment and Stock Purchase Plan, value</t>
  </si>
  <si>
    <t>Directors' deferred compensation plan</t>
  </si>
  <si>
    <t>Cancellation of restricted shares, value</t>
  </si>
  <si>
    <t>Stock compensation, units</t>
  </si>
  <si>
    <t>Stock compensation, value</t>
  </si>
  <si>
    <t>Other comprehensive income (loss)</t>
  </si>
  <si>
    <t>Balance, units at Jun. 30, 2016</t>
  </si>
  <si>
    <t>Balance, value at Jun. 30, 2016</t>
  </si>
  <si>
    <t>Consolidated Statements Of Cash Flows - USD ($) $ in Thousands</t>
  </si>
  <si>
    <t>CASH FLOWS FROM OPERATING ACTIVITIES</t>
  </si>
  <si>
    <t>Adjustments to reconcile net income to net cash provided by Operating activities:</t>
  </si>
  <si>
    <t>Depreciation and amortization, including related intangible assets</t>
  </si>
  <si>
    <t>Amortization of directors deferred compensation stock units</t>
  </si>
  <si>
    <t>Amortization of stock compensation</t>
  </si>
  <si>
    <t>Amortization of deferred financing costs</t>
  </si>
  <si>
    <t>Amortization of debt discount and market-to-market</t>
  </si>
  <si>
    <t>Equity in (earnings) loss of unconsolidated joint ventures</t>
  </si>
  <si>
    <t>Distributions of cumulative earnings from unconsolidated joint ventures</t>
  </si>
  <si>
    <t>Realized (gains) losses and unrealized losses on disposition of rental property, net</t>
  </si>
  <si>
    <t>Gain on sale of investments in unconsolidated joint ventures</t>
  </si>
  <si>
    <t>Changes in operating assets and liabilities:</t>
  </si>
  <si>
    <t>(Increase) decrease in unbilled rents receivable, net</t>
  </si>
  <si>
    <t>Increase in deferred charges, goodwill and other assets</t>
  </si>
  <si>
    <t>Decrease (increase) in accounts receivable, net</t>
  </si>
  <si>
    <t>Increase (decrease) in accounts payable, accrued expenses and other liabilities</t>
  </si>
  <si>
    <t>Decrease in rents received in advance and security deposits</t>
  </si>
  <si>
    <t>(Decrease) in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s of rental property</t>
  </si>
  <si>
    <t>Proceeds from the sale of investments in unconsolidated joint ventures</t>
  </si>
  <si>
    <t>Repayment of notes receivable</t>
  </si>
  <si>
    <t>Acquisition of noncontrolling interests</t>
  </si>
  <si>
    <t>Investment in unconsolidated joint ventures</t>
  </si>
  <si>
    <t>Distributions in excess of cumulative earnings from unconsolidated joint ventures</t>
  </si>
  <si>
    <t>Decrease (increase) in restricted cash</t>
  </si>
  <si>
    <t>Net cash used in investing activities</t>
  </si>
  <si>
    <t>CASH FLOW FROM FINANCING ACTIVITIES</t>
  </si>
  <si>
    <t>Borrowings from revolving credit facility</t>
  </si>
  <si>
    <t>Repayment of revolving credit facility</t>
  </si>
  <si>
    <t>Repayment of senior unsecured notes</t>
  </si>
  <si>
    <t>Borrowings from unsecured term loan</t>
  </si>
  <si>
    <t>Proceeds from mortgages and loans payable</t>
  </si>
  <si>
    <t>Repayment of mortgages, loans payable and other obligations</t>
  </si>
  <si>
    <t>Payment of financing costs</t>
  </si>
  <si>
    <t>Contributions from noncontrolling interests</t>
  </si>
  <si>
    <t>Payment of distributions</t>
  </si>
  <si>
    <t>Net cash provided by financing activities</t>
  </si>
  <si>
    <t>Net decrease in cash and cash equivalents</t>
  </si>
  <si>
    <t>Cash and cash equivalents, beginning of period</t>
  </si>
  <si>
    <t>Cash and cash equivalents, end of period</t>
  </si>
  <si>
    <t>Organization And Basis Of Presentation</t>
  </si>
  <si>
    <t>Organization And Basis Of Presentation [Abstract]</t>
  </si>
  <si>
    <t xml:space="preserve">1. ORGANIZATION AND BASIS OF PRESENTATION
﻿
Organization
Mack-Cali Realty, L.P., a Delaware limited partnership, together with its subsidiaries (collectively, the “Company” or “Operating Partnership”), was formed on May 31, 1994 to conduct the business of providing leasing, management, acquisition, development, construction and tenant-related services for its sole general partner, Mack-Cali Realty Corporation (“the Corporation” or “General Partner”). The Company, through its operating divisions and subsidiaries, including the Mack-Cali property-owning partnerships and limited liability companies (collectively, the “Property Partnerships”) is the entity through which all of the General Partner’s operations are conducted.
﻿
The General Partner is a fully-integrated self-administered, self-managed real estate investment trust (“REIT”). The General Partner controls the Company as its sole general partner and owned an 89.5 percent and 89.5 percent common unit interest in the Company as of June 30, 2016 and December 31, 2015 , respectively.
﻿
The General Partner’s business is the ownership of interests in and operation of the Company, and all of the General Partner’s expenses are incurred for the benefit of the Company. The General Partner is reimbursed by the Company for all expenses it incurs relating to the ownership and operation of the Company.
﻿
As of June 30, 2016 , the Company owned or had interests in 269 properties, consisting of 142 office and 109 flex properties, totaling approximately 29.1 million square feet, leased to approximately 1,700 commercial tenants, and 18 multi-family rental properties containing 5,434 residential units, plus developable land (collectively, the “Properties”). The Properties are comprised of 142 office buildings totaling approximately 23.8 million square feet (which include 36 buildings, aggregating approximately 5.6 million square feet owned by unconsolidated joint ventures in which the Company has investment interests), 94 office/flex buildings totaling approximately 4.8 million square feet, six industrial/warehouse buildings totaling approximately 387,400 square feet, 18 multi-family properties totaling 5,434 apartments (which include ten properties aggregating 3,587 apartments owned by unconsolidated joint ventures in which the Company has investment interests), five parking/retail properties totaling approximately 121,700 square feet (which include two buildings aggregating 81,7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
﻿
BASIS OF PRESENTATION
The accompanying consolidated financial statements include all accounts of the Company, its majority-owned and/or controlled subsidiaries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
As of June 30, 2016 and December 31, 2015 , the Company’s investments in consolidated real estate joint ventures , which are variable interest entities in which the Company is deemed to be the primary beneficiary have total real estate assets of $ 180 million and $273.4 million, respectively, mortgages of $ 60.5 million and $89.5 million, respectively, and other liabilities of $ 20.2 million and $17.5 million, respectively.
﻿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
Actual results could differ from those estimates. Certain reclassifications have been made to prior period amounts in order to conform with current period presentation. </t>
  </si>
  <si>
    <t>Significant Accounting Policies</t>
  </si>
  <si>
    <t>Significant Accounting Policies [Abstract]</t>
  </si>
  <si>
    <t xml:space="preserve">2. SIGNIFICANT ACCOUNTING POLICIES
﻿
Rental
Property Rental properties are stated at cost less accumulated depreciation and amortization. Costs directly related to the acquisition, development and construction of rental properties are capitalized. Acquisition ‑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8 million and $1.2 million for the three months ended June 30, 2016 and 2015 , respectively , and $1.3 million and $2.5 million for the six months ended June 30, 2016 and 2015, respectively. Included in total rental property is construction, tenant improvement and development in-progress of $ 226.7 million and $ 88.7 million as of June 30, 2016 and December 31, 2015 , respectively. Ordinary repairs and maintenance are expensed as incurred; major replacements and betterments, which improve or extend the life of the asset, are capitalized and depreciated over their estimated useful lives. Fully-depreciated assets are removed from the accounts.
﻿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
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 net of selling costs, of the assets which have been identified as held for sale is less than the net book value of the assets, a valuation allowance is established.
﻿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
Cash and Cash
Equivalents All highly liquid investments with a n original maturity of three months or less when purchased are considered to be cash equivalents.
﻿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 eferred charges, goodwill and other assets . In all cases, a mortization of such costs is included in interest expense and was $ 1,180,000 and $ 948,000 for the three months ended June 30, 2016 and 2015 , respectively , and $2,349,000 and $1,901,000 for the six months ended June 30, 2016 and 2015, respectively. If a financing obligation is extinguished early, any unamortized deferred financing costs are written off and included in gains (losses) from early extinguishment of debt. No such unamortized costs were written off for the six months ended June 30, 2016 and 2015 .
﻿
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rporation are compensated for providing leasing services to the Properties. The portion of such compensation related to commercial leases, which is capitalized and amortized, and included in deferred charges, goodwill and other assets, net, was approximately $ 870,000 and $ 846,000 for the three months ended June 30, 2016 and 2015 , respectively , and $1,650,000 and $1,816,000 for the six months ended June 30, 2016 and 2015, respectively .
﻿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
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 4 : Tenant Leases.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
﻿
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
Income and
Other Taxes The Company is a partnership, and, as a result, all income and losses of the partnership are allocated to the partners for inclusion in their respective tax returns. Accordingly, no provision or benefit for income taxes has been made in the accompanying financial statements.
﻿
Certain of the Company’s corporate subsidiaries are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
As of June 30, 2016 , the Company had a deferred tax asset related to its TRS activity with a balance of approximately $ 23.0 million which has been fully reserved for through a valuation allowance. If the Corporation fails to qualify as a REIT in any taxable year, the Corporation will be subject to federal income tax (including any applicable alternative minimum tax) on its taxable income at regular corporate tax rates. The Corporation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June 30, 2016 , the tax years that remain subject to examination by the major tax jurisdictions under the statute of limitations are generally from the year 201 1 forward.
Earnings
Per Unit The Company presents both basic and diluted earnings per unit (“EPU”). Basic EPU excludes dilution and is computed by dividing net income available to common unitholders by the weighted average number of units outstanding for the period. Diluted EPU reflects the potential dilution that could occur if securities or other contracts to issue common units were exercised or converted into common units, where such exercise or conversion would result in a lower EPU amount from continuing operations amount. Units whose issuance is contingent upon the satisfaction of certain conditions shall be considered outstanding and included in the computation of diluted EPU as follows (i) if all necessary conditions have been satisfied by the end of the period (the events have occurred), those units shall be included as of the beginning of the period in which the conditions were satisfied (or as of the date of the grant, if later) or (ii) if all necessary conditions have not been satisfied by the end of the period, the number of contingently issuable units included in diluted EPU shall be based on the number of units, if any, that would be issuable if the end of the reporting period were the end of the contingency period (for example, the number of units that would be issuable based on current period earnings or period-end market price) and if the result would be dilutive. Those contingently issuable units shall be included in the denominator of diluted EPU as of the beginning of the period (or as of the date of the grant, if later).
Distributions
Payable The distributions payable at June 30, 2016 represents distributions payable to unitholders ( 100,148,587 common units and 657,373 LTIP units ) for all such holders of record as of July 6, 2016 with respect to the second quarter 2016 . The second quarter 2016 unit distributions of $ 0.15 per unit were approved by the Corporation’s Board of Directors on June 1, 2016 and paid on July 15, 2016 .
﻿
The distributions payable at December 31, 2015 represents distributions payable to common unitholders ( 100,100,852 common units) for all such holders of record as of January 6, 2016 with respect to the fourth quarter 2015 . The fourth quarter 2015 common unit distributions of $ 0.15 per common unit were approved by the Corporation’s Board of Directors on December 8, 2015 and paid on January 15, 2016 .
﻿
Costs Incurred
For Stock
Issuances Costs incurred in connection with the Corporation’s stock issuances are reflected as a reduction of General Partner’s capital.
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long-term incentive plan awards and stock options at the grant date be amortized ratably into expense over the appropriate vesting period. The Company recorded stock compensation expense of $ 1,469,000 and $ 492,000 for the three months ended June 30, 2016 and 2015 , respectively , and $2,253,000 and $805,000 for the six months ended June 30, 2016 and 2015 , respectively.
Other
Comprehensive
Income Other comprehensive income (loss) includes items that are recorded in equity, such as effective portions of derivatives designated as cash flow hedges or unrealized holding gains or losses on marketable securities available for sal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Discontinued
Operations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is effective for all companies for annual and interim periods beginning on or after December 15, 2014. The guidance applies prospectively to new disposals and new classifications of disposal groups as held for sale after the effective date. The Company adopted this standard effective with the interim period beginning January 1, 2014. Prior to January 1, 2014, properties identified as held for sale and/or disposed of were presented in discontinued operations.
﻿
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is guidance is to be applied on a prospective basis and is effective for interim and annual periods beginning after December 15, 2016. Early adoption is permitted for financial statements that have not been previously issued. The Company is currently in the process of evaluating the impact the adoption of ASU 2016-07 will have on the Company’s consolidated financial statements.
In March 2016, the FASB issued ASU 2016-09,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currently in the process of evaluating the impact the adoption of ASU 2016-09 will have on the Company’s consolidated financial statements .
﻿ </t>
  </si>
  <si>
    <t>Recent Transactions</t>
  </si>
  <si>
    <t>Recent Transactions [Abstract]</t>
  </si>
  <si>
    <t xml:space="preserve">3. RECENT TRANSACTIONS
﻿
Acquisition s
﻿
The Company acquired the following office properties during the six months ended June 30, 2016 (dollars in thousands) :
﻿
﻿
﻿
﻿ Acquisition
# of
Rentable
Acquisition
﻿ Date
Property Address
Location
Bldgs.
Square Feet
Cost
﻿ 04/04/16
11 Martine Avenue (a)
White Plains, New York 1
82,000
$ 10,750
﻿ 04/07/16
320, 321 University Avenue (b)
Newark, New Jersey 2
147,406
23,000
﻿ 06/02/16
101 Wood Avenue South (c)
Edison, New Jersey 1
262,841
82,300
﻿
﻿ Total Acquisitions
4
492,247
$ 116,050
﻿
﻿ (a) Acquisition represented four units of condominium interests which collectively comprise floors 2 through 5. Upon completion of the acquisition, the Company owns the entire 14-story 262,000 square-foot building. The acquisition was funded using available cash.
﻿ (b) This acquisition was funded through borrowings under the Company’s unsecured revolving credit facility.
﻿ (c) This acquisition was funded using available cash and through borrowings under the Company’s unsecured revolving credit facility.
﻿
The purchase prices were allocated to the net assets acquired, as follows (in thousands) :
﻿
﻿
﻿
﻿
320,321
﻿
11 Martine
University
101 Wood
﻿
Avenue
Avenue
Avenue
﻿ Land
$ 2,460
$ 7,305
$ 8,509
﻿ Buildings and improvements
8,290
15,695
72,738
﻿ Above market leases (1)
-
-
58
﻿ In-place lease values (1)
-
-
6,743
﻿
88,048
﻿ Less: Below market lease values (1)
-
-
(5,748)
﻿ Net assets recorded upon acquisition
$ 10,750
$ 23,000
$ 82,300
﻿
(1) Above market, in-place and below market leases will be amortized over a weighted-average term of 6.3 years.
﻿
On July 1, 2016, the Company acquired a 566,000 square-foot office property located in Hoboken, New Jersey, for approximately $235 million. It was not practicable to f i nalize the purchase price allocation for this acquisition given the short period of time between the acquisition date and the issuance of this Report .
﻿
Consolidations
On January 5, 2016, the Company, which held a 50 percent subordinated interest in the unconsolidated joint venture, Overlook Ridge Apartment Investors LLC, a 371 -unit multi-family operating property located in Malden, Massachusetts , acquired the remaining interest for $39.8 million in cash plus the assumption of a first mortgage loan secured by the property with a principal balance of $52.7 million. The cash portion of the acquisition was funded primarily through borrowings under the Company’s unsecured revolving credit facility. Upon acquisition, the Company consolidated the asset and accordingly, remeasured its equity interests, as required by the FASB’s consolidation guidance, at fair value (based upon the income approach using current rates and market cap rates and discount rates). As a result, the Company recorded a gain on change of control of interests of $10.2 million in the six months ended June 30, 2016 . On January 19, 2016, the Company repaid the assumed loan and obtained a new loan secured by the property in the amount of $72.5 million, which bears interest at 3.625 percent and matures in February 2023 . See Note 10: Mortgages, Loans Payable and Other Obligations.
﻿
During the three months ended June 30, 2016, the Company, which held a 38.25 percent subordinate interest in the unconsolidated Portside Ap artment Developer s , L . L . C . , a joint venture which owns a 175 -unit operating multi-family property located in East Boston, Massachusetts , acquired the remaining interests of its joint venture partners for $39.6 million in cash plus the assumption of a mortgage loan secured by the property with a principal balance of $42.5 million and interest at LIBOR plus 215 basis points , with a floor of 275 basis points, maturing in December 2017 . See Note 10: Mortgages, loans payable. The cash portion of the acquisition was funded primarily through borrowings under the Company’s unsecured revolving credit facility. Upon acquisition, the Company consolidated the asset and accordingly, remeasured its equity interests, as required by the FASB’s consolidation guidance, at fair value (based upon the income approach using current rates and market cap rates and discount rates). As a result, the Company recorded a gain on change of control of interests of $5.2 million in the three and six months ended June 30, 2016.
﻿
The purchase prices were allocated to the net assets acquired upon consolidation, as follows (in thousands) :
﻿
﻿
﻿
Overlook
Portside
﻿
Ridge
Apts
﻿ Land and Leasehold Interest
$ 11,072
$ 9,160
﻿ Buildings and improvements
87,793
74,147
﻿ Furniture, fixtures and equipment
1,695
1,003
﻿ In-place lease values (1)
4,389
2,548
﻿ Below market lease values (1)
(489)
(233)
﻿ Other assets
237
703
﻿ Sub Total
104,697
87,328
﻿
﻿ Less: Debt assumed
(52,662)
(42,500)
﻿
﻿ Net assets recorded upon consolidation
$ 52,035
$ 44,828
﻿
(1) In-place lease values and below market lease values will be amortized over a weighted average term of 7.5 years.
﻿
Other Investments
On April 26, 2016, the Company acquired the remaining non-controlling interest in a development project located in Weehawken, NJ for $36.4 million. The project includes developable land for approximately 1,100 multi-family units, 290,000 square feet of office space, a 52.5 percent ownership interest in Port Imperial 4/5 Garage and Retail operating properties. The initial phase, Port Imperial South 11, a 295 -unit multi-family project, began construction in the second quarter 2016.
﻿
Dispositions /Rental Property Held for Sale
The Company disposed of the following office properties during the six months ended June 30, 2016 (dollars in thousands):
﻿
﻿
﻿
Realized
﻿
Rentable
Net
Net
Gain (loss)/
﻿ Disposition
# of
Square
Sales
Book
Unrealized
﻿ Date
Property/Address
Location
Bldgs.
Feet
Proceeds
Value
Loss
﻿ 03/11/16
2 Independence Way (a)
Princeton, New Jersey 1
67,401
$ 4,119
$ 4,283
$ (164)
﻿ 03/24/16
1201 Connecticut Avenue, NW
Washington, D.C. 1
169,549
90,591
31,827
58,764
﻿ 04/26/16
125 Broad Street (b)
New York, New York 1
524,476
192,323
200,183
(7,860)
﻿ 05/09/16
9200 Edmonston Road
Greenbelt, Maryland 1
38,690
4,083
(c)
3,837
246
﻿ 05/18/16
1400 L Street
Washington, D.C. 1
159,000
68,399
(d)
30,053
38,346
﻿ Sub-total
5
959,116
359,515
270,183
89,332
﻿
.
﻿ Unrealized losses on rental property held for sale
-
-
-
-
(3,615)
﻿ Totals
5
959,116
$ 359,515
$ 270,183
$ 85,717
﻿
﻿ (a) The Company recorded an impairment charge of $3.2 million on this property during the year ended December 31, 2015 as it estimated that the carrying value of the property may not be recoverable over its anticipated holding period.
﻿ (b) The Company recorded impairment charges of $83.2 million on this property during the year ended December 31, 2015 as it estimated that the carrying value of the property may not be recoverable over its anticipated holding period.
﻿ (c) The Company transferred the deed for this property to the lender in satisfaction of its obligations. The Company recorded an impairment charge of $3.0 million on this property during the year ended December 31, 2012 as it estimated that the carrying value of the property may not be recoverable over its anticipated holding period.
﻿ (d) $28.5 million of the net sales proceeds are held by a qualified intermediary until such funds are used in acquisitions.
﻿
The following table summarizes income (loss) for the three and six month period s ended June 30, 2016 and 2015 from the properties disposed of during the six months ended June 30, 2016 and the six properties disposed of during the year ended December 31, 201 5 : (dollars in thousands)
﻿
﻿
﻿
﻿
Three Months Ended
Six Months Ended
﻿
June 30,
June 30,
﻿
2016
2015
2016
2015
﻿ Total revenues
$ 1,859
$ 12,203
$ 11,608
$ 27,680
﻿ Operating and other expenses
(2,408)
(7,490)
(8,022)
(14,281)
﻿ Depreciation and amortization
(3,173)
(5,641)
(7,275)
(9,994)
﻿ Interest expense
(665)
(2,604)
(1,386)
(5,380)
﻿
﻿ Income (loss) from properties disposed of
$ (4,387)
$ (3,532)
$ (5,075)
$ (1,975)
﻿
﻿ Realized gains on dispositions
30,731
34,399
89,332
34,543
﻿
﻿ Total income (loss) from properties disposed of
$ 26,344
$ 30,867
$ 84,257
$ 32,568
﻿
Rental Property Held for Sale, Net
During the three months ended June 30, 2016 , the Company signed agreements to dispose of five office properties totaling approximately 567,000 square feet, and one 220 -unit multi-family rental property, subject to certain conditions. The office and multi-family rental properties are located in Parsippany, New Jersey, Upper Saddle River, New Jersey and Andover, Massachusetts. The Company identified these properties as held for sale at June 30, 2016 . The total estimated sales proceeds expected from the four separate sales are approximately $84 million. The Company determined that the carrying amounts of four of the office properties were not expected to be recovered from estimated net sales proceeds and accordingly recognized a n unrealized loss allowance of $ 3.6 million at June 30, 2016. In July 2016, the Company completed the disposition of four of these office properties for sales proceeds of approximately $24.9 million. All t he remaining dispositions are expected to be completed in the third quarter of 2016 .
﻿
The following table summarizes the rental property held for sale, net, as of June 30, 2016 : (dollars in thousands)
﻿
﻿
﻿
﻿
June 30,
﻿
2016
﻿ Land
$ 20,229
﻿ Buildings and improvements
80,195
﻿ Less: Accumulated depreciation
(23,619)
﻿ Less: Unrealized losses on properties held for sale
(3,615)
﻿ Rental property held for sale,net
$ 73,190
﻿
Other assets and liabilities related to the rental properties held for sale, as of June 30, 2016 , include $2.0 million in d eferred c harges , and other assets , $1.5 million in Unbilled rents receivable, $ 0.9 million in Accounts payable, accrued expenses and other liabilities, and $ 1.2 million in Rents received in advance and security deposits. Approximately $ 3.5 million of these assets and $1.2 million of these liabilities are expected to be written off with the completion of the sales.
﻿
Other Sales Agreement
During the three months ended June 30, 2016, the Company also signed an agreement to dispose of a land parcel located in Upper Saddle River, New Jersey, for approximately $41.9 million, subject to certain conditions. The disposition is expected to be completed in the fourth quarter 2016.
﻿
Unconsolidated Joint Venture Activity
On April 1, 2016, the Company bought out its partner PruRose Riverwalk G, L.L.C . for $11.3 million and increased its subordinated interest in Riverwalk G Urban Renewal, L.L.C. from 25 percent to 50 percent using borrowings on the Company’s unsecured credit facility. Riverwalk G Urban Renewal, L.L.C., owns a 316 -unit operating multi-family property located in West New York, New Jersey.
﻿
On May 26, 2016, the Company sold its 50 percent interest in Port Imperial South 15, L.L.C. (“RiversEdge”) and its 20 percent interest in Port Imperial South 13 Urban Renewal, L.L.C. (“RiverParc”), joint ventures that own the 236 -unit and the 280 -unit multi-family operating properties, respectively, located in Weehawken, New Jersey for $6.4 million. The Company realized a gain on the sale of $5.7 million.
﻿ </t>
  </si>
  <si>
    <t>Investments In Unconsolidated Joint Ventures</t>
  </si>
  <si>
    <t>Investments In Unconsolidated Joint Ventures [Abstract]</t>
  </si>
  <si>
    <t>4. INVESTMENTS IN UNCONSOLIDATED JOINT VENTURES
﻿
As of June 30, 2016 , the Company had an aggregate investment of approximately $ 315.2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June 30, 2016 , the unconsolidated joint ventures owned: 36 office and two retail properties aggregating approximately 5.7 million square feet, 10 multi-family properties totaling 3,587 apartments, a 350 -room hotel, development projects for up to approximately 763 apartments; and interests and/or rights to developable land parcels able to accommodate up to 4,210 apartments. The Company’s unconsolidated interests range from 7.5 percent to 85 percent subject to specified priority allocations in certain of the joint ventures.
﻿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
The Company has agreed to guarantee repayment of a portion of the debt of its unconsolidated joint ventures. As of June 30, 2016 , such debt had a total facility amount of $282.2 million of which the Company agreed to guarantee up to $32 million. As of June 30, 2016 , the outstanding balance of such debt totaled $199.5 million of which $23.1 million was guaranteed by the Company. The Company also posted a $3.6 million letter of credit in support of the South Pier at Harborside joint venture, half of which is indemnified by Hyatt Corporation, the Company’s joint venture partner. The Company performed management, leasing, development and other services for the properties owned by the unconsolidated joint ventures and recognized $1.0 million and $1.4 million for such services in the three months ended June 30, 2016 and 2015 , respectively. The Company had $0.6 million and $ 0.8 million in accounts receivable due from its unconsolidated joint ventures as of June 30, 2016 and December 31, 2015 , respectively.
﻿
Included in the Company’s investments in unconsolidated joint ventures as of June 30, 2016 are four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78.4 million as of June 30, 2016 . The Company’s maximum exposure to loss as a result of its involvement with these VIEs is estimated to be approximately $ 201.5 million, which includes the Company’s current investment and estimated future funding commitments/guarantees of approximately $ 23.1 million. The Company has not provided financial support to these VIEs that it was not previously contractually required to provide. In general, future costs of development not financed through third party will be funded with capital contributions from the Company and its outside partners in accordance with their respective ownership percentages.
﻿
The following is a summary of the Company's unconsolidated joint ventures as of June 30, 2016 and December 31, 201 5 : (dollars in thousands , including footnotes )
﻿
﻿
﻿
﻿
Property Debt
﻿
Number of
Company's
Carrying Value
As of June 30, 2016
﻿
Apartment Units
Effective
June 30,
December 31,
Maturity
Interest
﻿ Entity / Property Name
or Square Feet (sf)
Ownership % (a)
2016
2015
Balance
Date
Rate
﻿ Multi-family
﻿ Marbella RoseGarden, L.L.C./ Marbella (b) 412
units 24.27
%
$ 15,362
$ 15,569
$ 95,000
05/01/18 4.99
%
﻿ RoseGarden Monaco Holdings, L.L.C./ Monaco (b) 523
units 15.00
%
346
937
165,000
02/01/21 4.19
%
﻿ Rosewood Morristown, L.L.C. / Metropolitan at 40 Park (c) (d) 130
units 12.50
%
5,784
5,723
45,533
(e)
(e)
﻿ Riverwalk G Urban Renewal, L.L.C./ RiverTrace at Port Imperial (b) (f) 316
units 50.00
%
10,683
-
79,393
07/15/21 6.00
%
(g)
﻿ Elmajo Urban Renewal Associates, LLC / Lincoln Harbor (Bldg A&amp;C) (b) 355
units 7.50
%
-
-
128,100
03/01/30 4.00
%
﻿ Crystal House Apartments Investors LLC / Crystal House (h) 794
units 25.00
%
29,687
28,114
165,000
04/01/20 3.17
%
﻿ Roseland/Port Imperial Partners, L.P./ Riverwalk C (b) (i) 363
units 20.00
%
1,678
1,678
-
-
-
﻿ RoseGarden Marbella South, L.L.C./ Marbella II 311
units 24.27
%
17,514
16,728
72,615
03/30/17
L+2.25
%
(j)
﻿ Estuary Urban Renewal Unit B, LLC / Lincoln Harbor (Bldg B) (b) 227
units 7.50
%
-
-
81,900
03/01/30 4.00
%
﻿ Riverpark at Harrison I, L.L.C./ Riverpark at Harrison 141
units 45.00
%
2,257
2,544
30,000
08/01/25 3.70
%
﻿ Capitol Place Mezz LLC / Station Townhouses 378
units 50.00
%
44,923
46,267
100,700
07/01/33 4.82
%
(k)
﻿ Harborside Unit A Urban Renewal, L.L.C. / URL Harborside 763
units 85.00
%
98,518
96,799
119,433
08/01/29 5.197
%
(l)
﻿ RoseGarden Monaco, L.L.C./ San Remo Land 250
potential units 41.67
%
1,370
1,339
-
-
-
﻿ Grand Jersey Waterfront URA, L.L.C./ Liberty Landing 850
potential units 50.00
%
337
337
-
-
-
﻿ Hillsborough 206 Holdings, L.L.C./ Hillsborough 206 160,000
sf 50.00
%
1,962
1,962
-
-
-
﻿ Plaza VIII &amp; IX Associates, L.L.C./ Vacant land (parking operations) 1,225,000
sf 50.00
%
4,230
4,055
-
-
-
﻿ PruRose Port Imperial South 15, LLC/RiversEdge at Port Imperial (x) 236
units 50.00
%
-
-
-
-
-
﻿ PruRose Port Imperial South 13, LLC/RiverParc at Port Imperial (x) 280
units 20.00
%
-
-
-
-
-
﻿
﻿ Office
﻿ Red Bank Corporate Plaza, L.L.C./ Red Bank 92,878
sf 50.00
%
4,085
4,140
14,776
05/17/16
L+3.00
%
(m)
﻿ 12 Vreeland Associates, L.L.C./ 12 Vreeland Road 139,750
sf 50.00
%
6,082
5,890
12,171
07/01/23 2.87
%
﻿ BNES Associates III / Offices at Crystal Lake 106,345
sf 31.25
%
2,587
2,295
5,810
11/01/23 4.76
%
﻿ KPG-P 100 IMW JV, LLC / 100 Independence Mall West 339,615
sf 33.33
%
-
-
72,000
09/09/16
L+7.00
%
(n)
﻿ Keystone-Penn 1,842,820
sf
(o)
-
-
229,882
(p)
(p)
﻿ Keystone-TriState 1,266,384
sf
(q)
3,288
3,958
213,916
(r)
(r)
﻿ KPG-MCG Curtis JV, L.L.C./ Curtis Center (s) 885,000
sf 50.00
%
62,144
59,858
(t)
(t)
(t)
﻿
﻿ Other
﻿ Roseland/North Retail, L.L.C./ Riverwalk at Port Imperial (b) 30,745
sf 20.00
%
1,733
1,758
-
-
-
﻿ South Pier at Harborside / Hyatt Regency Jersey City on the Hudson 350
rooms 50.00
%
(u)
(u)
63,023
(v)
(v)
﻿ Other (w)
630
3,506
-
-
-
﻿ Totals:
$ 315,200
$ 303,457
$ 1,694,252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to-be-built 59 -unit, five story multi-family rental development property ("Lofts at 40 Park").
﻿ (d)
The Company's ownership interests in this venture are subordinate to its partner's preferred capital balance and the payment of the outstanding balance remaining on a note ( $975 as of June 30, 2016), and is not expected to meaningfully participate in the venture's cash flows in the near term.
﻿ (e)
Property debt balance consists of: (i) a loan, collateralized by the Metropolitan at 40 Park, with a balance of $38,028 , bears interest at 3.25 percent, matures in September 2020 ; (ii) an amortizable loan, collateralized by the Shops at 40 Park, with a balance of $6,388 , bears interest at 3.63 percent, matures in August 2018 ; and (iii) a loan, collateralized by the Lofts at 40 Park, with a balance of $1,117 , bears interest at LIBOR plus 250 basis points and matures in September 2016 . The Shops at 40 Park mortgage loan also provides for additional borrowing proceeds of $1 million based on certain preferred thresholds being achieved.
﻿ (f)
During the three months ended June 30, 2016, the Company acquired the equity interests of its joint venture partner in Portside Apartment Holdings, L.L.C and PruRose Riverwalk G, L.L.C. for $39.6 million and $11.3 million, respectively, which increased its ownership to 100 percent in Portside Apartment Holdings, LLC and 50 percent in Riverwalk G Urban Renewal, L.L.C. (See Note 3: Recent Transactions – Acquisitions).
﻿ (g)
The permanent loan has a maximum borrowing amount of $80,249 .
﻿ (h)
The Company also owns a 50 percent interest in a vacant land to accommodate the development of approximately 295 additional units of which 252 are currently approved.
﻿ (i)
The Company also owns a 20 percent residual interest in undeveloped land parcels: parcels 6, I, and J that can accommodate the development of 836 apartment units.
﻿ (j)
The construction loan has a maximum borrowing amount of $77,400 and provides, subject to certain conditions, two one -year extension options with a fee of 25 basis points for each year.
﻿ (k)
The construction/permanent loan has a maximum borrowing amount of $100,700 with amortization starting in August 2017.
﻿ (l)
The construction/permanent loan has a maximum borrowing amount of $192,000 .
﻿ (m)
The joint venture has a swap agreement that fixes the all-in rate to 3.99375 percent per annum on an initial notional amount of $13,650 and then adjusting in accordance with an amortization schedule, which is effective from October 17, 2011 through loan maturity.
﻿ (n)
The mortgage loan has two one -year extension options, subject to certain conditions.
﻿ (o)
The Company’s equity interests in the joint ventures will be subordinated to Keystone Entities receiving a 15 percent internal rate of return (“IRR”) after which the Company will receive a 10 percent IRR on its subordinate equity and then all profit will be split equally.
﻿ (p)
Principal balance of $127,600 bears interest at 5.114 percent and matures on August 27, 2023 ; principal balance of $45,500 bears interest at 5.01 percent and matures on September 6, 2025 ; principal balance of $35,107 bears interest at rates ranging from LIBOR+ 5.0 percent to LIBOR+ 5.75 percent and matures on August 27, 2016 ; principal balance of $11,250 bears interest at LIBOR+ 5.5 percent and matures on January 9, 2019 ; principal balance of $10,425 bears interest at LIBOR+ 6.0 percent matures on August 31, 2016 .
﻿ (q)
Includes the Company’s pari-passu interests of $3.3 million in five properties and Company’s subordinated equity interests to Keystone Entities receiving a 15 percent internal rate of return (“IRR”) after which the Company will receive a 10 percent IRR on its subordinate equity and then all profit will be split equally.
﻿ (r)
Principal balance of $44,378 bears interest at 5.38 percent and matures on July 1, 2017 ; principal balance of $76,837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44 .
﻿ (s)
Includes undivided interests in the same manner as investments in noncontrolling partnership, pursuant to ASC 970-323-25-12.
﻿ (t)
See Note 10: Mortgages, Loans Payable and Other Obligations for debt secured by interests in these assets.
﻿ (u)
The negative carrying value for this venture of $3,847 and $3,317 as of June 30, 2016 and December 31, 2015, respectively, were included in accounts payable, accrued expenses and other liabilities.
﻿ (v)
Balance includes: (i) mortgage loan, collateralized by the hotel property, with a balance of $59,429 , bears interest at 6.15 percent and matures in November 2016 , and (ii) loan with a balance of $3,594 , bears interest at fixed rates ranging from 6.09 percent to 6.62 percent and matures in August 1, 2020 . The Company posted a $3.6 million letter of credit in support of this loan, half of which is indemnified by the partner.
﻿ (w)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x)
See discussion in Note 3: Recent Transactions - Unconsolidated Joint Venture Activity.
﻿
﻿
﻿
The following is a summary of the Company’s equity in earnings (loss) of unconsolidated joint ventures for the three and six months ended June 30, 2016 and 2015 : (dollars in thousands)
﻿
﻿
﻿
﻿
Three Months Ended
Six Months Ended
﻿
June 30,
June 30,
﻿ Entity / Property Name
2016
2015
2016
2015
﻿ Multi-family
﻿ Marbella RoseGarden, L.L.C./ Marbella
$ 47
$ 61
$ 132
$ 122
﻿ RoseGarden Monaco Holdings, L.L.C./ Monaco
(300)
(313)
(592)
(629)
﻿ Rosewood Morristown, L.L.C. / Metropolitan at 40 Park
(82)
(91)
(163)
(185)
﻿ Riverwalk G Urban Renewal, L.L.C./ RiverTrace at Port Imperial
(595)
(276)
(595)
(530)
﻿ Elmajo Urban Renewal Associates, LLC / Lincoln Harbor (Bldg A&amp;C)
-
-
-
-
﻿ Crystal House Apartments Investors LLC / Crystal House
(110)
13
(222)
3
﻿ Roseland/Port Imperial Partners, L.P./ Riverwalk C
-
(125)
-
(309)
﻿ RoseGarden Marbella South, L.L.C./ Marbella II
(307)
-
(307)
-
﻿ Estuary Urban Renewal Unit B, LLC / Lincoln Harbor (Bldg B)
-
-
-
-
﻿ Riverpark at Harrison I, L.L.C./ Riverpark at Harrison
(102)
(150)
(130)
(324)
﻿ Capitol Place Mezz LLC / Station Townhouses
(727)
(1,263)
(1,495)
(1,188)
﻿ Harborside Unit A Urban Renewal, L.L.C. / URL Harborside
-
-
(17)
-
﻿ RoseGarden Monaco, L.L.C./ San Remo Land
-
-
-
-
﻿ Grand Jersey Waterfront URA, L.L.C./ Liberty Landing
-
-
(60)
(19)
﻿ Hillsborough 206 Holdings, L.L.C./ Hillsborough 206
(13)
(5)
(32)
(5)
﻿ Plaza VIII &amp; IX Associates, L.L.C./ Vacant land (parking operations)
98
70
175
156
﻿ Office
﻿ Red Bank Corporate Plaza, L.L.C./ Red Bank
108
112
210
222
﻿ 12 Vreeland Associates, L.L.C./ 12 Vreeland Road
108
86
192
72
﻿ BNES Associates III / Offices at Crystal Lake
17
52
(177)
121
﻿ KPG-P 100 IMW JV, LLC / 100 Independence Mall West
-
(379)
-
(763)
﻿ Keystone-Penn
-
-
-
-
﻿ Keystone-TriState
(191)
(242)
(668)
(1,590)
﻿ KPG-MCG Curtis JV, L.L.C./ Curtis Center
226
232
405
428
﻿ Other
﻿ Roseland/North Retail, L.L.C./ Riverwalk at Port Imperial
(9)
(18)
(25)
(36)
﻿ South Pier at Harborside / Hyatt Regency Jersey City on the Hudson
987
868
820
784
﻿ Other
231
(961)
381
(2,188)
﻿ Company's equity in earnings (loss) of unconsolidated joint ventures
$ (614)
$ (2,329)
$ (2,168)
$ (5,858)
﻿
The following is a summary of the financial position of the unconsolidated joint ventures in which the Company had investment interests as of June 30, 2016 and December 31, 2015 : (dollars in thousands)
﻿
﻿
﻿
﻿
June 30,
December 31,
﻿
2016
2015
﻿ Assets:
﻿ Rental property, net
$ 1,598,623
$ 1,781,621
﻿ Other assets
269,073
307,000
﻿ Total assets
$ 1,867,696
$ 2,088,621
﻿ Liabilities and partners'/
﻿ members' capital:
﻿ Mortgages and loans payable
$ 1,187,866
$ 1,298,293
﻿ Other liabilities
229,941
215,951
﻿ Partners'/members' capital
449,889
574,377
﻿ Total liabilities and
﻿ partners'/members' capital
$ 1,867,696
$ 2,088,621
﻿
The following is a summary of the results from operations of the unconsolidated joint ventures for the period in which the Company had investment interests during the three and six months ended June 30, 2016 and 2015 : (dollars in thousands)
﻿
﻿
﻿
﻿
Three Months Ended
Six Months Ended
﻿
June 30,
June 30,
﻿
2016
2015
2016
2015
﻿ Total revenues
$ 94,193
$ 81,075
$ 164,315
$ 155,552
﻿ Operating and other expenses
(65,456)
(55,953)
(111,017)
(113,309)
﻿ Depreciation and amortization
(16,924)
(17,816)
(35,766)
(34,809)
﻿ Interest expense
(13,415)
(13,324)
(27,464)
(24,658)
﻿ Net loss
$ (1,602)
$ (6,018)
$ (9,932)
$ (17,224)</t>
  </si>
  <si>
    <t>Deferred Charges, Goodwill And Other Assets, Net</t>
  </si>
  <si>
    <t>Deferred Charges, Goodwill And Other Assets, Net [Abstract]</t>
  </si>
  <si>
    <t xml:space="preserve">5. DEFERRED CHARGES, GOODWILL AND OTHER ASSETS , NET
﻿
﻿
﻿
﻿
June 30,
December 31,
﻿ (dollars in thousands)
2016
2015
﻿ Deferred leasing costs
$ 224,925
$ 239,690
﻿ Deferred financing costs - revolving credit facility (1)
5,359
5,394
﻿
230,284
245,084
﻿ Accumulated amortization
(103,881)
(118,014)
﻿ Deferred charges, net
126,403
127,070
﻿ Notes receivable (2)
13,374
13,496
﻿ In-place lease values, related intangibles and other assets, net
18,839
10,931
﻿ Goodwill (3)
2,945
2,945
﻿ Prepaid expenses and other assets, net (4)
91,672
49,408
﻿
﻿ Total deferred charges, goodwill and other assets, net
$ 253,233
$ 203,850
﻿
(1) Pursuant to recently issued accounting standards, d eferred financing costs related to all other debt liabilities (other than for the revolving credit facility) are classified to net against those debt liabilities for all periods presented . See Note 2: Significant Accounting Policies – Deferred Financing Costs.
(2) Includes as of June 30, 2016 : a mortgage receivable for $ 10.4 million which bears interest at LIBOR plus six percent and matures in August 2016 ; and an interest-free note receivable with a net present value of $ 2.9 million and matures in April 2023 . The Company believes these balances are fully collectible.
(3) All goodwill is attributable to the Company’s Multi-family Services s egment.
(4) Includes as of June 30, 2016 , deposits of $26.8 million for acquisitions and developments and $28.5 million of proceeds from property sales held by a qualified intermediary .
﻿
﻿
DERIVATIVE FINANCIAL INSTRUMENTS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June 30, 2016 , the Company had outstanding interest rate swaps with a combined notional value of $350 million that were designated as cash flow hedges of interest rate risk. During the six months ending June 30, 2016 , such derivatives were used to hedge the variable cash flows associated with existing variable-rate debt.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and six months ended June 30, 2016 , the Company recorded ineffectiveness of $99,000 and $ 1,012,000 in expense, respectively, which is included in interest and other investment income (loss) in the consolidated statements of operations, attributable to a floor mismatch in the underlying indices of the derivatives and the hedged interest payments made on its variable-rate debt. Amounts reported in accumulated other comprehensive income related to derivatives will be reclassified to interest expense as interest payments are made on the Company’s variable-rate debt. During the next 12 months, the Company estimates that an additional $3.4 million will be reclassified as an increase to interest expense.
﻿
Undesignated Cash Flow Hedges of Interest Rate Risk
Interest rate caps not designated as hedges are not speculative and are used to manage the Company’s exposure to interest rate movements but do not meet the strict hedge accounting requirements. Changes in the fair value of derivatives not designated in hedging relationships are recorded directly in earnings. The Company recognized expenses of $1,000 and $17,000 for the three months ended June 30, 2016 and 2015, respectively, and $ 2,000 and $80,000 during the six months ended June 30, 2016 and 2015 , respectively, which is included in interest and other investment income (loss) in the consolidated statements of operations.
﻿
The table below presents the fair value of the Company’s derivative financial instruments as well as their classification on the Balance Sheet as of June 30, 2016 and December 31, 2015. (dollars in thousands)
﻿
﻿
﻿
﻿
Fair Value
﻿ Liability Derivatives designated
June 30,
December 31,
﻿ as hedging instruments
2016
2015
Balance sheet location
﻿ Interest rate swaps
$ 10,265
$
-
Accounts payable, accrued expenses and other liabilities
﻿
﻿ Asset Derivatives not designated
﻿ as hedging instruments
﻿ Interest rate caps
$
-
$ 2
Deferred charges, goodwill and other assets
﻿
The table below presents the effect of the Company’s derivative financial instruments on the Income Statement for the three and six months ending June 30, 2016 and 2015. (dollars in thousands)
﻿
﻿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6
2015
2016
2015
2016
2015
﻿ Three months ended June 30,
﻿
﻿ Interest rate swaps
$ (3,807)
$
-
Interest expense
$ 893
$
-
Interest and other investment income (loss)
$ (99)
$
-
﻿
﻿ Six months ended June 30,
﻿
﻿ Interest rate swaps
$ (10,994)
$
-
Interest expense
$ 1,740
$
-
Interest and other investment income (loss)
$ (1,012)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June 30, 2016 , the fair value of derivatives in a net liability position, which includes accrued interest but excludes any adjustment for nonperformance risk, related to these agreements was $10.8 million. As of June 30, 2016 , the Company has not posted any collateral related to these agreements. If the Company had breached any of these provisions at June 30, 2016 , it could have been required to settle its obligations under the agreements at their termination value of $10.8 million. </t>
  </si>
  <si>
    <t>Restricted Cash</t>
  </si>
  <si>
    <t>Restricted Cash [Abstract]</t>
  </si>
  <si>
    <t xml:space="preserve">6. RESTRICTED CASH
﻿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
﻿
﻿
June 30,
December 31,
﻿
2016
2015
﻿ Security deposits
$ 8,570
$ 7,785
﻿ Escrow and other reserve funds
26,321
27,558
﻿
﻿ Total restricted cash
$ 34,891
$ 35,343
﻿ </t>
  </si>
  <si>
    <t>Senior Unsecured Notes</t>
  </si>
  <si>
    <t>Debt Disclosure [Abstract]</t>
  </si>
  <si>
    <t xml:space="preserve">7. SENIOR UNSECURED NOTES
﻿
A summary of the Company’s senior unsecured notes as of June 30, 2016 and December 31, 2015 is as follows: (dollars in thousands)
﻿
﻿
﻿
June 30,
December 31,
Effective
﻿
2016
2015
Rate (1)
﻿ 5.800% Senior Unsecured Notes, due January 15, 2016 (2)
-
$ 200,000
5.806
%
﻿ 2.500% Senior Unsecured Notes, due December 15, 2017
$ 250,000
250,000
2.803
%
﻿ 7.750% Senior Unsecured Notes, due August 15, 2019
250,000
250,000
8.017
%
﻿ 4.500% Senior Unsecured Notes, due April 18, 2022
300,000
300,000
4.612
%
﻿ 3.150% Senior Unsecured Notes, due May 15, 2023
275,000
275,000
3.517
%
﻿ Principal balance outstanding
1,075,000
1,275,000
﻿ Adjustment for unamortized debt discount
(5,578)
(6,156)
﻿ Unamortized deferred financing costs
(4,480)
(5,062)
﻿
﻿ Total senior unsecured notes, net
$ 1,064,942
$ 1,263,782
﻿
(1) Includes the cost of terminated treasury lock agreements (if any), offering and other transaction costs and the discount/premium on the notes, as applicable.
(2) On January 15, 2016, the Company repaid these notes at their maturity using proceeds from a new unsecured term loan and borrowings under the Company’s unsecured revolving credit facility.
﻿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June 30, 2016 .
﻿ </t>
  </si>
  <si>
    <t>Unsecured Term Loan</t>
  </si>
  <si>
    <t xml:space="preserve">8 . UNSECURED TERM LOAN
﻿
On January 7, 2016, the Company obtained a new $350 million unsecured term loan, which matures in January 2019 with two one -year extension options. The interest rate for the new term loan is currently 140 basis points over LIBOR, subject to adjustment on a sliding scale based on the Company's unsecured debt ratings, or at the Company's option, a defined leverage ratio. The Company entered into interest rate swap arrangements to fix LIBOR for the duration of the term loan. Including costs, the current all-in fixed rate is 3.13 percent. The proceeds from the loan were used primarily to repay outstanding borrowings on the Company’s unsecured revolving credit facility and to repay the Company's $200 million, 5.8 percent senior unsecured notes that matured on January 15, 2016 .
﻿
The interest rate on the unsecured term loan is based upon the Operating Partnership’s unsecured debt ratings, as follows:
﻿
﻿
﻿
﻿ Operating Partnership's
Interest Rate -
﻿ Unsecured Debt Ratings:
Applicable Basis Points
﻿ Higher of S&amp;P or Moody's
Above LIBOR
﻿ No ratings or less than BBB-/Baa3
185.0
﻿ BBB- or Baa3 (current interest rate based on Company's election)
140.0
﻿ BBB or Baa2
115.0
﻿ BBB+ or Baa1
100.0
﻿ A- or A3 or higher
90.0
﻿
If the Company elected to use the defined leverage ratio, the interest rate under the unsecured term loan would be based on the following total leverage ratio grid:
﻿
﻿
﻿
﻿
Interest Rate -
﻿
Applicable Basis
﻿ Total Leverage Ratio
Points above LIBOR
﻿ &lt; 45%
145
﻿ ≥ 45% and &lt; 50% (current ratio)
155
﻿ ≥ 50% and &lt; 55%
165
﻿ ≥ 55%
195
﻿
The terms of the unsecured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If an event of default has occurred and is continuing, the Corporation will not make any excess distributions except to enable the Corporation to continue to qualify as a REIT under the Code. The Company was in compliance with its debt covenants under its unsecured term loan as of June 30, 2016 .
﻿ </t>
  </si>
  <si>
    <t>Unsecured Revolving Credit Facility</t>
  </si>
  <si>
    <t xml:space="preserve">9. UNSECURED REVOLVING CREDIT FACILITY
﻿
T he Company has a $ 600 million unsecured revolving credit facility with a group of 17 lenders. The facility is expandable to $ 1 billion and matures in July 2017 . It has two six -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
﻿
﻿ Operating Partnership's
Interest Rate -
﻿ Unsecured Debt Ratings:
Applicable Basis Points
Facility Fee
﻿ Higher of S&amp;P or Moody's
Above LIBOR
Basis Points
﻿ No ratings or less than BBB-/Baa3
170.0
35.0
﻿ BBB- or Baa3 (current)
130.0
30.0
﻿ BBB or Baa2
110.0
20.0
﻿ BBB+ or Baa1
100.0
15.0
﻿ A- or A3 or higher
92.5
12.5
﻿
The facility has a competitive bid feature, which allows the Company to solicit bids from lenders under the facility to borrow up to $ 300 million at interest rates less than those above.
﻿
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If an event of default has occurred and is continuing, the Corporation will not make any excess distributions except to enable the Corporation to continue to qualify as a REIT under the Code. The Company was in compliance with its debt covenants under its revolving credit facility as of June 30, 2016 .
﻿
As of June 30, 2016 and December 31, 2015 , the Company had outstanding borrowings of $ 75 million and $155 million, respectively, under its unsecured revolving credit facility.
﻿ </t>
  </si>
  <si>
    <t>Mortgages, Loans Payable And Other Obligations</t>
  </si>
  <si>
    <t xml:space="preserve">10 . MORTGAGES, LOANS PAYABLE AND OTHER OBLIGATIONS
﻿
The Company has mortgages, loans payable and other obligations which primarily consist of various loans collateralized by certain of the Company’s rental properties , land and development projects . As of June 30, 2016 , 24 of the Company’s properties , with a total carrying value of approximately $ 857 million, and five of the Company’s land and development projects, with a total carrying value of approximately $219 million, are encumbered by the Company’s mortgages and loans payable. Payments on mortgages, loans payable and other obligations are generally due in monthly installments of principal and interest, or interest only. Except as noted below, the Company was in compliance with its debt covenants under its mortgages and loans payable as of June 30, 2016 .
﻿
A summary of the Company’s mortgages, loans payable and other obligations as of June 30, 2016 and December 31, 2015 is as follows: (dollars in thousands)
﻿
﻿
﻿
Effective
June 30,
December 31,
﻿ Property/Project Name
Lender
Rate (a)
2016
2015
Maturity
﻿ Port Imperial South (b)
Wells Fargo Bank N.A.
LIBOR+1.75
%
-
$ 34,962
-
﻿ 6 Becker, 85 Livingston,
﻿ 75 Livingston &amp; 20 Waterview (c)
Wells Fargo CMBS
10.260
%
-
63,279
-
﻿ 9200 Edmonston Road (d)
Principal Commercial Funding L.L.C.
9.780
%
-
3,793
-
﻿ 4 Becker
Wells Fargo CMBS
9.550
%
$ 40,330
40,631
05/11/16
(e)
﻿ Curtis Center (f)
CCRE &amp; PREFG
LIBOR+5.912
%
(g)
75,000
64,000
10/09/16
﻿ Various (h)
Prudential Insurance
6.332
%
142,443
143,513
01/15/17
﻿ 150 Main St. (i)
Webster Bank
LIBOR+2.35
%
20,929
10,937
03/30/17
﻿ Portside 7 (j)
RBS Citizens N.A. &amp;
LIBOR+2.15
%
42,500
-
12/04/17
﻿
Salem Five Cents Savings Bank
﻿ 23 Main Street
JPMorgan CMBS
5.587
%
28,195
28,541
09/01/18
﻿ Port Imperial 4/5 Hotel
Fifth Third Bank &amp; Santander
LIBOR+4.50
%
3,094
-
10/06/18
﻿ Harborside Plaza 5
The Northwestern Mutual Life
6.842
%
215,723
217,736
11/01/18
﻿
Insurance Co. &amp; New York Life
﻿
Insurance Co.
﻿ Chase II (k)
Fifth Third Bank
LIBOR+2.25
%
8,680
-
12/15/18
﻿ 100 Walnut Avenue
Guardian Life Insurance Co.
7.311
%
18,131
18,273
02/01/19
﻿ One River Center (l)
Guardian Life Insurance Co.
7.311
%
41,534
41,859
02/01/19
﻿ Park Square
Wells Fargo Bank N.A.
LIBOR+1.872
%
(m)
27,500
27,500
04/10/19
﻿ Port Imperial South 11 (n)
JPMorgan Chase
LIBOR+2.35
%
1,639
-
11/24/19
﻿ Port Imperial South 4/5 Retail
American General Life &amp; A/G PC
4.559
%
4,000
4,000
12/01/21
﻿ The Chase at Overlook Ridge
New York Community Bank
3.740
%
72,500
-
02/01/23
﻿ Port Imperial South 4/5 Garage
American General Life &amp; A/G PC
4.853
%
32,600
32,600
12/01/29
﻿
﻿ Principal balance outstanding
774,798
731,624
﻿ Adjustment for unamortized debt discount
-
(548)
﻿ Unamortized deferred financing costs
(5,375)
(4,465)
﻿
﻿ Total mortgages, loans payable and other obligations, net
$ 769,423
$ 726,611
﻿
﻿
﻿
﻿ (a)
Reflects effective rate of debt, including deferred financing costs, comprised of the cost of terminated treasury lock agreements (if any), debt initiation costs, mark-to-market adjustment of acquired debt and other transaction costs, as applicable.
﻿ (b)
On January 19, 2016, the loan was repaid in full at maturity, using borrowings from the Company's revolving credit facility.
﻿ (c)
On April 22, 2016 , the loan was repaid at a discount for $51.5 million, using borrowings from the Company's revolving credit facility. Accordingly, the Company recognized a gain on extinguishment of debt of $12.4 million.
﻿ (d)
On May 5, 2016, the Company transferred the deed for 9200 Edmonston Road to the lender in satisfaction of its obligations and recorded a gain of $0.2 million.
﻿ (e)
The Company has begun discussions with the lender regarding the past due maturity of the loan.
﻿ (f)
The Company owns a 50 percent tenants-in-common interest in the Curtis Center property. The Company’s $75 million loan consists of its 50 percent interest in a $102 million senior loan with a current rate of 3.7371 percent at June 30, 2016 and its 50 percent interest in a $48 million mezzanine loan with a current rate of 9.943 percent at June 30, 2016 . The senior loan rate is based on a floating rate of one -month LIBOR plus 329 basis points and the mezzanine loan rate is based on a floating rate of one -month LIBOR plus 950 basis points. The Company has entered into LIBOR caps for the periods of the loans. The loans provide for three one -year extension options.
﻿ (g)
The effective interest rate includes amortization of deferred financing costs of 1.362 percent.
﻿ (h)
Mortgage is cross collateralized by seven properties. The Company has agreed, subject to certain conditions, to guarantee repayment of $61.1 million of the loan.
﻿ (i)
This construction loan has a maximum borrowing capacity of $28.8 million.
﻿ (j)
On July 8, 2016, the loan was repaid in full from loan refinancing proceeds.
﻿ (k)
This construction loan has a maximum borrowing capacity of $48 million.
﻿ (l)
Mortgage is collateralized by the three properties comprising One River Center.
﻿ (m)
The effective interest rate includes amortization of deferred financing costs of 0.122 percent.
﻿ (n)
This constuction loan has a maximum borrowing capacity of $78 million.
CASH PAID FOR INTEREST AND INTEREST CAPITALIZED
Cash paid for interest for the six months ended June 30, 2016 and 2015 was $ 61,979,000 and $ 53,353,000 , respectively. Interest capitalized by the Company for the six months ended June 30, 2016 and 2015 was $ 9,346,000 and $ 7,388,000 , respectively (which amounts included $2,771,000 and $2,314,000 for the six months ended June 30, 2016 and 2015 , respectively, o f interest capitalized on the Company’s investments in unconsolidated joint ventures which were substantially in development).
﻿
SUMMARY OF INDEBTEDNESS
As of June 30, 2016 , the Company’s total indebtedness of $ 2,274,798,000 (weighted average interest rate of 4.79 percent) was comprised of $ 254,343,000 of revolving credit facility borrowings and other variable rate mortgage debt (weighted average rate of 3.72 percent) and fixed rate debt and other obligations of $ 2,020,455,000 (weighted average rate of 4.93 percent).
﻿
As of December 31, 2015 , the Company’s total indebtedness of $ 2,154,920,000 (weighted average interest rate of 5.22 percent) was comprised of $ 292,399,000 of revolving credit facility borrowings and other variable rate mortgage debt (weighted average rate of 2.81 percent) and fixed rate debt and other obligations of $ 1,862,521,000 (weighted average rate of 5.60 percent). </t>
  </si>
  <si>
    <t>Employee Benefit 401(k) Plans</t>
  </si>
  <si>
    <t>Employee Benefit 401(k) Plans [Abstract]</t>
  </si>
  <si>
    <t xml:space="preserve">1 1 . EMPLOYEE BENEFIT 401(k) PLANS
﻿
Employees of the Corporation,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rporation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rporation at a rate of 20 percent per year, becoming 100 percent vested after a total of six years of service with the Corporation.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rporation. Total expense recognized by the Company for the 401(k) Plan for the three months ended June 30, 2016 and 2015 was $ 254,000 and zero , respectively, and $ 492,000 and zero for the six months ended June 30, 2016 and 2015, respectively . </t>
  </si>
  <si>
    <t>Disclosure Of Fair Value Of Assets And Liabilities</t>
  </si>
  <si>
    <t>Disclosure Of Fair Value Of Assets And Liabilities [Abstract]</t>
  </si>
  <si>
    <t xml:space="preserve">1 2 . DISCLOSURE OF FAIR VALUE OF ASSETS AND LIABILITIES
﻿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June 30, 2016 and December 31, 2015 . The use of different market assumptions and/or estimation methodologies may have a material effect on the estimated fair value amounts.
﻿
Cash equivalents, receivables, notes receivables, accounts payable, and accrued expenses and other liabilities are carried at amounts which reasonably approximate their fair values as of June 30, 2016 and December 31, 2015 .
﻿
The fair value of the Company’s long-term debt, consisting of senior unsecured notes , an unsecured term loan, an unsecured revolving credit facility and mortgages, loans payable and other obligations aggregated approximately $ 2,302,856,000 and $ 2,150,507,000 as compared to the book value of approximately $ 2,256,955,000 and $ 2,145,393,000 as of June 30, 2016 and December 31, 2015 ,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
The fair value measurements used in the evaluation of the Company’s rental properties are considered to be Level 3 valuations within the fair value hierarchy, as there are significant unobservable inputs. Examples of inputs utilized in the fair value calculations include estimated holding periods, discount rates, market capitalization rates, expected lease rental rates, and third party broker information. For rental properties identified as held for sale, fair value measurements used represent estimated fair value of properties, less selling costs, based on contract prices when available.
﻿
﻿
Disclosure about fair value of assets and liabilities is based on pertinent information available to management as of June 30, 2016 and December 31, 2015 . Although management is not aware of any factors that would significantly affect the fair value amounts, such amounts have not been comprehensively revalued for purposes of these financial statements since June 30, 2016 and current estimates of fair value may differ significantly from the amounts presented herein. </t>
  </si>
  <si>
    <t>Commitments And Contingencies</t>
  </si>
  <si>
    <t>Commitments And Contingencies [Abstract]</t>
  </si>
  <si>
    <t xml:space="preserve">1 3 . COMMITMENTS AND CONTINGENCIES
﻿
TAX ABATEMENT AGREEMENTS
Pursuant to agreements with certain municipalities, the Company is required to make payments in lieu of property taxes (“PILOT”) on certain of its properties and has tax abatement agreements on other properties, as follows :
﻿
The Harborside Plaza 4-A agreement with the City of Jersey City, as amended, which commenced in 2002, is for a term of 20 years. The annual PILOT is equal to two percent of Total Project Costs, as defined. Total Project Costs are $ 49.5 million. The PILOT totaled $271,000 and $ 247,000 for the three months ended June 30, 2016 and 2015 , respectively, and $ 519,000 and $495,000 for the six months ended June 30, 2016 and 2015, respectively.
﻿
The Harborside Plaza 5 agreement, also with the City of Jersey City, as amended, which commenced in 2002, is for a term of 20 years. The annual PILOT is equal to two percent of Total Project Costs, as defined. Total Project Costs are $ 170.9 million. The PILOT totaled $917,000 and $ 854,000 for the three months ended June 30, 2016 and 2015 , respectively, and $ 1.8 million and $1.7 million for the six months ended June 30, 2016 and 2015 , respectively.
﻿
The Port Imperial 4/5 G arage development project agreement with the City of Weehawken has a term of five years beginning when the project is substantially complete, which occurred in the third quarter of 2013. The agreement provides that real estate taxes be paid initially on the land value of the project only and allows for a phase in of real estate taxes on the value of the improvements at zero percent year one and 80 percent in years two through five .
﻿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
The Port Imperial Hotel development project agreement with the City of Weehawken is for a term of 15 years following substantial completion, which is anticipated to be in the first quarter 2018. The annual PILOT is equal to two percent of Total Project Costs, as defined.
﻿
The Port Imperial South 11 development project agreement with the City of Weehawken is for a term of 15 years following substantial completion, which is anticipated to be in the first quarter 2018. The annual PILOT is equal to 10 percent of Gross Revenues, as defined.
﻿
At the conclusion of the above-referenced agreements, it is expected that the properties will be assessed by the municipality and be subject to real estate taxes at the then prevailing rates.
﻿
LITIGATION
The Company is a defendant in litigation arising in the normal course of its business activities. Management does not believe that the ultimate resolution of these matters will have a materially adverse effect upon the Company’s financial condition taken as whole.
﻿
GROUND LEASE AGREEMENTS
Future minimum rental payments under the terms of all non-cancelable ground leases under which the Company is the lessee, as of June 30, 2016 , are as follows: (dollars in thousands)
﻿
﻿
﻿
﻿ Year
Amount
﻿ July 1 through December 31, 2016
$ 212
﻿ 2017
315
﻿ 2018
280
﻿ 2019
283
﻿ 2020
283
﻿ 2021 through 2084
20,501
﻿
﻿ Total
$ 21,874
﻿
Ground lease expense incurred by the Company amounted to $ 128,000 and $102,000 d uring the three months ended June 30, 2016 and 2015 , respectively, and $229,000 and $203,000 for each of the six months ended June 30, 2016 and 2015 , respectively.
﻿
CONSTRUCTION PROJECTS
The Company owns a 76.25 percent interest in a consolidated joint venture which is constructing a 108 -unit multi-family development rental property located in Eastchester, New York (the “Eastchester Project”). The project is expected to be ready for occupancy in the third quarter of 2016 . The Eastchester Project is estimated to cost a total of $51.8 million (of which development costs of $43.1 million have been incurred through June 30, 2016 ). The venture has a $28.8 million construction loan ( with $20.9 million outstanding as of June 30, 2016 ). The Company expects to fund costs of approximately $22.8 million for the development of the project (of which, as of June 30, 2016 , the Company has fund ed $17.4 million of the development costs and estimates it will need to fund an additional $5.4 million for the completion of the project).
﻿
On April 1, 2015, the Company acquired vacant land in Worcester, Massachusetts to accommodate a two-phase development of the CitySquare Project for a purchase price of $3.1 million with an additional $1.25 million to be paid (which is accrued as of June 30, 2016 ) , subject to certain conditions, in accordance with the terms of the purchase and sale agreement. The first phase with 237 units started construction in the third quarter 2015 with anticipated initial deliveries in the fourth quarter 2017 . The Company has a construction loan with a maximum borrowing amount of $41.5 million (with no outstanding balance as of June 30, 2016 ). Total development costs for both phases are estimated to be approximately $92.5 million (of which $18.5 million was incurred by the Company through June 30, 2016 and estimates it will need to fund an additional $32.5 million for the completion of the project).
﻿
On October 6, 2015, the Company entered into a joint venture partnership with XS Port Imperial Hotel, LLC (“XS”) to form XS Hotel Urban Renewal Associates LLC (“XS Hotel URA”) for the development and ownership of a 372 -key dual branded hotel property located in Weehawken, New Jersey (“Port Imperial Hotel”). Concurrently, the Company and XS entered into a separate joint venture partnership to form XS Hotel Associates, L.L.C. (“XS Hotel”) for the management and operations of the completed hotel development. The Company holds a 90 percent interest and XS holds the remaining 10 percent interest in the consolidated joint ventures, XS Hotel URA and XS Hotel, with the Company having full and complete authority, power, and discretion to manage and control the ventures’ business, affairs, and property. The construction of the Port Imperial Hotel is estimated to cost a total of $105.9 million. The venture has a $94 million construction loan (with $ 3.1 million outstanding as of June 30, 2016 ). As of June 30, 2016 , the Company incurred development costs of $8.4 million and will not need to fund additional costs for the completion of the project.
﻿
The Company owns developable land to accommodate a multi-phase development project of approximately 1,034 -unit multi-family rental property located in Malden, Massachusetts. The initial phase commenced construction of 292 units in the third quarter of 2015 (the “Chase II Project”). The Chase II project is estimated to cost a total of $74.9 million (of which the Company has funded $26.9 million through June 30, 2016 ) and is expected to be ready for occupancy by fourth quarter of 2016 . The Company has a construction loan with a maximum borrowing amount of $48 million (with $ 8.7 million outstanding as of June 30, 2016 ). The Company will not need to fund additional costs for the completion of the Chase II Project.
﻿
The Company owns an office property that has been repurposed for residential use. The 197 -unit multi-family development project, which is located in Morris Plains, New Jersey (“Signature Place Project”), is expected to be ready for occupancy by the fourth quarter of 2017 . The Signature Place Project, which is estimated to cost a total of $58.7 million (of which development costs of $7.7 million have been incurred through June 30, 2016 ) is expected to be funded by a $42 million construction loan. The Company expects to fund costs of approximately $16.7 million for the development of the project, of which the Company has incurred $7.1 million as of June 30, 2016 .
﻿
The Company owns a leasehold interest in developable land for a 296 -unit multi-family development project located in East Boston, Massachusetts (“Portside 5/6 Project”). The project is expected to be ready for occupancy by the first quarter of 2018 . The Portside 5/6 Project, which is estimated to cost a total of $112 million (of which development costs of $ 15.3 million have been incurred through June 30, 2016 ), is expected to be funded primarily by a $73 million construction loan. The Company expects to fund costs of $39 million for the development of the project, of which the Company has funded $11.2 million as of June 30, 2016 .
﻿
The Company owns developable land for a 295 -unit multi-family development project located in Weehawken, New Jersey (“RiverHouse 11 Project”), which began construction in the second quarter 2016. The project is expected to be ready for occupancy by first quarter 2018 . The RiverHouse 11 Project, which is estimated to cost a total of $125 million (of which development costs of $28 million have been incurred through June 30, 2016), is expected to be funded primarily by a $78 million construction loan. The Company expects to fund costs of $47 million for the development of the project, of which the Company has funded $24.7 million as of June 30, 2016.
﻿
OTHER
Through February 2016, th 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could result in an income tax liability) or which reimbursed the appropriate specific common unitholders for the tax consequences of the recognition of such built-in-gains (collectively, the “Property Lock-Ups”). The aforementioned restrictions did not apply in the event that the Company sold all of its properties or in connection with a sale transaction which the Co rporation ’s Board of Directors determined was reasonably necessary to satisfy a material monetary default on any unsecured debt, judgment or liability of the Company or to cure any material monetary default on any mortgage secured by a property. The Property Lock-Ups expired as of February 2016 .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 rporation ’s Board of Directors; David S. Mack, director of the Corporation ; and Earle I. Mack, a former director of the Corporation ) ; the Robert Martin Group (which includes Robert F. Weinberg, a former director of the Corporation and current member of its Advisory Board), and the Cali Group (which includes John R. Cali, a former director of the Corporation and current member of its Advisory Board). As of June 30, 2016 , 116 of the Company’s properties, with an aggregate net book value of approximately $1.3 billion, have lapsed restrictions and are subject to these conditions. </t>
  </si>
  <si>
    <t>Tenant Leases</t>
  </si>
  <si>
    <t>Tenant Leases [Abstract]</t>
  </si>
  <si>
    <t xml:space="preserve">1 4 . TENANT LEASES
﻿
The Properties are leased to tenants under operating leases with various expiration dates through 2035 . Substantially all of the commercial leases provide for annual base rents plus recoveries and escalation charges based upon the tenant’s proportionate share of and/or increases in real estate taxes and certain operating costs, as defined, and the pass ‑through of charges for electrical usage.
﻿
Future minimum rentals to be received under non-cancelable commercial operating leases at June 30, 2016 are as follows (dollars in thousands) :
﻿
﻿
﻿
﻿ Year
Amount
﻿ July 1 through December 31, 2016
$ 234,508
﻿ 2017
439,968
﻿ 2018
373,910
﻿ 2019
315,521
﻿ 2020
268,005
﻿ 2021 and thereafter
1,110,072
﻿
﻿ Total
$ 2,741,984
﻿
Multi-family rental property residential leases are excluded from the above table as they generally expire within one year . </t>
  </si>
  <si>
    <t>Mack-Cali Realty, L.P.'s Partners' Capital</t>
  </si>
  <si>
    <t>Mack-Cali Realty, L.P.'s Partners' Capital [Abstract]</t>
  </si>
  <si>
    <t xml:space="preserve">1 5 . MACK-CALI REALTY, L.P.’S PARTNERS’ CAPITAL
﻿
Partners’ Capital in the accompanying consolidated financial statements relates to (a) General Partners’ capital consisting of common units in the Company held by the General Partner, and (b) Limited Partners’ capital consisting of common units and LTIP Units held by the limited partners.
﻿
Any transactions resulting in the issuance of additional common and preferred stock of the Corporation result in a corresponding issuance by the Company of an equivalent amount of common and preferred units to the Corporation.
﻿
GENERAL PARTNERS’ CAPITAL
﻿
REPURCHASE OF GENERAL PARTNER UNITS
In September 2012 , the Corporation’s Board of Directors renewed and authorized an increase to the Corporation’s repurchase program (“Repurchase Program”). The Corporation has authorization to repurchase up to $ 150 million of its outstanding common stock under the renewed Repurchase Program, which it may repurchase from time to time in open market transactions at prevailing prices or through privately negotiated transactions. The Corporation has purchased and retired 394,625 shares of its outstanding common stock for an aggregate cost of approximately $ 11 million (all of which occurred in the year ended December 31, 2012), with a remaining authorization under the Repurchase Program of $ 139 million. Concurrent with these purchases, the Corporation sold to the Company 394,625 common units for approximately $ 11 million.
﻿
DIVIDEND REINVESTMENT AND STOCK PURCHASE PLAN
The Corporation has a Dividend Reinvestment and Stock Purchase Plan (the “DRIP”) which commenced in March 1999 under which approximately 5.5 million shares of the Corporation’s common stock have been reserved for future issuance. The DRIP provides for automatic reinvestment of all or a portion of a participant’s dividends from the Corporation’s shares of common stock. The DRIP also permits participants to make optional cash investments up to $ 5,000 a month without restriction and, if the Corporation waives this limit, for additional amounts subject to certain restrictions and other conditions set forth in the DRIP prospectus filed as part of the Corporation’s effective registration statement on Form S -3 filed with the SEC for the approximately 5.5 million shares of the Corporation’s common stock reserved for issuance under the DRIP.
﻿
STOCK OPTION PLANS
In May 2013, the Corporation established the 2013 Incentive Stock Plan (the “2013 Plan”) under which a total of 4,600,000 shares have been reserved for issuance. In September 2000, the Corporation established the 2000 Employee Stock Option Plan (“2000 Employee Plan”) and the Amended and Restated 2000 Director Stock Option Plan (“2000 Director Plan” and together with the 2000 Employee Plan, the “2000 Plans”). In May 2002, shareholders of the Corporation approved amendments to both of the 2000 Plans to increase the total shares reserved for issuance under both of the 2000 Plans from 2,700,000 to 4,350,000 shares of the Corporation’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 -year period. All stock options granted under the 2000 Director Plan became exercisable in one year. All options were granted at the fair market value at the dates of grant and have terms of 10 years. As of June 30, 2016 and December 31, 2015 , the stock options outstanding had a weighted average remaining contractual life of approximately 8.9 and 9.4 years, respectively.
﻿
On June 5, 2015, in connection with employment agreements entered into with each of Messrs. Rudin and DeMarco (together, the “ Executive Employment Agreements ”) , the Corporation granted options to purchase a total of 800,000 shares of the Corporation’s common stock, exercisable for a period of ten years with an exercise price equal to the closing price of the Corporation’s common stock on the grant date of $17.31 per share, with 400,000 of such options vesting in three equal annual installments commencing on the first anniversary of the grant date (“Time Vesting Options”), and 400,000 of such options vesting if the Corporation’s common stock trades at or above $25.00 per share for 30 consecutive trading days while the executive is employed (“Price Vesting Options”), or on or before June 30, 2019 , subject to certain conditions. The Price Vesting options vested on July 5, 2016 on account of the price vesting condition being achieved.
﻿
Information regarding the Corporation’s stock option plans is summarized below:
﻿
﻿
﻿
Weighted
Aggregate
﻿
Average
Intrinsic
﻿
Shares
Exercise
Value
﻿
Under Options
Price
$(000’s)
﻿ Outstanding at January 1, 2016 805,000
$ 17.33
$ 4,843
﻿ Lapsed or Cancelled
-
-
﻿ Outstanding at June 30, 2016 ($17.31 – $21.25) 805,000
$ 17.33
$ 7,781
﻿ Options exercisable at June 30, 2016 138,334
﻿ Available for grant at June 30, 2016 2,724,820
﻿
There were no stock options exercised under any stock option plans for the six months ended June 30, 2016 and 2015 , respectively. The Corporation has a policy of issuing new shares to satisfy stock option exercises.
﻿
The Company recognized stock options expense of $ 183,000 and $62,000 for the three months ended June 30, 2016 and 2015 , respectively, and $367,000 and $63,000 for the six months ended June 30, 2016 and 2015, respectively .
﻿
RESTRICTED STOCK AWARDS
The Corporation has issued stock awards (“Restricted Stock Awards”) to officers, certain other employees, and non-employee members of the Board of Directors of the Corporation, which allow the holders to each receive a certain amount of shares of the Corporation’s common stock generally over a one to seven -year vesting period, of which 86,403 unvested shares were legally outstanding at June 30, 2016 . Vesting o f the Restricted Stock Awards issued to executive officers and certain other employees of the Corporation is based on time and service.
﻿
On June 5, 2015, in connection with the Executive Employment Agreements, the Corporation granted a total of 37,550.54 Restricted Stock Awards, which were valued in accordance with ASC 718 – Stock Compensation, at their fair value. These awards vest equally over a three -year period on each annual anniversary date of the grant date.
﻿
All currently outstanding and unvested Restricted Stock Awards provided to the officers , certain other employees , and members of the Board of Directors of the Corporation were issued under the 2013 Plan.
Information regarding the Restricted Stock Awards grant activity is summarized below:
﻿
﻿
﻿
Weighted-Average
﻿
Grant – Date
﻿
Shares
Fair Value
﻿ Outstanding at January 1, 2016 136,220
$ 19.36
﻿ Granted 36,870
21.70
﻿ Vested (61,654)
18.94
﻿ Outstanding at June 30, 2016 111,436
$ 20.37
As of June 30, 2016 , the Company had $0.9 million of total unrecognized compensation cost related to unvested Restricted Stock Awards granted under the Corporation’s stock compensation plans. That cost is expected to be recognized over a weighted average period of 0.6 years.
﻿
PERFORMANCE SHARE UNITS
On June 5, 2015, in connection with the Executive Employment Agreements, the Corporation granted a total of 112,651.64 performance share units (“PSUs”) which will vest from 0 to 150 percent of the number of PSUs granted based on the Corporation’s total shareholder return relative to a peer group of equity office REITs over a three -year performance period starting from the grant date, each PSU evidencing the right to receive a share of the Corporation’s common stock upon vesting. The PSUs a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
The Corporation has reserved shares of common stock under the 2013 Plan for issuance upon vesting of the PSUs in accordance with their terms and conditions .
﻿
As of June 30, 2016 , the Company had $1.0 million of total unrecognized compensation cost related to unvested PSUs granted under the Corporation’s stock compensation plans. That cost is expected to be recognized over a weighted average period of 1.9 years.
﻿
LONG-TERM INCENTIVE PLAN AWARDS
On March 8, 2016, the Company granted Long-Term Incentive Plan (“LTIP”) awards to senior management of the Corporation , including all of the Co rporation ’s executive officers (the “2016 LTIP Awards”). All of the 2016 LTIP Awards were in the form of units in the Operating Partnership (“LTIP Units”) and c onstitute awards under the 2013 Plan. For Messrs. Rudin, DeMarco and Tycher, approximately 25 percent of the target 2016 LTIP Award was in the form of a time-based award that will vest after three years on March 8, 2019 (the “2016 TBV LTIP Units”), and the remaining approximately 75 percent of the target 2016 LTIP Award was in the form of a performance-based award under a new Outperformance Plan (the “2016 OPP”) adopted by the Corporation’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
The 2016 OPP is designed to align the interests of senior management to relative and absolute performance of the Co rporation over a three-year performance period from March 8, 2016 through March 7, 2019. The senior management team that received 2016 LTIP Awards includes the Corporation’s eight executive officers. Participants in the 2016 OPP will only earn the full awards if, over the three-year performance period, the Corporation achieves a 50 percent absolute total stockholder return (“TSR”) and if the Co rporation is in the 75 th percentile of performance vers u s the NAREIT Office Index.
﻿
LTIP Units will remain subject to forfeiture depending on the extent that the 2016 LTIP Awards vest. The number of LTIP Units to be issued initially to recipients of the 2016 PBV LTIP Awards is the maximum number of LTIP Units that may be earned under the awards. The number of LTIP Units that actually vest for each award recipient will be determined at the end of the performance measurement period. TSR for the Corporation and for the Index over the three-year measurement period and other circumstances will determine how many LTIP Units vest for each recipient; if they are fewer than the number issued initially, the balance will be forfeited as of the performance measurement date.
﻿
Prior to vesting, recipients of LTIP Units will be entitled to receive per unit distributions equal to one-tenth ( 10 percent) of the regular quarterly distributions payable on a common unit of limited partnership interest in the Operating Partnership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6 TBV LTIP Units or the end of the measurement period for the 2016 PBV LTIP Units, the number of LTIP Units, both vested and unvested, will be entitled to receive distributions in an amount per unit equal to distributions, both regular and special, payable on a common unit.
﻿
The Company granted a total of 499,756 PBV LTIP Units and 157,617 TBV LTIP Units. The LTIP Units were valued in accordance with ASC 718 – Stock Compensation, at their fair value. The Corporation has reserved shares of common stock under the 2013 Plan for issuance upon vesting and conversion of the LTIP Units in accordance with their terms and conditions.
﻿
As of June 30, 2016 , the Company had $8.1 million of total unrecognized compensation cost related to unvested 2016 LTIP Awards granted under the Corporation’s stock compensation plans. That cost is expected to be recognized over a weighted average period of 3.1 years.
DEFERRED STOCK COMPENSATION PLAN FOR DIRECTORS
The Amended and Restated Deferred Compensation Plan for Directors, which commenced January 1, 1999, allows non ‑employee directors of the Corporation to elect to defer up to 100 percent of their annual retainer fee into deferred stock units. The deferred stock units are convertible into an equal number of shares of common stock of the Corporation upon the directors’ termination of service from the Board of Directors or a change in control of the Corporation, as defined in the plan. Deferred stock units are credited to each director quarterly using the closing price of the Corporation’s common stock on the applicable dividend record date for the respective quarter. Each participating director’s account is also credited for an equivalent amount of deferred stock units based on the dividend rate for each quarter.
﻿
During the six months ended June 30, 2016 and 2015 , 7,859 and 10,264 deferred stock units were earned, respectively. As of June 30, 2016 and December 31, 2015 , there were 186,835 and 178,039 deferred stock units outstanding, respectively.
﻿
LIMITED PARTNERS’ CAPITAL
﻿
Common Units
Certain individuals and entities own common units in the Company. A common unit and a share of Common Stock of the Corporation have substantially the same economic characteristics in as much as they effectively share equally in the net income or loss of the Company. Common unitholders (other than the General Partner) have the right to redeem their common units, subject to certain restrictions. The redemption is required to be satisfied in shares of Common Stock of the General Partner, cash, or a combination thereof, calculated as follows: one share of the General Partner’s Common Stock, or cash equal to the fair market value of a share of the General Partner’s Common Stock at the time of redemption, for each common unit. The Company, in its sole discretion, determines the form of redemption of common units (i.e., whether a common unitholder receives Common Stock of the General Partner, cash, or any combination thereof). If the Company elects to satisfy the redemption with shares of Common Stock of the General Partner as opposed to cash, the General Partner is obligated to issue shares of its Common Stock to the redeeming unitholder. Regardless of the rights described above, the common unitholders may not put their units for cash to the Company or the General Partner under any circumstances.
﻿
LTIP Units
On March 8, 2016, the Company granted 2016 LTIP awards to senior management of the Corporation, including all of the Corporation’s executive officers. All of the 2016 LTIP Awards will be in the form of units in the Operating Partnership (“LTIP Units”). See description of Long-Term Incentive Plan Awards earlier in this footnote.
﻿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Corporation’s common stock, and are redeemable on a one-for-one basis for cash or, at the election of the Company, shares of the Corporation’s common stock.
﻿
EARNINGS PER UNIT
Basic EPU excludes dilution and is computed by dividing net income available to common unitholders by the weighted average number of units outstanding for the period. Diluted EPU reflects the potential dilution that could occur if securities or other contracts to issue common stock were exercised or converted into common stock.
﻿
The following information presents the Company’s results for the three and six months ended June 30, 2016 and 2015 in accordance with ASC 260, Earnings Per Share: (dollars in thousands, except per unit amounts)
﻿
﻿
Three Months Ended
Six Months Ended
﻿
June 30,
June 30,
﻿ Computation of Basic EPU
2016
2015
2016
2015
﻿ Net income
$ 54,366
$ 39,389
$ 123,135
$ 36,064
﻿ Add: Noncontrolling interest in consolidated joint ventures
(311)
373
395
863
﻿ Net income available to common unitholders
$ 54,055
$ 39,762
$ 123,530
$ 36,927
﻿
﻿ Weighted average common units
100,239
100,272
100,235
100,269
﻿
﻿ Basic EPU :
﻿ Net income available to common unitholders
$ 0.54
$ 0.40
$ 1.23
$ 0.37
﻿
﻿
﻿
Three Months Ended
Six Months Ended
﻿
June 30,
June 30,
﻿ Computation of Diluted EPU
2016
2015
2016
2015
﻿ Net income available to common unitholders
$ 54,055
$ 39,762
$ 123,530
$ 36,927
﻿
﻿ Weighted average common unit
100,401
100,314
100,359
100,313
﻿
﻿ Diluted EPU :
﻿ Net income available to common unitholders
$ 0.54
$ 0.40
$ 1.23
$ 0.37
﻿
﻿
The following schedule reconciles the units used in the basic EPU calculation to the units used in the diluted EPU calculation: (in thousands)
﻿
﻿
Three Months Ended
Six Months Ended
﻿
June 30,
June 30,
﻿
2016
2015
2016
2015
﻿ Basic EPU units 100,239
100,272
100,235
100,269
﻿ Add: Restricted Stock Awards 55
42
52
44
﻿ Stock Options 107
- 72
﻿ Diluted EPU units 100,401
100,314
100,359
100,313
﻿
Contingently issuable shares under the PSUs and Price Vesting Options were excluded from the denominator in 2016 and 2015 because the criteria had not been met for the period ended June 30, 2016 . Not included in the computations of diluted EPU were zero and 410,000 stock options as such securities were anti-dilutive during the periods ended June 30, 2016 and 2015 , respectively. Also not included in the computations of diluted EPU were all of the LTIP Units as such securities were anti-dilutive during the periods. Unvested restricted stock outstanding as of June 30, 2016 and 2015 were 86,403 and 103,337 shares, respectively.
﻿
Distributions declared per common unit for each of the three month periods ended June 30, 2016 and 2015 was $0.15 per unit. Distributions declared per common unit for each of the six-month periods ended June 30, 2016 and 2015 was $0.30 per unit. </t>
  </si>
  <si>
    <t>Noncontrolling Interests In Consolidated Joint Ventures</t>
  </si>
  <si>
    <t>Noncontrolling Interests In Consolidated Joint Ventures [Abstract]</t>
  </si>
  <si>
    <t xml:space="preserve">1 6 . NONCONTROLLING INTERESTS IN CONSOLIDATED JOINT VENTURES
﻿
The Company consolidates certain joint ventures in which it has ownership interests. Various entities and/or individuals hold noncontrolling interests in these ventures.
﻿
The following table reflects the activity of noncontrolling interests in consolidated joint ventures for the six months ended June 30, 2016 and 2015 , respectively ( dollars in thousands) :
﻿
﻿
﻿
Six Months Ended
﻿
June 30,
﻿
2016
2015
﻿ Balance at January 1
$ 57,141
$ 55,057
﻿ Net income
(395)
(490)
﻿ Increase in noncontrolling interests
(35,544)
94
﻿ Balance at June 30
$ 21,202
$ 54,661
﻿
PARTICIPATION RIGHTS
The Company’s interests in certain real estate projects ( three properties and a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si>
  <si>
    <t>Segment Reporting</t>
  </si>
  <si>
    <t>Segment Reporting [Abstract]</t>
  </si>
  <si>
    <t xml:space="preserve">1 7 . SEGMENT REPORTING
﻿
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 ‑family services business also provides similar services for third parties. The Company no longer considers construction services as a reportable segment as it phased out this line of business in 2014. The Company had no revenues from foreign countries recorded for the six months ended June 30, 2016 and 2015 . The Company had no long lived assets in foreign locations as of June 30, 2016 and December 31, 2015 . The accounting policies of the segments are the same as those described in Note 2: Significant Accounting Policies, excluding depreciation and amortization.
﻿
The Company evaluates performance based upon net operating income from the combined properties in each of its real estate segments (commercial and other, and multi-family) and from its multi-family services segment.
﻿
Selected results of operations for the three and six months ended June 30, 2016 and 2015 and selected asset information as of June 30, 2016 and December 31, 2015 regarding the Company’s operating segments are as follows. Amounts for prior periods have been restated to conform to the current period segment reporting presentation: (dollars in thousands)
﻿
﻿
﻿
﻿
Real Estate
﻿
Commercial
Multi-family
Corporate
Total
﻿
&amp; Other
Multi-family
Services
&amp; Other (d)
Company
﻿ Total revenues:
﻿ Three months ended:
﻿ June 30, 2016
$ 133,768
$ 9,219
$ 9,421
(e)
$ (3,181)
$ 149,227
﻿ June 30, 2015
134,613
6,842
8,269
(f)
(1,157)
148,567
﻿ Six months ended:
﻿ June 30, 2016
270,721
18,205
18,148
(e)
(4,924)
302,150
﻿ June 30, 2015
274,217
13,579
16,501
(f)
(2,015)
302,282
﻿
﻿ Total operating and
﻿ interest expenses (a):
﻿ Three months ended:
﻿ June 30, 2016
$ 64,368
$ 5,920
$ 9,425
(g)
$ 21,473
$ 101,186
﻿ June 30, 2015
64,158
4,872
9,051
(h)
27,250
105,331
﻿ Six months ended:
﻿ June 30, 2016
133,378
11,335
20,245
(g)
44,521
209,479
﻿ June 30, 2015
136,008
8,541
18,706
(h)
54,929
218,184
﻿
﻿ Equity in earnings (loss) of
﻿ unconsolidated joint ventures:
﻿ Three months ended:
﻿ June 30, 2016
$ 1,405
$ (2,100)
$ 81
$
-
$ (614)
﻿ June 30, 2015
798
(3,336)
209
-
(2,329)
﻿ Six months ended:
﻿ June 30, 2016
1,082
(3,331)
81
-
(2,168)
﻿ June 30, 2015
(570)
(5,497)
209
-
(5,858)
﻿
﻿ Net operating income (loss) (b):
﻿ Three months ended:
﻿ June 30, 2016
$ 70,805
$ 1,199
$ 77
$ (24,654)
$ 47,427
﻿ June 30, 2015
71,253
(1,366)
(573)
(28,407)
40,907
﻿ Six months ended:
﻿ June 30, 2016
138,425
3,539
(2,016)
(49,445)
90,503
﻿ June 30, 2015
137,639
(459)
(1,996)
(56,944)
78,240
﻿
﻿ Total assets:
﻿ June 30, 2016
$ 3,165,791
$ 972,292
$ 12,656
$ 62,801
$ 4,213,540
﻿ December 31, 2015
3,166,577
836,020
9,831
41,535
4,053,963
﻿
﻿ Total long-lived assets (c):
﻿ June 30, 2016
$ 2,898,185
$ 679,374
$ 3,923
$ (3,571)
$ 3,577,911
﻿ December 31, 2015
2,886,583
577,705
3,670
(1,531)
3,466,427
﻿
﻿ Total investments in
﻿ unconsolidated joint ventures:
﻿ June 30, 2016
$ 78,185
$ 236,383
$ 632
$
-
$ 315,200
﻿ December 31, 2015
76,140
225,850
1,467
-
303,457
﻿
﻿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3.6 million and $6.3 million of fees and salary reimbursements earned for the three and six months ended June 30, 2016, respectively, from the multi-family real estate segment, which are eliminated in consolidation.
(f) Includes $1.6 million and $2.8 million of fees and salary reimbursements earned for the three and six months ended June 30, 2015, respectively, from the multi-family real estate segment, which are eliminated in consolidation.
(g) Includes $1.7 million and $3.1 million of management fees and salary reimbursement expenses for the three and six months ended June 30, 2016, respectively, from the multi-family real estate segment, which are eliminated in consolidation.
(h) Includes $954,000 and $1.9 million of management fees and salary reimbursement expenses for the three and six months ended June 30, 2015, respectively, from the multi-family real estate segment, which are eliminated in consolidation.
﻿
The following schedule reconciles net operating income to net income available to common unitholders: (dollars in thousands)
﻿
﻿
﻿
Three Months Ended
Six Months Ended
﻿
June 30,
June 30,
﻿
2016
2015
2016
2015
﻿ Net operating income
$ 47,427
$ 40,907
$ 90,503
$ 78,240
﻿ Add (deduct):
﻿ Depreciation and amortization
(43,459)
(42,365)
(86,522)
(83,167)
﻿ Gain on change of control of interests
5,191
-
15,347
-
﻿ Realized gains (losses) and unrealized losses on disposition of
﻿ rental property, net
27,117
34,399
85,717
34,543
﻿ Gain on sale of investment in unconsolidated joint venture
5,670
6,448
5,670
6,448
﻿ Gain from extinguishment of debt
12,420
-
12,420
-
﻿ Net income
54,366
39,389
123,135
36,064
﻿ Noncontrolling interest in consolidated joint ventures
(311)
373
395
863
﻿ Net income available to common unitholders
$ 54,055
$ 39,762
$ 123,530
$ 36,927
﻿ </t>
  </si>
  <si>
    <t>Significant Accounting Policies (Policy)</t>
  </si>
  <si>
    <t>Rental Property</t>
  </si>
  <si>
    <t xml:space="preserve">Rental
Property Rental properties are stated at cost less accumulated depreciation and amortization. Costs directly related to the acquisition, development and construction of rental properties are capitalized. Acquisition ‑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8 million and $1.2 million for the three months ended June 30, 2016 and 2015 , respectively , and $1.3 million and $2.5 million for the six months ended June 30, 2016 and 2015, respectively. Included in total rental property is construction, tenant improvement and development in-progress of $ 226.7 million and $ 88.7 million as of June 30, 2016 and December 31, 2015 , respectively. Ordinary repairs and maintenance are expensed as incurred; major replacements and betterments, which improve or extend the life of the asset, are capitalized and depreciated over their estimated useful lives. Fully-depreciated assets are removed from the accounts.
﻿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 </t>
  </si>
  <si>
    <t>Rental Property Held For Sale</t>
  </si>
  <si>
    <t>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 net of selling costs, of the assets which have been identified as held for sale is less than the net book value of the assets, a valuation allowance is established.
﻿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t>
  </si>
  <si>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 </t>
  </si>
  <si>
    <t>Cash And Cash Equivalents</t>
  </si>
  <si>
    <t xml:space="preserve">Cash and Cash
Equivalents All highly liquid investments with a n original maturity of three months or less when purchased are considered to be cash equivalents.
﻿ </t>
  </si>
  <si>
    <t>Deferred Financing Costs</t>
  </si>
  <si>
    <t xml:space="preserve">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 eferred charges, goodwill and other assets . In all cases, a mortization of such costs is included in interest expense and was $ 1,180,000 and $ 948,000 for the three months ended June 30, 2016 and 2015 , respectively , and $2,349,000 and $1,901,000 for the six months ended June 30, 2016 and 2015, respectively. If a financing obligation is extinguished early, any unamortized deferred financing costs are written off and included in gains (losses) from early extinguishment of debt. No such unamortized costs were written off for the six months ended June 30, 2016 and 2015 .
﻿ </t>
  </si>
  <si>
    <t>Deferred Leasing Costs</t>
  </si>
  <si>
    <t xml:space="preserve">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rporation are compensated for providing leasing services to the Properties. The portion of such compensation related to commercial leases, which is capitalized and amortized, and included in deferred charges, goodwill and other assets, net, was approximately $ 870,000 and $ 846,000 for the three months ended June 30, 2016 and 2015 , respectively , and $1,650,000 and $1,816,000 for the six months ended June 30, 2016 and 2015, respectively .
﻿ </t>
  </si>
  <si>
    <t>Goodwill</t>
  </si>
  <si>
    <t xml:space="preserve">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
  </si>
  <si>
    <t>Derivative Instruments</t>
  </si>
  <si>
    <t xml:space="preserve">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 </t>
  </si>
  <si>
    <t>Revenue Recognition</t>
  </si>
  <si>
    <t xml:space="preserve">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 4 : Tenant Leases.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
﻿ </t>
  </si>
  <si>
    <t>Allowance For Doubtful Accounts</t>
  </si>
  <si>
    <t xml:space="preserve">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 </t>
  </si>
  <si>
    <t>Income And Other Taxes</t>
  </si>
  <si>
    <t>Income and
Other Taxes The Company is a partnership, and, as a result, all income and losses of the partnership are allocated to the partners for inclusion in their respective tax returns. Accordingly, no provision or benefit for income taxes has been made in the accompanying financial statements.
﻿
Certain of the Company’s corporate subsidiaries are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
As of June 30, 2016 , the Company had a deferred tax asset related to its TRS activity with a balance of approximately $ 23.0 million which has been fully reserved for through a valuation allowance. If the Corporation fails to qualify as a REIT in any taxable year, the Corporation will be subject to federal income tax (including any applicable alternative minimum tax) on its taxable income at regular corporate tax rates. The Corporation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June 30, 2016 , the tax years that remain subject to examination by the major tax jurisdictions under the statute of limitations are generally from the year 201 1 forward.</t>
  </si>
  <si>
    <t>Earnings Per Unit</t>
  </si>
  <si>
    <t>Earnings
Per Unit The Company presents both basic and diluted earnings per unit (“EPU”). Basic EPU excludes dilution and is computed by dividing net income available to common unitholders by the weighted average number of units outstanding for the period. Diluted EPU reflects the potential dilution that could occur if securities or other contracts to issue common units were exercised or converted into common units, where such exercise or conversion would result in a lower EPU amount from continuing operations amount. Units whose issuance is contingent upon the satisfaction of certain conditions shall be considered outstanding and included in the computation of diluted EPU as follows (i) if all necessary conditions have been satisfied by the end of the period (the events have occurred), those units shall be included as of the beginning of the period in which the conditions were satisfied (or as of the date of the grant, if later) or (ii) if all necessary conditions have not been satisfied by the end of the period, the number of contingently issuable units included in diluted EPU shall be based on the number of units, if any, that would be issuable if the end of the reporting period were the end of the contingency period (for example, the number of units that would be issuable based on current period earnings or period-end market price) and if the result would be dilutive. Those contingently issuable units shall be included in the denominator of diluted EPU as of the beginning of the period (or as of the date of the grant, if later).</t>
  </si>
  <si>
    <t>Distributions Payable</t>
  </si>
  <si>
    <t xml:space="preserve">Distributions
Payable The distributions payable at June 30, 2016 represents distributions payable to unitholders ( 100,148,587 common units and 657,373 LTIP units ) for all such holders of record as of July 6, 2016 with respect to the second quarter 2016 . The second quarter 2016 unit distributions of $ 0.15 per unit were approved by the Corporation’s Board of Directors on June 1, 2016 and paid on July 15, 2016 .
﻿
The distributions payable at December 31, 2015 represents distributions payable to common unitholders ( 100,100,852 common units) for all such holders of record as of January 6, 2016 with respect to the fourth quarter 2015 . The fourth quarter 2015 common unit distributions of $ 0.15 per common unit were approved by the Corporation’s Board of Directors on December 8, 2015 and paid on January 15, 2016 .
﻿ </t>
  </si>
  <si>
    <t>Costs Incurred For Stock Issuances</t>
  </si>
  <si>
    <t>Costs Incurred
For Stock
Issuances Costs incurred in connection with the Corporation’s stock issuances are reflected as a reduction of General Partner’s capital.</t>
  </si>
  <si>
    <t>Stock Compensation</t>
  </si>
  <si>
    <t>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long-term incentive plan awards and stock options at the grant date be amortized ratably into expense over the appropriate vesting period. The Company recorded stock compensation expense of $ 1,469,000 and $ 492,000 for the three months ended June 30, 2016 and 2015 , respectively , and $2,253,000 and $805,000 for the six months ended June 30, 2016 and 2015 , respectively.</t>
  </si>
  <si>
    <t>Other Comprehensive Income</t>
  </si>
  <si>
    <t xml:space="preserve">Other
Comprehensive
Income Other comprehensive income (loss) includes items that are recorded in equity, such as effective portions of derivatives designated as cash flow hedges or unrealized holding gains or losses on marketable securities available for sale. </t>
  </si>
  <si>
    <t>Fair Value Hierarchy</t>
  </si>
  <si>
    <t xml:space="preserve">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Discontinued Operations</t>
  </si>
  <si>
    <t xml:space="preserve">Discontinued
Operations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is effective for all companies for annual and interim periods beginning on or after December 15, 2014. The guidance applies prospectively to new disposals and new classifications of disposal groups as held for sale after the effective date. The Company adopted this standard effective with the interim period beginning January 1, 2014. Prior to January 1, 2014, properties identified as held for sale and/or disposed of were presented in discontinued operations. </t>
  </si>
  <si>
    <t>Impact Of Recently-Issued Accounting Standards</t>
  </si>
  <si>
    <t xml:space="preserve">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is guidance is to be applied on a prospective basis and is effective for interim and annual periods beginning after December 15, 2016. Early adoption is permitted for financial statements that have not been previously issued. The Company is currently in the process of evaluating the impact the adoption of ASU 2016-07 will have on the Company’s consolidated financial statements.
In March 2016, the FASB issued ASU 2016-09,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currently in the process of evaluating the impact the adoption of ASU 2016-09 will have on the Company’s consolidated financial statements . </t>
  </si>
  <si>
    <t>Significant Accounting Policies (Tables)</t>
  </si>
  <si>
    <t>Estimated Useful Lives Of Assets</t>
  </si>
  <si>
    <t xml:space="preserve">﻿ Leasehold interests
Remaining lease term
Buildings and improvements
5 to 40 years
Tenant improvements
The shorter of the term of the
﻿
related lease or useful life
Furniture, fixtures and equipment
5 to 10 years
﻿ </t>
  </si>
  <si>
    <t>Recent Transactions (Tables)</t>
  </si>
  <si>
    <t>Real Estate Properties [Line Items]</t>
  </si>
  <si>
    <t>Schedule Of Properties Acquired</t>
  </si>
  <si>
    <t xml:space="preserve">﻿
﻿ Acquisition
# of
Rentable
Acquisition
﻿ Date
Property Address
Location
Bldgs.
Square Feet
Cost
﻿ 04/04/16
11 Martine Avenue (a)
White Plains, New York 1
82,000
$ 10,750
﻿ 04/07/16
320, 321 University Avenue (b)
Newark, New Jersey 2
147,406
23,000
﻿ 06/02/16
101 Wood Avenue South (c)
Edison, New Jersey 1
262,841
82,300
﻿
﻿ Total Acquisitions
4
492,247
$ 116,050
﻿
﻿ (a) Acquisition represented four units of condominium interests which collectively comprise floors 2 through 5. Upon completion of the acquisition, the Company owns the entire 14-story 262,000 square-foot building. The acquisition was funded using available cash.
﻿ (b) This acquisition was funded through borrowings under the Company’s unsecured revolving credit facility.
﻿ (c) This acquisition was funded using available cash and through borrowings under the Company’s unsecured revolving credit facility.
﻿ </t>
  </si>
  <si>
    <t>Schedule Of Purchase Price Allocation</t>
  </si>
  <si>
    <t xml:space="preserve">﻿
﻿
﻿
320,321
﻿
11 Martine
University
101 Wood
﻿
Avenue
Avenue
Avenue
﻿ Land
$ 2,460
$ 7,305
$ 8,509
﻿ Buildings and improvements
8,290
15,695
72,738
﻿ Above market leases (1)
-
-
58
﻿ In-place lease values (1)
-
-
6,743
﻿
88,048
﻿ Less: Below market lease values (1)
-
-
(5,748)
﻿ Net assets recorded upon acquisition
$ 10,750
$ 23,000
$ 82,300
﻿
(1) Above market, in-place and below market leases will be amortized over a weighted-average term of 6.3 years. </t>
  </si>
  <si>
    <t>Schedule Of Net Assets Recorded Upon Consolidation</t>
  </si>
  <si>
    <t xml:space="preserve">﻿
﻿
﻿
Overlook
Portside
﻿
Ridge
Apts
﻿ Land and Leasehold Interest
$ 11,072
$ 9,160
﻿ Buildings and improvements
87,793
74,147
﻿ Furniture, fixtures and equipment
1,695
1,003
﻿ In-place lease values (1)
4,389
2,548
﻿ Below market lease values (1)
(489)
(233)
﻿ Other assets
237
703
﻿ Sub Total
104,697
87,328
﻿
﻿ Less: Debt assumed
(52,662)
(42,500)
﻿
﻿ Net assets recorded upon consolidation
$ 52,035
$ 44,828
﻿
(1) In-place lease values and below market lease values will be amortized over a weighted average term of 7.5 years. </t>
  </si>
  <si>
    <t>Disposal Group, Not Discontinued Operations [Member]</t>
  </si>
  <si>
    <t>Schedule Of Dispositions/Rental Property Held For Sale</t>
  </si>
  <si>
    <t xml:space="preserve">﻿
﻿
Realized
﻿
Rentable
Net
Net
Gain (loss)/
﻿ Disposition
# of
Square
Sales
Book
Unrealized
﻿ Date
Property/Address
Location
Bldgs.
Feet
Proceeds
Value
Loss
﻿ 03/11/16
2 Independence Way (a)
Princeton, New Jersey 1
67,401
$ 4,119
$ 4,283
$ (164)
﻿ 03/24/16
1201 Connecticut Avenue, NW
Washington, D.C. 1
169,549
90,591
31,827
58,764
﻿ 04/26/16
125 Broad Street (b)
New York, New York 1
524,476
192,323
200,183
(7,860)
﻿ 05/09/16
9200 Edmonston Road
Greenbelt, Maryland 1
38,690
4,083
(c)
3,837
246
﻿ 05/18/16
1400 L Street
Washington, D.C. 1
159,000
68,399
(d)
30,053
38,346
﻿ Sub-total
5
959,116
359,515
270,183
89,332
﻿
.
﻿ Unrealized losses on rental property held for sale
-
-
-
-
(3,615)
﻿ Totals
5
959,116
$ 359,515
$ 270,183
$ 85,717
﻿
﻿ (a) The Company recorded an impairment charge of $3.2 million on this property during the year ended December 31, 2015 as it estimated that the carrying value of the property may not be recoverable over its anticipated holding period.
﻿ (b) The Company recorded impairment charges of $83.2 million on this property during the year ended December 31, 2015 as it estimated that the carrying value of the property may not be recoverable over its anticipated holding period.
﻿ (c) The Company transferred the deed for this property to the lender in satisfaction of its obligations. The Company recorded an impairment charge of $3.0 million on this property during the year ended December 31, 2012 as it estimated that the carrying value of the property may not be recoverable over its anticipated holding period.
﻿ (d) $28.5 million of the net sales proceeds are held by a qualified intermediary until such funds are used in acquisitions.
﻿ </t>
  </si>
  <si>
    <t>Summary Of Income (Loss) From Properties Disposed</t>
  </si>
  <si>
    <t xml:space="preserve">﻿
﻿
﻿
Three Months Ended
Six Months Ended
﻿
June 30,
June 30,
﻿
2016
2015
2016
2015
﻿ Total revenues
$ 1,859
$ 12,203
$ 11,608
$ 27,680
﻿ Operating and other expenses
(2,408)
(7,490)
(8,022)
(14,281)
﻿ Depreciation and amortization
(3,173)
(5,641)
(7,275)
(9,994)
﻿ Interest expense
(665)
(2,604)
(1,386)
(5,380)
﻿
﻿ Income (loss) from properties disposed of
$ (4,387)
$ (3,532)
$ (5,075)
$ (1,975)
﻿
﻿ Realized gains on dispositions
30,731
34,399
89,332
34,543
﻿
﻿ Total income (loss) from properties disposed of
$ 26,344
$ 30,867
$ 84,257
$ 32,568
﻿ </t>
  </si>
  <si>
    <t>Disposal Group, Held-for-sale, Not Discontinued Operations [Member]</t>
  </si>
  <si>
    <t>Summary Of Income From Property Held For Sale</t>
  </si>
  <si>
    <t xml:space="preserve">﻿
﻿
﻿
June 30,
﻿
2016
﻿ Land
$ 20,229
﻿ Buildings and improvements
80,195
﻿ Less: Accumulated depreciation
(23,619)
﻿ Less: Unrealized losses on properties held for sale
(3,615)
﻿ Rental property held for sale,net
$ 73,190
﻿ </t>
  </si>
  <si>
    <t>Investments In Unconsolidated Joint Ventures (Tables)</t>
  </si>
  <si>
    <t>Summary Of Unconsolidated Joint Ventures</t>
  </si>
  <si>
    <t xml:space="preserve">﻿
﻿
Property Debt
﻿
Number of
Company's
Carrying Value
As of June 30, 2016
﻿
Apartment Units
Effective
June 30,
December 31,
Maturity
Interest
﻿ Entity / Property Name
or Square Feet (sf)
Ownership % (a)
2016
2015
Balance
Date
Rate
﻿ Multi-family
﻿ Marbella RoseGarden, L.L.C./ Marbella (b) 412
units 24.27
%
$ 15,362
$ 15,569
$ 95,000
05/01/18 4.99
%
﻿ RoseGarden Monaco Holdings, L.L.C./ Monaco (b) 523
units 15.00
%
346
937
165,000
02/01/21 4.19
%
﻿ Rosewood Morristown, L.L.C. / Metropolitan at 40 Park (c) (d) 130
units 12.50
%
5,784
5,723
45,533
(e)
(e)
﻿ Riverwalk G Urban Renewal, L.L.C./ RiverTrace at Port Imperial (b) (f) 316
units 50.00
%
10,683
-
79,393
07/15/21 6.00
%
(g)
﻿ Elmajo Urban Renewal Associates, LLC / Lincoln Harbor (Bldg A&amp;C) (b) 355
units 7.50
%
-
-
128,100
03/01/30 4.00
%
﻿ Crystal House Apartments Investors LLC / Crystal House (h) 794
units 25.00
%
29,687
28,114
165,000
04/01/20 3.17
%
﻿ Roseland/Port Imperial Partners, L.P./ Riverwalk C (b) (i) 363
units 20.00
%
1,678
1,678
-
-
-
﻿ RoseGarden Marbella South, L.L.C./ Marbella II 311
units 24.27
%
17,514
16,728
72,615
03/30/17
L+2.25
%
(j)
﻿ Estuary Urban Renewal Unit B, LLC / Lincoln Harbor (Bldg B) (b) 227
units 7.50
%
-
-
81,900
03/01/30 4.00
%
﻿ Riverpark at Harrison I, L.L.C./ Riverpark at Harrison 141
units 45.00
%
2,257
2,544
30,000
08/01/25 3.70
%
﻿ Capitol Place Mezz LLC / Station Townhouses 378
units 50.00
%
44,923
46,267
100,700
07/01/33 4.82
%
(k)
﻿ Harborside Unit A Urban Renewal, L.L.C. / URL Harborside 763
units 85.00
%
98,518
96,799
119,433
08/01/29 5.197
%
(l)
﻿ RoseGarden Monaco, L.L.C./ San Remo Land 250
potential units 41.67
%
1,370
1,339
-
-
-
﻿ Grand Jersey Waterfront URA, L.L.C./ Liberty Landing 850
potential units 50.00
%
337
337
-
-
-
﻿ Hillsborough 206 Holdings, L.L.C./ Hillsborough 206 160,000
sf 50.00
%
1,962
1,962
-
-
-
﻿ Plaza VIII &amp; IX Associates, L.L.C./ Vacant land (parking operations) 1,225,000
sf 50.00
%
4,230
4,055
-
-
-
﻿ PruRose Port Imperial South 15, LLC/RiversEdge at Port Imperial (x) 236
units 50.00
%
-
-
-
-
-
﻿ PruRose Port Imperial South 13, LLC/RiverParc at Port Imperial (x) 280
units 20.00
%
-
-
-
-
-
﻿
﻿ Office
﻿ Red Bank Corporate Plaza, L.L.C./ Red Bank 92,878
sf 50.00
%
4,085
4,140
14,776
05/17/16
L+3.00
%
(m)
﻿ 12 Vreeland Associates, L.L.C./ 12 Vreeland Road 139,750
sf 50.00
%
6,082
5,890
12,171
07/01/23 2.87
%
﻿ BNES Associates III / Offices at Crystal Lake 106,345
sf 31.25
%
2,587
2,295
5,810
11/01/23 4.76
%
﻿ KPG-P 100 IMW JV, LLC / 100 Independence Mall West 339,615
sf 33.33
%
-
-
72,000
09/09/16
L+7.00
%
(n)
﻿ Keystone-Penn 1,842,820
sf
(o)
-
-
229,882
(p)
(p)
﻿ Keystone-TriState 1,266,384
sf
(q)
3,288
3,958
213,916
(r)
(r)
﻿ KPG-MCG Curtis JV, L.L.C./ Curtis Center (s) 885,000
sf 50.00
%
62,144
59,858
(t)
(t)
(t)
﻿
﻿ Other
﻿ Roseland/North Retail, L.L.C./ Riverwalk at Port Imperial (b) 30,745
sf 20.00
%
1,733
1,758
-
-
-
﻿ South Pier at Harborside / Hyatt Regency Jersey City on the Hudson 350
rooms 50.00
%
(u)
(u)
63,023
(v)
(v)
﻿ Other (w)
630
3,506
-
-
-
﻿ Totals:
$ 315,200
$ 303,457
$ 1,694,252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to-be-built 59 -unit, five story multi-family rental development property ("Lofts at 40 Park").
﻿ (d)
The Company's ownership interests in this venture are subordinate to its partner's preferred capital balance and the payment of the outstanding balance remaining on a note ( $975 as of June 30, 2016), and is not expected to meaningfully participate in the venture's cash flows in the near term.
﻿ (e)
Property debt balance consists of: (i) a loan, collateralized by the Metropolitan at 40 Park, with a balance of $38,028 , bears interest at 3.25 percent, matures in September 2020 ; (ii) an amortizable loan, collateralized by the Shops at 40 Park, with a balance of $6,388 , bears interest at 3.63 percent, matures in August 2018 ; and (iii) a loan, collateralized by the Lofts at 40 Park, with a balance of $1,117 , bears interest at LIBOR plus 250 basis points and matures in September 2016 . The Shops at 40 Park mortgage loan also provides for additional borrowing proceeds of $1 million based on certain preferred thresholds being achieved.
﻿ (f)
During the three months ended June 30, 2016, the Company acquired the equity interests of its joint venture partner in Portside Apartment Holdings, L.L.C and PruRose Riverwalk G, L.L.C. for $39.6 million and $11.3 million, respectively, which increased its ownership to 100 percent in Portside Apartment Holdings, LLC and 50 percent in Riverwalk G Urban Renewal, L.L.C. (See Note 3: Recent Transactions – Acquisitions).
﻿ (g)
The permanent loan has a maximum borrowing amount of $80,249 .
﻿ (h)
The Company also owns a 50 percent interest in a vacant land to accommodate the development of approximately 295 additional units of which 252 are currently approved.
﻿ (i)
The Company also owns a 20 percent residual interest in undeveloped land parcels: parcels 6, I, and J that can accommodate the development of 836 apartment units.
﻿ (j)
The construction loan has a maximum borrowing amount of $77,400 and provides, subject to certain conditions, two one -year extension options with a fee of 25 basis points for each year.
﻿ (k)
The construction/permanent loan has a maximum borrowing amount of $100,700 with amortization starting in August 2017.
﻿ (l)
The construction/permanent loan has a maximum borrowing amount of $192,000 .
﻿ (m)
The joint venture has a swap agreement that fixes the all-in rate to 3.99375 percent per annum on an initial notional amount of $13,650 and then adjusting in accordance with an amortization schedule, which is effective from October 17, 2011 through loan maturity.
﻿ (n)
The mortgage loan has two one -year extension options, subject to certain conditions.
﻿ (o)
The Company’s equity interests in the joint ventures will be subordinated to Keystone Entities receiving a 15 percent internal rate of return (“IRR”) after which the Company will receive a 10 percent IRR on its subordinate equity and then all profit will be split equally.
﻿ (p)
Principal balance of $127,600 bears interest at 5.114 percent and matures on August 27, 2023 ; principal balance of $45,500 bears interest at 5.01 percent and matures on September 6, 2025 ; principal balance of $35,107 bears interest at rates ranging from LIBOR+ 5.0 percent to LIBOR+ 5.75 percent and matures on August 27, 2016 ; principal balance of $11,250 bears interest at LIBOR+ 5.5 percent and matures on January 9, 2019 ; principal balance of $10,425 bears interest at LIBOR+ 6.0 percent matures on August 31, 2016 .
﻿ (q)
Includes the Company’s pari-passu interests of $3.3 million in five properties and Company’s subordinated equity interests to Keystone Entities receiving a 15 percent internal rate of return (“IRR”) after which the Company will receive a 10 percent IRR on its subordinate equity and then all profit will be split equally.
﻿ (r)
Principal balance of $44,378 bears interest at 5.38 percent and matures on July 1, 2017 ; principal balance of $76,837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44 .
﻿ (s)
Includes undivided interests in the same manner as investments in noncontrolling partnership, pursuant to ASC 970-323-25-12.
﻿ (t)
See Note 10: Mortgages, Loans Payable and Other Obligations for debt secured by interests in these assets.
﻿ (u)
The negative carrying value for this venture of $3,847 and $3,317 as of June 30, 2016 and December 31, 2015, respectively, were included in accounts payable, accrued expenses and other liabilities.
﻿ (v)
Balance includes: (i) mortgage loan, collateralized by the hotel property, with a balance of $59,429 , bears interest at 6.15 percent and matures in November 2016 , and (ii) loan with a balance of $3,594 , bears interest at fixed rates ranging from 6.09 percent to 6.62 percent and matures in August 1, 2020 . The Company posted a $3.6 million letter of credit in support of this loan, half of which is indemnified by the partner.
﻿ (w)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x)
See discussion in Note 3: Recent Transactions - Unconsolidated Joint Venture Activity.
﻿
﻿
﻿ </t>
  </si>
  <si>
    <t>Summary Of Company's Equity In Earnings (Loss) Of Unconsolidated Joint Ventures</t>
  </si>
  <si>
    <t xml:space="preserve">﻿
﻿
﻿
Three Months Ended
Six Months Ended
﻿
June 30,
June 30,
﻿ Entity / Property Name
2016
2015
2016
2015
﻿ Multi-family
﻿ Marbella RoseGarden, L.L.C./ Marbella
$ 47
$ 61
$ 132
$ 122
﻿ RoseGarden Monaco Holdings, L.L.C./ Monaco
(300)
(313)
(592)
(629)
﻿ Rosewood Morristown, L.L.C. / Metropolitan at 40 Park
(82)
(91)
(163)
(185)
﻿ Riverwalk G Urban Renewal, L.L.C./ RiverTrace at Port Imperial
(595)
(276)
(595)
(530)
﻿ Elmajo Urban Renewal Associates, LLC / Lincoln Harbor (Bldg A&amp;C)
-
-
-
-
﻿ Crystal House Apartments Investors LLC / Crystal House
(110)
13
(222)
3
﻿ Roseland/Port Imperial Partners, L.P./ Riverwalk C
-
(125)
-
(309)
﻿ RoseGarden Marbella South, L.L.C./ Marbella II
(307)
-
(307)
-
﻿ Estuary Urban Renewal Unit B, LLC / Lincoln Harbor (Bldg B)
-
-
-
-
﻿ Riverpark at Harrison I, L.L.C./ Riverpark at Harrison
(102)
(150)
(130)
(324)
﻿ Capitol Place Mezz LLC / Station Townhouses
(727)
(1,263)
(1,495)
(1,188)
﻿ Harborside Unit A Urban Renewal, L.L.C. / URL Harborside
-
-
(17)
-
﻿ RoseGarden Monaco, L.L.C./ San Remo Land
-
-
-
-
﻿ Grand Jersey Waterfront URA, L.L.C./ Liberty Landing
-
-
(60)
(19)
﻿ Hillsborough 206 Holdings, L.L.C./ Hillsborough 206
(13)
(5)
(32)
(5)
﻿ Plaza VIII &amp; IX Associates, L.L.C./ Vacant land (parking operations)
98
70
175
156
﻿ Office
﻿ Red Bank Corporate Plaza, L.L.C./ Red Bank
108
112
210
222
﻿ 12 Vreeland Associates, L.L.C./ 12 Vreeland Road
108
86
192
72
﻿ BNES Associates III / Offices at Crystal Lake
17
52
(177)
121
﻿ KPG-P 100 IMW JV, LLC / 100 Independence Mall West
-
(379)
-
(763)
﻿ Keystone-Penn
-
-
-
-
﻿ Keystone-TriState
(191)
(242)
(668)
(1,590)
﻿ KPG-MCG Curtis JV, L.L.C./ Curtis Center
226
232
405
428
﻿ Other
﻿ Roseland/North Retail, L.L.C./ Riverwalk at Port Imperial
(9)
(18)
(25)
(36)
﻿ South Pier at Harborside / Hyatt Regency Jersey City on the Hudson
987
868
820
784
﻿ Other
231
(961)
381
(2,188)
﻿ Company's equity in earnings (loss) of unconsolidated joint ventures
$ (614)
$ (2,329)
$ (2,168)
$ (5,858)
﻿ </t>
  </si>
  <si>
    <t>Summary Of Financial Position Of Unconsolidated Joint Ventures</t>
  </si>
  <si>
    <t xml:space="preserve">﻿
﻿
﻿
June 30,
December 31,
﻿
2016
2015
﻿ Assets:
﻿ Rental property, net
$ 1,598,623
$ 1,781,621
﻿ Other assets
269,073
307,000
﻿ Total assets
$ 1,867,696
$ 2,088,621
﻿ Liabilities and partners'/
﻿ members' capital:
﻿ Mortgages and loans payable
$ 1,187,866
$ 1,298,293
﻿ Other liabilities
229,941
215,951
﻿ Partners'/members' capital
449,889
574,377
﻿ Total liabilities and
﻿ partners'/members' capital
$ 1,867,696
$ 2,088,621
﻿ </t>
  </si>
  <si>
    <t>Summary Of The Results Of Operations Of Unconsolidated Joint Ventures</t>
  </si>
  <si>
    <t xml:space="preserve">﻿
﻿
﻿
Three Months Ended
Six Months Ended
﻿
June 30,
June 30,
﻿
2016
2015
2016
2015
﻿ Total revenues
$ 94,193
$ 81,075
$ 164,315
$ 155,552
﻿ Operating and other expenses
(65,456)
(55,953)
(111,017)
(113,309)
﻿ Depreciation and amortization
(16,924)
(17,816)
(35,766)
(34,809)
﻿ Interest expense
(13,415)
(13,324)
(27,464)
(24,658)
﻿ Net loss
$ (1,602)
$ (6,018)
$ (9,932)
$ (17,224)
﻿ </t>
  </si>
  <si>
    <t>Deferred Charges, Goodwill And Other Assets, Net (Tables)</t>
  </si>
  <si>
    <t>Schedule Of Deferred Charges, Goodwill And Other Assets</t>
  </si>
  <si>
    <t xml:space="preserve">﻿
﻿
﻿
June 30,
December 31,
﻿ (dollars in thousands)
2016
2015
﻿ Deferred leasing costs
$ 224,925
$ 239,690
﻿ Deferred financing costs - revolving credit facility (1)
5,359
5,394
﻿
230,284
245,084
﻿ Accumulated amortization
(103,881)
(118,014)
﻿ Deferred charges, net
126,403
127,070
﻿ Notes receivable (2)
13,374
13,496
﻿ In-place lease values, related intangibles and other assets, net
18,839
10,931
﻿ Goodwill (3)
2,945
2,945
﻿ Prepaid expenses and other assets, net (4)
91,672
49,408
﻿
﻿ Total deferred charges, goodwill and other assets, net
$ 253,233
$ 203,850
﻿
(1) Pursuant to recently issued accounting standards, d eferred financing costs related to all other debt liabilities (other than for the revolving credit facility) are classified to net against those debt liabilities for all periods presented . See Note 2: Significant Accounting Policies – Deferred Financing Costs.
(2) Includes as of June 30, 2016 : a mortgage receivable for $ 10.4 million which bears interest at LIBOR plus six percent and matures in August 2016 ; and an interest-free note receivable with a net present value of $ 2.9 million and matures in April 2023 . The Company believes these balances are fully collectible.
(3) All goodwill is attributable to the Company’s Multi-family Services s egment.
(4) Includes as of June 30, 2016 , deposits of $26.8 million for acquisitions and developments and $28.5 million of proceeds from property sales held by a qualified intermediary . </t>
  </si>
  <si>
    <t>Schedule Of Fair Value Of The Derivative Financial Instruments</t>
  </si>
  <si>
    <t xml:space="preserve">﻿
﻿
﻿
Fair Value
﻿ Liability Derivatives designated
June 30,
December 31,
﻿ as hedging instruments
2016
2015
Balance sheet location
﻿ Interest rate swaps
$ 10,265
$
-
Accounts payable, accrued expenses and other liabilities
﻿
﻿ Asset Derivatives not designated
﻿ as hedging instruments
﻿ Interest rate caps
$
-
$ 2
Deferred charges, goodwill and other assets
﻿ </t>
  </si>
  <si>
    <t>Schedule Of Cash Flow Hedging, Derivative Financial Instruments On The Income Statement</t>
  </si>
  <si>
    <t xml:space="preserve">﻿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6
2015
2016
2015
2016
2015
﻿ Three months ended June 30,
﻿
﻿ Interest rate swaps
$ (3,807)
$
-
Interest expense
$ 893
$
-
Interest and other investment income (loss)
$ (99)
$
-
﻿
﻿ Six months ended June 30,
﻿
﻿ Interest rate swaps
$ (10,994)
$
-
Interest expense
$ 1,740
$
-
Interest and other investment income (loss)
$ (1,012)
$
-
﻿ </t>
  </si>
  <si>
    <t>Restricted Cash (Tables)</t>
  </si>
  <si>
    <t>Schedule Of Restricted Cash</t>
  </si>
  <si>
    <t xml:space="preserve">﻿
﻿
﻿
June 30,
December 31,
﻿
2016
2015
﻿ Security deposits
$ 8,570
$ 7,785
﻿ Escrow and other reserve funds
26,321
27,558
﻿
﻿ Total restricted cash
$ 34,891
$ 35,343
﻿ </t>
  </si>
  <si>
    <t>Senior Unsecured Notes (Tables)</t>
  </si>
  <si>
    <t>Unsecured Note [Member]</t>
  </si>
  <si>
    <t>Debt Instrument [Line Items]</t>
  </si>
  <si>
    <t>Summary Of Senior Unsecured Notes</t>
  </si>
  <si>
    <t xml:space="preserve">﻿
﻿
﻿
June 30,
December 31,
Effective
﻿
2016
2015
Rate (1)
﻿ 5.800% Senior Unsecured Notes, due January 15, 2016 (2)
-
$ 200,000
5.806
%
﻿ 2.500% Senior Unsecured Notes, due December 15, 2017
$ 250,000
250,000
2.803
%
﻿ 7.750% Senior Unsecured Notes, due August 15, 2019
250,000
250,000
8.017
%
﻿ 4.500% Senior Unsecured Notes, due April 18, 2022
300,000
300,000
4.612
%
﻿ 3.150% Senior Unsecured Notes, due May 15, 2023
275,000
275,000
3.517
%
﻿ Principal balance outstanding
1,075,000
1,275,000
﻿ Adjustment for unamortized debt discount
(5,578)
(6,156)
﻿ Unamortized deferred financing costs
(4,480)
(5,062)
﻿
﻿ Total senior unsecured notes, net
$ 1,064,942
$ 1,263,782
﻿
(1) Includes the cost of terminated treasury lock agreements (if any), offering and other transaction costs and the discount/premium on the notes, as applicable.
(2) On January 15, 2016, the Company repaid these notes at their maturity using proceeds from a new unsecured term loan and borrowings under the Company’s unsecured revolving credit facility. </t>
  </si>
  <si>
    <t>Unsecured Term Loan (Tables) - Unsecured Term Loan [Member]</t>
  </si>
  <si>
    <t>Schedule Of Interest Rate On Outstanding Borrowings Payable</t>
  </si>
  <si>
    <t xml:space="preserve">﻿
﻿
﻿ Operating Partnership's
Interest Rate -
﻿ Unsecured Debt Ratings:
Applicable Basis Points
﻿ Higher of S&amp;P or Moody's
Above LIBOR
﻿ No ratings or less than BBB-/Baa3
185.0
﻿ BBB- or Baa3 (current interest rate based on Company's election)
140.0
﻿ BBB or Baa2
115.0
﻿ BBB+ or Baa1
100.0
﻿ A- or A3 or higher
90.0
﻿ </t>
  </si>
  <si>
    <t>Schedule Of Defined Leverage Ratio</t>
  </si>
  <si>
    <t xml:space="preserve">﻿
﻿
﻿
Interest Rate -
﻿
Applicable Basis
﻿ Total Leverage Ratio
Points above LIBOR
﻿ &lt; 45%
145
﻿ ≥ 45% and &lt; 50% (current ratio)
155
﻿ ≥ 50% and &lt; 55%
165
﻿ ≥ 55%
195
﻿ </t>
  </si>
  <si>
    <t>Unsecured Revolving Credit Facility (Tables)</t>
  </si>
  <si>
    <t>Schedule Of Unsecured Credit Rating And Facility Fee</t>
  </si>
  <si>
    <t xml:space="preserve">﻿
﻿
﻿ Operating Partnership's
Interest Rate -
﻿ Unsecured Debt Ratings:
Applicable Basis Points
Facility Fee
﻿ Higher of S&amp;P or Moody's
Above LIBOR
Basis Points
﻿ No ratings or less than BBB-/Baa3
170.0
35.0
﻿ BBB- or Baa3 (current)
130.0
30.0
﻿ BBB or Baa2
110.0
20.0
﻿ BBB+ or Baa1
100.0
15.0
﻿ A- or A3 or higher
92.5
12.5
﻿ </t>
  </si>
  <si>
    <t>Mortgages, Loans Payable And Other Obligations (Tables)</t>
  </si>
  <si>
    <t>Secured Debt [Member]</t>
  </si>
  <si>
    <t>Summary Of Mortgages, Loans Payable And Other Obligations</t>
  </si>
  <si>
    <t>﻿
﻿
﻿
﻿
Effective
June 30,
December 31,
﻿ Property/Project Name
Lender
Rate (a)
2016
2015
Maturity
﻿ Port Imperial South (b)
Wells Fargo Bank N.A.
LIBOR+1.75
%
-
$ 34,962
-
﻿ 6 Becker, 85 Livingston,
﻿ 75 Livingston &amp; 20 Waterview (c)
Wells Fargo CMBS
10.260
%
-
63,279
-
﻿ 9200 Edmonston Road (d)
Principal Commercial Funding L.L.C.
9.780
%
-
3,793
-
﻿ 4 Becker
Wells Fargo CMBS
9.550
%
$ 40,330
40,631
05/11/16
(e)
﻿ Curtis Center (f)
CCRE &amp; PREFG
LIBOR+5.912
%
(g)
75,000
64,000
10/09/16
﻿ Various (h)
Prudential Insurance
6.332
%
142,443
143,513
01/15/17
﻿ 150 Main St. (i)
Webster Bank
LIBOR+2.35
%
20,929
10,937
03/30/17
﻿ Portside 7 (j)
RBS Citizens N.A. &amp;
LIBOR+2.15
%
42,500
-
12/04/17
﻿
Salem Five Cents Savings Bank
﻿ 23 Main Street
JPMorgan CMBS
5.587
%
28,195
28,541
09/01/18
﻿ Port Imperial 4/5 Hotel
Fifth Third Bank &amp; Santander
LIBOR+4.50
%
3,094
-
10/06/18
﻿ Harborside Plaza 5
The Northwestern Mutual Life
6.842
%
215,723
217,736
11/01/18
﻿
Insurance Co. &amp; New York Life
﻿
Insurance Co.
﻿ Chase II (k)
Fifth Third Bank
LIBOR+2.25
%
8,680
-
12/15/18
﻿ 100 Walnut Avenue
Guardian Life Insurance Co.
7.311
%
18,131
18,273
02/01/19
﻿ One River Center (l)
Guardian Life Insurance Co.
7.311
%
41,534
41,859
02/01/19
﻿ Park Square
Wells Fargo Bank N.A.
LIBOR+1.872
%
(m)
27,500
27,500
04/10/19
﻿ Port Imperial South 11 (n)
JPMorgan Chase
LIBOR+2.35
%
1,639
-
11/24/19
﻿ Port Imperial South 4/5 Retail
American General Life &amp; A/G PC
4.559
%
4,000
4,000
12/01/21
﻿ The Chase at Overlook Ridge
New York Community Bank
3.740
%
72,500
-
02/01/23
﻿ Port Imperial South 4/5 Garage
American General Life &amp; A/G PC
4.853
%
32,600
32,600
12/01/29
﻿
﻿ Principal balance outstanding
774,798
731,624
﻿ Adjustment for unamortized debt discount
-
(548)
﻿ Unamortized deferred financing costs
(5,375)
(4,465)
﻿
﻿ Total mortgages, loans payable and other obligations, net
$ 769,423
$ 726,611
﻿
﻿
﻿
﻿ (a)
Reflects effective rate of debt, including deferred financing costs, comprised of the cost of terminated treasury lock agreements (if any), debt initiation costs, mark-to-market adjustment of acquired debt and other transaction costs, as applicable.
﻿ (b)
On January 19, 2016, the loan was repaid in full at maturity, using borrowings from the Company's revolving credit facility.
﻿ (c)
On April 22, 2016 , the loan was repaid at a discount for $51.5 million, using borrowings from the Company's revolving credit facility. Accordingly, the Company recognized a gain on extinguishment of debt of $12.4 million.
﻿ (d)
On May 5, 2016, the Company transferred the deed for 9200 Edmonston Road to the lender in satisfaction of its obligations and recorded a gain of $0.2 million.
﻿ (e)
The Company has begun discussions with the lender regarding the past due maturity of the loan.
﻿ (f)
The Company owns a 50 percent tenants-in-common interest in the Curtis Center property. The Company’s $75 million loan consists of its 50 percent interest in a $102 million senior loan with a current rate of 3.7371 percent at June 30, 2016 and its 50 percent interest in a $48 million mezzanine loan with a current rate of 9.943 percent at June 30, 2016 . The senior loan rate is based on a floating rate of one -month LIBOR plus 329 basis points and the mezzanine loan rate is based on a floating rate of one -month LIBOR plus 950 basis points. The Company has entered into LIBOR caps for the periods of the loans. The loans provide for three one -year extension options.
﻿ (g)
The effective interest rate includes amortization of deferred financing costs of 1.362 percent.
﻿ (h)
Mortgage is cross collateralized by seven properties. The Company has agreed, subject to certain conditions, to guarantee repayment of $61.1 million of the loan.
﻿ (i)
This construction loan has a maximum borrowing capacity of $28.8 million.
﻿ (j)
On July 8, 2016, the loan was repaid in full from loan refinancing proceeds.
﻿ (k)
This construction loan has a maximum borrowing capacity of $48 million.
﻿ (l)
Mortgage is collateralized by the three properties comprising One River Center.
﻿ (m)
The effective interest rate includes amortization of deferred financing costs of 0.122 percent.
﻿ (n)
This constuction loan has a maximum borrowing capacity of $78 million.</t>
  </si>
  <si>
    <t>Commitments And Contingencies (Tables)</t>
  </si>
  <si>
    <t>Future Minimum Rental Payments Of Ground Leases</t>
  </si>
  <si>
    <t xml:space="preserve">﻿
﻿
﻿ Year
Amount
﻿ July 1 through December 31, 2016
$ 212
﻿ 2017
315
﻿ 2018
280
﻿ 2019
283
﻿ 2020
283
﻿ 2021 through 2084
20,501
﻿
﻿ Total
$ 21,874
﻿ </t>
  </si>
  <si>
    <t>Tenant Leases (Tables)</t>
  </si>
  <si>
    <t>Future Minimum Rentals To Be Received Under Non-Cancelable Operating Leases</t>
  </si>
  <si>
    <t xml:space="preserve">﻿
﻿
﻿ Year
Amount
﻿ July 1 through December 31, 2016
$ 234,508
﻿ 2017
439,968
﻿ 2018
373,910
﻿ 2019
315,521
﻿ 2020
268,005
﻿ 2021 and thereafter
1,110,072
﻿
﻿ Total
$ 2,741,984
﻿ </t>
  </si>
  <si>
    <t>Mack-Cali Realty, L.P.'s Partners' Capital (Tables)</t>
  </si>
  <si>
    <t>Schedule Of Stock Option Plans</t>
  </si>
  <si>
    <t xml:space="preserve">﻿
﻿
﻿
Weighted
Aggregate
﻿
Average
Intrinsic
﻿
Shares
Exercise
Value
﻿
Under Options
Price
$(000’s)
﻿ Outstanding at January 1, 2016 805,000
$ 17.33
$ 4,843
﻿ Lapsed or Cancelled
-
-
﻿ Outstanding at June 30, 2016 ($17.31 – $21.25) 805,000
$ 17.33
$ 7,781
﻿ Options exercisable at June 30, 2016 138,334
﻿ Available for grant at June 30, 2016 2,724,820
﻿ </t>
  </si>
  <si>
    <t>Schedule Of Restricted Stock Awards</t>
  </si>
  <si>
    <t>﻿
﻿
﻿
Weighted-Average
﻿
Grant – Date
﻿
Shares
Fair Value
﻿ Outstanding at January 1, 2016 136,220
$ 19.36
﻿ Granted 36,870
21.70
﻿ Vested (61,654)
18.94
﻿ Outstanding at June 30, 2016 111,436
$ 20.37</t>
  </si>
  <si>
    <t>Schedule Of Basic And Diluted Earnings Per Unit</t>
  </si>
  <si>
    <t xml:space="preserve">﻿
﻿
Three Months Ended
Six Months Ended
﻿
June 30,
June 30,
﻿ Computation of Basic EPU
2016
2015
2016
2015
﻿ Net income
$ 54,366
$ 39,389
$ 123,135
$ 36,064
﻿ Add: Noncontrolling interest in consolidated joint ventures
(311)
373
395
863
﻿ Net income available to common unitholders
$ 54,055
$ 39,762
$ 123,530
$ 36,927
﻿
﻿ Weighted average common units
100,239
100,272
100,235
100,269
﻿
﻿ Basic EPU :
﻿ Net income available to common unitholders
$ 0.54
$ 0.40
$ 1.23
$ 0.37
﻿
﻿
﻿
Three Months Ended
Six Months Ended
﻿
June 30,
June 30,
﻿ Computation of Diluted EPU
2016
2015
2016
2015
﻿ Net income available to common unitholders
$ 54,055
$ 39,762
$ 123,530
$ 36,927
﻿
﻿ Weighted average common unit
100,401
100,314
100,359
100,313
﻿
﻿ Diluted EPU :
﻿ Net income available to common unitholders
$ 0.54
$ 0.40
$ 1.23
$ 0.37
﻿
﻿
The following schedule reconciles the units used in the basic EPU calculation to the units used in the diluted EPU calculation: (in thousands)
﻿
﻿
Three Months Ended
Six Months Ended
﻿
June 30,
June 30,
﻿
2016
2015
2016
2015
﻿ Basic EPU units 100,239
100,272
100,235
100,269
﻿ Add: Restricted Stock Awards 55
42
52
44
﻿ Stock Options 107
- 72
﻿ Diluted EPU units 100,401
100,314
100,359
100,313
﻿ </t>
  </si>
  <si>
    <t>Noncontrolling Interest In Consolidated Joint Ventures (Tables)</t>
  </si>
  <si>
    <t>Schedule Of Activity Of Noncontrolling Interests</t>
  </si>
  <si>
    <t xml:space="preserve">﻿
﻿
Six Months Ended
﻿
June 30,
﻿
2016
2015
﻿ Balance at January 1
$ 57,141
$ 55,057
﻿ Net income
(395)
(490)
﻿ Increase in noncontrolling interests
(35,544)
94
﻿ Balance at June 30
$ 21,202
$ 54,661
﻿ </t>
  </si>
  <si>
    <t>Segment Reporting (Tables)</t>
  </si>
  <si>
    <t>Schedule Of Selected Results Of Operations And Asset Information</t>
  </si>
  <si>
    <t xml:space="preserve">﻿
﻿
﻿
Real Estate
﻿
Commercial
Multi-family
Corporate
Total
﻿
&amp; Other
Multi-family
Services
&amp; Other (d)
Company
﻿ Total revenues:
﻿ Three months ended:
﻿ June 30, 2016
$ 133,768
$ 9,219
$ 9,421
(e)
$ (3,181)
$ 149,227
﻿ June 30, 2015
134,613
6,842
8,269
(f)
(1,157)
148,567
﻿ Six months ended:
﻿ June 30, 2016
270,721
18,205
18,148
(e)
(4,924)
302,150
﻿ June 30, 2015
274,217
13,579
16,501
(f)
(2,015)
302,282
﻿
﻿ Total operating and
﻿ interest expenses (a):
﻿ Three months ended:
﻿ June 30, 2016
$ 64,368
$ 5,920
$ 9,425
(g)
$ 21,473
$ 101,186
﻿ June 30, 2015
64,158
4,872
9,051
(h)
27,250
105,331
﻿ Six months ended:
﻿ June 30, 2016
133,378
11,335
20,245
(g)
44,521
209,479
﻿ June 30, 2015
136,008
8,541
18,706
(h)
54,929
218,184
﻿
﻿ Equity in earnings (loss) of
﻿ unconsolidated joint ventures:
﻿ Three months ended:
﻿ June 30, 2016
$ 1,405
$ (2,100)
$ 81
$
-
$ (614)
﻿ June 30, 2015
798
(3,336)
209
-
(2,329)
﻿ Six months ended:
﻿ June 30, 2016
1,082
(3,331)
81
-
(2,168)
﻿ June 30, 2015
(570)
(5,497)
209
-
(5,858)
﻿
﻿ Net operating income (loss) (b):
﻿ Three months ended:
﻿ June 30, 2016
$ 70,805
$ 1,199
$ 77
$ (24,654)
$ 47,427
﻿ June 30, 2015
71,253
(1,366)
(573)
(28,407)
40,907
﻿ Six months ended:
﻿ June 30, 2016
138,425
3,539
(2,016)
(49,445)
90,503
﻿ June 30, 2015
137,639
(459)
(1,996)
(56,944)
78,240
﻿
﻿ Total assets:
﻿ June 30, 2016
$ 3,165,791
$ 972,292
$ 12,656
$ 62,801
$ 4,213,540
﻿ December 31, 2015
3,166,577
836,020
9,831
41,535
4,053,963
﻿
﻿ Total long-lived assets (c):
﻿ June 30, 2016
$ 2,898,185
$ 679,374
$ 3,923
$ (3,571)
$ 3,577,911
﻿ December 31, 2015
2,886,583
577,705
3,670
(1,531)
3,466,427
﻿
﻿ Total investments in
﻿ unconsolidated joint ventures:
﻿ June 30, 2016
$ 78,185
$ 236,383
$ 632
$
-
$ 315,200
﻿ December 31, 2015
76,140
225,850
1,467
-
303,457
﻿
﻿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3.6 million and $6.3 million of fees and salary reimbursements earned for the three and six months ended June 30, 2016, respectively, from the multi-family real estate segment, which are eliminated in consolidation.
(f) Includes $1.6 million and $2.8 million of fees and salary reimbursements earned for the three and six months ended June 30, 2015, respectively, from the multi-family real estate segment, which are eliminated in consolidation.
(g) Includes $1.7 million and $3.1 million of management fees and salary reimbursement expenses for the three and six months ended June 30, 2016, respectively, from the multi-family real estate segment, which are eliminated in consolidation.
(h) Includes $954,000 and $1.9 million of management fees and salary reimbursement expenses for the three and six months ended June 30, 2015, respectively, from the multi-family real estate segment, which are eliminated in consolidation. </t>
  </si>
  <si>
    <t>Schedule Of Reconciliation Of Net Operating Income To Net Income Available To Common Shareholders</t>
  </si>
  <si>
    <t xml:space="preserve">﻿
﻿
﻿
Three Months Ended
Six Months Ended
﻿
June 30,
June 30,
﻿
2016
2015
2016
2015
﻿ Net operating income
$ 47,427
$ 40,907
$ 90,503
$ 78,240
﻿ Add (deduct):
﻿ Depreciation and amortization
(43,459)
(42,365)
(86,522)
(83,167)
﻿ Gain on change of control of interests
5,191
-
15,347
-
﻿ Realized gains (losses) and unrealized losses on disposition of
﻿ rental property, net
27,117
34,399
85,717
34,543
﻿ Gain on sale of investment in unconsolidated joint venture
5,670
6,448
5,670
6,448
﻿ Gain from extinguishment of debt
12,420
-
12,420
-
﻿ Net income
54,366
39,389
123,135
36,064
﻿ Noncontrolling interest in consolidated joint ventures
(311)
373
395
863
﻿ Net income available to common unitholders
$ 54,055
$ 39,762
$ 123,530
$ 36,927
﻿ </t>
  </si>
  <si>
    <t>Organization And Basis Of Presentation (Details) $ in Millions</t>
  </si>
  <si>
    <t>Jun. 30, 2016USD ($)ft²statepropertyitem</t>
  </si>
  <si>
    <t>Dec. 31, 2015USD ($)</t>
  </si>
  <si>
    <t>Percentage of ownership interest</t>
  </si>
  <si>
    <t>89.50%</t>
  </si>
  <si>
    <t>Number of properties owned or investment interests</t>
  </si>
  <si>
    <t>Aggregate square feet of the property owned or investment interest | ft²</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Number of units | item</t>
  </si>
  <si>
    <t>Office And Office/Flex Buildings [Member]</t>
  </si>
  <si>
    <t>Office [Member]</t>
  </si>
  <si>
    <t>Office Flex Buildings [Member]</t>
  </si>
  <si>
    <t>Industrial/Warehouse Facilities [Member]</t>
  </si>
  <si>
    <t>Unconsolidated Joint Venture Multi-Family Properties [Member]</t>
  </si>
  <si>
    <t>Unconsolidated Joint Venture Office Buildings [Member]</t>
  </si>
  <si>
    <t>Parking/Retail [Member]</t>
  </si>
  <si>
    <t>Unconsolidated Joint Venture Parking/Retail Buildings [Member]</t>
  </si>
  <si>
    <t>Unconsolidated Joint Venture Hotel [Member]</t>
  </si>
  <si>
    <t>Land [Member]</t>
  </si>
  <si>
    <t>Significant Accounting Policies (Narrative) (Details) - USD ($)</t>
  </si>
  <si>
    <t>12 Months Ended</t>
  </si>
  <si>
    <t>Jul. 06, 2016</t>
  </si>
  <si>
    <t>Jan. 06, 2016</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Write off of unamortized deferred financing costs</t>
  </si>
  <si>
    <t>Deferred leasing costs</t>
  </si>
  <si>
    <t>Deferred tax asset</t>
  </si>
  <si>
    <t>Income taxes, material adjustment amount</t>
  </si>
  <si>
    <t>General and limited partners common capital account units outstanding</t>
  </si>
  <si>
    <t>Distributions payable, record date</t>
  </si>
  <si>
    <t>Jul. 6,
		2016</t>
  </si>
  <si>
    <t>Jan. 6,
		2016</t>
  </si>
  <si>
    <t>Common unit distributions per common unit, declared</t>
  </si>
  <si>
    <t>Distributions payable, approved date</t>
  </si>
  <si>
    <t>Jun. 1,
		2016</t>
  </si>
  <si>
    <t>Dec. 8,
		2015</t>
  </si>
  <si>
    <t>Distributions payable, pay date</t>
  </si>
  <si>
    <t>Jul. 15,
		2016</t>
  </si>
  <si>
    <t>Jan. 15,
		2016</t>
  </si>
  <si>
    <t>Restricted stock expense</t>
  </si>
  <si>
    <t>Subsequent Event [Member]</t>
  </si>
  <si>
    <t>LTIP unit outstanding</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Acquisitions) (Narrative) (Details) $ in Thousands</t>
  </si>
  <si>
    <t>Jul. 01, 2016USD ($)ft²</t>
  </si>
  <si>
    <t>Jun. 30, 2016USD ($)</t>
  </si>
  <si>
    <t>Jun. 30, 2015USD ($)</t>
  </si>
  <si>
    <t>Purchase price of property</t>
  </si>
  <si>
    <t>Hoboken, New Jersey [Member] | Subsequent Event [Member]</t>
  </si>
  <si>
    <t>Area of property (in square feet) | ft²</t>
  </si>
  <si>
    <t>Recent Transactions (Consolidations) (Narrative) (Details) $ in Thousands</t>
  </si>
  <si>
    <t>Jan. 19, 2016USD ($)</t>
  </si>
  <si>
    <t>Jan. 05, 2016USD ($)item</t>
  </si>
  <si>
    <t>Jun. 30, 2016USD ($)item</t>
  </si>
  <si>
    <t>Additions to rental property and related intangibles</t>
  </si>
  <si>
    <t>Property Debt, Balance</t>
  </si>
  <si>
    <t>Overlook Ridge Apartments Investors, L.L.C. [Member]</t>
  </si>
  <si>
    <t>Percentage of interest in venture</t>
  </si>
  <si>
    <t>50.00%</t>
  </si>
  <si>
    <t>Loans assumed</t>
  </si>
  <si>
    <t>Spread over LIBOR</t>
  </si>
  <si>
    <t>3.625%</t>
  </si>
  <si>
    <t>Mortgage Loan Maturity Date</t>
  </si>
  <si>
    <t>Feb. 1,
		2023</t>
  </si>
  <si>
    <t>Portside Apartment Developers, L.L.C. [Member]</t>
  </si>
  <si>
    <t>38.25%</t>
  </si>
  <si>
    <t>Portside Apartment Developers, L.L.C. [Member] | LIBOR [Member]</t>
  </si>
  <si>
    <t>2.15%</t>
  </si>
  <si>
    <t>Portside Apartment Developers, L.L.C. [Member] | Floor [Member]</t>
  </si>
  <si>
    <t>2.75%</t>
  </si>
  <si>
    <t>Recent Transactions (Other Investments) (Narrative) (Details) $ in Thousands</t>
  </si>
  <si>
    <t>Apr. 26, 2016USD ($)</t>
  </si>
  <si>
    <t>Jun. 30, 2016USD ($)ft²item</t>
  </si>
  <si>
    <t>Purchase price of property | $</t>
  </si>
  <si>
    <t>Weehawken, New Jersey [Member]</t>
  </si>
  <si>
    <t>Projects Under Development And Developable Land [Member] | Port Imperial 4/5 Garage And Retail [Member]</t>
  </si>
  <si>
    <t>Company's Effective Ownership %</t>
  </si>
  <si>
    <t>52.50%</t>
  </si>
  <si>
    <t>Projects Under Development And Developable Land [Member] | Port Imperial South 11 [Member]</t>
  </si>
  <si>
    <t>Recent Transactions (Rental Property Held for Sale, Net) (Narrative) (Details) $ in Thousands</t>
  </si>
  <si>
    <t>1 Months Ended</t>
  </si>
  <si>
    <t>Jul. 31, 2016USD ($)</t>
  </si>
  <si>
    <t>Jun. 30, 2016USD ($)ft²propertyitem</t>
  </si>
  <si>
    <t>Dec. 31, 2015property</t>
  </si>
  <si>
    <t>Number of properties sold | property</t>
  </si>
  <si>
    <t>Unrealized losses on properties held for sale</t>
  </si>
  <si>
    <t>Sales proceeds</t>
  </si>
  <si>
    <t>Estimated expected sales proceeds</t>
  </si>
  <si>
    <t>Assets held for sale, Deferred charges and other assets</t>
  </si>
  <si>
    <t>Assets held for sale, Unbilled rents receivable, net</t>
  </si>
  <si>
    <t>Assets held for sale, Accounts payable, accrued expenses and other liabilities</t>
  </si>
  <si>
    <t>Assets held for sale, Rents received in advance and security deposits</t>
  </si>
  <si>
    <t>Expected assets to be written off</t>
  </si>
  <si>
    <t>Expected liabilities to be written off</t>
  </si>
  <si>
    <t>Disposal Group, Held-for-sale, Not Discontinued Operations [Member] | 1400L Street, NW in Washington, D.C. and 125 Broad Street in New York, New York [Member]</t>
  </si>
  <si>
    <t>Expected disposition completion date</t>
  </si>
  <si>
    <t>third quarter of 2016</t>
  </si>
  <si>
    <t>Office [Member] | Disposal Group, Held-for-sale, Not Discontinued Operations [Member]</t>
  </si>
  <si>
    <t>Number of properties held for sale | property</t>
  </si>
  <si>
    <t>Multi-Family Properties [Member] | Disposal Group, Held-for-sale, Not Discontinued Operations [Member]</t>
  </si>
  <si>
    <t>Subsequent Event [Member] | Disposal Group, Held-for-sale, Not Discontinued Operations [Member] | Four Office Properties Disposed [Member]</t>
  </si>
  <si>
    <t>Recent Transactions (Other Sales Agreement) (Narrative) (Details) $ in Millions</t>
  </si>
  <si>
    <t>Disposal Group, Not Discontinued Operations [Member] | Upper Saddle River, New Jersey [Member]</t>
  </si>
  <si>
    <t>Recent Transactions (Unconsolidated Joint Venture Activity) (Narrative) (Details) $ in Thousands</t>
  </si>
  <si>
    <t>May 26, 2016USD ($)item</t>
  </si>
  <si>
    <t>Apr. 01, 2016USD ($)</t>
  </si>
  <si>
    <t>Mar. 31, 2016</t>
  </si>
  <si>
    <t>Apr. 01, 2015item</t>
  </si>
  <si>
    <t>Realized gain on sale</t>
  </si>
  <si>
    <t>PruRose Riverwalk G, L.L.C. [Member]</t>
  </si>
  <si>
    <t>25.00%</t>
  </si>
  <si>
    <t>PruRose Port Imperial South 15, L.L.C. [Member]</t>
  </si>
  <si>
    <t>[1],[2]</t>
  </si>
  <si>
    <t>[2]</t>
  </si>
  <si>
    <t>PruRose Port Imperial South 13, L.L.C. [Member]</t>
  </si>
  <si>
    <t>20.00%</t>
  </si>
  <si>
    <t>Pru Rose Port Imperial South 15 L.L.C. And Pru Rose Port Imperial South 13 L.L.C. [Member]</t>
  </si>
  <si>
    <t>City Square Project Phase One [Member]</t>
  </si>
  <si>
    <t>[1]</t>
  </si>
  <si>
    <t>Company's effective ownership % represents the Company's entitlement to residual distributions after payments of priority returns, where applicable.</t>
  </si>
  <si>
    <t>See discussion in Note 3: Recent Transactions - Unconsolidated Joint Venture Activity.</t>
  </si>
  <si>
    <t>Recent Transactions (Schedule Of Properties Acquired) (Details) $ in Thousands</t>
  </si>
  <si>
    <t>Business Acquisition [Line Items]</t>
  </si>
  <si>
    <t>Number of Properties, Acquired | item</t>
  </si>
  <si>
    <t>Rentable Square Feet, Acquired | ft²</t>
  </si>
  <si>
    <t>Acquisition Cost | $</t>
  </si>
  <si>
    <t>11 Martine Avenue [Member]</t>
  </si>
  <si>
    <t>Number of apartment units | item</t>
  </si>
  <si>
    <t>320, 321 University Avenue [Member]</t>
  </si>
  <si>
    <t>101 Wood Avenue South [Member]</t>
  </si>
  <si>
    <t>[3]</t>
  </si>
  <si>
    <t>Acquisition represented four units of condominium interests which collectively comprise floors 2 through 5. Upon completion of the acquisition, the Company owns the entire 14-story 262,000 square-foot building. The acquisition was funded using available cash.</t>
  </si>
  <si>
    <t>This acquisition was funded through borrowings under the Company's unsecured revolving credit facility.</t>
  </si>
  <si>
    <t>This acquisition was funded using available cash and through borrowings under the Company's unsecured revolving credit facility.</t>
  </si>
  <si>
    <t>Recent Transactions (Schedule Of Purchase Price Allocation) (Details) $ in Thousands</t>
  </si>
  <si>
    <t>Land</t>
  </si>
  <si>
    <t>Net assets recorded upon consolidation</t>
  </si>
  <si>
    <t>Above market leases</t>
  </si>
  <si>
    <t>In-place lease values</t>
  </si>
  <si>
    <t>Sub Total</t>
  </si>
  <si>
    <t>Less: Below market lease values</t>
  </si>
  <si>
    <t>Above Market, In-Place And Below Market Leases [Member]</t>
  </si>
  <si>
    <t>Amortization period</t>
  </si>
  <si>
    <t>6 years 3 months 18 days</t>
  </si>
  <si>
    <t>Above market, in-place and below market leases will be amortized over a weighted-average term of 6.3 years.</t>
  </si>
  <si>
    <t>Recent Transactions (Schedule Of Net Assets Recorded Upon Consolidation) (Details) $ in Thousands</t>
  </si>
  <si>
    <t>In-Place And Below Market Leases [Member]</t>
  </si>
  <si>
    <t>7 years 6 months</t>
  </si>
  <si>
    <t>Land and Leasehold Interests</t>
  </si>
  <si>
    <t>Below market lease values</t>
  </si>
  <si>
    <t>Other assets</t>
  </si>
  <si>
    <t>Less: Debt assumed</t>
  </si>
  <si>
    <t>Portside Apartment Holdings, L.L.C. [Member]</t>
  </si>
  <si>
    <t>In-place lease values and below market lease values will be amortized over a weighted average term of 7.5 years.</t>
  </si>
  <si>
    <t>Recent Transactions (Schedule Of Dispositions/Rental Property Held For Sale) (Details) $ in Thousands</t>
  </si>
  <si>
    <t>Dec. 31, 2012USD ($)</t>
  </si>
  <si>
    <t>Income Statement, Balance Sheet and Additional Disclosures by Disposal Groups, Including Discontinued Operations [Line Items]</t>
  </si>
  <si>
    <t>Number of Buildings | item</t>
  </si>
  <si>
    <t>Rentable Square Feet | ft²</t>
  </si>
  <si>
    <t>Net Sales Proceeds</t>
  </si>
  <si>
    <t>Net Book Value</t>
  </si>
  <si>
    <t>Realized Gain (loss)/Unrealized Loss</t>
  </si>
  <si>
    <t>2 Independence Way [Member]</t>
  </si>
  <si>
    <t>Impairment charge</t>
  </si>
  <si>
    <t>1201 Connecticut Avenue, NW [Member]</t>
  </si>
  <si>
    <t>125 Broad Street [Member]</t>
  </si>
  <si>
    <t>9200 Edmonston Road [Member]</t>
  </si>
  <si>
    <t>1400 L Street, NW [Member]</t>
  </si>
  <si>
    <t>[4]</t>
  </si>
  <si>
    <t>Net sales proceeds held by qualified intermediary</t>
  </si>
  <si>
    <t>The Company recorded an impairment charge of $3.2 million during the year ended December 31, 2015 as it estimated that the carrying value of the property may not be recoverable over its anticipated holding period.</t>
  </si>
  <si>
    <t>The Company recorded impairment charges of $83.2 million on this property during the year ended December 31, 2015 as it estimated that the carrying value of the property may not be recoverable over its anticipated holding period.</t>
  </si>
  <si>
    <t>The Company transferred the deed for this property to the lender in satisfaction of its obligations. The Company recorded an impairment charge of $3.0 million on this property during the year ended December 31, 2012 as it estimated that the carrying value of the property may not be recoverable over its anticipated holding period.</t>
  </si>
  <si>
    <t>$28.5 million of the net sales proceeds are held by a qualified intermediary until such funds are used in acquisitions.</t>
  </si>
  <si>
    <t>Recent Transactions (Summary Of Income (Loss) From Property Disposed) (Details) - USD ($) $ in Thousands</t>
  </si>
  <si>
    <t>Income (loss) from properties disposed of</t>
  </si>
  <si>
    <t>Realized gains on dispositions</t>
  </si>
  <si>
    <t>Total income (loss) from properties disposed of</t>
  </si>
  <si>
    <t>Operating and other expenses</t>
  </si>
  <si>
    <t>Recent Transactions (Summary Of Income From Property Held For Sale) (Details) - USD ($) $ in Thousands</t>
  </si>
  <si>
    <t>Less: Unrealized losses on properties held for sale</t>
  </si>
  <si>
    <t>Investments In Unconsolidated Joint Ventures (Narrative) (Details) $ in Thousands, ft² in Millions</t>
  </si>
  <si>
    <t>Jun. 30, 2016USD ($)ft²roompropertyitementity</t>
  </si>
  <si>
    <t>Oct. 06, 2015</t>
  </si>
  <si>
    <t>Schedule of Equity Method Investments [Line Items]</t>
  </si>
  <si>
    <t>Company's investment in unconsolidated joint ventures</t>
  </si>
  <si>
    <t>Outstanding borrowings under the facility</t>
  </si>
  <si>
    <t>Management, leasing, development and other services fees</t>
  </si>
  <si>
    <t>Accounts receivable from unconsolidated joint ventures</t>
  </si>
  <si>
    <t>Number of VIEs | entity</t>
  </si>
  <si>
    <t>Maximum exposure to loss</t>
  </si>
  <si>
    <t>Estimated future funding commitments</t>
  </si>
  <si>
    <t>Unconsolidated Joint Ventures [Member] | Guarantee of Indebtedness of Others [Member]</t>
  </si>
  <si>
    <t>Maximum borrowing capacity</t>
  </si>
  <si>
    <t>Number of properties | property</t>
  </si>
  <si>
    <t>Unconsolidated Joint Venture Retail Buildings [Member]</t>
  </si>
  <si>
    <t>Unconsolidated Joint Venture Land Parcels [Member]</t>
  </si>
  <si>
    <t>Unconsolidated Joint Venture Office And Retail Buildings [Member]</t>
  </si>
  <si>
    <t>Unconsolidated Joint Venture Development Projects [Member]</t>
  </si>
  <si>
    <t>90.00%</t>
  </si>
  <si>
    <t>Parent Company [Member] | Unconsolidated Joint Ventures [Member] | Guarantee of Indebtedness of Others [Member]</t>
  </si>
  <si>
    <t>Minimum [Member]</t>
  </si>
  <si>
    <t>7.50%</t>
  </si>
  <si>
    <t>Maximum [Member]</t>
  </si>
  <si>
    <t>85.00%</t>
  </si>
  <si>
    <t>Variable Interest Entity [Member]</t>
  </si>
  <si>
    <t>South Pier At Harborside [Member]</t>
  </si>
  <si>
    <t>Number of units | room</t>
  </si>
  <si>
    <t>[1],[2],[3]</t>
  </si>
  <si>
    <t>Letter of credit</t>
  </si>
  <si>
    <t>Balance includes: (i) mortgage loan, collateralized by the hotel property, with a balance of $59,429, bears interest at 6.15 percent and matures in November 2016, and (ii) loan with a balance of $3,594, bears interest at fixed rates ranging from 6.09 percent to 6.62 percent and matures in August 1, 2020.  The Company posted a $3.6 million letter of credit in support of this loan, half of which is indemnified by the partner.</t>
  </si>
  <si>
    <t>The negative carrying value for this venture of $3,847 and $3,317 as of June 30, 2016 and December 31, 2015, respectively, were included in accounts payable, accrued expenses and other liabilities.</t>
  </si>
  <si>
    <t>Investments In Unconsolidated Joint Ventures (Summary Of Unconsolidated Joint Ventures) (Details) $ in Thousands</t>
  </si>
  <si>
    <t>Jun. 30, 2016USD ($)ft²room$ / itempropertyitem</t>
  </si>
  <si>
    <t>May 26, 2016item</t>
  </si>
  <si>
    <t>Carrying Amount</t>
  </si>
  <si>
    <t>Collection of notes receivable</t>
  </si>
  <si>
    <t>Marbella RoseGarden, L.L.C. [Member]</t>
  </si>
  <si>
    <t>Number of Apartment Units | item</t>
  </si>
  <si>
    <t>24.27%</t>
  </si>
  <si>
    <t>Property Debt, Maturity Date</t>
  </si>
  <si>
    <t>May 1,
		2018</t>
  </si>
  <si>
    <t>Property Debt, Interest Rate</t>
  </si>
  <si>
    <t>4.99%</t>
  </si>
  <si>
    <t>RoseGarden Monaco Holdings, L.L.C. [Member]</t>
  </si>
  <si>
    <t>15.00%</t>
  </si>
  <si>
    <t>Feb. 1,
		2021</t>
  </si>
  <si>
    <t>4.19%</t>
  </si>
  <si>
    <t>Rosewood Morristown, L.L.C. [Member]</t>
  </si>
  <si>
    <t>[3],[4]</t>
  </si>
  <si>
    <t>[2],[3],[4]</t>
  </si>
  <si>
    <t>12.50%</t>
  </si>
  <si>
    <t>[3],[4],[5]</t>
  </si>
  <si>
    <t>Note payable</t>
  </si>
  <si>
    <t>Riverwalk G Urban Renwal, L.L.C. [Member]</t>
  </si>
  <si>
    <t>[1],[6]</t>
  </si>
  <si>
    <t>[1],[2],[6]</t>
  </si>
  <si>
    <t>Jul. 15,
		2021</t>
  </si>
  <si>
    <t>[1],[6],[7]</t>
  </si>
  <si>
    <t>6.00%</t>
  </si>
  <si>
    <t>PruRose Riverwalk G, L.L.C. [Member] | Permanent Loan [Member]</t>
  </si>
  <si>
    <t>Elmajo Urban Renewal Associates, L L C [Member]</t>
  </si>
  <si>
    <t>Mar. 1,
		2030</t>
  </si>
  <si>
    <t>4.00%</t>
  </si>
  <si>
    <t>Crystal House Apartments Investors LLC [Member]</t>
  </si>
  <si>
    <t>[8]</t>
  </si>
  <si>
    <t>[2],[8]</t>
  </si>
  <si>
    <t>Apr. 1,
		2020</t>
  </si>
  <si>
    <t>3.17%</t>
  </si>
  <si>
    <t>Percentage of interest in developable land</t>
  </si>
  <si>
    <t>Number of units available for development | $ / item</t>
  </si>
  <si>
    <t>Number of approved units available for development | item</t>
  </si>
  <si>
    <t>Investment Ownership Percentage</t>
  </si>
  <si>
    <t>100.00%</t>
  </si>
  <si>
    <t>Roseland/Port Imperial Partners, L.P. [Member]</t>
  </si>
  <si>
    <t>[1],[9]</t>
  </si>
  <si>
    <t>[1],[2],[9]</t>
  </si>
  <si>
    <t>RoseGarden Marbella South, L.L.C. [Member]</t>
  </si>
  <si>
    <t>Mar. 30,
		2017</t>
  </si>
  <si>
    <t>Property Debt, Interest Rate, LIBOR</t>
  </si>
  <si>
    <t>[10]</t>
  </si>
  <si>
    <t>L+2.25</t>
  </si>
  <si>
    <t>Property Debt, Interest Rate, Spread Over LIBOR</t>
  </si>
  <si>
    <t>2.25%</t>
  </si>
  <si>
    <t>RoseGarden Marbella South, L.L.C. [Member] | Construction Loan [Member]</t>
  </si>
  <si>
    <t>Number of extension options | item</t>
  </si>
  <si>
    <t>Loan extension period</t>
  </si>
  <si>
    <t>RoseGarden Marbella South, L.L.C. [Member] | Construction Loan Extension Number 1 [Member]</t>
  </si>
  <si>
    <t>Extension fee</t>
  </si>
  <si>
    <t>0.25%</t>
  </si>
  <si>
    <t>Estuary Urban Renewal Unit B, LLC [Member]</t>
  </si>
  <si>
    <t>Riverpark At Harrison I, L.L.C. [Member]</t>
  </si>
  <si>
    <t>45.00%</t>
  </si>
  <si>
    <t>Aug. 1,
		2025</t>
  </si>
  <si>
    <t>3.70%</t>
  </si>
  <si>
    <t>Capitol Place Mezz LLC [Member]</t>
  </si>
  <si>
    <t>Jul. 1,
		2033</t>
  </si>
  <si>
    <t>[11]</t>
  </si>
  <si>
    <t>4.82%</t>
  </si>
  <si>
    <t>Capitol Place Mezz LLC [Member] | Construction/Permanent Loan [Member]</t>
  </si>
  <si>
    <t>Harborside Unit A Urban Renewal, LLC [Member]</t>
  </si>
  <si>
    <t>Aug. 1,
		2029</t>
  </si>
  <si>
    <t>[12]</t>
  </si>
  <si>
    <t>5.197%</t>
  </si>
  <si>
    <t>Harborside Unit A Urban Renewal, LLC [Member] | Construction/Permanent Loan [Member]</t>
  </si>
  <si>
    <t>RoseGarden Monaco, L.L.C. [Member]</t>
  </si>
  <si>
    <t>41.67%</t>
  </si>
  <si>
    <t>Grand Jersey Waterfront Urban Renewal Associates, L.L.C. [Member]</t>
  </si>
  <si>
    <t>Hillsborough 206 Holdings, L.L.C. [Member]</t>
  </si>
  <si>
    <t>Square feet | ft²</t>
  </si>
  <si>
    <t>Plaza 8 &amp; 9 Associates, L.L.C. [Member]</t>
  </si>
  <si>
    <t>[13]</t>
  </si>
  <si>
    <t>[2],[13]</t>
  </si>
  <si>
    <t>Red Bank Corporate Plaza, L.L.C. [Member]</t>
  </si>
  <si>
    <t>May 17,
		2016</t>
  </si>
  <si>
    <t>3.99375%</t>
  </si>
  <si>
    <t>[14]</t>
  </si>
  <si>
    <t>L+3.00</t>
  </si>
  <si>
    <t>3.00%</t>
  </si>
  <si>
    <t>Notional amount</t>
  </si>
  <si>
    <t>12 Vreeland Associates, L.L.C. [Member]</t>
  </si>
  <si>
    <t>Jul. 1,
		2023</t>
  </si>
  <si>
    <t>2.87%</t>
  </si>
  <si>
    <t>BNES Associates III [Member]</t>
  </si>
  <si>
    <t>31.25%</t>
  </si>
  <si>
    <t>Nov. 1,
		2023</t>
  </si>
  <si>
    <t>4.76%</t>
  </si>
  <si>
    <t>KPG-P 100 IMW JV, LLC [Member]</t>
  </si>
  <si>
    <t>33.33%</t>
  </si>
  <si>
    <t>Sep. 9,
		2016</t>
  </si>
  <si>
    <t>[15]</t>
  </si>
  <si>
    <t>L+7.00</t>
  </si>
  <si>
    <t>7.00%</t>
  </si>
  <si>
    <t>Keystone-Penn [Member]</t>
  </si>
  <si>
    <t>[2],[16]</t>
  </si>
  <si>
    <t>[17]</t>
  </si>
  <si>
    <t>Keystone-Penn [Member] | Principal Balance Due August 27, 2023 [Member]</t>
  </si>
  <si>
    <t>Aug. 27,
		2023</t>
  </si>
  <si>
    <t>5.114%</t>
  </si>
  <si>
    <t>Keystone-Penn [Member] | Principal Balance Due September 6, 2025 [Member]</t>
  </si>
  <si>
    <t>Sep. 6,
		2025</t>
  </si>
  <si>
    <t>5.01%</t>
  </si>
  <si>
    <t>Keystone-Penn [Member] | Principal Balance Due August 27, 2016 [Member]</t>
  </si>
  <si>
    <t>Aug. 27,
		2016</t>
  </si>
  <si>
    <t>Keystone-Penn [Member] | Principal Balance Due August 27, 2016 [Member] | Minimum [Member]</t>
  </si>
  <si>
    <t>LIBOR+5.0</t>
  </si>
  <si>
    <t>5.00%</t>
  </si>
  <si>
    <t>Keystone-Penn [Member] | Principal Balance Due August 27, 2016 [Member] | Maximum [Member]</t>
  </si>
  <si>
    <t>LIBOR+5.75</t>
  </si>
  <si>
    <t>5.75%</t>
  </si>
  <si>
    <t>Keystone-Penn [Member] | Principal Balance Due January 9, 2019 [Member]</t>
  </si>
  <si>
    <t>Jan. 9,
		2019</t>
  </si>
  <si>
    <t>LIBOR+5.5</t>
  </si>
  <si>
    <t>5.50%</t>
  </si>
  <si>
    <t>Keystone-Penn [Member] | Principal Balance Due August 31, 2016 [Member]</t>
  </si>
  <si>
    <t>Aug. 31,
		2016</t>
  </si>
  <si>
    <t>LIBOR+6.0</t>
  </si>
  <si>
    <t>Keystone-TriState [Member]</t>
  </si>
  <si>
    <t>[2],[18]</t>
  </si>
  <si>
    <t>[19]</t>
  </si>
  <si>
    <t>Sale price of property, capital balance in properties in which senior pari passu interest is held</t>
  </si>
  <si>
    <t>Number of properties with senior pari passu interest | property</t>
  </si>
  <si>
    <t>Keystone-TriState [Member] | Principal Balance Due July 1, 2017 [Member]</t>
  </si>
  <si>
    <t>Jul. 1,
		2017</t>
  </si>
  <si>
    <t>5.38%</t>
  </si>
  <si>
    <t>Keystone-TriState [Member] | Principal Balance Due September 9th, 2017 [Member]</t>
  </si>
  <si>
    <t>Sep. 9,
		2017</t>
  </si>
  <si>
    <t>Keystone-TriState [Member] | Principal Balance Due September 9th, 2017 [Member] | Minimum [Member]</t>
  </si>
  <si>
    <t>Effective Interest Rate</t>
  </si>
  <si>
    <t>5.65%</t>
  </si>
  <si>
    <t>Keystone-TriState [Member] | Principal Balance Due September 9th, 2017 [Member] | Maximum [Member]</t>
  </si>
  <si>
    <t>6.75%</t>
  </si>
  <si>
    <t>Keystone-TriState [Member] | Principal Balance Due July 6, 2024 [Member]</t>
  </si>
  <si>
    <t>Jul. 6,
		2024</t>
  </si>
  <si>
    <t>4.88%</t>
  </si>
  <si>
    <t>Keystone-TriState [Member] | Principal Balance Due July 6, 2044 [Member]</t>
  </si>
  <si>
    <t>Jul. 6,
		2044</t>
  </si>
  <si>
    <t>4.93%</t>
  </si>
  <si>
    <t>Keystone-TriState [Member] | Principal Balance Due August 6, 2044 [Member]</t>
  </si>
  <si>
    <t>Aug. 6,
		2044</t>
  </si>
  <si>
    <t>4.71%</t>
  </si>
  <si>
    <t>Keystone-TriState [Member] | Parent Company [Member]</t>
  </si>
  <si>
    <t>Internal rate of return</t>
  </si>
  <si>
    <t>10.00%</t>
  </si>
  <si>
    <t>Keystone-TriState [Member] | Keystone Property Group [Member]</t>
  </si>
  <si>
    <t>Keystone-Penn And Keystone-TriState [Member] | Parent Company [Member]</t>
  </si>
  <si>
    <t>Keystone-Penn And Keystone-TriState [Member] | Keystone Property Group [Member]</t>
  </si>
  <si>
    <t>KPG-MCG Curtis JV, LLC [Member]</t>
  </si>
  <si>
    <t>[20]</t>
  </si>
  <si>
    <t>[2],[20]</t>
  </si>
  <si>
    <t>[21]</t>
  </si>
  <si>
    <t>Roseland/North Retail, L.L.C. [Member]</t>
  </si>
  <si>
    <t>Number of Apartment Units | room</t>
  </si>
  <si>
    <t>[22],[23]</t>
  </si>
  <si>
    <t>[2],[22],[23]</t>
  </si>
  <si>
    <t>South Pier At Harborside [Member] | 6.15% Mortgage Loan Due November 2016 [Member]</t>
  </si>
  <si>
    <t>Nov. 1,
		2016</t>
  </si>
  <si>
    <t>6.15%</t>
  </si>
  <si>
    <t>South Pier At Harborside [Member] | Variable Rate Loan Due August 1, 2020 [Member]</t>
  </si>
  <si>
    <t>Aug. 1,
		2020</t>
  </si>
  <si>
    <t>South Pier At Harborside [Member] | Variable Rate Loan Due August 1, 2020 [Member] | Minimum [Member]</t>
  </si>
  <si>
    <t>6.09%</t>
  </si>
  <si>
    <t>South Pier At Harborside [Member] | Variable Rate Loan Due August 1, 2020 [Member] | Maximum [Member]</t>
  </si>
  <si>
    <t>6.62%</t>
  </si>
  <si>
    <t>Other [Member]</t>
  </si>
  <si>
    <t>[24]</t>
  </si>
  <si>
    <t>The Shops At 40 Park Property [Member] | Rosewood Morristown, L.L.C. [Member]</t>
  </si>
  <si>
    <t>Residual ownership interest</t>
  </si>
  <si>
    <t>Additional borrowing capacity</t>
  </si>
  <si>
    <t>The Shops At 40 Park Property [Member] | Rosewood Morristown, L.L.C. [Member] | Amortization Loan [Member]</t>
  </si>
  <si>
    <t>Aug. 1,
		2018</t>
  </si>
  <si>
    <t>3.63%</t>
  </si>
  <si>
    <t>Lofts At 40 Park Property [Member] | Rosewood Morristown, L.L.C. [Member]</t>
  </si>
  <si>
    <t>Sep. 1,
		2016</t>
  </si>
  <si>
    <t>2.50%</t>
  </si>
  <si>
    <t>Indirect ownership interest</t>
  </si>
  <si>
    <t>Number of stories | item</t>
  </si>
  <si>
    <t>Metropolitan Property [Member] | Rosewood Morristown, L.L.C. [Member]</t>
  </si>
  <si>
    <t>Sep. 1,
		2020</t>
  </si>
  <si>
    <t>3.25%</t>
  </si>
  <si>
    <t>Port Imperial North Land [Member] | Roseland/Port Imperial Partners, L.P. [Member]</t>
  </si>
  <si>
    <t>Number of Apartment Units | $ / item</t>
  </si>
  <si>
    <t>The Company's ownership interests in this venture are subordinate to its partner's preferred capital balance and the Company is not expected to meaningfully participate in the venture's cash flows in the near term.</t>
  </si>
  <si>
    <t>The Company's ownership interests in this venture are subordinate to its partner's preferred capital balance and the payment of the outstanding balance remaining on a note ($975 as of June 30, 2016), and is not expected to meaningfully participate in the venture's cash flows in the near term.</t>
  </si>
  <si>
    <t>Through the joint venture, the Company also owns a 12.5 percent interest in a 50,973 square feet retail building ("Shops at 40 Park") and a 25 percent interest in a to-be-built 59-unit, five story multi-family rental development property ("Lofts at 40 Park").</t>
  </si>
  <si>
    <t>[5]</t>
  </si>
  <si>
    <t>Property debt balance consists of: (i) a loan, collateralized by the Metropolitan at 40 Park, with a balance of $38,028, bears interest at 3.25 percent, matures in September 2020; (ii) an amortizable loan, collateralized by the Shops at 40 Park, with a balance of $6,388, bears interest at 3.63 percent, matures in August 2018; and (iii) a loan, collateralized by the Lofts at 40 Park, with a balance of $1,117, bears interest at LIBOR plus 250 basis points and matures in September 2016.  The Shops at 40 Park mortgage loan also provides for additional borrowing proceeds of $1 million based on certain preferred thresholds being achieved.</t>
  </si>
  <si>
    <t>[6]</t>
  </si>
  <si>
    <t>During the three months ended June 30, 2016, the Company acquired the equity interests of its joint venture partner in Portside Apartment Holdings, L.L.C and PruRose Riverwalk G, L.L.C. for $39.6 million and $11.3 million, respectively, which increased its ownership to 100 percent in Portside Apartment Holdings, LLC and 50 percent in Riverwalk G Urban Renewal, L.L.C.  (See Note 3: Recent Transactions - Acquisitions).</t>
  </si>
  <si>
    <t>[7]</t>
  </si>
  <si>
    <t>The permanent loan has a maximum borrowing amount of $80,249.</t>
  </si>
  <si>
    <t>The Company also owns a 50 percent interest in a vacant land to accommodate the development of approximately 295 additional units of which 252 are currently approved.</t>
  </si>
  <si>
    <t>[9]</t>
  </si>
  <si>
    <t>The Company also owns a 20 percent residual interest in undeveloped land parcels: parcels 6, I, and J that can accommodate the development of 836 apartment units.</t>
  </si>
  <si>
    <t>The construction loan has a maximum borrowing amount of $77,400 and provides, subject to certain conditions, two one-year extension options with a fee of 25 basis points for each year.</t>
  </si>
  <si>
    <t>The construction/permanent loan has a maximum borrowing amount of $100,700 with amortization starting in August 2017.</t>
  </si>
  <si>
    <t>The construction/permanent loan has a maximum borrowing amount of $192,000.</t>
  </si>
  <si>
    <t>The joint venture has a swap agreement that fixes the all-in rate to 3.99375 percent per annum on an initial notional amount of $13,650 and then adjusting in accordance with an amortization schedule, which is effective from October 17, 2011 through loan maturity.</t>
  </si>
  <si>
    <t>The mortgage loan has two one-year extension options, subject to certain conditions.</t>
  </si>
  <si>
    <t>[16]</t>
  </si>
  <si>
    <t>The Company's equity interests in the joint ventures will be subordinated to Keystone Entities receiving a 15 percent internal rate of return ("IRR") after which the Company will receive a 10 percent IRR on its subordinate equity and then all profit will be split equally.</t>
  </si>
  <si>
    <t>Principal balance of $127,600 bears interest at 5.114 percent and matures on August 27, 2023; principal balance of $45,500 bears interest at 5.01 percent and matures on September 6, 2025; principal balance of $35,107 bears interest at rates ranging from LIBOR+5.0 percent to LIBOR+5.75 percent and matures on August 27, 2016; principal balance of $11,250 bears interest at LIBOR+5.5 percent and matures on January 9, 2019; principal balance of $10,425 bears interest at LIBOR+6.0 percent matures on August 31, 2016.</t>
  </si>
  <si>
    <t>[18]</t>
  </si>
  <si>
    <t>Includes the Company's pari-passu interests of $3.3 million in five properties and Company's subordinated equity interests to Keystone Entities receiving a 15 percent internal rate of return ("IRR") after which the Company will receive a 10 percent IRR on its subordinate equity and then all profit will be split equally.</t>
  </si>
  <si>
    <t>Principal balance of $44,378 bears interest at 5.38 percent and matures on July 1, 2017; principal balance of $76,837 bears interest at rates ranging from 5.65 percent to 6.75 percent and matures on September 9, 2017; principal balance of $14,250 bears interest at 4.88 percent and matures on July 6, 2024; principal balance of $63,400 bears interest at 4.93 percent and matures on July 6, 2044; principal balance of $15,050 bears interest at 4.71 percent and matures on August 6, 2044.</t>
  </si>
  <si>
    <t>Includes undivided interests in the same manner as investments in noncontrolling partnership, pursuant to ASC 970-323-25-12.</t>
  </si>
  <si>
    <t>See Note 10: Mortgages, Loans Payable and Other Obligations for debt secured by interests in these assets.</t>
  </si>
  <si>
    <t>[22]</t>
  </si>
  <si>
    <t>[23]</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Investments In Unconsolidated Joint Ventures (Summary Of Company's Equity In Earnings (Loss) Of Unconsolidated Joint Ventures) (Details) - USD ($) $ in Thousands</t>
  </si>
  <si>
    <t>Company's equity in earnings (loss) of unconsolidated joint ventures</t>
  </si>
  <si>
    <t>Investments In Unconsolidated Joint Ventures (Summary Of Financial Position Of Unconsolidated Joint Ventures) (Details) - USD ($) $ in Thousands</t>
  </si>
  <si>
    <t>Rental property, net</t>
  </si>
  <si>
    <t>Mortgages and loans payable</t>
  </si>
  <si>
    <t>Other liabilities</t>
  </si>
  <si>
    <t>Partners'/members' capital</t>
  </si>
  <si>
    <t>Total liabilities and partners'/members' capital</t>
  </si>
  <si>
    <t>Investments In Unconsolidated Joint Ventures (Summary Of Results Of Operations Of Unconsolidated Joint Ventures) (Details) - USD ($) $ in Thousands</t>
  </si>
  <si>
    <t>Net loss</t>
  </si>
  <si>
    <t>Deferred Charges, Goodwill And Other Assets, Net (Narrative) (Details) - USD ($)</t>
  </si>
  <si>
    <t>Credit Risk Contract [Member]</t>
  </si>
  <si>
    <t>Derivative Instruments, Gain (Loss) [Line Items]</t>
  </si>
  <si>
    <t>Net liability</t>
  </si>
  <si>
    <t>Settlement obligation</t>
  </si>
  <si>
    <t>Designated as Hedging Instrument [Member] | Cash Flow Hedging [Member]</t>
  </si>
  <si>
    <t>Derivative notional amount</t>
  </si>
  <si>
    <t>Ineffective increase to interest expense</t>
  </si>
  <si>
    <t>Estimated additional amount to be reclassified to interest expense</t>
  </si>
  <si>
    <t>Not Designated as Hedging Instrument [Member] | Cash Flow Hedging [Member]</t>
  </si>
  <si>
    <t>Amount of increase in the fair value of derivatives</t>
  </si>
  <si>
    <t>Deferred Charges, Goodwill And Other Assets, Net (Schedule Of Deferred Charges, Goodwill And Other Assets) (Details) - USD ($) $ in Thousands</t>
  </si>
  <si>
    <t>Accounts, Notes, Loans and Financing Receivable [Line Items]</t>
  </si>
  <si>
    <t>Deferred financing costs - revolving credit facility</t>
  </si>
  <si>
    <t>Deferred charges, gross</t>
  </si>
  <si>
    <t>Accumulated amortization</t>
  </si>
  <si>
    <t>Deferred charges, net</t>
  </si>
  <si>
    <t>Notes receivable</t>
  </si>
  <si>
    <t>In-place lease values, related intangibles and other assets, net</t>
  </si>
  <si>
    <t>Prepaid expenses and other assets, net</t>
  </si>
  <si>
    <t>Total deferred charges, goodwill and other assets, net</t>
  </si>
  <si>
    <t>Mortgage Receivable [Member]</t>
  </si>
  <si>
    <t>Mortgage loan, maturity date</t>
  </si>
  <si>
    <t>Aug. 1,
		2016</t>
  </si>
  <si>
    <t>Interest-Free Notes Receivable [Member]</t>
  </si>
  <si>
    <t>Apr. 1,
		2023</t>
  </si>
  <si>
    <t>Acquisition-related Costs [Member]</t>
  </si>
  <si>
    <t>Deposits for acquisitions and developments</t>
  </si>
  <si>
    <t>Other assets, includes rental properties held for sale</t>
  </si>
  <si>
    <t>Pursuant to recently issued accounting standards, deferred financing costs related to all other debt liabilities (other than for the revolving credit facility) are classified to net against those debt liabilities for all periods presented. See Note 2: Significant Accounting Policies - Deferred Financing Costs.</t>
  </si>
  <si>
    <t>Includes as of June 30, 2016: a mortgage receivable for $10.4 million which bears interest at LIBOR plus six percent and matures in August 2016; and an interest-free note receivable with a net present value of $2.9 million and matures in April 2023.  The Company believes these balances are fully collectible.</t>
  </si>
  <si>
    <t>All goodwill is attributable to the Company's Multi-family Services segment.</t>
  </si>
  <si>
    <t>Includes as of June 30, 2016, deposits of $26.8 million for acquisitions and developments and $28.5 million of proceeds from property sales held by a qualified intermediary.</t>
  </si>
  <si>
    <t>Deferred Charges, Goodwill And Other Assets, Net (Schedule Of Fair Value Of The Derivative Financial Instruments) (Details) - Cash Flow Hedging [Member] - USD ($) $ in Thousands</t>
  </si>
  <si>
    <t>Designated as Hedging Instrument [Member] | Interest Rate Swap [Member] | Accounts Payable, Accrued Expenses And Other Liabilities [Member]</t>
  </si>
  <si>
    <t>Liability Derivative</t>
  </si>
  <si>
    <t>Not Designated as Hedging Instrument [Member] | Interest Rate Cap [Member] | Deferred Charges, Goodwill And Other Assets [Member]</t>
  </si>
  <si>
    <t>Asset Derivatives</t>
  </si>
  <si>
    <t>Deferred Charges, Goodwill And Other Assets, Net (Schedule Of Cash Flow Hedging, Derivative Financial Instruments On The Income Statement) (Details) - Not Designated as Hedging Instrument [Member] - Cash Flow Hedging [Member] - USD ($) $ in Thousands</t>
  </si>
  <si>
    <t>Interest Expense [Member]</t>
  </si>
  <si>
    <t>Amount of Gain or (Loss) Reclassified from Accumulated OCI into Income (Effective Portion)</t>
  </si>
  <si>
    <t>Interest And Other Investment Income (Loss) [Member]</t>
  </si>
  <si>
    <t>Amount of Gain or (Loss) Recognized in Income on Derivative (Ineffective Portion, Reclassification for Forecasted Transactions No Longer Probable of Occurring and Amount Excluded from Effectiveness Testing)</t>
  </si>
  <si>
    <t>Interest Rate Swap [Member]</t>
  </si>
  <si>
    <t>Amount of Gain or (Loss) Recognized in OCI on Derivative (Effective Portion)</t>
  </si>
  <si>
    <t>Restricted Cash (Details) - USD ($) $ in Thousands</t>
  </si>
  <si>
    <t>Security deposits</t>
  </si>
  <si>
    <t>Escrow and other reserve funds</t>
  </si>
  <si>
    <t>Total restricted cash</t>
  </si>
  <si>
    <t>Senior Unsecured Notes (Details) - USD ($)</t>
  </si>
  <si>
    <t>Loan balance</t>
  </si>
  <si>
    <t>Total senior unsecured notes, net</t>
  </si>
  <si>
    <t>Adjustment for unamortized debt discount</t>
  </si>
  <si>
    <t>Unamortized deferred financing costs</t>
  </si>
  <si>
    <t>5.800% Senior Unsecured Notes, Due January 15, 2016 [Member] | Unsecured Note [Member]</t>
  </si>
  <si>
    <t>Effective rate</t>
  </si>
  <si>
    <t>5.806%</t>
  </si>
  <si>
    <t>Interest rate of senior unsecured notes</t>
  </si>
  <si>
    <t>5.80%</t>
  </si>
  <si>
    <t>Maturity date of the senior unsecured notes</t>
  </si>
  <si>
    <t>2.500% Senior Unsecured Notes, Due December 15, 2017 [Member] | Unsecured Note [Member]</t>
  </si>
  <si>
    <t>2.803%</t>
  </si>
  <si>
    <t>Dec. 15,
		2017</t>
  </si>
  <si>
    <t>7.750% Senior Unsecured Notes, Due August 15, 2019 [Member] | Unsecured Note [Member]</t>
  </si>
  <si>
    <t>8.017%</t>
  </si>
  <si>
    <t>7.75%</t>
  </si>
  <si>
    <t>Aug. 15,
		2019</t>
  </si>
  <si>
    <t>4.500% Senior Unsecured Notes Due April 18, 2022 [Member] | Unsecured Note [Member]</t>
  </si>
  <si>
    <t>4.612%</t>
  </si>
  <si>
    <t>4.50%</t>
  </si>
  <si>
    <t>Apr. 18,
		2022</t>
  </si>
  <si>
    <t>3.150% Senior Unsecured Notes, Due May 15, 2023 [Member] | Unsecured Note [Member]</t>
  </si>
  <si>
    <t>3.517%</t>
  </si>
  <si>
    <t>3.15%</t>
  </si>
  <si>
    <t>May 15,
		2023</t>
  </si>
  <si>
    <t>On January 15, 2016, the Company repaid these notes at their maturity using proceeds from a new unsecured term loan and borrowings under the Company's unsecured revolving credit facility.</t>
  </si>
  <si>
    <t>Includes the cost of terminated treasury lock agreements (if any), offering and other transaction costs and the discount/premium on the notes, as applicable.</t>
  </si>
  <si>
    <t>Unsecured Term Loan (Narrative) (Details)</t>
  </si>
  <si>
    <t>Jan. 07, 2016item</t>
  </si>
  <si>
    <t>Unsecured Term Loan [Member]</t>
  </si>
  <si>
    <t>Loan maturity date</t>
  </si>
  <si>
    <t>Jan. 1,
		2019</t>
  </si>
  <si>
    <t>1.40%</t>
  </si>
  <si>
    <t>Interest rate</t>
  </si>
  <si>
    <t>3.13%</t>
  </si>
  <si>
    <t>Terms of unsecured term loan</t>
  </si>
  <si>
    <t>The terms of the unsecured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Corporation will not make any excess distributions except to enable the Corporation to continue to qualify as a REIT under the Code.  The Company was in compliance with its debt covenants under its unsecured term loan as of June 30, 2016.</t>
  </si>
  <si>
    <t>Unsecured Term Loan [Member] | Minimum [Member]</t>
  </si>
  <si>
    <t>Fixed charge coverage ratio | item</t>
  </si>
  <si>
    <t>Unencumbered property interest coverage | item</t>
  </si>
  <si>
    <t>Unsecured Term Loan [Member] | Maximum [Member]</t>
  </si>
  <si>
    <t>Leverage ratio</t>
  </si>
  <si>
    <t>60.00%</t>
  </si>
  <si>
    <t>Secured indebtedness</t>
  </si>
  <si>
    <t>40.00%</t>
  </si>
  <si>
    <t>Unsecured indebtedness</t>
  </si>
  <si>
    <t>Investment limitations as a percentage of total capitalization</t>
  </si>
  <si>
    <t>Unsecured Term Loan (Schedule Of Interest Rate On Outstanding Borrowings Payable) (Details) - Unsecured Term Loan [Member]</t>
  </si>
  <si>
    <t>Jan. 07, 2016</t>
  </si>
  <si>
    <t>Line Of Credit Facility [Line Items]</t>
  </si>
  <si>
    <t>Interest Rate - Applicable Basis Points Above LIBOR</t>
  </si>
  <si>
    <t>No Ratings Or Less Than Baa3 [Member] | BBB- Rating [Member]</t>
  </si>
  <si>
    <t>Unsecured Debt Ratings</t>
  </si>
  <si>
    <t>No ratings or less than BBB-/Baa3</t>
  </si>
  <si>
    <t>1.85%</t>
  </si>
  <si>
    <t>Baa3 [Member] | BBB- Rating [Member]</t>
  </si>
  <si>
    <t>BBB- or Baa3 (current interest rate based on Company's election)</t>
  </si>
  <si>
    <t>Baa2 [Member] | BBB [Member]</t>
  </si>
  <si>
    <t>BBB or Baa2</t>
  </si>
  <si>
    <t>1.15%</t>
  </si>
  <si>
    <t>Baa1 [Member] | BBB [Member]</t>
  </si>
  <si>
    <t>BBB+ or Baa1</t>
  </si>
  <si>
    <t>1.00%</t>
  </si>
  <si>
    <t>A3 Or Higher [Member] | A- Or Higher [Member]</t>
  </si>
  <si>
    <t>A- or A3 or higher</t>
  </si>
  <si>
    <t>0.90%</t>
  </si>
  <si>
    <t>Unsecured Term Loan (Schedule Of Defined Leverage Ratio) (Details)</t>
  </si>
  <si>
    <t>45% Unsecured Term Loan Leverage Ratio [Member]</t>
  </si>
  <si>
    <t>1.45%</t>
  </si>
  <si>
    <t>45% Unsecured Term Loan Leverage Ratio [Member] | Maximum [Member]</t>
  </si>
  <si>
    <t>45% And 50% Unsecured Term Loan Leverage Ratio [Member]</t>
  </si>
  <si>
    <t>1.55%</t>
  </si>
  <si>
    <t>45% And 50% Unsecured Term Loan Leverage Ratio [Member] | Minimum [Member]</t>
  </si>
  <si>
    <t>45% And 50% Unsecured Term Loan Leverage Ratio [Member] | Maximum [Member]</t>
  </si>
  <si>
    <t>50% And 55% Unsecured Term Loan Leverage Ratio [Member]</t>
  </si>
  <si>
    <t>1.65%</t>
  </si>
  <si>
    <t>50% And 55% Unsecured Term Loan Leverage Ratio [Member] | Minimum [Member]</t>
  </si>
  <si>
    <t>50% And 55% Unsecured Term Loan Leverage Ratio [Member] | Maximum [Member]</t>
  </si>
  <si>
    <t>55.00%</t>
  </si>
  <si>
    <t>55% Unsecured Term Loan Leverage Ratio [Member]</t>
  </si>
  <si>
    <t>1.95%</t>
  </si>
  <si>
    <t>55% Unsecured Term Loan Leverage Ratio [Member] | Minimum [Member]</t>
  </si>
  <si>
    <t>Unsecured Revolving Credit Facility (Narrative) (Details) $ in Thousands</t>
  </si>
  <si>
    <t>Unsecured Revolving Credit Facility [Member]</t>
  </si>
  <si>
    <t>Number of lending institutions | item</t>
  </si>
  <si>
    <t>Borrowing capacity under the credit facility</t>
  </si>
  <si>
    <t>Expandable borrowing capacity under the credit facility</t>
  </si>
  <si>
    <t>Credit facility maturity date</t>
  </si>
  <si>
    <t>Credit facility, extension period</t>
  </si>
  <si>
    <t>6 months</t>
  </si>
  <si>
    <t>Line of credit facility, bid feature, current borrowing capacity</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If an event of default has occurred and is continuing, the Corporation will not make any excess distributions except to enable the Corporation to continue to qualify as a REIT under the Code.</t>
  </si>
  <si>
    <t>Unsecured Revolving Credit Facility 1 [Member]</t>
  </si>
  <si>
    <t>Credit facility extension fee, basis points</t>
  </si>
  <si>
    <t>0.075%</t>
  </si>
  <si>
    <t>Unsecured Revolving Credit Facility 2 [Member]</t>
  </si>
  <si>
    <t>Minimum [Member] | Unsecured Revolving Credit Facility [Member]</t>
  </si>
  <si>
    <t>Maximum [Member] | Unsecured Revolving Credit Facility [Member]</t>
  </si>
  <si>
    <t>Unsecured Revolving Credit Facility (Schedule Of Unsecured Credit Rating And Facility Fee) (Details) - Unsecured Revolving Credit Facility [Member]</t>
  </si>
  <si>
    <t>No Ratings Or Less Than Baa3 [Member] | No Ratings Or Less Than BBB- [Member]</t>
  </si>
  <si>
    <t>1.70%</t>
  </si>
  <si>
    <t>Facility Fee Basis Points</t>
  </si>
  <si>
    <t>0.35%</t>
  </si>
  <si>
    <t>BBB- or Baa3 (current)</t>
  </si>
  <si>
    <t>1.30%</t>
  </si>
  <si>
    <t>0.30%</t>
  </si>
  <si>
    <t>1.10%</t>
  </si>
  <si>
    <t>0.20%</t>
  </si>
  <si>
    <t>Baa1 [Member] | BBB+ [Member]</t>
  </si>
  <si>
    <t>0.15%</t>
  </si>
  <si>
    <t>0.925%</t>
  </si>
  <si>
    <t>0.125%</t>
  </si>
  <si>
    <t>Mortgages, Loans Payable And Other Obligations (Narrative) (Details)</t>
  </si>
  <si>
    <t>Jun. 30, 2016USD ($)property</t>
  </si>
  <si>
    <t>Number of properties with encumbered company mortgages | property</t>
  </si>
  <si>
    <t>Carrying value of encumbered properties</t>
  </si>
  <si>
    <t>Cash paid for interest</t>
  </si>
  <si>
    <t>Interest capitalized</t>
  </si>
  <si>
    <t>Total indebtedness</t>
  </si>
  <si>
    <t>Total indebtedness, weighted average interest rate</t>
  </si>
  <si>
    <t>4.79%</t>
  </si>
  <si>
    <t>5.22%</t>
  </si>
  <si>
    <t>Other Property [Member]</t>
  </si>
  <si>
    <t>Projects Under Development And Developable Land [Member]</t>
  </si>
  <si>
    <t>Unconsolidated Joint Venture [Member]</t>
  </si>
  <si>
    <t>Revolving Credit Facility Borrowings And Other Variable Rate Mortgage Debt [Member]</t>
  </si>
  <si>
    <t>3.72%</t>
  </si>
  <si>
    <t>2.81%</t>
  </si>
  <si>
    <t>Fixed Rate Debt And Other Obligations [Member]</t>
  </si>
  <si>
    <t>5.60%</t>
  </si>
  <si>
    <t>Mortgages, Loans Payable And Other Obligations (Summary Of Mortgages, Loans Payable And Other Obligations) (Details)</t>
  </si>
  <si>
    <t>May 05, 2016USD ($)</t>
  </si>
  <si>
    <t>Apr. 22, 2016USD ($)</t>
  </si>
  <si>
    <t>Jun. 30, 2016USD ($)itemproperty</t>
  </si>
  <si>
    <t>Repayment of mortgages, loans payable, and other obligations</t>
  </si>
  <si>
    <t>Curtis Center [Member]</t>
  </si>
  <si>
    <t>Deferred financing costs amortization interest rate</t>
  </si>
  <si>
    <t>1.362%</t>
  </si>
  <si>
    <t>Curtis Center [Member] | Mezzanine Loan [Member]</t>
  </si>
  <si>
    <t>Various [Member]</t>
  </si>
  <si>
    <t>Number of properties used to collateralize mortgage | property</t>
  </si>
  <si>
    <t>150 Main St [Member]</t>
  </si>
  <si>
    <t>Chase II Project [Member] | Construction Loan [Member]</t>
  </si>
  <si>
    <t>One River Center [Member]</t>
  </si>
  <si>
    <t>Park Square [Member]</t>
  </si>
  <si>
    <t>0.122%</t>
  </si>
  <si>
    <t>Total mortgages, loans payable and other obligations, net</t>
  </si>
  <si>
    <t>Secured Debt [Member] | Port Imperial South [Member]</t>
  </si>
  <si>
    <t>Property Name</t>
  </si>
  <si>
    <t>Port Imperial South</t>
  </si>
  <si>
    <t>Lender</t>
  </si>
  <si>
    <t>Wells Fargo Bank N.A.</t>
  </si>
  <si>
    <t>LIBOR</t>
  </si>
  <si>
    <t>[2],[3]</t>
  </si>
  <si>
    <t>LIBOR+1.75</t>
  </si>
  <si>
    <t>1.75%</t>
  </si>
  <si>
    <t>Secured Debt [Member] | 6 Becker, 85 Livingston, 75 Livingston &amp; 20 Waterview [Member]</t>
  </si>
  <si>
    <t>6 Becker, 85 Livingston, 75 Livingston &amp; 20 Waterview</t>
  </si>
  <si>
    <t>Wells Fargo CMBS</t>
  </si>
  <si>
    <t>10.26%</t>
  </si>
  <si>
    <t>Secured Debt [Member] | 9200 Edmonston Road [Member]</t>
  </si>
  <si>
    <t>9200 Edmonston Road</t>
  </si>
  <si>
    <t>Principal Commercial Funding L.L.C.</t>
  </si>
  <si>
    <t>[3],[5]</t>
  </si>
  <si>
    <t>9.78%</t>
  </si>
  <si>
    <t>Gain on sale</t>
  </si>
  <si>
    <t>Secured Debt [Member] | 4 Becker [Member]</t>
  </si>
  <si>
    <t>4 Becker</t>
  </si>
  <si>
    <t>9.55%</t>
  </si>
  <si>
    <t>May 11,
		2016</t>
  </si>
  <si>
    <t>Secured Debt [Member] | Curtis Center [Member]</t>
  </si>
  <si>
    <t>Curtis Center</t>
  </si>
  <si>
    <t>CCRE &amp; PREFG</t>
  </si>
  <si>
    <t>[3],[7],[8]</t>
  </si>
  <si>
    <t>LIBOR+5.912</t>
  </si>
  <si>
    <t>5.912%</t>
  </si>
  <si>
    <t>Oct. 9,
		2016</t>
  </si>
  <si>
    <t>Secured Debt [Member] | Curtis Center [Member] | Senior Loan [Member]</t>
  </si>
  <si>
    <t>3.7371%</t>
  </si>
  <si>
    <t>3.29%</t>
  </si>
  <si>
    <t>LIBOR measurement period</t>
  </si>
  <si>
    <t>1 month</t>
  </si>
  <si>
    <t>Secured Debt [Member] | Curtis Center [Member] | Mezzanine Loan [Member]</t>
  </si>
  <si>
    <t>9.943%</t>
  </si>
  <si>
    <t>9.50%</t>
  </si>
  <si>
    <t>Secured Debt [Member] | Various [Member]</t>
  </si>
  <si>
    <t>Various</t>
  </si>
  <si>
    <t>Prudential Insurance</t>
  </si>
  <si>
    <t>[3],[9]</t>
  </si>
  <si>
    <t>6.332%</t>
  </si>
  <si>
    <t>Jan. 15,
		2017</t>
  </si>
  <si>
    <t>Secured Debt [Member] | 150 Main St [Member]</t>
  </si>
  <si>
    <t>150 Main St.</t>
  </si>
  <si>
    <t>Webster Bank</t>
  </si>
  <si>
    <t>[1],[3]</t>
  </si>
  <si>
    <t>LIBOR+2.35</t>
  </si>
  <si>
    <t>2.35%</t>
  </si>
  <si>
    <t>Secured Debt [Member] | 150 Main St [Member] | Construction Loan [Member]</t>
  </si>
  <si>
    <t>Secured Debt [Member] | Portside 7 [Member]</t>
  </si>
  <si>
    <t>RBS Citizens N.A. &amp; Salem Five Cents Savings Bank</t>
  </si>
  <si>
    <t>[3],[10]</t>
  </si>
  <si>
    <t>LIBOR+2.15</t>
  </si>
  <si>
    <t>Secured Debt [Member] | 23 Main Street [Member]</t>
  </si>
  <si>
    <t>23 Main Street</t>
  </si>
  <si>
    <t>JPMorgan CMBS</t>
  </si>
  <si>
    <t>5.587%</t>
  </si>
  <si>
    <t>Sep. 1,
		2018</t>
  </si>
  <si>
    <t>Secured Debt [Member] | Port Imperial South 4/5 Hotel [Member]</t>
  </si>
  <si>
    <t>Port Imperial 4/5 Hotel</t>
  </si>
  <si>
    <t>Fifth Third Bank &amp; Santander</t>
  </si>
  <si>
    <t>LIBOR+4.50</t>
  </si>
  <si>
    <t>Oct. 6,
		2018</t>
  </si>
  <si>
    <t>Secured Debt [Member] | Harborside Plaza 5 [Member]</t>
  </si>
  <si>
    <t>Harborside Plaza 5</t>
  </si>
  <si>
    <t>The Northwestern Mutual Life Insurance Co. &amp; New York Life Insurance Co.</t>
  </si>
  <si>
    <t>6.842%</t>
  </si>
  <si>
    <t>Nov. 1,
		2018</t>
  </si>
  <si>
    <t>Secured Debt [Member] | Chase II Project [Member]</t>
  </si>
  <si>
    <t>Chase II</t>
  </si>
  <si>
    <t>Fifth Third Bank</t>
  </si>
  <si>
    <t>[3],[11]</t>
  </si>
  <si>
    <t>LIBOR+2.25</t>
  </si>
  <si>
    <t>Dec. 15,
		2018</t>
  </si>
  <si>
    <t>Secured Debt [Member] | 100 Walnut Avenue [Member]</t>
  </si>
  <si>
    <t>100 Walnut Avenue</t>
  </si>
  <si>
    <t>Guardian Life Insurance Co.</t>
  </si>
  <si>
    <t>7.311%</t>
  </si>
  <si>
    <t>Feb. 1,
		2019</t>
  </si>
  <si>
    <t>Secured Debt [Member] | One River Center [Member]</t>
  </si>
  <si>
    <t>One River Center</t>
  </si>
  <si>
    <t>[3],[12]</t>
  </si>
  <si>
    <t>Secured Debt [Member] | Park Square [Member]</t>
  </si>
  <si>
    <t>Park Square</t>
  </si>
  <si>
    <t>[3],[13]</t>
  </si>
  <si>
    <t>LIBOR+1.872</t>
  </si>
  <si>
    <t>1.872%</t>
  </si>
  <si>
    <t>Apr. 10,
		2019</t>
  </si>
  <si>
    <t>Secured Debt [Member] | Port Imperial South 11 [Member]</t>
  </si>
  <si>
    <t>Port Imperial South 11</t>
  </si>
  <si>
    <t>JPMorgan Chase</t>
  </si>
  <si>
    <t>[3],[14]</t>
  </si>
  <si>
    <t>Nov. 24,
		2019</t>
  </si>
  <si>
    <t>Secured Debt [Member] | Port Imperial South 11 [Member] | Construction Loan [Member]</t>
  </si>
  <si>
    <t>Secured Debt [Member] | Port Imperial South 4/5 Retail [Member]</t>
  </si>
  <si>
    <t>Port Imperial South 4/5 Retail</t>
  </si>
  <si>
    <t>American General Life &amp; A/G PC</t>
  </si>
  <si>
    <t>4.559%</t>
  </si>
  <si>
    <t>Dec. 1,
		2021</t>
  </si>
  <si>
    <t>Secured Debt [Member] | The Chase At Overlook Ridge [Member]</t>
  </si>
  <si>
    <t>The Chase at Overlook Ridge</t>
  </si>
  <si>
    <t>New York Community Bank</t>
  </si>
  <si>
    <t>3.74%</t>
  </si>
  <si>
    <t>Secured Debt [Member] | Port Imperial South 4/5 Garage [Member]</t>
  </si>
  <si>
    <t>Port Imperial South 4/5 Garage</t>
  </si>
  <si>
    <t>4.853%</t>
  </si>
  <si>
    <t>Dec. 1,
		2029</t>
  </si>
  <si>
    <t>This construction loan has a maximum borrowing capacity of $28.8 million.</t>
  </si>
  <si>
    <t>On January 19, 2016, the loan was repaid in full at maturity, using borrowings from the Company's revolving credit facility.</t>
  </si>
  <si>
    <t>Reflects effective rate of debt, including deferred financing costs, comprised of the cost of terminated treasury lock agreements (if any), debt initiation costs, mark-to-market adjustment of acquired debt and other transaction costs, as applicable.</t>
  </si>
  <si>
    <t>On April 22, 2016, the loan was repaid at a discount for $51.5 million, using borrowings from the Company's revolving credit facility.  Accordingly, the Company recognized a gain on extinguishment of debt of $12.4 million.</t>
  </si>
  <si>
    <t>On May 5, 2016, the Company transferred the deed for 9200 Edmonston Road to the lender in satisfaction of its obligations and recorded a gain of $0.2 million.</t>
  </si>
  <si>
    <t>The Company has begun discussions with the lender regarding the past due maturity of the loan.</t>
  </si>
  <si>
    <t>The Company owns a 50 percent tenants-in-common interest in the Curtis Center property.  The Company's $75 million loan consists of its 50 percent interest in a $102 million senior loan with a current rate of 3.7371 percent at June 30, 2016 and its 50 percent interest in a $48 million mezzanine loan with a current rate of 9.943 percent at June 30, 2016.  The senior loan rate is based on a floating rate of one-month LIBOR plus 329 basis points and the mezzanine loan rate is based on a floating rate of one-month LIBOR plus 950 basis points.  The Company has entered into LIBOR caps for the periods of the loans.  The loans provide for three one-year extension options.</t>
  </si>
  <si>
    <t>The effective interest rate includes amortization of deferred financing costs of 1.362 percent.</t>
  </si>
  <si>
    <t>Mortgage is cross collateralized by seven properties. The Company has agreed, subject to certain conditions, to guarantee repayment of $61.1 million of the loan.</t>
  </si>
  <si>
    <t>On July 8, 2016, the loan was repaid in full from loan refinancing proceeds.</t>
  </si>
  <si>
    <t>This construction loan has a maximum borrowing capacity of $48 million.</t>
  </si>
  <si>
    <t>Mortgage is collateralized by the three properties comprising One River Center.</t>
  </si>
  <si>
    <t>The effective interest rate includes amortization of deferred financing costs of 0.122 percent.</t>
  </si>
  <si>
    <t>This constuction loan has a maximum borrowing capacity of $78 million.</t>
  </si>
  <si>
    <t>Employee Benefit 401(k) Plans (Details) - USD ($)</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rporation at a rate of 20 percent per year, becoming 100 percent vested after a total of six years of service with the Corporation.</t>
  </si>
  <si>
    <t>Expenses for employee benefit plan</t>
  </si>
  <si>
    <t>Employer contribution vesting period</t>
  </si>
  <si>
    <t>2 years</t>
  </si>
  <si>
    <t>6 years</t>
  </si>
  <si>
    <t>Disclosure Of Fair Value Of Assets And Liabilities (Details) - USD ($)</t>
  </si>
  <si>
    <t>Fair value of Company's long-term debt</t>
  </si>
  <si>
    <t>Book value of Company's long-term debt</t>
  </si>
  <si>
    <t>Commitments And Contingencies (Tax Abatement Agreements) (Narrative) (Details) - USD ($)</t>
  </si>
  <si>
    <t>Harborside Financial Center Plaza 4A [Member]</t>
  </si>
  <si>
    <t>Commitments And Contingencies [Line Items]</t>
  </si>
  <si>
    <t>Project period</t>
  </si>
  <si>
    <t>20 years</t>
  </si>
  <si>
    <t>Percentage of PILOT on project costs</t>
  </si>
  <si>
    <t>2.00%</t>
  </si>
  <si>
    <t>Total project costs</t>
  </si>
  <si>
    <t>Payments in lieu of property taxes (PILOT)</t>
  </si>
  <si>
    <t>Harborside Financial Center Plaza 5 [Member]</t>
  </si>
  <si>
    <t>Port Imperial South 4/5 [Member]</t>
  </si>
  <si>
    <t>Port Imperial 4/5 Garage [Member] | Tax Year 1 [Member]</t>
  </si>
  <si>
    <t>Annual percentage of cost for phase in</t>
  </si>
  <si>
    <t>0.00%</t>
  </si>
  <si>
    <t>Port Imperial 4/5 Garage [Member] | Tax Year 2 [Member]</t>
  </si>
  <si>
    <t>80.00%</t>
  </si>
  <si>
    <t>Port Imperial 4/5 Garage [Member] | Tax Year 3 [Member]</t>
  </si>
  <si>
    <t>Port Imperial 4/5 Garage [Member] | Tax Year 4 [Member]</t>
  </si>
  <si>
    <t>Port Imperial 4/5 Garage [Member] | Tax Year 5 [Member]</t>
  </si>
  <si>
    <t>Port Imperial South 1/3 Garage [Member]</t>
  </si>
  <si>
    <t>Percentage of taxes paid based on the land value</t>
  </si>
  <si>
    <t>Port Imperial South 1/3 Garage [Member] | Tax Year 1 [Member]</t>
  </si>
  <si>
    <t>Port Imperial South 1/3 Garage [Member] | Tax Year 2 [Member]</t>
  </si>
  <si>
    <t>95.00%</t>
  </si>
  <si>
    <t>Port Imperial South 1/3 Garage [Member] | Tax Year 3 [Member]</t>
  </si>
  <si>
    <t>Port Imperial South 1/3 Garage [Member] | Tax Year 4 [Member]</t>
  </si>
  <si>
    <t>Port Imperial South 1/3 Garage [Member] | Tax Year 5 [Member]</t>
  </si>
  <si>
    <t>Port Imperial Hotel Development [Member]</t>
  </si>
  <si>
    <t>15 years</t>
  </si>
  <si>
    <t>Port Imperial South 11 Development [Member]</t>
  </si>
  <si>
    <t>Percentage of PILOT on gross revenues</t>
  </si>
  <si>
    <t>Commitments And Contingencies (Ground Lease Agreements) (Narrative) (Details) - USD ($)</t>
  </si>
  <si>
    <t>Ground lease expense incurred</t>
  </si>
  <si>
    <t>Commitments And Contingencies (Construction Projects) (Narrative) (Details)</t>
  </si>
  <si>
    <t>Apr. 01, 2015USD ($)item</t>
  </si>
  <si>
    <t>Oct. 06, 2015USD ($)property</t>
  </si>
  <si>
    <t>Sep. 30, 2015item</t>
  </si>
  <si>
    <t>Eastchester Project [Member]</t>
  </si>
  <si>
    <t>Costs of the project incurred</t>
  </si>
  <si>
    <t>Delivery date to tenant</t>
  </si>
  <si>
    <t>76.25%</t>
  </si>
  <si>
    <t>Amount of project costs funded by members</t>
  </si>
  <si>
    <t>Amount to fund</t>
  </si>
  <si>
    <t>Project costs incurred to date</t>
  </si>
  <si>
    <t>Eastchester Project [Member] | Construction Loan [Member]</t>
  </si>
  <si>
    <t>City Square Project [Member]</t>
  </si>
  <si>
    <t>Contingent consideration</t>
  </si>
  <si>
    <t>City Square Project [Member] | Construction Loan [Member]</t>
  </si>
  <si>
    <t>fourth quarter 2017</t>
  </si>
  <si>
    <t>Signature Place Project [Member]</t>
  </si>
  <si>
    <t>fourth quarter of 2017</t>
  </si>
  <si>
    <t>Signature Place Project [Member] | Construction Loan [Member]</t>
  </si>
  <si>
    <t>Portside 5/6 Project [Member]</t>
  </si>
  <si>
    <t>first quarter of 2018</t>
  </si>
  <si>
    <t>Riverhouse 11 Project [Member]</t>
  </si>
  <si>
    <t>Riverhouse 11 Project [Member] | Construction Loan [Member]</t>
  </si>
  <si>
    <t>Development Properties [Member] | Chase II Project [Member]</t>
  </si>
  <si>
    <t>fourth quarter of 2016</t>
  </si>
  <si>
    <t>Development Properties [Member] | Chase II Project [Member] | Construction Loan [Member]</t>
  </si>
  <si>
    <t>Development Properties [Member] | Chase II Project, Initial Phase [Member]</t>
  </si>
  <si>
    <t>Development Properties [Member] | Signature Place Project [Member]</t>
  </si>
  <si>
    <t>Development Properties [Member] | Portside 5/6 Project [Member]</t>
  </si>
  <si>
    <t>Development Properties [Member] | Riverhouse 11 Project [Member]</t>
  </si>
  <si>
    <t>first quarter 2018</t>
  </si>
  <si>
    <t>Development costs</t>
  </si>
  <si>
    <t>Unconsolidated Joint Venture Hotel [Member] | XS Port Imperial Hotel LLC [Member]</t>
  </si>
  <si>
    <t>Number of units | property</t>
  </si>
  <si>
    <t>Ownership percentage of third party venture</t>
  </si>
  <si>
    <t>Unconsolidated Joint Venture Hotel [Member] | Port Imperial Hotel [Member]</t>
  </si>
  <si>
    <t>Unconsolidated Joint Venture Hotel [Member] | Port Imperial Hotel [Member] | Construction Loan [Member]</t>
  </si>
  <si>
    <t>Unconsolidated Joint Venture Hotel [Member] | Portside 5/6 Project [Member] | Construction Loan [Member]</t>
  </si>
  <si>
    <t>Commitments And Contingencies (Other) (Narrative) (Details) $ in Billions</t>
  </si>
  <si>
    <t>Property Lock-Ups [Member]</t>
  </si>
  <si>
    <t>Expiration year</t>
  </si>
  <si>
    <t>Property Lock-Ups Expired [Member]</t>
  </si>
  <si>
    <t>Properties aggregate net book value | $</t>
  </si>
  <si>
    <t>Commitments And Contingencies (Future Minimum Rental Payments Of Ground Leases) (Details) $ in Thousands</t>
  </si>
  <si>
    <t>July 1 through December 31, 2016</t>
  </si>
  <si>
    <t>2021 through 2084</t>
  </si>
  <si>
    <t>Tenant Leases (Details) $ in Thousands</t>
  </si>
  <si>
    <t>Property Subject to or Available for Operating Lease [Line Items]</t>
  </si>
  <si>
    <t>2021 and thereafter</t>
  </si>
  <si>
    <t>Tenant Leases [Member]</t>
  </si>
  <si>
    <t>Operating leases with various expiration dates through year</t>
  </si>
  <si>
    <t>Dec. 31,
		2035</t>
  </si>
  <si>
    <t>Lease period</t>
  </si>
  <si>
    <t>Mack-Cali Realty, L.P.'s Partners' Capital (Repurchase Of General Partner Units And Dividend Reinvestment And Stock Purchase Plan) (Narrative) (Details) - USD ($)</t>
  </si>
  <si>
    <t>Sep. 30, 2012</t>
  </si>
  <si>
    <t>Share-Based Compensation Arrangement By Share-Based Payment Award [Line Items]</t>
  </si>
  <si>
    <t>Capacity of share repurchase program</t>
  </si>
  <si>
    <t>Shares purchased and retired</t>
  </si>
  <si>
    <t>Aggregate cost of stock repurchased</t>
  </si>
  <si>
    <t>Capacity available for additional repurchase of outstanding common stock</t>
  </si>
  <si>
    <t>Common units purchased from the Company</t>
  </si>
  <si>
    <t>Cost of units purchased from the company</t>
  </si>
  <si>
    <t>Share repurchase program initiation date</t>
  </si>
  <si>
    <t>Dividend Reinvestment And Stock Purchase Plan [Member]</t>
  </si>
  <si>
    <t>Common stock reserved for future issuance</t>
  </si>
  <si>
    <t>Monthly cash investment without restriction, maximum</t>
  </si>
  <si>
    <t>Mack-Cali Realty, L.P.'s Partners' Capital (Stock Option Plans) (Narrative) (Details)</t>
  </si>
  <si>
    <t>Jun. 05, 2015item$ / sharesshares</t>
  </si>
  <si>
    <t>Jun. 30, 2016USD ($)shares</t>
  </si>
  <si>
    <t>Jun. 30, 2015USD ($)shares</t>
  </si>
  <si>
    <t>May 31, 2013shares</t>
  </si>
  <si>
    <t>Stock option terms</t>
  </si>
  <si>
    <t>Weighted average remaining contractual life</t>
  </si>
  <si>
    <t>8 years 10 months 24 days</t>
  </si>
  <si>
    <t>9 years 4 months 24 days</t>
  </si>
  <si>
    <t>Share price | $ / shares</t>
  </si>
  <si>
    <t>Options exercised</t>
  </si>
  <si>
    <t>Stock options expense | $</t>
  </si>
  <si>
    <t>Shares Under Options - Granted</t>
  </si>
  <si>
    <t>Common stock trade share price | $ / shares</t>
  </si>
  <si>
    <t>Annual installments | item</t>
  </si>
  <si>
    <t>Exercisable period</t>
  </si>
  <si>
    <t>Common stock trading days</t>
  </si>
  <si>
    <t>30 days</t>
  </si>
  <si>
    <t>2013 Incentive Stock Plan [Member]</t>
  </si>
  <si>
    <t>Reserved stocks for issuance</t>
  </si>
  <si>
    <t>2000 Employee Plan [Member]</t>
  </si>
  <si>
    <t>Exercisable time period</t>
  </si>
  <si>
    <t>2000 Director Plan [Member]</t>
  </si>
  <si>
    <t>Maximum [Member] | 2000 Employee Plan [Member]</t>
  </si>
  <si>
    <t>Maximum [Member] | 2000 Director Plan [Member]</t>
  </si>
  <si>
    <t>Maximum [Member] | Employee And Director Plan [Member]</t>
  </si>
  <si>
    <t>Minimum [Member] | 2000 Employee Plan [Member]</t>
  </si>
  <si>
    <t>Minimum [Member] | 2000 Director Plan [Member]</t>
  </si>
  <si>
    <t>Minimum [Member] | Employee And Director Plan [Member]</t>
  </si>
  <si>
    <t>Three Equal Annual Installment [Member]</t>
  </si>
  <si>
    <t>Common Stock Trades [Member]</t>
  </si>
  <si>
    <t>Mack-Cali Realty, L.P.'s Partners' Capital (Restricted Stock Awards, Performance Share Units/TSR-Based Awards) (Narrative) (Details) - USD ($) $ in Millions</t>
  </si>
  <si>
    <t>Jun. 05, 2015</t>
  </si>
  <si>
    <t>Unvested restricted stock outstanding</t>
  </si>
  <si>
    <t>Total unrecognized compensation cost</t>
  </si>
  <si>
    <t>Total unrecognized compensation cost, period of recognition</t>
  </si>
  <si>
    <t>7 months 6 days</t>
  </si>
  <si>
    <t>Shares granted</t>
  </si>
  <si>
    <t>Unvested Restricted Stock [Member]</t>
  </si>
  <si>
    <t>Restricted Stock [Member]</t>
  </si>
  <si>
    <t>Restricted Stock [Member] | 2013 Incentive Stock Plan [Member]</t>
  </si>
  <si>
    <t>Stock compensation vesting period</t>
  </si>
  <si>
    <t>3 years</t>
  </si>
  <si>
    <t>Restricted Stock [Member] | Maximum [Member]</t>
  </si>
  <si>
    <t>7 years</t>
  </si>
  <si>
    <t>Restricted Stock [Member] | Minimum [Member]</t>
  </si>
  <si>
    <t>Performance Shares [Member]</t>
  </si>
  <si>
    <t>1 year 10 months 24 days</t>
  </si>
  <si>
    <t>Performance Shares [Member] | 2013 Incentive Stock Plan [Member]</t>
  </si>
  <si>
    <t>Performance period</t>
  </si>
  <si>
    <t>Performance Shares [Member] | Maximum [Member] | 2013 Incentive Stock Plan [Member] | Three Years Period Award [Member]</t>
  </si>
  <si>
    <t>Percentage of shares vested</t>
  </si>
  <si>
    <t>150.00%</t>
  </si>
  <si>
    <t>Performance Shares [Member] | Minimum [Member] | 2013 Incentive Stock Plan [Member] | Three Years Period Award [Member]</t>
  </si>
  <si>
    <t>Mack-Cali Realty, L.P.'s Partners' Capital (Long-Term Incentive Plan Awards) (Narrative) (Details) $ in Millions</t>
  </si>
  <si>
    <t>Mar. 08, 2016</t>
  </si>
  <si>
    <t>Jun. 05, 2015shares</t>
  </si>
  <si>
    <t>Jun. 30, 2016USD ($)itemshares</t>
  </si>
  <si>
    <t>Shares granted | shares</t>
  </si>
  <si>
    <t>Total unrecognized compensation cost | $</t>
  </si>
  <si>
    <t>2016 LTIP Plan Awards [Member]</t>
  </si>
  <si>
    <t>Dividends paid, percent representing common unit of limited partnership interest</t>
  </si>
  <si>
    <t>Dividends paid, percent payable upon vesting of LTIP Unit</t>
  </si>
  <si>
    <t>3 years 1 month 6 days</t>
  </si>
  <si>
    <t>2016 LTIP Plan Awards [Member] | Messieur Rudin, DeMarco, And Tycher [Member] | Time-Based Award [Member]</t>
  </si>
  <si>
    <t>Percent of the award</t>
  </si>
  <si>
    <t>2016 LTIP Plan Awards [Member] | Messieur Rudin, DeMarco, And Tycher [Member] | Performance Shares [Member]</t>
  </si>
  <si>
    <t>Remaining percent of the award</t>
  </si>
  <si>
    <t>75.00%</t>
  </si>
  <si>
    <t>2016 LTIP Plan Awards [Member] | Other Executive Officers [Member]</t>
  </si>
  <si>
    <t>2016 LTIP Plan Awards [Member] | Executive Officers [Member]</t>
  </si>
  <si>
    <t>Number of senior management who received 2016 LTIP awards | item</t>
  </si>
  <si>
    <t>2016 TBV LTIP Units [Member]</t>
  </si>
  <si>
    <t>2016 OPP [Member]</t>
  </si>
  <si>
    <t>TSR percent</t>
  </si>
  <si>
    <t>2016 PBV LTIP Units [Member]</t>
  </si>
  <si>
    <t>Mack-Cali Realty, L.P.'s Partners' Capital (Deferred Stock Compensation Plan For Directors) (Narrative) (Details) - shares</t>
  </si>
  <si>
    <t>Maximum percentage of retainer fee that directors may defer</t>
  </si>
  <si>
    <t>Deferred stock units earned</t>
  </si>
  <si>
    <t>Director stock units outstanding</t>
  </si>
  <si>
    <t>Mack-Cali Realty, L.P.'s Partners' Capital (Limited Partners' Capital) (Narrative) (Details)</t>
  </si>
  <si>
    <t>Stockholders' Equity Note [Abstract]</t>
  </si>
  <si>
    <t>Number of common shares received upon redemption of common units</t>
  </si>
  <si>
    <t>Mack-Cali Realty, L.P.'s Partners' Capital (Earnings Per Unit) (Narrative) (Details) - $ / shares</t>
  </si>
  <si>
    <t>Antidilutive Securities Excluded from Computation of Earnings Per Share, Amount</t>
  </si>
  <si>
    <t>Distributions declared per common unit</t>
  </si>
  <si>
    <t>Mack-Cali Realty, L.P.'s Partners' Capital (Schedule Of Stock Option Plans) (Details) $ / shares in Units, $ in Thousands</t>
  </si>
  <si>
    <t>Jun. 30, 2016USD ($)$ / sharesshares</t>
  </si>
  <si>
    <t>Shares Under Options - Outstanding, beginning balance | shares</t>
  </si>
  <si>
    <t>Shares Under Options - Lapsed or Cancelled | shares</t>
  </si>
  <si>
    <t>Shares Under Options - Outstanding, ending balance | shares</t>
  </si>
  <si>
    <t>Shares Under Options - Options exercisable | shares</t>
  </si>
  <si>
    <t>Shares Under Options - Available for grant | shares</t>
  </si>
  <si>
    <t>Weighted Average Exercise Price - Outstanding, beginning balance | $ / shares</t>
  </si>
  <si>
    <t>Weighted Average Exercise Price - Lapsed or Cancelled | $ / shares</t>
  </si>
  <si>
    <t>Weighted Average Exercise Price - Outstanding, ending balance | $ / shares</t>
  </si>
  <si>
    <t>Aggregate Intrinsic Value - Outstanding, beginning balance | $</t>
  </si>
  <si>
    <t>Aggregate Intrinsic Value - Outstanding, ending balance | $</t>
  </si>
  <si>
    <t>Outstanding stock option price range, lower range | $ / shares</t>
  </si>
  <si>
    <t>Outstanding stock option price range, upper range | $ / shares</t>
  </si>
  <si>
    <t>Mack-Cali Realty, L.P.'s Partners' Capital (Schedule Of Restricted Stock Awards) (Details)</t>
  </si>
  <si>
    <t>Jun. 30, 2016$ / sharesshares</t>
  </si>
  <si>
    <t>Shares, Outstanding, Beginning balance | shares</t>
  </si>
  <si>
    <t>Shares, Granted | shares</t>
  </si>
  <si>
    <t>Shares, Vested | shares</t>
  </si>
  <si>
    <t>Shares, Outstanding, Ending balance | shares</t>
  </si>
  <si>
    <t>Weighted-Average Grant - Date Fair Value, Outstanding beginning balance | $ / shares</t>
  </si>
  <si>
    <t>Weighted-Average Grant - Date Fair Value, Granted | $ / shares</t>
  </si>
  <si>
    <t>Weighted-Average Grant - Date Fair Value, Vested | $ / shares</t>
  </si>
  <si>
    <t>Weighted-Average Grant - Date Fair Value, Outstanding ending balance | $ / shares</t>
  </si>
  <si>
    <t>Mack-Cali Realty, L.P.'s Partners' Capital (Earnings Per Unit Tables - Basic Computation Of EPU) (Details) - USD ($) $ / shares in Units, shares in Thousands, $ in Thousands</t>
  </si>
  <si>
    <t>Net income (loss)</t>
  </si>
  <si>
    <t>Add: Noncontrolling interest in consolidated joint ventures</t>
  </si>
  <si>
    <t>Weighted average common units</t>
  </si>
  <si>
    <t>Mack-Cali Realty, L.P.'s Partners' Capital (Earnings Per Unit Tables - Diluted Computation Of EPU) (Details) - USD ($) $ / shares in Units, shares in Thousands, $ in Thousands</t>
  </si>
  <si>
    <t>Weighted average common unit</t>
  </si>
  <si>
    <t>Mack-Cali Realty, L.P.'s Partners' Capital (Schedule Of Reconciliation Of Units Used In Basic EPU Calculation To Units Used In Diluted EPU Calculation) (Details) - shares shares in Thousands</t>
  </si>
  <si>
    <t>Basic EPU units</t>
  </si>
  <si>
    <t>Add: Restricted Stock Awards</t>
  </si>
  <si>
    <t>Add: Stock Options</t>
  </si>
  <si>
    <t>Diluted EPU Units</t>
  </si>
  <si>
    <t>Noncontrolling Interests In Consolidated Joint Ventures (Narrative) (Details) - Participation Rights [Member]</t>
  </si>
  <si>
    <t>Jun. 30, 2016property</t>
  </si>
  <si>
    <t>Noncontrolling Interest [Line Items]</t>
  </si>
  <si>
    <t>Number of properties</t>
  </si>
  <si>
    <t>Percentage of excess net cash flow</t>
  </si>
  <si>
    <t>Future Developments [Member]</t>
  </si>
  <si>
    <t>Noncontrolling Interest In Consolidated Joint Ventures (Schedule Of Activity Of Noncontrolling Interests) (Details) - USD ($) $ in Thousands</t>
  </si>
  <si>
    <t>Increase in noncontrolling interest</t>
  </si>
  <si>
    <t>Balance, value</t>
  </si>
  <si>
    <t>Segment Reporting (Narrative) (Details)</t>
  </si>
  <si>
    <t>Jun. 30, 2016USD ($)segment</t>
  </si>
  <si>
    <t>Segment Reporting Information [Line Items]</t>
  </si>
  <si>
    <t>Number of business segments | segment</t>
  </si>
  <si>
    <t>Foreign Locations [Member]</t>
  </si>
  <si>
    <t>Revenue</t>
  </si>
  <si>
    <t>Long lived assets</t>
  </si>
  <si>
    <t>Segment Reporting (Schedule Of Selected Results Of Operations And Asset Information) (Details) - USD ($)</t>
  </si>
  <si>
    <t>Total operating and interest expenses</t>
  </si>
  <si>
    <t>Net operating income (loss)</t>
  </si>
  <si>
    <t>Total long-lived assets</t>
  </si>
  <si>
    <t>Total investments in unconsolidated joint ventures</t>
  </si>
  <si>
    <t>Corporate &amp; Other, Including Eliminations [Member]</t>
  </si>
  <si>
    <t>[1],[4]</t>
  </si>
  <si>
    <t>[2],[4]</t>
  </si>
  <si>
    <t>Real Estate - Commercial And Other [Member]</t>
  </si>
  <si>
    <t>Real Estate - Multi Family [Member]</t>
  </si>
  <si>
    <t>Multi Family Services [Member]</t>
  </si>
  <si>
    <t>Fee revenue</t>
  </si>
  <si>
    <t>Management fee and salary reimbursement expense</t>
  </si>
  <si>
    <t>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t>
  </si>
  <si>
    <t>Net operating income represents total revenues less total operating and interest expenses (as defined in Note "a"), plus equity in earnings (loss) of unconsolidated joint ventures, for the period.</t>
  </si>
  <si>
    <t>Long-lived assets are comprised of net investment in rental property, unbilled rents receivable and goodwill.</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Includes $3.6 million and $6.3 million of fees and salary reimbursements earned for the three and six months ended June 30, 2016, respectively, from the multi-family real estate segment, which are eliminated in consolidation.</t>
  </si>
  <si>
    <t>Includes $1.6 million and $2.8 million of fees and salary reimbursements earned for the three and six months ended June 30, 2015, respectively, from the multi-family real estate segment, which are eliminated in consolidation.</t>
  </si>
  <si>
    <t>Includes $1.7 million and $3.1 million of management fees and salary reimbursement expenses for the three and six months ended June 30, 2016, respectively, from the multi-family real estate segment, which are eliminated in consolidation.</t>
  </si>
  <si>
    <t>Includes $954,000 and $1.9 million of management fees and salary reimbursement expenses for the three and six months ended June 30, 2015, respectively, from the multi-family real estate segment, which are eliminated in consolidation.</t>
  </si>
  <si>
    <t>Segment Reporting (Schedule Of Reconciliation Of Net Operating Income To Net Income Available To Common Shareholders) (Details) - USD ($) $ in Thousands</t>
  </si>
  <si>
    <t>Net operating incom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Portside &quot;#,##0_);_(&quot;Portside &quot;(#,##0)" numFmtId="169"/>
    <numFmt formatCode="_(&quot;September &quot;#,##0_);_(&quot;Sept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067063</v>
      </c>
    </row>
    <row spans="1:2" r="9">
      <c t="s" s="4" r="A9">
        <v>13</v>
      </c>
      <c t="s" s="4" r="B9">
        <v>14</v>
      </c>
    </row>
    <row spans="1:2" r="10">
      <c t="s" s="4" r="A10">
        <v>15</v>
      </c>
      <c t="s" s="4" r="B10">
        <v>16</v>
      </c>
    </row>
    <row spans="1:2" r="11">
      <c t="s" s="4" r="A11">
        <v>17</v>
      </c>
      <c t="n" s="6" r="B11">
        <v>2016</v>
      </c>
    </row>
    <row spans="1:2" r="12">
      <c t="s" s="4" r="A12">
        <v>18</v>
      </c>
      <c t="s" s="5" r="B12">
        <v>19</v>
      </c>
    </row>
    <row spans="1:2" r="13">
      <c t="s" s="4" r="A13">
        <v>20</v>
      </c>
      <c t="n" s="6"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7</v>
      </c>
      <c t="s" s="2" r="B1">
        <v>1</v>
      </c>
    </row>
    <row spans="1:2" r="2">
      <c t="s" s="2" r="B2">
        <v>2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0</v>
      </c>
      <c t="s" s="2" r="B1">
        <v>1</v>
      </c>
    </row>
    <row spans="1:2" r="2">
      <c t="s" s="2" r="B2">
        <v>2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2</v>
      </c>
    </row>
    <row spans="1:2" r="3">
      <c t="s" s="3" r="A3">
        <v>197</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2</v>
      </c>
    </row>
    <row spans="1:2" r="3">
      <c t="s" s="3" r="A3">
        <v>197</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2</v>
      </c>
    </row>
    <row spans="1:2" r="3">
      <c t="s" s="3" r="A3">
        <v>197</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8</v>
      </c>
      <c t="s" s="2" r="B1">
        <v>1</v>
      </c>
    </row>
    <row spans="1:2" r="2">
      <c t="s" s="2" r="B2">
        <v>2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709335</v>
      </c>
      <c t="n" s="7" r="C3">
        <v>735696</v>
      </c>
    </row>
    <row spans="1:3" r="4">
      <c t="s" s="4" r="A4">
        <v>26</v>
      </c>
      <c t="n" s="6" r="B4">
        <v>3691074</v>
      </c>
      <c t="n" s="6" r="C4">
        <v>3648238</v>
      </c>
    </row>
    <row spans="1:3" r="5">
      <c t="s" s="4" r="A5">
        <v>27</v>
      </c>
      <c t="n" s="6" r="B5">
        <v>371920</v>
      </c>
      <c t="n" s="6" r="C5">
        <v>408617</v>
      </c>
    </row>
    <row spans="1:3" r="6">
      <c t="s" s="4" r="A6">
        <v>28</v>
      </c>
      <c t="n" s="6" r="B6">
        <v>17997</v>
      </c>
      <c t="n" s="6" r="C6">
        <v>15167</v>
      </c>
    </row>
    <row spans="1:3" r="7">
      <c t="s" s="4" r="A7">
        <v>29</v>
      </c>
      <c t="n" s="6" r="B7">
        <v>4790326</v>
      </c>
      <c t="n" s="6" r="C7">
        <v>4807718</v>
      </c>
    </row>
    <row spans="1:3" r="8">
      <c t="s" s="4" r="A8">
        <v>30</v>
      </c>
      <c t="n" s="6" r="B8">
        <v>-1393073</v>
      </c>
      <c t="n" s="6" r="C8">
        <v>-1464482</v>
      </c>
    </row>
    <row spans="1:3" r="9">
      <c t="s" s="4" r="A9">
        <v>31</v>
      </c>
      <c t="n" s="6" r="B9">
        <v>3397253</v>
      </c>
      <c t="n" s="6" r="C9">
        <v>3343236</v>
      </c>
    </row>
    <row spans="1:3" r="10">
      <c t="s" s="4" r="A10">
        <v>32</v>
      </c>
      <c t="n" s="6" r="B10">
        <v>73190</v>
      </c>
    </row>
    <row spans="1:3" r="11">
      <c t="s" s="4" r="A11">
        <v>33</v>
      </c>
      <c t="n" s="6" r="B11">
        <v>3470443</v>
      </c>
      <c t="n" s="6" r="C11">
        <v>3343236</v>
      </c>
    </row>
    <row spans="1:3" r="12">
      <c t="s" s="4" r="A12">
        <v>34</v>
      </c>
      <c t="n" s="6" r="B12">
        <v>29457</v>
      </c>
      <c t="n" s="6" r="C12">
        <v>37077</v>
      </c>
    </row>
    <row spans="1:3" r="13">
      <c t="s" s="4" r="A13">
        <v>35</v>
      </c>
      <c t="n" s="6" r="B13">
        <v>315200</v>
      </c>
      <c t="n" s="6" r="C13">
        <v>303457</v>
      </c>
    </row>
    <row spans="1:3" r="14">
      <c t="s" s="4" r="A14">
        <v>36</v>
      </c>
      <c t="n" s="6" r="B14">
        <v>104523</v>
      </c>
      <c t="n" s="6" r="C14">
        <v>120246</v>
      </c>
    </row>
    <row spans="1:3" r="15">
      <c t="s" s="4" r="A15">
        <v>37</v>
      </c>
      <c t="n" s="6" r="B15">
        <v>253233</v>
      </c>
      <c t="n" s="6" r="C15">
        <v>203850</v>
      </c>
    </row>
    <row spans="1:3" r="16">
      <c t="s" s="4" r="A16">
        <v>38</v>
      </c>
      <c t="n" s="6" r="B16">
        <v>34891</v>
      </c>
      <c t="n" s="6" r="C16">
        <v>35343</v>
      </c>
    </row>
    <row spans="1:3" r="17">
      <c t="s" s="4" r="A17">
        <v>39</v>
      </c>
      <c t="n" s="6" r="B17">
        <v>5793</v>
      </c>
      <c t="n" s="6" r="C17">
        <v>10754</v>
      </c>
    </row>
    <row spans="1:3" r="18">
      <c t="s" s="4" r="A18">
        <v>40</v>
      </c>
      <c t="n" s="6" r="B18">
        <v>4213540</v>
      </c>
      <c t="n" s="6" r="C18">
        <v>4053963</v>
      </c>
    </row>
    <row spans="1:3" r="19">
      <c t="s" s="3" r="A19">
        <v>41</v>
      </c>
    </row>
    <row spans="1:3" r="20">
      <c t="s" s="4" r="A20">
        <v>42</v>
      </c>
      <c t="n" s="6" r="B20">
        <v>1064942</v>
      </c>
      <c t="n" s="6" r="C20">
        <v>1263782</v>
      </c>
    </row>
    <row spans="1:3" r="21">
      <c t="s" s="4" r="A21">
        <v>43</v>
      </c>
      <c t="n" s="6" r="B21">
        <v>347590</v>
      </c>
    </row>
    <row spans="1:3" r="22">
      <c t="s" s="4" r="A22">
        <v>44</v>
      </c>
      <c t="n" s="6" r="B22">
        <v>75000</v>
      </c>
      <c t="n" s="6" r="C22">
        <v>155000</v>
      </c>
    </row>
    <row spans="1:3" r="23">
      <c t="s" s="4" r="A23">
        <v>45</v>
      </c>
      <c t="n" s="6" r="B23">
        <v>769423</v>
      </c>
      <c t="n" s="6" r="C23">
        <v>726611</v>
      </c>
    </row>
    <row spans="1:3" r="24">
      <c t="s" s="4" r="A24">
        <v>46</v>
      </c>
      <c t="n" s="6" r="B24">
        <v>15144</v>
      </c>
      <c t="n" s="6" r="C24">
        <v>15582</v>
      </c>
    </row>
    <row spans="1:3" r="25">
      <c t="s" s="4" r="A25">
        <v>47</v>
      </c>
      <c t="n" s="6" r="B25">
        <v>141664</v>
      </c>
      <c t="n" s="6" r="C25">
        <v>135057</v>
      </c>
    </row>
    <row spans="1:3" r="26">
      <c t="s" s="4" r="A26">
        <v>48</v>
      </c>
      <c t="n" s="6" r="B26">
        <v>49180</v>
      </c>
      <c t="n" s="6" r="C26">
        <v>49739</v>
      </c>
    </row>
    <row spans="1:3" r="27">
      <c t="s" s="4" r="A27">
        <v>49</v>
      </c>
      <c t="n" s="6" r="B27">
        <v>15917</v>
      </c>
      <c t="n" s="6" r="C27">
        <v>24484</v>
      </c>
    </row>
    <row spans="1:3" r="28">
      <c t="s" s="4" r="A28">
        <v>50</v>
      </c>
      <c t="n" s="6" r="B28">
        <v>2478860</v>
      </c>
      <c t="n" s="6" r="C28">
        <v>2370255</v>
      </c>
    </row>
    <row spans="1:3" r="29">
      <c t="s" s="4" r="A29">
        <v>51</v>
      </c>
      <c t="s" s="4" r="B29">
        <v>52</v>
      </c>
      <c t="s" s="4" r="C29">
        <v>52</v>
      </c>
    </row>
    <row spans="1:3" r="30">
      <c t="s" s="3" r="A30">
        <v>53</v>
      </c>
    </row>
    <row spans="1:3" r="31">
      <c t="s" s="4" r="A31">
        <v>54</v>
      </c>
      <c t="n" s="6" r="B31">
        <v>1485377</v>
      </c>
      <c t="n" s="6" r="C31">
        <v>1399419</v>
      </c>
    </row>
    <row spans="1:3" r="32">
      <c t="s" s="4" r="A32">
        <v>55</v>
      </c>
      <c t="n" s="6" r="B32">
        <v>236384</v>
      </c>
      <c t="n" s="6" r="C32">
        <v>227148</v>
      </c>
    </row>
    <row spans="1:3" r="33">
      <c t="s" s="4" r="A33">
        <v>56</v>
      </c>
      <c t="n" s="6" r="B33">
        <v>-8283</v>
      </c>
    </row>
    <row spans="1:3" r="34">
      <c t="s" s="4" r="A34">
        <v>57</v>
      </c>
      <c t="n" s="6" r="B34">
        <v>1713478</v>
      </c>
      <c t="n" s="6" r="C34">
        <v>1626567</v>
      </c>
    </row>
    <row spans="1:3" r="35">
      <c t="s" s="4" r="A35">
        <v>58</v>
      </c>
      <c t="n" s="6" r="B35">
        <v>21202</v>
      </c>
      <c t="n" s="6" r="C35">
        <v>57141</v>
      </c>
    </row>
    <row spans="1:3" r="36">
      <c t="s" s="4" r="A36">
        <v>59</v>
      </c>
      <c t="n" s="6" r="B36">
        <v>1734680</v>
      </c>
      <c t="n" s="6" r="C36">
        <v>1683708</v>
      </c>
    </row>
    <row spans="1:3" r="37">
      <c t="s" s="4" r="A37">
        <v>60</v>
      </c>
      <c t="n" s="7" r="B37">
        <v>4213540</v>
      </c>
      <c t="n" s="7" r="C37">
        <v>4053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4</v>
      </c>
      <c t="s" s="2" r="B1">
        <v>1</v>
      </c>
    </row>
    <row spans="1:2" r="2">
      <c t="s" s="2" r="B2">
        <v>2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0</v>
      </c>
      <c t="s" s="2" r="B1">
        <v>1</v>
      </c>
    </row>
    <row spans="1:2" r="2">
      <c t="s" s="2" r="B2">
        <v>2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22</v>
      </c>
    </row>
    <row spans="1:2" r="3">
      <c t="s" s="3" r="A3">
        <v>182</v>
      </c>
    </row>
    <row spans="1:2" r="4">
      <c t="s" s="4" r="A4">
        <v>227</v>
      </c>
      <c t="s" s="4" r="B4">
        <v>228</v>
      </c>
    </row>
    <row spans="1:2" r="5">
      <c t="s" s="4" r="A5">
        <v>229</v>
      </c>
      <c t="s" s="4" r="B5">
        <v>230</v>
      </c>
    </row>
    <row spans="1:2" r="6">
      <c t="s" s="4" r="A6">
        <v>187</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4</v>
      </c>
      <c t="s" s="2" r="B1">
        <v>1</v>
      </c>
    </row>
    <row spans="1:2" r="2">
      <c t="s" s="2" r="B2">
        <v>22</v>
      </c>
    </row>
    <row spans="1:2" r="3">
      <c t="s" s="3" r="A3">
        <v>182</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267</v>
      </c>
      <c t="s" s="2" r="B1">
        <v>1</v>
      </c>
    </row>
    <row spans="1:2" r="2">
      <c t="s" s="2" r="B2">
        <v>22</v>
      </c>
    </row>
    <row spans="1:2" r="3">
      <c t="s" s="3" r="A3">
        <v>268</v>
      </c>
    </row>
    <row spans="1:2" r="4">
      <c t="s" s="4" r="A4">
        <v>269</v>
      </c>
      <c t="s" s="4" r="B4">
        <v>270</v>
      </c>
    </row>
    <row spans="1:2" r="5">
      <c t="s" s="4" r="A5">
        <v>271</v>
      </c>
      <c t="s" s="4" r="B5">
        <v>272</v>
      </c>
    </row>
    <row spans="1:2" r="6">
      <c t="s" s="4" r="A6">
        <v>273</v>
      </c>
      <c t="s" s="4" r="B6">
        <v>274</v>
      </c>
    </row>
    <row spans="1:2" r="7">
      <c t="s" s="4" r="A7">
        <v>275</v>
      </c>
    </row>
    <row spans="1:2" r="8">
      <c t="s" s="3" r="A8">
        <v>268</v>
      </c>
    </row>
    <row spans="1:2" r="9">
      <c t="s" s="4" r="A9">
        <v>276</v>
      </c>
      <c t="s" s="4" r="B9">
        <v>277</v>
      </c>
    </row>
    <row spans="1:2" r="10">
      <c t="s" s="4" r="A10">
        <v>278</v>
      </c>
      <c t="s" s="4" r="B10">
        <v>279</v>
      </c>
    </row>
    <row spans="1:2" r="11">
      <c t="s" s="4" r="A11">
        <v>280</v>
      </c>
    </row>
    <row spans="1:2" r="12">
      <c t="s" s="3" r="A12">
        <v>268</v>
      </c>
    </row>
    <row spans="1:2" r="13">
      <c t="s" s="4" r="A13">
        <v>281</v>
      </c>
      <c t="s" s="4" r="B13">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2</v>
      </c>
    </row>
    <row spans="1:2" r="3">
      <c t="s" s="3" r="A3">
        <v>188</v>
      </c>
    </row>
    <row spans="1:2" r="4">
      <c t="s" s="4" r="A4">
        <v>284</v>
      </c>
      <c t="s" s="4" r="B4">
        <v>285</v>
      </c>
    </row>
    <row spans="1:2" r="5">
      <c t="s" s="4" r="A5">
        <v>286</v>
      </c>
      <c t="s" s="4" r="B5">
        <v>287</v>
      </c>
    </row>
    <row spans="1:2" r="6">
      <c t="s" s="4" r="A6">
        <v>288</v>
      </c>
      <c t="s" s="4" r="B6">
        <v>289</v>
      </c>
    </row>
    <row spans="1:2" r="7">
      <c t="s" s="4" r="A7">
        <v>290</v>
      </c>
      <c t="s" s="4" r="B7">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2</v>
      </c>
    </row>
    <row spans="1:2" r="3">
      <c t="s" s="3" r="A3">
        <v>191</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2</v>
      </c>
      <c t="s" s="2" r="C1">
        <v>23</v>
      </c>
    </row>
    <row spans="1:3" r="2">
      <c t="s" s="3" r="A2">
        <v>62</v>
      </c>
    </row>
    <row spans="1:3" r="3">
      <c t="s" s="4" r="A3">
        <v>63</v>
      </c>
      <c t="n" s="7" r="B3">
        <v>1225</v>
      </c>
      <c t="n" s="7" r="C3">
        <v>1407</v>
      </c>
    </row>
    <row spans="1:3" r="4">
      <c t="s" s="4" r="A4">
        <v>64</v>
      </c>
      <c t="n" s="6" r="B4">
        <v>89650590</v>
      </c>
      <c t="n" s="6" r="C4">
        <v>89583950</v>
      </c>
    </row>
    <row spans="1:3" r="5">
      <c t="s" s="4" r="A5">
        <v>65</v>
      </c>
      <c t="n" s="6" r="B5">
        <v>10497946</v>
      </c>
      <c t="n" s="6" r="C5">
        <v>10516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9</v>
      </c>
      <c t="s" s="2" r="B1">
        <v>1</v>
      </c>
    </row>
    <row spans="1:2" r="2">
      <c t="s" s="2" r="B2">
        <v>22</v>
      </c>
    </row>
    <row spans="1:2" r="3">
      <c t="s" s="3" r="A3">
        <v>194</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02</v>
      </c>
      <c t="s" s="2" r="B1">
        <v>1</v>
      </c>
    </row>
    <row spans="1:2" r="2">
      <c t="s" s="2" r="B2">
        <v>22</v>
      </c>
    </row>
    <row spans="1:2" r="3">
      <c t="s" s="4" r="A3">
        <v>303</v>
      </c>
    </row>
    <row spans="1:2" r="4">
      <c t="s" s="3" r="A4">
        <v>304</v>
      </c>
    </row>
    <row spans="1:2" r="5">
      <c t="s" s="4" r="A5">
        <v>305</v>
      </c>
      <c t="s" s="4" r="B5">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07</v>
      </c>
      <c t="s" s="2" r="B1">
        <v>1</v>
      </c>
    </row>
    <row spans="1:2" r="2">
      <c t="s" s="2" r="B2">
        <v>22</v>
      </c>
    </row>
    <row spans="1:2" r="3">
      <c t="s" s="3" r="A3">
        <v>304</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2</v>
      </c>
      <c t="s" s="2" r="B1">
        <v>1</v>
      </c>
    </row>
    <row spans="1:2" r="2">
      <c t="s" s="2" r="B2">
        <v>22</v>
      </c>
    </row>
    <row spans="1:2" r="3">
      <c t="s" s="3" r="A3">
        <v>197</v>
      </c>
    </row>
    <row spans="1:2" r="4">
      <c t="s" s="4" r="A4">
        <v>313</v>
      </c>
      <c t="s" s="4"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15</v>
      </c>
      <c t="s" s="2" r="B1">
        <v>1</v>
      </c>
    </row>
    <row spans="1:2" r="2">
      <c t="s" s="2" r="B2">
        <v>22</v>
      </c>
    </row>
    <row spans="1:2" r="3">
      <c t="s" s="4" r="A3">
        <v>316</v>
      </c>
    </row>
    <row spans="1:2" r="4">
      <c t="s" s="3" r="A4">
        <v>304</v>
      </c>
    </row>
    <row spans="1:2" r="5">
      <c t="s" s="4" r="A5">
        <v>317</v>
      </c>
      <c t="s" s="4" r="B5">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9</v>
      </c>
      <c t="s" s="2" r="B1">
        <v>1</v>
      </c>
    </row>
    <row spans="1:2" r="2">
      <c t="s" s="2" r="B2">
        <v>22</v>
      </c>
    </row>
    <row spans="1:2" r="3">
      <c t="s" s="3" r="A3">
        <v>212</v>
      </c>
    </row>
    <row spans="1:2" r="4">
      <c t="s" s="4" r="A4">
        <v>320</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22</v>
      </c>
      <c t="s" s="2" r="B1">
        <v>1</v>
      </c>
    </row>
    <row spans="1:2" r="2">
      <c t="s" s="2" r="B2">
        <v>22</v>
      </c>
    </row>
    <row spans="1:2" r="3">
      <c t="s" s="3" r="A3">
        <v>215</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25</v>
      </c>
      <c t="s" s="2" r="B1">
        <v>1</v>
      </c>
    </row>
    <row spans="1:2" r="2">
      <c t="s" s="2" r="B2">
        <v>22</v>
      </c>
    </row>
    <row spans="1:2" r="3">
      <c t="s" s="3" r="A3">
        <v>218</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2</v>
      </c>
      <c t="s" s="2" r="B1">
        <v>1</v>
      </c>
    </row>
    <row spans="1:2" r="2">
      <c t="s" s="2" r="B2">
        <v>22</v>
      </c>
    </row>
    <row spans="1:2" r="3">
      <c t="s" s="3" r="A3">
        <v>221</v>
      </c>
    </row>
    <row spans="1:2" r="4">
      <c t="s" s="4" r="A4">
        <v>333</v>
      </c>
      <c t="s" s="4" r="B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2</v>
      </c>
    </row>
    <row spans="1:2" r="3">
      <c t="s" s="3" r="A3">
        <v>224</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2</v>
      </c>
      <c t="s" s="2" r="C2">
        <v>68</v>
      </c>
      <c t="s" s="2" r="D2">
        <v>22</v>
      </c>
      <c t="s" s="2" r="E2">
        <v>68</v>
      </c>
    </row>
    <row spans="1:5" r="3">
      <c t="s" s="3" r="A3">
        <v>69</v>
      </c>
    </row>
    <row spans="1:5" r="4">
      <c t="s" s="4" r="A4">
        <v>70</v>
      </c>
      <c t="n" s="7" r="B4">
        <v>124223</v>
      </c>
      <c t="n" s="7" r="C4">
        <v>121246</v>
      </c>
      <c t="n" s="7" r="D4">
        <v>250610</v>
      </c>
      <c t="n" s="7" r="E4">
        <v>245039</v>
      </c>
    </row>
    <row spans="1:5" r="5">
      <c t="s" s="4" r="A5">
        <v>71</v>
      </c>
      <c t="n" s="6" r="B5">
        <v>14110</v>
      </c>
      <c t="n" s="6" r="C5">
        <v>15842</v>
      </c>
      <c t="n" s="6" r="D5">
        <v>29071</v>
      </c>
      <c t="n" s="6" r="E5">
        <v>34241</v>
      </c>
    </row>
    <row spans="1:5" r="6">
      <c t="s" s="4" r="A6">
        <v>72</v>
      </c>
      <c t="n" s="6" r="B6">
        <v>6469</v>
      </c>
      <c t="n" s="6" r="C6">
        <v>7401</v>
      </c>
      <c t="n" s="6" r="D6">
        <v>13281</v>
      </c>
      <c t="n" s="6" r="E6">
        <v>15045</v>
      </c>
    </row>
    <row spans="1:5" r="7">
      <c t="s" s="4" r="A7">
        <v>73</v>
      </c>
      <c t="n" s="6" r="B7">
        <v>3532</v>
      </c>
      <c t="n" s="6" r="C7">
        <v>2850</v>
      </c>
      <c t="n" s="6" r="D7">
        <v>6688</v>
      </c>
      <c t="n" s="6" r="E7">
        <v>5392</v>
      </c>
    </row>
    <row spans="1:5" r="8">
      <c t="s" s="4" r="A8">
        <v>74</v>
      </c>
      <c t="n" s="6" r="B8">
        <v>893</v>
      </c>
      <c t="n" s="6" r="C8">
        <v>1228</v>
      </c>
      <c t="n" s="6" r="D8">
        <v>2500</v>
      </c>
      <c t="n" s="6" r="E8">
        <v>2565</v>
      </c>
    </row>
    <row spans="1:5" r="9">
      <c t="s" s="4" r="A9">
        <v>75</v>
      </c>
      <c t="n" s="6" r="B9">
        <v>149227</v>
      </c>
      <c t="n" s="6" r="C9">
        <v>148567</v>
      </c>
      <c t="n" s="6" r="D9">
        <v>302150</v>
      </c>
      <c t="n" s="6" r="E9">
        <v>302282</v>
      </c>
    </row>
    <row spans="1:5" r="10">
      <c t="s" s="3" r="A10">
        <v>76</v>
      </c>
    </row>
    <row spans="1:5" r="11">
      <c t="s" s="4" r="A11">
        <v>77</v>
      </c>
      <c t="n" s="6" r="B11">
        <v>22418</v>
      </c>
      <c t="n" s="6" r="C11">
        <v>21410</v>
      </c>
      <c t="n" s="6" r="D11">
        <v>45644</v>
      </c>
      <c t="n" s="6" r="E11">
        <v>43862</v>
      </c>
    </row>
    <row spans="1:5" r="12">
      <c t="s" s="4" r="A12">
        <v>78</v>
      </c>
      <c t="n" s="6" r="B12">
        <v>10953</v>
      </c>
      <c t="n" s="6" r="C12">
        <v>13399</v>
      </c>
      <c t="n" s="6" r="D12">
        <v>24531</v>
      </c>
      <c t="n" s="6" r="E12">
        <v>30974</v>
      </c>
    </row>
    <row spans="1:5" r="13">
      <c t="s" s="4" r="A13">
        <v>79</v>
      </c>
      <c t="n" s="6" r="B13">
        <v>24024</v>
      </c>
      <c t="n" s="6" r="C13">
        <v>25844</v>
      </c>
      <c t="n" s="6" r="D13">
        <v>50756</v>
      </c>
      <c t="n" s="6" r="E13">
        <v>54072</v>
      </c>
    </row>
    <row spans="1:5" r="14">
      <c t="s" s="4" r="A14">
        <v>80</v>
      </c>
      <c t="n" s="6" r="B14">
        <v>6211</v>
      </c>
      <c t="n" s="6" r="C14">
        <v>6208</v>
      </c>
      <c t="n" s="6" r="D14">
        <v>13057</v>
      </c>
      <c t="n" s="6" r="E14">
        <v>12847</v>
      </c>
    </row>
    <row spans="1:5" r="15">
      <c t="s" s="4" r="A15">
        <v>81</v>
      </c>
      <c t="n" s="6" r="B15">
        <v>12755</v>
      </c>
      <c t="n" s="6" r="C15">
        <v>11877</v>
      </c>
      <c t="n" s="6" r="D15">
        <v>25004</v>
      </c>
      <c t="n" s="6" r="E15">
        <v>22888</v>
      </c>
    </row>
    <row spans="1:5" r="16">
      <c t="s" s="4" r="A16">
        <v>82</v>
      </c>
      <c t="n" s="6" r="B16">
        <v>2039</v>
      </c>
      <c t="n" s="6" r="C16">
        <v>111</v>
      </c>
      <c t="n" s="6" r="D16">
        <v>2039</v>
      </c>
      <c t="n" s="6" r="E16">
        <v>111</v>
      </c>
    </row>
    <row spans="1:5" r="17">
      <c t="s" s="4" r="A17">
        <v>83</v>
      </c>
      <c t="n" s="6" r="B17">
        <v>43459</v>
      </c>
      <c t="n" s="6" r="C17">
        <v>42365</v>
      </c>
      <c t="n" s="6" r="D17">
        <v>86522</v>
      </c>
      <c t="n" s="6" r="E17">
        <v>83167</v>
      </c>
    </row>
    <row spans="1:5" r="18">
      <c t="s" s="4" r="A18">
        <v>84</v>
      </c>
      <c t="n" s="6" r="B18">
        <v>121859</v>
      </c>
      <c t="n" s="6" r="C18">
        <v>121214</v>
      </c>
      <c t="n" s="6" r="D18">
        <v>247553</v>
      </c>
      <c t="n" s="6" r="E18">
        <v>247921</v>
      </c>
    </row>
    <row spans="1:5" r="19">
      <c t="s" s="4" r="A19">
        <v>85</v>
      </c>
      <c t="n" s="6" r="B19">
        <v>27368</v>
      </c>
      <c t="n" s="6" r="C19">
        <v>27353</v>
      </c>
      <c t="n" s="6" r="D19">
        <v>54597</v>
      </c>
      <c t="n" s="6" r="E19">
        <v>54361</v>
      </c>
    </row>
    <row spans="1:5" r="20">
      <c t="s" s="3" r="A20">
        <v>86</v>
      </c>
    </row>
    <row spans="1:5" r="21">
      <c t="s" s="4" r="A21">
        <v>87</v>
      </c>
      <c t="n" s="6" r="B21">
        <v>-22932</v>
      </c>
      <c t="n" s="6" r="C21">
        <v>-26773</v>
      </c>
      <c t="n" s="6" r="D21">
        <v>-47925</v>
      </c>
      <c t="n" s="6" r="E21">
        <v>-53988</v>
      </c>
    </row>
    <row spans="1:5" r="22">
      <c t="s" s="4" r="A22">
        <v>88</v>
      </c>
      <c t="n" s="6" r="B22">
        <v>146</v>
      </c>
      <c t="n" s="6" r="C22">
        <v>291</v>
      </c>
      <c t="n" s="6" r="D22">
        <v>-523</v>
      </c>
      <c t="n" s="6" r="E22">
        <v>558</v>
      </c>
    </row>
    <row spans="1:5" r="23">
      <c t="s" s="4" r="A23">
        <v>89</v>
      </c>
      <c t="n" s="6" r="B23">
        <v>-614</v>
      </c>
      <c t="n" s="6" r="C23">
        <v>-2329</v>
      </c>
      <c t="n" s="6" r="D23">
        <v>-2168</v>
      </c>
      <c t="n" s="6" r="E23">
        <v>-5858</v>
      </c>
    </row>
    <row spans="1:5" r="24">
      <c t="s" s="4" r="A24">
        <v>90</v>
      </c>
      <c t="n" s="6" r="B24">
        <v>5191</v>
      </c>
      <c t="n" s="6" r="D24">
        <v>15347</v>
      </c>
    </row>
    <row spans="1:5" r="25">
      <c t="s" s="4" r="A25">
        <v>91</v>
      </c>
      <c t="n" s="6" r="B25">
        <v>27117</v>
      </c>
      <c t="n" s="6" r="C25">
        <v>34399</v>
      </c>
      <c t="n" s="6" r="D25">
        <v>85717</v>
      </c>
      <c t="n" s="6" r="E25">
        <v>34543</v>
      </c>
    </row>
    <row spans="1:5" r="26">
      <c t="s" s="4" r="A26">
        <v>92</v>
      </c>
      <c t="n" s="6" r="B26">
        <v>5670</v>
      </c>
      <c t="n" s="6" r="C26">
        <v>6448</v>
      </c>
      <c t="n" s="6" r="D26">
        <v>5670</v>
      </c>
      <c t="n" s="6" r="E26">
        <v>6448</v>
      </c>
    </row>
    <row spans="1:5" r="27">
      <c t="s" s="4" r="A27">
        <v>93</v>
      </c>
      <c t="n" s="6" r="B27">
        <v>12420</v>
      </c>
      <c t="n" s="6" r="D27">
        <v>12420</v>
      </c>
    </row>
    <row spans="1:5" r="28">
      <c t="s" s="4" r="A28">
        <v>94</v>
      </c>
      <c t="n" s="6" r="B28">
        <v>26998</v>
      </c>
      <c t="n" s="6" r="C28">
        <v>12036</v>
      </c>
      <c t="n" s="6" r="D28">
        <v>68538</v>
      </c>
      <c t="n" s="6" r="E28">
        <v>-18297</v>
      </c>
    </row>
    <row spans="1:5" r="29">
      <c t="s" s="4" r="A29">
        <v>95</v>
      </c>
      <c t="n" s="6" r="B29">
        <v>54366</v>
      </c>
      <c t="n" s="6" r="C29">
        <v>39389</v>
      </c>
      <c t="n" s="6" r="D29">
        <v>123135</v>
      </c>
      <c t="n" s="6" r="E29">
        <v>36064</v>
      </c>
    </row>
    <row spans="1:5" r="30">
      <c t="s" s="4" r="A30">
        <v>96</v>
      </c>
      <c t="n" s="6" r="B30">
        <v>-311</v>
      </c>
      <c t="n" s="6" r="C30">
        <v>373</v>
      </c>
      <c t="n" s="6" r="D30">
        <v>395</v>
      </c>
      <c t="n" s="6" r="E30">
        <v>863</v>
      </c>
    </row>
    <row spans="1:5" r="31">
      <c t="s" s="4" r="A31">
        <v>97</v>
      </c>
      <c t="n" s="7" r="B31">
        <v>54055</v>
      </c>
      <c t="n" s="7" r="C31">
        <v>39762</v>
      </c>
      <c t="n" s="7" r="D31">
        <v>123530</v>
      </c>
      <c t="n" s="7" r="E31">
        <v>36927</v>
      </c>
    </row>
    <row spans="1:5" r="32">
      <c t="s" s="3" r="A32">
        <v>98</v>
      </c>
    </row>
    <row spans="1:5" r="33">
      <c t="s" s="4" r="A33">
        <v>97</v>
      </c>
      <c t="n" s="8" r="B33">
        <v>0.54</v>
      </c>
      <c t="n" s="8" r="C33">
        <v>0.4</v>
      </c>
      <c t="n" s="8" r="D33">
        <v>1.23</v>
      </c>
      <c t="n" s="8" r="E33">
        <v>0.37</v>
      </c>
    </row>
    <row spans="1:5" r="34">
      <c t="s" s="3" r="A34">
        <v>99</v>
      </c>
    </row>
    <row spans="1:5" r="35">
      <c t="s" s="4" r="A35">
        <v>97</v>
      </c>
      <c t="n" s="8" r="B35">
        <v>0.54</v>
      </c>
      <c t="n" s="8" r="C35">
        <v>0.4</v>
      </c>
      <c t="n" s="8" r="D35">
        <v>1.23</v>
      </c>
      <c t="n" s="8" r="E35">
        <v>0.37</v>
      </c>
    </row>
    <row spans="1:5" r="36">
      <c t="s" s="4" r="A36">
        <v>100</v>
      </c>
      <c t="n" s="6" r="B36">
        <v>100239</v>
      </c>
      <c t="n" s="6" r="C36">
        <v>100272</v>
      </c>
      <c t="n" s="6" r="D36">
        <v>100235</v>
      </c>
      <c t="n" s="6" r="E36">
        <v>100269</v>
      </c>
    </row>
    <row spans="1:5" r="37">
      <c t="s" s="4" r="A37">
        <v>101</v>
      </c>
      <c t="n" s="6" r="B37">
        <v>100401</v>
      </c>
      <c t="n" s="6" r="C37">
        <v>100314</v>
      </c>
      <c t="n" s="6" r="D37">
        <v>100359</v>
      </c>
      <c t="n" s="6" r="E37">
        <v>100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41"/>
    <col customWidth="1" max="3" min="3" width="21"/>
  </cols>
  <sheetData>
    <row spans="1:3" r="1">
      <c t="s" s="1" r="A1">
        <v>340</v>
      </c>
      <c t="s" s="2" r="B1">
        <v>1</v>
      </c>
    </row>
    <row spans="1:3" r="2">
      <c t="s" s="2" r="B2">
        <v>341</v>
      </c>
      <c t="s" s="2" r="C2">
        <v>342</v>
      </c>
    </row>
    <row spans="1:3" r="3">
      <c t="s" s="3" r="A3">
        <v>268</v>
      </c>
    </row>
    <row spans="1:3" r="4">
      <c t="s" s="4" r="A4">
        <v>343</v>
      </c>
      <c t="s" s="4" r="B4">
        <v>344</v>
      </c>
      <c t="s" s="4" r="C4">
        <v>344</v>
      </c>
    </row>
    <row spans="1:3" r="5">
      <c t="s" s="4" r="A5">
        <v>345</v>
      </c>
      <c t="n" s="6" r="B5">
        <v>269</v>
      </c>
    </row>
    <row spans="1:3" r="6">
      <c t="s" s="4" r="A6">
        <v>346</v>
      </c>
      <c t="n" s="6" r="B6">
        <v>29100000</v>
      </c>
    </row>
    <row spans="1:3" r="7">
      <c t="s" s="4" r="A7">
        <v>347</v>
      </c>
      <c t="n" s="6" r="B7">
        <v>7</v>
      </c>
    </row>
    <row spans="1:3" r="8">
      <c t="s" s="4" r="A8">
        <v>348</v>
      </c>
      <c t="n" s="7" r="B8">
        <v>180</v>
      </c>
      <c t="n" s="9" r="C8">
        <v>273.4</v>
      </c>
    </row>
    <row spans="1:3" r="9">
      <c t="s" s="4" r="A9">
        <v>349</v>
      </c>
      <c t="n" s="10" r="B9">
        <v>60.5</v>
      </c>
      <c t="n" s="10" r="C9">
        <v>89.5</v>
      </c>
    </row>
    <row spans="1:3" r="10">
      <c t="s" s="4" r="A10">
        <v>350</v>
      </c>
      <c t="n" s="9" r="B10">
        <v>20.2</v>
      </c>
      <c t="n" s="9" r="C10">
        <v>17.5</v>
      </c>
    </row>
    <row spans="1:3" r="11">
      <c t="s" s="4" r="A11">
        <v>351</v>
      </c>
    </row>
    <row spans="1:3" r="12">
      <c t="s" s="3" r="A12">
        <v>268</v>
      </c>
    </row>
    <row spans="1:3" r="13">
      <c t="s" s="4" r="A13">
        <v>352</v>
      </c>
      <c t="n" s="6" r="B13">
        <v>1700</v>
      </c>
    </row>
    <row spans="1:3" r="14">
      <c t="s" s="4" r="A14">
        <v>353</v>
      </c>
    </row>
    <row spans="1:3" r="15">
      <c t="s" s="3" r="A15">
        <v>268</v>
      </c>
    </row>
    <row spans="1:3" r="16">
      <c t="s" s="4" r="A16">
        <v>345</v>
      </c>
      <c t="n" s="6" r="B16">
        <v>18</v>
      </c>
    </row>
    <row spans="1:3" r="17">
      <c t="s" s="4" r="A17">
        <v>354</v>
      </c>
      <c t="n" s="6" r="B17">
        <v>5434</v>
      </c>
    </row>
    <row spans="1:3" r="18">
      <c t="s" s="4" r="A18">
        <v>355</v>
      </c>
    </row>
    <row spans="1:3" r="19">
      <c t="s" s="3" r="A19">
        <v>268</v>
      </c>
    </row>
    <row spans="1:3" r="20">
      <c t="s" s="4" r="A20">
        <v>345</v>
      </c>
      <c t="n" s="6" r="B20">
        <v>94</v>
      </c>
    </row>
    <row spans="1:3" r="21">
      <c t="s" s="4" r="A21">
        <v>356</v>
      </c>
    </row>
    <row spans="1:3" r="22">
      <c t="s" s="3" r="A22">
        <v>268</v>
      </c>
    </row>
    <row spans="1:3" r="23">
      <c t="s" s="4" r="A23">
        <v>345</v>
      </c>
      <c t="n" s="6" r="B23">
        <v>142</v>
      </c>
    </row>
    <row spans="1:3" r="24">
      <c t="s" s="4" r="A24">
        <v>346</v>
      </c>
      <c t="n" s="6" r="B24">
        <v>23800000</v>
      </c>
    </row>
    <row spans="1:3" r="25">
      <c t="s" s="4" r="A25">
        <v>357</v>
      </c>
    </row>
    <row spans="1:3" r="26">
      <c t="s" s="3" r="A26">
        <v>268</v>
      </c>
    </row>
    <row spans="1:3" r="27">
      <c t="s" s="4" r="A27">
        <v>345</v>
      </c>
      <c t="n" s="6" r="B27">
        <v>109</v>
      </c>
    </row>
    <row spans="1:3" r="28">
      <c t="s" s="4" r="A28">
        <v>346</v>
      </c>
      <c t="n" s="6" r="B28">
        <v>4800000</v>
      </c>
    </row>
    <row spans="1:3" r="29">
      <c t="s" s="4" r="A29">
        <v>358</v>
      </c>
    </row>
    <row spans="1:3" r="30">
      <c t="s" s="3" r="A30">
        <v>268</v>
      </c>
    </row>
    <row spans="1:3" r="31">
      <c t="s" s="4" r="A31">
        <v>345</v>
      </c>
      <c t="n" s="6" r="B31">
        <v>6</v>
      </c>
    </row>
    <row spans="1:3" r="32">
      <c t="s" s="4" r="A32">
        <v>346</v>
      </c>
      <c t="n" s="6" r="B32">
        <v>387400</v>
      </c>
    </row>
    <row spans="1:3" r="33">
      <c t="s" s="4" r="A33">
        <v>359</v>
      </c>
    </row>
    <row spans="1:3" r="34">
      <c t="s" s="3" r="A34">
        <v>268</v>
      </c>
    </row>
    <row spans="1:3" r="35">
      <c t="s" s="4" r="A35">
        <v>345</v>
      </c>
      <c t="n" s="6" r="B35">
        <v>10</v>
      </c>
    </row>
    <row spans="1:3" r="36">
      <c t="s" s="4" r="A36">
        <v>354</v>
      </c>
      <c t="n" s="6" r="B36">
        <v>3587</v>
      </c>
    </row>
    <row spans="1:3" r="37">
      <c t="s" s="4" r="A37">
        <v>360</v>
      </c>
    </row>
    <row spans="1:3" r="38">
      <c t="s" s="3" r="A38">
        <v>268</v>
      </c>
    </row>
    <row spans="1:3" r="39">
      <c t="s" s="4" r="A39">
        <v>345</v>
      </c>
      <c t="n" s="6" r="B39">
        <v>36</v>
      </c>
    </row>
    <row spans="1:3" r="40">
      <c t="s" s="4" r="A40">
        <v>346</v>
      </c>
      <c t="n" s="6" r="B40">
        <v>5600000</v>
      </c>
    </row>
    <row spans="1:3" r="41">
      <c t="s" s="4" r="A41">
        <v>361</v>
      </c>
    </row>
    <row spans="1:3" r="42">
      <c t="s" s="3" r="A42">
        <v>268</v>
      </c>
    </row>
    <row spans="1:3" r="43">
      <c t="s" s="4" r="A43">
        <v>345</v>
      </c>
      <c t="n" s="6" r="B43">
        <v>5</v>
      </c>
    </row>
    <row spans="1:3" r="44">
      <c t="s" s="4" r="A44">
        <v>346</v>
      </c>
      <c t="n" s="6" r="B44">
        <v>121700</v>
      </c>
    </row>
    <row spans="1:3" r="45">
      <c t="s" s="4" r="A45">
        <v>362</v>
      </c>
    </row>
    <row spans="1:3" r="46">
      <c t="s" s="3" r="A46">
        <v>268</v>
      </c>
    </row>
    <row spans="1:3" r="47">
      <c t="s" s="4" r="A47">
        <v>345</v>
      </c>
      <c t="n" s="6" r="B47">
        <v>2</v>
      </c>
    </row>
    <row spans="1:3" r="48">
      <c t="s" s="4" r="A48">
        <v>346</v>
      </c>
      <c t="n" s="6" r="B48">
        <v>81700</v>
      </c>
    </row>
    <row spans="1:3" r="49">
      <c t="s" s="4" r="A49">
        <v>363</v>
      </c>
    </row>
    <row spans="1:3" r="50">
      <c t="s" s="3" r="A50">
        <v>268</v>
      </c>
    </row>
    <row spans="1:3" r="51">
      <c t="s" s="4" r="A51">
        <v>345</v>
      </c>
      <c t="n" s="6" r="B51">
        <v>1</v>
      </c>
    </row>
    <row spans="1:3" r="52">
      <c t="s" s="4" r="A52">
        <v>354</v>
      </c>
      <c t="n" s="6" r="B52">
        <v>350</v>
      </c>
    </row>
    <row spans="1:3" r="53">
      <c t="s" s="4" r="A53">
        <v>364</v>
      </c>
    </row>
    <row spans="1:3" r="54">
      <c t="s" s="3" r="A54">
        <v>268</v>
      </c>
    </row>
    <row spans="1:3" r="55">
      <c t="s" s="4" r="A55">
        <v>345</v>
      </c>
      <c t="n" s="6" r="B55">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6"/>
    <col customWidth="1" max="8" min="8" width="14"/>
    <col customWidth="1" max="9" min="9" width="14"/>
  </cols>
  <sheetData>
    <row spans="1:9" r="1">
      <c t="s" s="1" r="A1">
        <v>365</v>
      </c>
      <c t="s" s="2" r="B1">
        <v>67</v>
      </c>
      <c t="s" s="2" r="E1">
        <v>1</v>
      </c>
      <c t="s" s="2" r="G1">
        <v>366</v>
      </c>
    </row>
    <row spans="1:9" r="2">
      <c t="s" s="2" r="B2">
        <v>22</v>
      </c>
      <c t="s" s="2" r="C2">
        <v>23</v>
      </c>
      <c t="s" s="2" r="D2">
        <v>68</v>
      </c>
      <c t="s" s="2" r="E2">
        <v>22</v>
      </c>
      <c t="s" s="2" r="F2">
        <v>68</v>
      </c>
      <c t="s" s="2" r="G2">
        <v>23</v>
      </c>
      <c t="s" s="2" r="H2">
        <v>367</v>
      </c>
      <c t="s" s="2" r="I2">
        <v>368</v>
      </c>
    </row>
    <row spans="1:9" r="3">
      <c t="s" s="3" r="A3">
        <v>369</v>
      </c>
    </row>
    <row spans="1:9" r="4">
      <c t="s" s="4" r="A4">
        <v>370</v>
      </c>
      <c t="n" s="7" r="B4">
        <v>800000</v>
      </c>
      <c t="n" s="7" r="D4">
        <v>1200000</v>
      </c>
      <c t="n" s="7" r="E4">
        <v>1300000</v>
      </c>
      <c t="n" s="7" r="F4">
        <v>2500000</v>
      </c>
    </row>
    <row spans="1:9" r="5">
      <c t="s" s="4" r="A5">
        <v>371</v>
      </c>
      <c t="n" s="6" r="B5">
        <v>226700000</v>
      </c>
      <c t="n" s="7" r="C5">
        <v>88700000</v>
      </c>
      <c t="n" s="7" r="E5">
        <v>226700000</v>
      </c>
      <c t="n" s="7" r="G5">
        <v>88700000</v>
      </c>
    </row>
    <row spans="1:9" r="6">
      <c t="s" s="4" r="A6">
        <v>372</v>
      </c>
      <c t="s" s="4" r="E6">
        <v>373</v>
      </c>
    </row>
    <row spans="1:9" r="7">
      <c t="s" s="4" r="A7">
        <v>374</v>
      </c>
      <c t="n" s="6" r="B7">
        <v>0</v>
      </c>
      <c t="n" s="7" r="E7">
        <v>0</v>
      </c>
    </row>
    <row spans="1:9" r="8">
      <c t="s" s="4" r="A8">
        <v>138</v>
      </c>
      <c t="n" s="6" r="B8">
        <v>1180000</v>
      </c>
      <c t="n" s="6" r="D8">
        <v>948000</v>
      </c>
      <c t="n" s="6" r="E8">
        <v>2349000</v>
      </c>
      <c t="n" s="6" r="F8">
        <v>1901000</v>
      </c>
    </row>
    <row spans="1:9" r="9">
      <c t="s" s="4" r="A9">
        <v>93</v>
      </c>
      <c t="n" s="6" r="B9">
        <v>12420000</v>
      </c>
      <c t="n" s="6" r="E9">
        <v>12420000</v>
      </c>
    </row>
    <row spans="1:9" r="10">
      <c t="s" s="4" r="A10">
        <v>375</v>
      </c>
      <c t="n" s="6" r="E10">
        <v>0</v>
      </c>
      <c t="n" s="6" r="F10">
        <v>0</v>
      </c>
    </row>
    <row spans="1:9" r="11">
      <c t="s" s="4" r="A11">
        <v>376</v>
      </c>
      <c t="n" s="6" r="B11">
        <v>870000</v>
      </c>
      <c t="n" s="6" r="D11">
        <v>846000</v>
      </c>
      <c t="n" s="6" r="E11">
        <v>1650000</v>
      </c>
      <c t="n" s="6" r="F11">
        <v>1816000</v>
      </c>
    </row>
    <row spans="1:9" r="12">
      <c t="s" s="4" r="A12">
        <v>377</v>
      </c>
      <c t="n" s="7" r="B12">
        <v>23000000</v>
      </c>
      <c t="n" s="6" r="E12">
        <v>23000000</v>
      </c>
    </row>
    <row spans="1:9" r="13">
      <c t="s" s="4" r="A13">
        <v>378</v>
      </c>
      <c t="n" s="7" r="E13">
        <v>0</v>
      </c>
    </row>
    <row spans="1:9" r="14">
      <c t="s" s="4" r="A14">
        <v>379</v>
      </c>
      <c t="n" s="6" r="I14">
        <v>100100852</v>
      </c>
    </row>
    <row spans="1:9" r="15">
      <c t="s" s="4" r="A15">
        <v>380</v>
      </c>
      <c t="s" s="4" r="E15">
        <v>381</v>
      </c>
      <c t="s" s="4" r="G15">
        <v>382</v>
      </c>
    </row>
    <row spans="1:9" r="16">
      <c t="s" s="4" r="A16">
        <v>383</v>
      </c>
      <c t="n" s="8" r="B16">
        <v>0.15</v>
      </c>
      <c t="n" s="8" r="C16">
        <v>0.15</v>
      </c>
    </row>
    <row spans="1:9" r="17">
      <c t="s" s="4" r="A17">
        <v>384</v>
      </c>
      <c t="s" s="4" r="B17">
        <v>385</v>
      </c>
      <c t="s" s="4" r="C17">
        <v>386</v>
      </c>
    </row>
    <row spans="1:9" r="18">
      <c t="s" s="4" r="A18">
        <v>387</v>
      </c>
      <c t="s" s="4" r="B18">
        <v>388</v>
      </c>
      <c t="s" s="4" r="C18">
        <v>389</v>
      </c>
    </row>
    <row spans="1:9" r="19">
      <c t="s" s="4" r="A19">
        <v>390</v>
      </c>
      <c t="n" s="7" r="B19">
        <v>1469000</v>
      </c>
      <c t="n" s="7" r="D19">
        <v>492000</v>
      </c>
      <c t="n" s="7" r="E19">
        <v>2253000</v>
      </c>
      <c t="n" s="7" r="F19">
        <v>805000</v>
      </c>
    </row>
    <row spans="1:9" r="20">
      <c t="s" s="4" r="A20">
        <v>391</v>
      </c>
    </row>
    <row spans="1:9" r="21">
      <c t="s" s="3" r="A21">
        <v>369</v>
      </c>
    </row>
    <row spans="1:9" r="22">
      <c t="s" s="4" r="A22">
        <v>379</v>
      </c>
      <c t="n" s="6" r="H22">
        <v>100148587</v>
      </c>
    </row>
    <row spans="1:9" r="23">
      <c t="s" s="4" r="A23">
        <v>392</v>
      </c>
      <c t="n" s="6" r="H23">
        <v>65737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5"/>
  </cols>
  <sheetData>
    <row spans="1:2" r="1">
      <c t="s" s="1" r="A1">
        <v>393</v>
      </c>
      <c t="s" s="2" r="B1">
        <v>1</v>
      </c>
    </row>
    <row spans="1:2" r="2">
      <c t="s" s="2" r="B2">
        <v>22</v>
      </c>
    </row>
    <row spans="1:2" r="3">
      <c t="s" s="4" r="A3">
        <v>394</v>
      </c>
    </row>
    <row spans="1:2" r="4">
      <c t="s" s="3" r="A4">
        <v>395</v>
      </c>
    </row>
    <row spans="1:2" r="5">
      <c t="s" s="4" r="A5">
        <v>396</v>
      </c>
      <c t="s" s="4" r="B5">
        <v>397</v>
      </c>
    </row>
    <row spans="1:2" r="6">
      <c t="s" s="4" r="A6">
        <v>398</v>
      </c>
    </row>
    <row spans="1:2" r="7">
      <c t="s" s="3" r="A7">
        <v>395</v>
      </c>
    </row>
    <row spans="1:2" r="8">
      <c t="s" s="4" r="A8">
        <v>396</v>
      </c>
      <c t="s" s="4" r="B8">
        <v>397</v>
      </c>
    </row>
    <row spans="1:2" r="9">
      <c t="s" s="4" r="A9">
        <v>399</v>
      </c>
    </row>
    <row spans="1:2" r="10">
      <c t="s" s="3" r="A10">
        <v>395</v>
      </c>
    </row>
    <row spans="1:2" r="11">
      <c t="s" s="4" r="A11">
        <v>396</v>
      </c>
      <c t="s" s="4" r="B11">
        <v>400</v>
      </c>
    </row>
    <row spans="1:2" r="12">
      <c t="s" s="4" r="A12">
        <v>401</v>
      </c>
    </row>
    <row spans="1:2" r="13">
      <c t="s" s="3" r="A13">
        <v>395</v>
      </c>
    </row>
    <row spans="1:2" r="14">
      <c t="s" s="4" r="A14">
        <v>396</v>
      </c>
      <c t="s" s="4" r="B14">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24"/>
    <col customWidth="1" max="3" min="3" width="21"/>
    <col customWidth="1" max="4" min="4" width="21"/>
  </cols>
  <sheetData>
    <row spans="1:4" r="1">
      <c t="s" s="1" r="A1">
        <v>403</v>
      </c>
      <c t="s" s="2" r="B1">
        <v>404</v>
      </c>
      <c t="s" s="2" r="C1">
        <v>405</v>
      </c>
      <c t="s" s="2" r="D1">
        <v>406</v>
      </c>
    </row>
    <row spans="1:4" r="2">
      <c t="s" s="3" r="A2">
        <v>268</v>
      </c>
    </row>
    <row spans="1:4" r="3">
      <c t="s" s="4" r="A3">
        <v>407</v>
      </c>
      <c t="n" s="7" r="C3">
        <v>51638</v>
      </c>
      <c t="n" s="7" r="D3">
        <v>42881</v>
      </c>
    </row>
    <row spans="1:4" r="4">
      <c t="s" s="4" r="A4">
        <v>408</v>
      </c>
    </row>
    <row spans="1:4" r="5">
      <c t="s" s="3" r="A5">
        <v>268</v>
      </c>
    </row>
    <row spans="1:4" r="6">
      <c t="s" s="4" r="A6">
        <v>409</v>
      </c>
      <c t="n" s="6" r="B6">
        <v>566000</v>
      </c>
    </row>
    <row spans="1:4" r="7">
      <c t="s" s="4" r="A7">
        <v>407</v>
      </c>
      <c t="n" s="7" r="B7">
        <v>2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21"/>
    <col customWidth="1" max="3" min="3" width="25"/>
    <col customWidth="1" max="4" min="4" width="25"/>
    <col customWidth="1" max="5" min="5" width="25"/>
    <col customWidth="1" max="6" min="6" width="21"/>
  </cols>
  <sheetData>
    <row spans="1:6" r="1">
      <c t="s" s="1" r="A1">
        <v>410</v>
      </c>
      <c t="s" s="2" r="B1">
        <v>411</v>
      </c>
      <c t="s" s="2" r="C1">
        <v>412</v>
      </c>
      <c t="s" s="2" r="D1">
        <v>413</v>
      </c>
      <c t="s" s="2" r="E1">
        <v>413</v>
      </c>
      <c t="s" s="2" r="F1">
        <v>406</v>
      </c>
    </row>
    <row spans="1:6" r="2">
      <c t="s" s="3" r="A2">
        <v>268</v>
      </c>
    </row>
    <row spans="1:6" r="3">
      <c t="s" s="4" r="A3">
        <v>414</v>
      </c>
      <c t="n" s="7" r="E3">
        <v>51638</v>
      </c>
      <c t="n" s="7" r="F3">
        <v>42881</v>
      </c>
    </row>
    <row spans="1:6" r="4">
      <c t="s" s="4" r="A4">
        <v>90</v>
      </c>
      <c t="n" s="7" r="D4">
        <v>5191</v>
      </c>
      <c t="n" s="6" r="E4">
        <v>15347</v>
      </c>
    </row>
    <row spans="1:6" r="5">
      <c t="s" s="4" r="A5">
        <v>415</v>
      </c>
      <c t="n" s="7" r="D5">
        <v>1694252</v>
      </c>
      <c t="n" s="6" r="E5">
        <v>1694252</v>
      </c>
    </row>
    <row spans="1:6" r="6">
      <c t="s" s="4" r="A6">
        <v>416</v>
      </c>
    </row>
    <row spans="1:6" r="7">
      <c t="s" s="3" r="A7">
        <v>268</v>
      </c>
    </row>
    <row spans="1:6" r="8">
      <c t="s" s="4" r="A8">
        <v>417</v>
      </c>
      <c t="s" s="4" r="C8">
        <v>418</v>
      </c>
    </row>
    <row spans="1:6" r="9">
      <c t="s" s="4" r="A9">
        <v>414</v>
      </c>
      <c t="n" s="7" r="C9">
        <v>39800</v>
      </c>
    </row>
    <row spans="1:6" r="10">
      <c t="s" s="4" r="A10">
        <v>419</v>
      </c>
      <c t="n" s="7" r="B10">
        <v>72500</v>
      </c>
      <c t="n" s="7" r="C10">
        <v>52700</v>
      </c>
    </row>
    <row spans="1:6" r="11">
      <c t="s" s="4" r="A11">
        <v>90</v>
      </c>
      <c t="n" s="7" r="E11">
        <v>10200</v>
      </c>
    </row>
    <row spans="1:6" r="12">
      <c t="s" s="4" r="A12">
        <v>420</v>
      </c>
      <c t="s" s="4" r="B12">
        <v>421</v>
      </c>
    </row>
    <row spans="1:6" r="13">
      <c t="s" s="4" r="A13">
        <v>354</v>
      </c>
      <c t="n" s="6" r="C13">
        <v>371</v>
      </c>
    </row>
    <row spans="1:6" r="14">
      <c t="s" s="4" r="A14">
        <v>422</v>
      </c>
      <c t="s" s="4" r="E14">
        <v>423</v>
      </c>
    </row>
    <row spans="1:6" r="15">
      <c t="s" s="4" r="A15">
        <v>424</v>
      </c>
    </row>
    <row spans="1:6" r="16">
      <c t="s" s="3" r="A16">
        <v>268</v>
      </c>
    </row>
    <row spans="1:6" r="17">
      <c t="s" s="4" r="A17">
        <v>417</v>
      </c>
      <c t="s" s="4" r="D17">
        <v>425</v>
      </c>
      <c t="s" s="4" r="E17">
        <v>425</v>
      </c>
    </row>
    <row spans="1:6" r="18">
      <c t="s" s="4" r="A18">
        <v>414</v>
      </c>
      <c t="n" s="7" r="D18">
        <v>39600</v>
      </c>
    </row>
    <row spans="1:6" r="19">
      <c t="s" s="4" r="A19">
        <v>90</v>
      </c>
      <c t="n" s="7" r="D19">
        <v>5200</v>
      </c>
      <c t="n" s="7" r="E19">
        <v>5200</v>
      </c>
    </row>
    <row spans="1:6" r="20">
      <c t="s" s="4" r="A20">
        <v>354</v>
      </c>
      <c t="n" s="6" r="D20">
        <v>175</v>
      </c>
      <c t="n" s="6" r="E20">
        <v>175</v>
      </c>
    </row>
    <row spans="1:6" r="21">
      <c t="s" s="4" r="A21">
        <v>415</v>
      </c>
      <c t="n" s="7" r="D21">
        <v>42500</v>
      </c>
      <c t="n" s="7" r="E21">
        <v>42500</v>
      </c>
    </row>
    <row spans="1:6" r="22">
      <c t="s" s="4" r="A22">
        <v>426</v>
      </c>
    </row>
    <row spans="1:6" r="23">
      <c t="s" s="3" r="A23">
        <v>268</v>
      </c>
    </row>
    <row spans="1:6" r="24">
      <c t="s" s="4" r="A24">
        <v>420</v>
      </c>
      <c t="s" s="4" r="D24">
        <v>427</v>
      </c>
    </row>
    <row spans="1:6" r="25">
      <c t="s" s="4" r="A25">
        <v>428</v>
      </c>
    </row>
    <row spans="1:6" r="26">
      <c t="s" s="3" r="A26">
        <v>268</v>
      </c>
    </row>
    <row spans="1:6" r="27">
      <c t="s" s="4" r="A27">
        <v>420</v>
      </c>
      <c t="s" s="4" r="D27">
        <v>4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t="s" s="1" r="A1">
        <v>430</v>
      </c>
      <c t="s" s="2" r="B1">
        <v>431</v>
      </c>
      <c t="s" s="2" r="C1">
        <v>432</v>
      </c>
      <c t="s" s="2" r="D1">
        <v>406</v>
      </c>
    </row>
    <row spans="1:4" r="2">
      <c t="s" s="3" r="A2">
        <v>268</v>
      </c>
    </row>
    <row spans="1:4" r="3">
      <c t="s" s="4" r="A3">
        <v>433</v>
      </c>
      <c t="n" s="7" r="C3">
        <v>51638</v>
      </c>
      <c t="n" s="7" r="D3">
        <v>42881</v>
      </c>
    </row>
    <row spans="1:4" r="4">
      <c t="s" s="4" r="A4">
        <v>434</v>
      </c>
    </row>
    <row spans="1:4" r="5">
      <c t="s" s="3" r="A5">
        <v>268</v>
      </c>
    </row>
    <row spans="1:4" r="6">
      <c t="s" s="4" r="A6">
        <v>433</v>
      </c>
      <c t="n" s="7" r="B6">
        <v>36400</v>
      </c>
    </row>
    <row spans="1:4" r="7">
      <c t="s" s="4" r="A7">
        <v>435</v>
      </c>
    </row>
    <row spans="1:4" r="8">
      <c t="s" s="3" r="A8">
        <v>268</v>
      </c>
    </row>
    <row spans="1:4" r="9">
      <c t="s" s="4" r="A9">
        <v>354</v>
      </c>
      <c t="n" s="6" r="C9">
        <v>1100</v>
      </c>
    </row>
    <row spans="1:4" r="10">
      <c t="s" s="4" r="A10">
        <v>409</v>
      </c>
      <c t="n" s="6" r="C10">
        <v>290000</v>
      </c>
    </row>
    <row spans="1:4" r="11">
      <c t="s" s="4" r="A11">
        <v>436</v>
      </c>
      <c t="s" s="4" r="C11">
        <v>437</v>
      </c>
    </row>
    <row spans="1:4" r="12">
      <c t="s" s="4" r="A12">
        <v>438</v>
      </c>
    </row>
    <row spans="1:4" r="13">
      <c t="s" s="3" r="A13">
        <v>268</v>
      </c>
    </row>
    <row spans="1:4" r="14">
      <c t="s" s="4" r="A14">
        <v>354</v>
      </c>
      <c t="n" s="6" r="C14">
        <v>2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8"/>
    <col customWidth="1" max="5" min="5" width="22"/>
  </cols>
  <sheetData>
    <row spans="1:5" r="1">
      <c t="s" s="1" r="A1">
        <v>439</v>
      </c>
      <c t="s" s="2" r="B1">
        <v>440</v>
      </c>
      <c t="s" s="2" r="C1">
        <v>67</v>
      </c>
      <c t="s" s="2" r="D1">
        <v>1</v>
      </c>
      <c t="s" s="2" r="E1">
        <v>366</v>
      </c>
    </row>
    <row spans="1:5" r="2">
      <c t="s" s="2" r="B2">
        <v>441</v>
      </c>
      <c t="s" s="2" r="C2">
        <v>442</v>
      </c>
      <c t="s" s="2" r="D2">
        <v>432</v>
      </c>
      <c t="s" s="2" r="E2">
        <v>443</v>
      </c>
    </row>
    <row spans="1:5" r="3">
      <c t="s" s="3" r="A3">
        <v>268</v>
      </c>
    </row>
    <row spans="1:5" r="4">
      <c t="s" s="4" r="A4">
        <v>444</v>
      </c>
      <c t="n" s="6" r="E4">
        <v>6</v>
      </c>
    </row>
    <row spans="1:5" r="5">
      <c t="s" s="4" r="A5">
        <v>445</v>
      </c>
      <c t="n" s="7" r="D5">
        <v>-3615</v>
      </c>
    </row>
    <row spans="1:5" r="6">
      <c t="s" s="4" r="A6">
        <v>446</v>
      </c>
      <c t="n" s="6" r="D6">
        <v>359515</v>
      </c>
    </row>
    <row spans="1:5" r="7">
      <c t="s" s="4" r="A7">
        <v>280</v>
      </c>
    </row>
    <row spans="1:5" r="8">
      <c t="s" s="3" r="A8">
        <v>268</v>
      </c>
    </row>
    <row spans="1:5" r="9">
      <c t="s" s="4" r="A9">
        <v>445</v>
      </c>
      <c t="n" s="6" r="D9">
        <v>-3615</v>
      </c>
    </row>
    <row spans="1:5" r="10">
      <c t="s" s="4" r="A10">
        <v>447</v>
      </c>
      <c t="n" s="6" r="D10">
        <v>84000</v>
      </c>
    </row>
    <row spans="1:5" r="11">
      <c t="s" s="4" r="A11">
        <v>448</v>
      </c>
      <c t="n" s="7" r="C11">
        <v>2000</v>
      </c>
      <c t="n" s="6" r="D11">
        <v>2000</v>
      </c>
    </row>
    <row spans="1:5" r="12">
      <c t="s" s="4" r="A12">
        <v>449</v>
      </c>
      <c t="n" s="6" r="C12">
        <v>1500</v>
      </c>
      <c t="n" s="6" r="D12">
        <v>1500</v>
      </c>
    </row>
    <row spans="1:5" r="13">
      <c t="s" s="4" r="A13">
        <v>450</v>
      </c>
      <c t="n" s="6" r="C13">
        <v>900</v>
      </c>
      <c t="n" s="6" r="D13">
        <v>900</v>
      </c>
    </row>
    <row spans="1:5" r="14">
      <c t="s" s="4" r="A14">
        <v>451</v>
      </c>
      <c t="n" s="7" r="C14">
        <v>1200</v>
      </c>
      <c t="n" s="6" r="D14">
        <v>1200</v>
      </c>
    </row>
    <row spans="1:5" r="15">
      <c t="s" s="4" r="A15">
        <v>452</v>
      </c>
      <c t="n" s="6" r="D15">
        <v>3500</v>
      </c>
    </row>
    <row spans="1:5" r="16">
      <c t="s" s="4" r="A16">
        <v>453</v>
      </c>
      <c t="n" s="7" r="D16">
        <v>1200</v>
      </c>
    </row>
    <row spans="1:5" r="17">
      <c t="s" s="4" r="A17">
        <v>454</v>
      </c>
    </row>
    <row spans="1:5" r="18">
      <c t="s" s="3" r="A18">
        <v>268</v>
      </c>
    </row>
    <row spans="1:5" r="19">
      <c t="s" s="4" r="A19">
        <v>455</v>
      </c>
      <c t="s" s="4" r="D19">
        <v>456</v>
      </c>
    </row>
    <row spans="1:5" r="20">
      <c t="s" s="4" r="A20">
        <v>457</v>
      </c>
    </row>
    <row spans="1:5" r="21">
      <c t="s" s="3" r="A21">
        <v>268</v>
      </c>
    </row>
    <row spans="1:5" r="22">
      <c t="s" s="4" r="A22">
        <v>409</v>
      </c>
      <c t="n" s="6" r="C22">
        <v>567000</v>
      </c>
      <c t="n" s="6" r="D22">
        <v>567000</v>
      </c>
    </row>
    <row spans="1:5" r="23">
      <c t="s" s="4" r="A23">
        <v>458</v>
      </c>
      <c t="n" s="6" r="C23">
        <v>5</v>
      </c>
    </row>
    <row spans="1:5" r="24">
      <c t="s" s="4" r="A24">
        <v>353</v>
      </c>
    </row>
    <row spans="1:5" r="25">
      <c t="s" s="3" r="A25">
        <v>268</v>
      </c>
    </row>
    <row spans="1:5" r="26">
      <c t="s" s="4" r="A26">
        <v>354</v>
      </c>
      <c t="n" s="6" r="C26">
        <v>5434</v>
      </c>
      <c t="n" s="6" r="D26">
        <v>5434</v>
      </c>
    </row>
    <row spans="1:5" r="27">
      <c t="s" s="4" r="A27">
        <v>459</v>
      </c>
    </row>
    <row spans="1:5" r="28">
      <c t="s" s="3" r="A28">
        <v>268</v>
      </c>
    </row>
    <row spans="1:5" r="29">
      <c t="s" s="4" r="A29">
        <v>458</v>
      </c>
      <c t="n" s="6" r="C29">
        <v>1</v>
      </c>
    </row>
    <row spans="1:5" r="30">
      <c t="s" s="4" r="A30">
        <v>354</v>
      </c>
      <c t="n" s="6" r="C30">
        <v>220</v>
      </c>
      <c t="n" s="6" r="D30">
        <v>220</v>
      </c>
    </row>
    <row spans="1:5" r="31">
      <c t="s" s="4" r="A31">
        <v>460</v>
      </c>
    </row>
    <row spans="1:5" r="32">
      <c t="s" s="3" r="A32">
        <v>268</v>
      </c>
    </row>
    <row spans="1:5" r="33">
      <c t="s" s="4" r="A33">
        <v>446</v>
      </c>
      <c t="n" s="7" r="B33">
        <v>2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61</v>
      </c>
      <c t="s" s="2" r="B1">
        <v>67</v>
      </c>
    </row>
    <row spans="1:2" r="2">
      <c t="s" s="2" r="B2">
        <v>405</v>
      </c>
    </row>
    <row spans="1:2" r="3">
      <c t="s" s="4" r="A3">
        <v>462</v>
      </c>
    </row>
    <row spans="1:2" r="4">
      <c t="s" s="3" r="A4">
        <v>268</v>
      </c>
    </row>
    <row spans="1:2" r="5">
      <c t="s" s="4" r="A5">
        <v>447</v>
      </c>
      <c t="n" s="9" r="B5">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8"/>
    <col customWidth="1" max="6" min="6" width="21"/>
    <col customWidth="1" max="7" min="7" width="25"/>
    <col customWidth="1" max="8" min="8" width="8"/>
    <col customWidth="1" max="9" min="9" width="21"/>
    <col customWidth="1" max="10" min="10" width="14"/>
    <col customWidth="1" max="11" min="11" width="18"/>
  </cols>
  <sheetData>
    <row spans="1:11" r="1">
      <c t="s" s="1" r="A1">
        <v>463</v>
      </c>
      <c t="s" s="2" r="B1">
        <v>464</v>
      </c>
      <c t="s" s="2" r="C1">
        <v>465</v>
      </c>
      <c t="s" s="2" r="D1">
        <v>413</v>
      </c>
      <c t="s" s="2" r="F1">
        <v>406</v>
      </c>
      <c t="s" s="2" r="G1">
        <v>413</v>
      </c>
      <c t="s" s="2" r="I1">
        <v>406</v>
      </c>
      <c t="s" s="2" r="J1">
        <v>466</v>
      </c>
      <c t="s" s="2" r="K1">
        <v>467</v>
      </c>
    </row>
    <row spans="1:11" r="2">
      <c t="s" s="3" r="A2">
        <v>268</v>
      </c>
    </row>
    <row spans="1:11" r="3">
      <c t="s" s="4" r="A3">
        <v>407</v>
      </c>
      <c t="n" s="7" r="G3">
        <v>51638</v>
      </c>
      <c t="n" s="7" r="I3">
        <v>42881</v>
      </c>
    </row>
    <row spans="1:11" r="4">
      <c t="s" s="4" r="A4">
        <v>446</v>
      </c>
      <c t="n" s="6" r="G4">
        <v>359515</v>
      </c>
    </row>
    <row spans="1:11" r="5">
      <c t="s" s="4" r="A5">
        <v>468</v>
      </c>
      <c t="n" s="7" r="D5">
        <v>27117</v>
      </c>
      <c t="n" s="7" r="F5">
        <v>34399</v>
      </c>
      <c t="n" s="6" r="G5">
        <v>85717</v>
      </c>
      <c t="n" s="6" r="I5">
        <v>34543</v>
      </c>
    </row>
    <row spans="1:11" r="6">
      <c t="s" s="4" r="A6">
        <v>92</v>
      </c>
      <c t="n" s="7" r="G6">
        <v>5670</v>
      </c>
      <c t="n" s="7" r="I6">
        <v>6448</v>
      </c>
    </row>
    <row spans="1:11" r="7">
      <c t="s" s="4" r="A7">
        <v>469</v>
      </c>
    </row>
    <row spans="1:11" r="8">
      <c t="s" s="3" r="A8">
        <v>268</v>
      </c>
    </row>
    <row spans="1:11" r="9">
      <c t="s" s="4" r="A9">
        <v>407</v>
      </c>
      <c t="n" s="7" r="C9">
        <v>11300</v>
      </c>
      <c t="n" s="7" r="D9">
        <v>11300</v>
      </c>
    </row>
    <row spans="1:11" r="10">
      <c t="s" s="4" r="A10">
        <v>417</v>
      </c>
      <c t="s" s="4" r="C10">
        <v>418</v>
      </c>
      <c t="s" s="4" r="J10">
        <v>470</v>
      </c>
    </row>
    <row spans="1:11" r="11">
      <c t="s" s="4" r="A11">
        <v>354</v>
      </c>
      <c t="n" s="6" r="D11">
        <v>316</v>
      </c>
      <c t="n" s="6" r="G11">
        <v>316</v>
      </c>
    </row>
    <row spans="1:11" r="12">
      <c t="s" s="4" r="A12">
        <v>471</v>
      </c>
    </row>
    <row spans="1:11" r="13">
      <c t="s" s="3" r="A13">
        <v>268</v>
      </c>
    </row>
    <row spans="1:11" r="14">
      <c t="s" s="4" r="A14">
        <v>417</v>
      </c>
      <c t="s" s="4" r="B14">
        <v>418</v>
      </c>
      <c t="s" s="4" r="D14">
        <v>418</v>
      </c>
      <c t="s" s="4" r="E14">
        <v>472</v>
      </c>
      <c t="s" s="4" r="G14">
        <v>418</v>
      </c>
      <c t="s" s="4" r="H14">
        <v>472</v>
      </c>
    </row>
    <row spans="1:11" r="15">
      <c t="s" s="4" r="A15">
        <v>354</v>
      </c>
      <c t="n" s="6" r="B15">
        <v>236</v>
      </c>
      <c t="n" s="6" r="D15">
        <v>236</v>
      </c>
      <c t="s" s="4" r="E15">
        <v>473</v>
      </c>
      <c t="n" s="6" r="G15">
        <v>236</v>
      </c>
      <c t="s" s="4" r="H15">
        <v>473</v>
      </c>
    </row>
    <row spans="1:11" r="16">
      <c t="s" s="4" r="A16">
        <v>474</v>
      </c>
    </row>
    <row spans="1:11" r="17">
      <c t="s" s="3" r="A17">
        <v>268</v>
      </c>
    </row>
    <row spans="1:11" r="18">
      <c t="s" s="4" r="A18">
        <v>417</v>
      </c>
      <c t="s" s="4" r="B18">
        <v>475</v>
      </c>
      <c t="s" s="4" r="D18">
        <v>475</v>
      </c>
      <c t="s" s="4" r="E18">
        <v>472</v>
      </c>
      <c t="s" s="4" r="G18">
        <v>475</v>
      </c>
      <c t="s" s="4" r="H18">
        <v>472</v>
      </c>
    </row>
    <row spans="1:11" r="19">
      <c t="s" s="4" r="A19">
        <v>354</v>
      </c>
      <c t="n" s="6" r="B19">
        <v>280</v>
      </c>
      <c t="n" s="6" r="D19">
        <v>280</v>
      </c>
      <c t="s" s="4" r="E19">
        <v>473</v>
      </c>
      <c t="n" s="6" r="G19">
        <v>280</v>
      </c>
      <c t="s" s="4" r="H19">
        <v>473</v>
      </c>
    </row>
    <row spans="1:11" r="20">
      <c t="s" s="4" r="A20">
        <v>476</v>
      </c>
    </row>
    <row spans="1:11" r="21">
      <c t="s" s="3" r="A21">
        <v>268</v>
      </c>
    </row>
    <row spans="1:11" r="22">
      <c t="s" s="4" r="A22">
        <v>446</v>
      </c>
      <c t="n" s="7" r="B22">
        <v>6400</v>
      </c>
    </row>
    <row spans="1:11" r="23">
      <c t="s" s="4" r="A23">
        <v>92</v>
      </c>
      <c t="n" s="7" r="B23">
        <v>5700</v>
      </c>
    </row>
    <row spans="1:11" r="24">
      <c t="s" s="4" r="A24">
        <v>477</v>
      </c>
    </row>
    <row spans="1:11" r="25">
      <c t="s" s="3" r="A25">
        <v>268</v>
      </c>
    </row>
    <row spans="1:11" r="26">
      <c t="s" s="4" r="A26">
        <v>354</v>
      </c>
      <c t="n" s="6" r="K26">
        <v>237</v>
      </c>
    </row>
    <row spans="1:11" r="27">
      <c t="n" r="A27"/>
    </row>
    <row spans="1:11" r="28">
      <c t="s" s="4" r="A28">
        <v>478</v>
      </c>
      <c t="s" s="4" r="B28">
        <v>479</v>
      </c>
    </row>
    <row spans="1:11" r="29">
      <c t="s" s="4" r="A29">
        <v>473</v>
      </c>
      <c t="s" s="4" r="B29">
        <v>480</v>
      </c>
    </row>
  </sheetData>
  <mergeCells count="5">
    <mergeCell ref="D1:E1"/>
    <mergeCell ref="G1:H1"/>
    <mergeCell ref="A27:K27"/>
    <mergeCell ref="B28:K28"/>
    <mergeCell ref="B29:K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s="1" r="A1">
        <v>481</v>
      </c>
      <c t="s" s="2" r="B1">
        <v>1</v>
      </c>
    </row>
    <row spans="1:3" r="2">
      <c t="s" s="2" r="B2">
        <v>432</v>
      </c>
    </row>
    <row spans="1:3" r="3">
      <c t="s" s="3" r="A3">
        <v>482</v>
      </c>
    </row>
    <row spans="1:3" r="4">
      <c t="s" s="4" r="A4">
        <v>483</v>
      </c>
      <c t="n" s="6" r="B4">
        <v>4</v>
      </c>
    </row>
    <row spans="1:3" r="5">
      <c t="s" s="4" r="A5">
        <v>484</v>
      </c>
      <c t="n" s="6" r="B5">
        <v>492247</v>
      </c>
    </row>
    <row spans="1:3" r="6">
      <c t="s" s="4" r="A6">
        <v>485</v>
      </c>
      <c t="n" s="7" r="B6">
        <v>116050</v>
      </c>
    </row>
    <row spans="1:3" r="7">
      <c t="s" s="4" r="A7">
        <v>486</v>
      </c>
    </row>
    <row spans="1:3" r="8">
      <c t="s" s="3" r="A8">
        <v>482</v>
      </c>
    </row>
    <row spans="1:3" r="9">
      <c t="s" s="4" r="A9">
        <v>483</v>
      </c>
      <c t="n" s="6" r="B9">
        <v>1</v>
      </c>
      <c t="s" s="4" r="C9">
        <v>478</v>
      </c>
    </row>
    <row spans="1:3" r="10">
      <c t="s" s="4" r="A10">
        <v>484</v>
      </c>
      <c t="n" s="6" r="B10">
        <v>82000</v>
      </c>
      <c t="s" s="4" r="C10">
        <v>478</v>
      </c>
    </row>
    <row spans="1:3" r="11">
      <c t="s" s="4" r="A11">
        <v>485</v>
      </c>
      <c t="n" s="7" r="B11">
        <v>10750</v>
      </c>
      <c t="s" s="4" r="C11">
        <v>478</v>
      </c>
    </row>
    <row spans="1:3" r="12">
      <c t="s" s="4" r="A12">
        <v>487</v>
      </c>
      <c t="n" s="6" r="B12">
        <v>4</v>
      </c>
    </row>
    <row spans="1:3" r="13">
      <c t="s" s="4" r="A13">
        <v>409</v>
      </c>
      <c t="n" s="6" r="B13">
        <v>262000</v>
      </c>
    </row>
    <row spans="1:3" r="14">
      <c t="s" s="4" r="A14">
        <v>488</v>
      </c>
    </row>
    <row spans="1:3" r="15">
      <c t="s" s="3" r="A15">
        <v>482</v>
      </c>
    </row>
    <row spans="1:3" r="16">
      <c t="s" s="4" r="A16">
        <v>483</v>
      </c>
      <c t="n" s="6" r="B16">
        <v>2</v>
      </c>
      <c t="s" s="4" r="C16">
        <v>473</v>
      </c>
    </row>
    <row spans="1:3" r="17">
      <c t="s" s="4" r="A17">
        <v>484</v>
      </c>
      <c t="n" s="6" r="B17">
        <v>147406</v>
      </c>
      <c t="s" s="4" r="C17">
        <v>473</v>
      </c>
    </row>
    <row spans="1:3" r="18">
      <c t="s" s="4" r="A18">
        <v>485</v>
      </c>
      <c t="n" s="7" r="B18">
        <v>23000</v>
      </c>
      <c t="s" s="4" r="C18">
        <v>473</v>
      </c>
    </row>
    <row spans="1:3" r="19">
      <c t="s" s="4" r="A19">
        <v>489</v>
      </c>
    </row>
    <row spans="1:3" r="20">
      <c t="s" s="3" r="A20">
        <v>482</v>
      </c>
    </row>
    <row spans="1:3" r="21">
      <c t="s" s="4" r="A21">
        <v>483</v>
      </c>
      <c t="n" s="6" r="B21">
        <v>1</v>
      </c>
      <c t="s" s="4" r="C21">
        <v>490</v>
      </c>
    </row>
    <row spans="1:3" r="22">
      <c t="s" s="4" r="A22">
        <v>484</v>
      </c>
      <c t="n" s="6" r="B22">
        <v>262841</v>
      </c>
      <c t="s" s="4" r="C22">
        <v>490</v>
      </c>
    </row>
    <row spans="1:3" r="23">
      <c t="s" s="4" r="A23">
        <v>485</v>
      </c>
      <c t="n" s="7" r="B23">
        <v>82300</v>
      </c>
      <c t="s" s="4" r="C23">
        <v>490</v>
      </c>
    </row>
    <row spans="1:3" r="24">
      <c t="n" r="A24"/>
    </row>
    <row spans="1:3" r="25">
      <c t="s" s="4" r="A25">
        <v>478</v>
      </c>
      <c t="s" s="4" r="B25">
        <v>491</v>
      </c>
    </row>
    <row spans="1:3" r="26">
      <c t="s" s="4" r="A26">
        <v>473</v>
      </c>
      <c t="s" s="4" r="B26">
        <v>492</v>
      </c>
    </row>
    <row spans="1:3" r="27">
      <c t="s" s="4" r="A27">
        <v>490</v>
      </c>
      <c t="s" s="4" r="B27">
        <v>493</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67</v>
      </c>
      <c t="s" s="2" r="D1">
        <v>1</v>
      </c>
    </row>
    <row spans="1:5" r="2">
      <c t="s" s="2" r="B2">
        <v>22</v>
      </c>
      <c t="s" s="2" r="C2">
        <v>68</v>
      </c>
      <c t="s" s="2" r="D2">
        <v>22</v>
      </c>
      <c t="s" s="2" r="E2">
        <v>68</v>
      </c>
    </row>
    <row spans="1:5" r="3">
      <c t="s" s="3" r="A3">
        <v>103</v>
      </c>
    </row>
    <row spans="1:5" r="4">
      <c t="s" s="4" r="A4">
        <v>95</v>
      </c>
      <c t="n" s="7" r="B4">
        <v>54366</v>
      </c>
      <c t="n" s="7" r="C4">
        <v>39389</v>
      </c>
      <c t="n" s="7" r="D4">
        <v>123135</v>
      </c>
      <c t="n" s="7" r="E4">
        <v>36064</v>
      </c>
    </row>
    <row spans="1:5" r="5">
      <c t="s" s="3" r="A5">
        <v>104</v>
      </c>
    </row>
    <row spans="1:5" r="6">
      <c t="s" s="4" r="A6">
        <v>105</v>
      </c>
      <c t="n" s="6" r="B6">
        <v>-2913</v>
      </c>
      <c t="n" s="6" r="D6">
        <v>-9253</v>
      </c>
    </row>
    <row spans="1:5" r="7">
      <c t="s" s="4" r="A7">
        <v>106</v>
      </c>
      <c t="n" s="6" r="B7">
        <v>51453</v>
      </c>
      <c t="n" s="6" r="C7">
        <v>39389</v>
      </c>
      <c t="n" s="6" r="D7">
        <v>113882</v>
      </c>
      <c t="n" s="6" r="E7">
        <v>36064</v>
      </c>
    </row>
    <row spans="1:5" r="8">
      <c t="s" s="4" r="A8">
        <v>107</v>
      </c>
      <c t="n" s="6" r="B8">
        <v>-311</v>
      </c>
      <c t="n" s="6" r="C8">
        <v>373</v>
      </c>
      <c t="n" s="6" r="D8">
        <v>395</v>
      </c>
      <c t="n" s="6" r="E8">
        <v>863</v>
      </c>
    </row>
    <row spans="1:5" r="9">
      <c t="s" s="4" r="A9">
        <v>108</v>
      </c>
      <c t="n" s="7" r="B9">
        <v>51142</v>
      </c>
      <c t="n" s="7" r="C9">
        <v>39762</v>
      </c>
      <c t="n" s="7" r="D9">
        <v>114277</v>
      </c>
      <c t="n" s="7" r="E9">
        <v>36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94</v>
      </c>
      <c t="s" s="2" r="B1">
        <v>1</v>
      </c>
    </row>
    <row spans="1:3" r="2">
      <c t="s" s="2" r="B2">
        <v>405</v>
      </c>
    </row>
    <row spans="1:3" r="3">
      <c t="s" s="4" r="A3">
        <v>486</v>
      </c>
    </row>
    <row spans="1:3" r="4">
      <c t="s" s="3" r="A4">
        <v>482</v>
      </c>
    </row>
    <row spans="1:3" r="5">
      <c t="s" s="4" r="A5">
        <v>495</v>
      </c>
      <c t="n" s="7" r="B5">
        <v>2460</v>
      </c>
    </row>
    <row spans="1:3" r="6">
      <c t="s" s="4" r="A6">
        <v>26</v>
      </c>
      <c t="n" s="6" r="B6">
        <v>8290</v>
      </c>
    </row>
    <row spans="1:3" r="7">
      <c t="s" s="4" r="A7">
        <v>496</v>
      </c>
      <c t="n" s="6" r="B7">
        <v>10750</v>
      </c>
    </row>
    <row spans="1:3" r="8">
      <c t="s" s="4" r="A8">
        <v>488</v>
      </c>
    </row>
    <row spans="1:3" r="9">
      <c t="s" s="3" r="A9">
        <v>482</v>
      </c>
    </row>
    <row spans="1:3" r="10">
      <c t="s" s="4" r="A10">
        <v>495</v>
      </c>
      <c t="n" s="6" r="B10">
        <v>7305</v>
      </c>
    </row>
    <row spans="1:3" r="11">
      <c t="s" s="4" r="A11">
        <v>26</v>
      </c>
      <c t="n" s="6" r="B11">
        <v>15695</v>
      </c>
    </row>
    <row spans="1:3" r="12">
      <c t="s" s="4" r="A12">
        <v>496</v>
      </c>
      <c t="n" s="6" r="B12">
        <v>23000</v>
      </c>
    </row>
    <row spans="1:3" r="13">
      <c t="s" s="4" r="A13">
        <v>489</v>
      </c>
    </row>
    <row spans="1:3" r="14">
      <c t="s" s="3" r="A14">
        <v>482</v>
      </c>
    </row>
    <row spans="1:3" r="15">
      <c t="s" s="4" r="A15">
        <v>495</v>
      </c>
      <c t="n" s="6" r="B15">
        <v>8509</v>
      </c>
    </row>
    <row spans="1:3" r="16">
      <c t="s" s="4" r="A16">
        <v>26</v>
      </c>
      <c t="n" s="6" r="B16">
        <v>72738</v>
      </c>
    </row>
    <row spans="1:3" r="17">
      <c t="s" s="4" r="A17">
        <v>497</v>
      </c>
      <c t="n" s="6" r="B17">
        <v>58</v>
      </c>
      <c t="s" s="4" r="C17">
        <v>478</v>
      </c>
    </row>
    <row spans="1:3" r="18">
      <c t="s" s="4" r="A18">
        <v>498</v>
      </c>
      <c t="n" s="6" r="B18">
        <v>6743</v>
      </c>
      <c t="s" s="4" r="C18">
        <v>478</v>
      </c>
    </row>
    <row spans="1:3" r="19">
      <c t="s" s="4" r="A19">
        <v>499</v>
      </c>
      <c t="n" s="6" r="B19">
        <v>88048</v>
      </c>
    </row>
    <row spans="1:3" r="20">
      <c t="s" s="4" r="A20">
        <v>500</v>
      </c>
      <c t="n" s="6" r="B20">
        <v>-5748</v>
      </c>
      <c t="s" s="4" r="C20">
        <v>478</v>
      </c>
    </row>
    <row spans="1:3" r="21">
      <c t="s" s="4" r="A21">
        <v>496</v>
      </c>
      <c t="n" s="7" r="B21">
        <v>82300</v>
      </c>
    </row>
    <row spans="1:3" r="22">
      <c t="s" s="4" r="A22">
        <v>501</v>
      </c>
    </row>
    <row spans="1:3" r="23">
      <c t="s" s="3" r="A23">
        <v>482</v>
      </c>
    </row>
    <row spans="1:3" r="24">
      <c t="s" s="4" r="A24">
        <v>502</v>
      </c>
      <c t="s" s="4" r="B24">
        <v>503</v>
      </c>
    </row>
    <row spans="1:3" r="25">
      <c t="n" r="A25"/>
    </row>
    <row spans="1:3" r="26">
      <c t="s" s="4" r="A26">
        <v>478</v>
      </c>
      <c t="s" s="4" r="B26">
        <v>504</v>
      </c>
    </row>
  </sheetData>
  <mergeCells count="5">
    <mergeCell ref="A1:A2"/>
    <mergeCell ref="B1:C1"/>
    <mergeCell ref="B2:C2"/>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5</v>
      </c>
      <c t="s" s="2" r="B1">
        <v>1</v>
      </c>
    </row>
    <row spans="1:3" r="2">
      <c t="s" s="2" r="B2">
        <v>405</v>
      </c>
    </row>
    <row spans="1:3" r="3">
      <c t="s" s="4" r="A3">
        <v>506</v>
      </c>
    </row>
    <row spans="1:3" r="4">
      <c t="s" s="3" r="A4">
        <v>482</v>
      </c>
    </row>
    <row spans="1:3" r="5">
      <c t="s" s="4" r="A5">
        <v>502</v>
      </c>
      <c t="s" s="4" r="B5">
        <v>507</v>
      </c>
    </row>
    <row spans="1:3" r="6">
      <c t="s" s="4" r="A6">
        <v>416</v>
      </c>
    </row>
    <row spans="1:3" r="7">
      <c t="s" s="3" r="A7">
        <v>482</v>
      </c>
    </row>
    <row spans="1:3" r="8">
      <c t="s" s="4" r="A8">
        <v>508</v>
      </c>
      <c t="n" s="7" r="B8">
        <v>11072</v>
      </c>
    </row>
    <row spans="1:3" r="9">
      <c t="s" s="4" r="A9">
        <v>26</v>
      </c>
      <c t="n" s="6" r="B9">
        <v>87793</v>
      </c>
    </row>
    <row spans="1:3" r="10">
      <c t="s" s="4" r="A10">
        <v>28</v>
      </c>
      <c t="n" s="6" r="B10">
        <v>1695</v>
      </c>
    </row>
    <row spans="1:3" r="11">
      <c t="s" s="4" r="A11">
        <v>498</v>
      </c>
      <c t="n" s="6" r="B11">
        <v>4389</v>
      </c>
      <c t="s" s="4" r="C11">
        <v>478</v>
      </c>
    </row>
    <row spans="1:3" r="12">
      <c t="s" s="4" r="A12">
        <v>509</v>
      </c>
      <c t="n" s="6" r="B12">
        <v>-489</v>
      </c>
      <c t="s" s="4" r="C12">
        <v>478</v>
      </c>
    </row>
    <row spans="1:3" r="13">
      <c t="s" s="4" r="A13">
        <v>510</v>
      </c>
      <c t="n" s="6" r="B13">
        <v>237</v>
      </c>
    </row>
    <row spans="1:3" r="14">
      <c t="s" s="4" r="A14">
        <v>499</v>
      </c>
      <c t="n" s="6" r="B14">
        <v>104697</v>
      </c>
    </row>
    <row spans="1:3" r="15">
      <c t="s" s="4" r="A15">
        <v>511</v>
      </c>
      <c t="n" s="6" r="B15">
        <v>-52662</v>
      </c>
    </row>
    <row spans="1:3" r="16">
      <c t="s" s="4" r="A16">
        <v>496</v>
      </c>
      <c t="n" s="6" r="B16">
        <v>52035</v>
      </c>
    </row>
    <row spans="1:3" r="17">
      <c t="s" s="4" r="A17">
        <v>512</v>
      </c>
    </row>
    <row spans="1:3" r="18">
      <c t="s" s="3" r="A18">
        <v>482</v>
      </c>
    </row>
    <row spans="1:3" r="19">
      <c t="s" s="4" r="A19">
        <v>508</v>
      </c>
      <c t="n" s="6" r="B19">
        <v>9160</v>
      </c>
    </row>
    <row spans="1:3" r="20">
      <c t="s" s="4" r="A20">
        <v>26</v>
      </c>
      <c t="n" s="6" r="B20">
        <v>74147</v>
      </c>
    </row>
    <row spans="1:3" r="21">
      <c t="s" s="4" r="A21">
        <v>28</v>
      </c>
      <c t="n" s="6" r="B21">
        <v>1003</v>
      </c>
    </row>
    <row spans="1:3" r="22">
      <c t="s" s="4" r="A22">
        <v>498</v>
      </c>
      <c t="n" s="6" r="B22">
        <v>2548</v>
      </c>
      <c t="s" s="4" r="C22">
        <v>478</v>
      </c>
    </row>
    <row spans="1:3" r="23">
      <c t="s" s="4" r="A23">
        <v>509</v>
      </c>
      <c t="n" s="6" r="B23">
        <v>-233</v>
      </c>
      <c t="s" s="4" r="C23">
        <v>478</v>
      </c>
    </row>
    <row spans="1:3" r="24">
      <c t="s" s="4" r="A24">
        <v>510</v>
      </c>
      <c t="n" s="6" r="B24">
        <v>703</v>
      </c>
    </row>
    <row spans="1:3" r="25">
      <c t="s" s="4" r="A25">
        <v>499</v>
      </c>
      <c t="n" s="6" r="B25">
        <v>87328</v>
      </c>
    </row>
    <row spans="1:3" r="26">
      <c t="s" s="4" r="A26">
        <v>511</v>
      </c>
      <c t="n" s="6" r="B26">
        <v>-42500</v>
      </c>
    </row>
    <row spans="1:3" r="27">
      <c t="s" s="4" r="A27">
        <v>496</v>
      </c>
      <c t="n" s="7" r="B27">
        <v>44828</v>
      </c>
    </row>
    <row spans="1:3" r="28">
      <c t="n" r="A28"/>
    </row>
    <row spans="1:3" r="29">
      <c t="s" s="4" r="A29">
        <v>478</v>
      </c>
      <c t="s" s="4" r="B29">
        <v>513</v>
      </c>
    </row>
  </sheetData>
  <mergeCells count="5">
    <mergeCell ref="A1:A2"/>
    <mergeCell ref="B1:C1"/>
    <mergeCell ref="B2:C2"/>
    <mergeCell ref="A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t="s" s="1" r="A1">
        <v>514</v>
      </c>
      <c t="s" s="2" r="C1">
        <v>1</v>
      </c>
      <c t="s" s="2" r="D1">
        <v>366</v>
      </c>
    </row>
    <row spans="1:5" r="2">
      <c t="s" s="2" r="C2">
        <v>432</v>
      </c>
      <c t="s" s="2" r="D2">
        <v>342</v>
      </c>
      <c t="s" s="2" r="E2">
        <v>515</v>
      </c>
    </row>
    <row spans="1:5" r="3">
      <c t="s" s="3" r="A3">
        <v>516</v>
      </c>
    </row>
    <row spans="1:5" r="4">
      <c t="s" s="4" r="A4">
        <v>517</v>
      </c>
      <c t="n" s="6" r="C4">
        <v>5</v>
      </c>
    </row>
    <row spans="1:5" r="5">
      <c t="s" s="4" r="A5">
        <v>518</v>
      </c>
      <c t="n" s="6" r="C5">
        <v>959116</v>
      </c>
    </row>
    <row spans="1:5" r="6">
      <c t="s" s="4" r="A6">
        <v>519</v>
      </c>
      <c t="n" s="7" r="C6">
        <v>359515</v>
      </c>
    </row>
    <row spans="1:5" r="7">
      <c t="s" s="4" r="A7">
        <v>520</v>
      </c>
      <c t="n" s="6" r="C7">
        <v>270183</v>
      </c>
    </row>
    <row spans="1:5" r="8">
      <c t="s" s="4" r="A8">
        <v>521</v>
      </c>
      <c t="n" s="6" r="C8">
        <v>89332</v>
      </c>
    </row>
    <row spans="1:5" r="9">
      <c t="s" s="4" r="A9">
        <v>445</v>
      </c>
      <c t="n" s="6" r="C9">
        <v>-3615</v>
      </c>
    </row>
    <row spans="1:5" r="10">
      <c t="s" s="4" r="A10">
        <v>116</v>
      </c>
      <c t="n" s="7" r="C10">
        <v>85717</v>
      </c>
    </row>
    <row spans="1:5" r="11">
      <c t="s" s="4" r="A11">
        <v>522</v>
      </c>
    </row>
    <row spans="1:5" r="12">
      <c t="s" s="3" r="A12">
        <v>516</v>
      </c>
    </row>
    <row spans="1:5" r="13">
      <c t="s" s="4" r="A13">
        <v>517</v>
      </c>
      <c t="s" s="4" r="B13">
        <v>478</v>
      </c>
      <c t="n" s="6" r="C13">
        <v>1</v>
      </c>
    </row>
    <row spans="1:5" r="14">
      <c t="s" s="4" r="A14">
        <v>518</v>
      </c>
      <c t="s" s="4" r="B14">
        <v>478</v>
      </c>
      <c t="n" s="6" r="C14">
        <v>67401</v>
      </c>
    </row>
    <row spans="1:5" r="15">
      <c t="s" s="4" r="A15">
        <v>519</v>
      </c>
      <c t="s" s="4" r="B15">
        <v>478</v>
      </c>
      <c t="n" s="7" r="C15">
        <v>4119</v>
      </c>
    </row>
    <row spans="1:5" r="16">
      <c t="s" s="4" r="A16">
        <v>520</v>
      </c>
      <c t="s" s="4" r="B16">
        <v>478</v>
      </c>
      <c t="n" s="6" r="C16">
        <v>4283</v>
      </c>
    </row>
    <row spans="1:5" r="17">
      <c t="s" s="4" r="A17">
        <v>521</v>
      </c>
      <c t="s" s="4" r="B17">
        <v>478</v>
      </c>
      <c t="n" s="7" r="C17">
        <v>-164</v>
      </c>
    </row>
    <row spans="1:5" r="18">
      <c t="s" s="4" r="A18">
        <v>523</v>
      </c>
      <c t="n" s="7" r="D18">
        <v>3200</v>
      </c>
    </row>
    <row spans="1:5" r="19">
      <c t="s" s="4" r="A19">
        <v>524</v>
      </c>
    </row>
    <row spans="1:5" r="20">
      <c t="s" s="3" r="A20">
        <v>516</v>
      </c>
    </row>
    <row spans="1:5" r="21">
      <c t="s" s="4" r="A21">
        <v>517</v>
      </c>
      <c t="n" s="6" r="C21">
        <v>1</v>
      </c>
    </row>
    <row spans="1:5" r="22">
      <c t="s" s="4" r="A22">
        <v>518</v>
      </c>
      <c t="n" s="6" r="C22">
        <v>169549</v>
      </c>
    </row>
    <row spans="1:5" r="23">
      <c t="s" s="4" r="A23">
        <v>519</v>
      </c>
      <c t="n" s="7" r="C23">
        <v>90591</v>
      </c>
    </row>
    <row spans="1:5" r="24">
      <c t="s" s="4" r="A24">
        <v>520</v>
      </c>
      <c t="n" s="6" r="C24">
        <v>31827</v>
      </c>
    </row>
    <row spans="1:5" r="25">
      <c t="s" s="4" r="A25">
        <v>521</v>
      </c>
      <c t="n" s="7" r="C25">
        <v>58764</v>
      </c>
    </row>
    <row spans="1:5" r="26">
      <c t="s" s="4" r="A26">
        <v>525</v>
      </c>
    </row>
    <row spans="1:5" r="27">
      <c t="s" s="3" r="A27">
        <v>516</v>
      </c>
    </row>
    <row spans="1:5" r="28">
      <c t="s" s="4" r="A28">
        <v>517</v>
      </c>
      <c t="s" s="4" r="B28">
        <v>473</v>
      </c>
      <c t="n" s="6" r="C28">
        <v>1</v>
      </c>
    </row>
    <row spans="1:5" r="29">
      <c t="s" s="4" r="A29">
        <v>518</v>
      </c>
      <c t="s" s="4" r="B29">
        <v>473</v>
      </c>
      <c t="n" s="6" r="C29">
        <v>524476</v>
      </c>
    </row>
    <row spans="1:5" r="30">
      <c t="s" s="4" r="A30">
        <v>519</v>
      </c>
      <c t="s" s="4" r="B30">
        <v>473</v>
      </c>
      <c t="n" s="7" r="C30">
        <v>192323</v>
      </c>
    </row>
    <row spans="1:5" r="31">
      <c t="s" s="4" r="A31">
        <v>520</v>
      </c>
      <c t="s" s="4" r="B31">
        <v>473</v>
      </c>
      <c t="n" s="6" r="C31">
        <v>200183</v>
      </c>
    </row>
    <row spans="1:5" r="32">
      <c t="s" s="4" r="A32">
        <v>521</v>
      </c>
      <c t="s" s="4" r="B32">
        <v>473</v>
      </c>
      <c t="n" s="7" r="C32">
        <v>-7860</v>
      </c>
    </row>
    <row spans="1:5" r="33">
      <c t="s" s="4" r="A33">
        <v>523</v>
      </c>
      <c t="n" s="7" r="D33">
        <v>83200</v>
      </c>
    </row>
    <row spans="1:5" r="34">
      <c t="s" s="4" r="A34">
        <v>526</v>
      </c>
    </row>
    <row spans="1:5" r="35">
      <c t="s" s="3" r="A35">
        <v>516</v>
      </c>
    </row>
    <row spans="1:5" r="36">
      <c t="s" s="4" r="A36">
        <v>517</v>
      </c>
      <c t="n" s="6" r="C36">
        <v>1</v>
      </c>
    </row>
    <row spans="1:5" r="37">
      <c t="s" s="4" r="A37">
        <v>518</v>
      </c>
      <c t="n" s="6" r="C37">
        <v>38690</v>
      </c>
    </row>
    <row spans="1:5" r="38">
      <c t="s" s="4" r="A38">
        <v>519</v>
      </c>
      <c t="s" s="4" r="B38">
        <v>490</v>
      </c>
      <c t="n" s="7" r="C38">
        <v>4083</v>
      </c>
    </row>
    <row spans="1:5" r="39">
      <c t="s" s="4" r="A39">
        <v>520</v>
      </c>
      <c t="n" s="6" r="C39">
        <v>3837</v>
      </c>
    </row>
    <row spans="1:5" r="40">
      <c t="s" s="4" r="A40">
        <v>521</v>
      </c>
      <c t="n" s="7" r="C40">
        <v>246</v>
      </c>
    </row>
    <row spans="1:5" r="41">
      <c t="s" s="4" r="A41">
        <v>523</v>
      </c>
      <c t="n" s="7" r="E41">
        <v>3000</v>
      </c>
    </row>
    <row spans="1:5" r="42">
      <c t="s" s="4" r="A42">
        <v>527</v>
      </c>
    </row>
    <row spans="1:5" r="43">
      <c t="s" s="3" r="A43">
        <v>516</v>
      </c>
    </row>
    <row spans="1:5" r="44">
      <c t="s" s="4" r="A44">
        <v>517</v>
      </c>
      <c t="n" s="6" r="C44">
        <v>1</v>
      </c>
    </row>
    <row spans="1:5" r="45">
      <c t="s" s="4" r="A45">
        <v>518</v>
      </c>
      <c t="n" s="6" r="C45">
        <v>159000</v>
      </c>
    </row>
    <row spans="1:5" r="46">
      <c t="s" s="4" r="A46">
        <v>519</v>
      </c>
      <c t="s" s="4" r="B46">
        <v>528</v>
      </c>
      <c t="n" s="7" r="C46">
        <v>68399</v>
      </c>
    </row>
    <row spans="1:5" r="47">
      <c t="s" s="4" r="A47">
        <v>520</v>
      </c>
      <c t="n" s="6" r="C47">
        <v>30053</v>
      </c>
    </row>
    <row spans="1:5" r="48">
      <c t="s" s="4" r="A48">
        <v>521</v>
      </c>
      <c t="n" s="6" r="C48">
        <v>38346</v>
      </c>
    </row>
    <row spans="1:5" r="49">
      <c t="s" s="4" r="A49">
        <v>529</v>
      </c>
      <c t="n" s="7" r="C49">
        <v>28500</v>
      </c>
    </row>
    <row spans="1:5" r="50">
      <c t="n" r="A50"/>
    </row>
    <row spans="1:5" r="51">
      <c t="s" s="4" r="A51">
        <v>478</v>
      </c>
      <c t="s" s="4" r="B51">
        <v>530</v>
      </c>
    </row>
    <row spans="1:5" r="52">
      <c t="s" s="4" r="A52">
        <v>473</v>
      </c>
      <c t="s" s="4" r="B52">
        <v>531</v>
      </c>
    </row>
    <row spans="1:5" r="53">
      <c t="s" s="4" r="A53">
        <v>490</v>
      </c>
      <c t="s" s="4" r="B53">
        <v>532</v>
      </c>
    </row>
    <row spans="1:5" r="54">
      <c t="s" s="4" r="A54">
        <v>528</v>
      </c>
      <c t="s" s="4" r="B54">
        <v>533</v>
      </c>
    </row>
  </sheetData>
  <mergeCells count="7">
    <mergeCell ref="A1:B2"/>
    <mergeCell ref="D1:E1"/>
    <mergeCell ref="A50:D50"/>
    <mergeCell ref="B51:D51"/>
    <mergeCell ref="B52:D52"/>
    <mergeCell ref="B53:D53"/>
    <mergeCell ref="B54:D5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67</v>
      </c>
      <c t="s" s="2" r="D1">
        <v>1</v>
      </c>
    </row>
    <row spans="1:5" r="2">
      <c t="s" s="2" r="B2">
        <v>22</v>
      </c>
      <c t="s" s="2" r="C2">
        <v>68</v>
      </c>
      <c t="s" s="2" r="D2">
        <v>22</v>
      </c>
      <c t="s" s="2" r="E2">
        <v>68</v>
      </c>
    </row>
    <row spans="1:5" r="3">
      <c t="s" s="3" r="A3">
        <v>268</v>
      </c>
    </row>
    <row spans="1:5" r="4">
      <c t="s" s="4" r="A4">
        <v>75</v>
      </c>
      <c t="n" s="7" r="B4">
        <v>149227</v>
      </c>
      <c t="n" s="7" r="C4">
        <v>148567</v>
      </c>
      <c t="n" s="7" r="D4">
        <v>302150</v>
      </c>
      <c t="n" s="7" r="E4">
        <v>302282</v>
      </c>
    </row>
    <row spans="1:5" r="5">
      <c t="s" s="4" r="A5">
        <v>83</v>
      </c>
      <c t="n" s="6" r="B5">
        <v>-43459</v>
      </c>
      <c t="n" s="6" r="C5">
        <v>-42365</v>
      </c>
      <c t="n" s="6" r="D5">
        <v>-86522</v>
      </c>
      <c t="n" s="6" r="E5">
        <v>-83167</v>
      </c>
    </row>
    <row spans="1:5" r="6">
      <c t="s" s="4" r="A6">
        <v>535</v>
      </c>
      <c t="n" s="6" r="B6">
        <v>27368</v>
      </c>
      <c t="n" s="6" r="C6">
        <v>27353</v>
      </c>
      <c t="n" s="6" r="D6">
        <v>54597</v>
      </c>
      <c t="n" s="6" r="E6">
        <v>54361</v>
      </c>
    </row>
    <row spans="1:5" r="7">
      <c t="s" s="4" r="A7">
        <v>536</v>
      </c>
      <c t="n" s="6" r="B7">
        <v>27117</v>
      </c>
      <c t="n" s="6" r="C7">
        <v>34399</v>
      </c>
      <c t="n" s="6" r="D7">
        <v>85717</v>
      </c>
      <c t="n" s="6" r="E7">
        <v>34543</v>
      </c>
    </row>
    <row spans="1:5" r="8">
      <c t="s" s="4" r="A8">
        <v>537</v>
      </c>
      <c t="n" s="6" r="B8">
        <v>54055</v>
      </c>
      <c t="n" s="6" r="C8">
        <v>39762</v>
      </c>
      <c t="n" s="6" r="D8">
        <v>123530</v>
      </c>
      <c t="n" s="6" r="E8">
        <v>36927</v>
      </c>
    </row>
    <row spans="1:5" r="9">
      <c t="s" s="4" r="A9">
        <v>275</v>
      </c>
    </row>
    <row spans="1:5" r="10">
      <c t="s" s="3" r="A10">
        <v>268</v>
      </c>
    </row>
    <row spans="1:5" r="11">
      <c t="s" s="4" r="A11">
        <v>75</v>
      </c>
      <c t="n" s="6" r="B11">
        <v>1859</v>
      </c>
      <c t="n" s="6" r="C11">
        <v>12203</v>
      </c>
      <c t="n" s="6" r="D11">
        <v>11608</v>
      </c>
      <c t="n" s="6" r="E11">
        <v>27680</v>
      </c>
    </row>
    <row spans="1:5" r="12">
      <c t="s" s="4" r="A12">
        <v>538</v>
      </c>
      <c t="n" s="6" r="B12">
        <v>-2408</v>
      </c>
      <c t="n" s="6" r="C12">
        <v>-7490</v>
      </c>
      <c t="n" s="6" r="D12">
        <v>-8022</v>
      </c>
      <c t="n" s="6" r="E12">
        <v>-14281</v>
      </c>
    </row>
    <row spans="1:5" r="13">
      <c t="s" s="4" r="A13">
        <v>83</v>
      </c>
      <c t="n" s="6" r="B13">
        <v>-3173</v>
      </c>
      <c t="n" s="6" r="C13">
        <v>-5641</v>
      </c>
      <c t="n" s="6" r="D13">
        <v>-7275</v>
      </c>
      <c t="n" s="6" r="E13">
        <v>-9994</v>
      </c>
    </row>
    <row spans="1:5" r="14">
      <c t="s" s="4" r="A14">
        <v>87</v>
      </c>
      <c t="n" s="6" r="B14">
        <v>-665</v>
      </c>
      <c t="n" s="6" r="C14">
        <v>-2604</v>
      </c>
      <c t="n" s="6" r="D14">
        <v>-1386</v>
      </c>
      <c t="n" s="6" r="E14">
        <v>-5380</v>
      </c>
    </row>
    <row spans="1:5" r="15">
      <c t="s" s="4" r="A15">
        <v>535</v>
      </c>
      <c t="n" s="6" r="B15">
        <v>-4387</v>
      </c>
      <c t="n" s="6" r="C15">
        <v>-3532</v>
      </c>
      <c t="n" s="6" r="D15">
        <v>-5075</v>
      </c>
      <c t="n" s="6" r="E15">
        <v>-1975</v>
      </c>
    </row>
    <row spans="1:5" r="16">
      <c t="s" s="4" r="A16">
        <v>536</v>
      </c>
      <c t="n" s="6" r="B16">
        <v>30731</v>
      </c>
      <c t="n" s="6" r="C16">
        <v>34399</v>
      </c>
      <c t="n" s="6" r="D16">
        <v>89332</v>
      </c>
      <c t="n" s="6" r="E16">
        <v>34543</v>
      </c>
    </row>
    <row spans="1:5" r="17">
      <c t="s" s="4" r="A17">
        <v>537</v>
      </c>
      <c t="n" s="7" r="B17">
        <v>26344</v>
      </c>
      <c t="n" s="7" r="C17">
        <v>30867</v>
      </c>
      <c t="n" s="7" r="D17">
        <v>84257</v>
      </c>
      <c t="n" s="7" r="E17">
        <v>325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2</v>
      </c>
      <c t="s" s="2" r="C2">
        <v>23</v>
      </c>
    </row>
    <row spans="1:3" r="3">
      <c t="s" s="3" r="A3">
        <v>516</v>
      </c>
    </row>
    <row spans="1:3" r="4">
      <c t="s" s="4" r="A4">
        <v>30</v>
      </c>
      <c t="n" s="7" r="B4">
        <v>-1393073</v>
      </c>
      <c t="n" s="7" r="C4">
        <v>-1464482</v>
      </c>
    </row>
    <row spans="1:3" r="5">
      <c t="s" s="4" r="A5">
        <v>540</v>
      </c>
      <c t="n" s="6" r="B5">
        <v>-3615</v>
      </c>
    </row>
    <row spans="1:3" r="6">
      <c t="s" s="4" r="A6">
        <v>32</v>
      </c>
      <c t="n" s="6" r="B6">
        <v>73190</v>
      </c>
    </row>
    <row spans="1:3" r="7">
      <c t="s" s="4" r="A7">
        <v>280</v>
      </c>
    </row>
    <row spans="1:3" r="8">
      <c t="s" s="3" r="A8">
        <v>516</v>
      </c>
    </row>
    <row spans="1:3" r="9">
      <c t="s" s="4" r="A9">
        <v>495</v>
      </c>
      <c t="n" s="6" r="B9">
        <v>20229</v>
      </c>
    </row>
    <row spans="1:3" r="10">
      <c t="s" s="4" r="A10">
        <v>26</v>
      </c>
      <c t="n" s="6" r="B10">
        <v>80195</v>
      </c>
    </row>
    <row spans="1:3" r="11">
      <c t="s" s="4" r="A11">
        <v>30</v>
      </c>
      <c t="n" s="6" r="B11">
        <v>-23619</v>
      </c>
    </row>
    <row spans="1:3" r="12">
      <c t="s" s="4" r="A12">
        <v>540</v>
      </c>
      <c t="n" s="6" r="B12">
        <v>-3615</v>
      </c>
    </row>
    <row spans="1:3" r="13">
      <c t="s" s="4" r="A13">
        <v>32</v>
      </c>
      <c t="n" s="7" r="B13">
        <v>731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21"/>
    <col customWidth="1" max="5" min="5" width="21"/>
    <col customWidth="1" max="6" min="6" width="14"/>
  </cols>
  <sheetData>
    <row spans="1:6" r="1">
      <c t="s" s="1" r="A1">
        <v>541</v>
      </c>
      <c t="s" s="2" r="C1">
        <v>67</v>
      </c>
    </row>
    <row spans="1:6" r="2">
      <c t="s" s="2" r="C2">
        <v>542</v>
      </c>
      <c t="s" s="2" r="D2">
        <v>406</v>
      </c>
      <c t="s" s="2" r="E2">
        <v>342</v>
      </c>
      <c t="s" s="2" r="F2">
        <v>543</v>
      </c>
    </row>
    <row spans="1:6" r="3">
      <c t="s" s="3" r="A3">
        <v>544</v>
      </c>
    </row>
    <row spans="1:6" r="4">
      <c t="s" s="4" r="A4">
        <v>545</v>
      </c>
      <c t="n" s="7" r="C4">
        <v>315200</v>
      </c>
      <c t="n" s="7" r="E4">
        <v>303457</v>
      </c>
    </row>
    <row spans="1:6" r="5">
      <c t="s" s="4" r="A5">
        <v>546</v>
      </c>
      <c t="n" s="6" r="C5">
        <v>75000</v>
      </c>
      <c t="n" s="6" r="E5">
        <v>155000</v>
      </c>
    </row>
    <row spans="1:6" r="6">
      <c t="s" s="4" r="A6">
        <v>547</v>
      </c>
      <c t="n" s="6" r="C6">
        <v>1000</v>
      </c>
      <c t="n" s="7" r="D6">
        <v>1400</v>
      </c>
    </row>
    <row spans="1:6" r="7">
      <c t="s" s="4" r="A7">
        <v>548</v>
      </c>
      <c t="n" s="7" r="C7">
        <v>600</v>
      </c>
      <c t="n" s="6" r="E7">
        <v>800</v>
      </c>
    </row>
    <row spans="1:6" r="8">
      <c t="s" s="4" r="A8">
        <v>549</v>
      </c>
      <c t="n" s="6" r="C8">
        <v>4</v>
      </c>
    </row>
    <row spans="1:6" r="9">
      <c t="s" s="4" r="A9">
        <v>550</v>
      </c>
      <c t="n" s="7" r="C9">
        <v>201500</v>
      </c>
    </row>
    <row spans="1:6" r="10">
      <c t="s" s="4" r="A10">
        <v>551</v>
      </c>
      <c t="n" s="6" r="C10">
        <v>23100</v>
      </c>
    </row>
    <row spans="1:6" r="11">
      <c t="s" s="4" r="A11">
        <v>552</v>
      </c>
    </row>
    <row spans="1:6" r="12">
      <c t="s" s="3" r="A12">
        <v>544</v>
      </c>
    </row>
    <row spans="1:6" r="13">
      <c t="s" s="4" r="A13">
        <v>553</v>
      </c>
      <c t="n" s="6" r="C13">
        <v>282200</v>
      </c>
    </row>
    <row spans="1:6" r="14">
      <c t="s" s="4" r="A14">
        <v>546</v>
      </c>
      <c t="n" s="7" r="C14">
        <v>199500</v>
      </c>
    </row>
    <row spans="1:6" r="15">
      <c t="s" s="4" r="A15">
        <v>359</v>
      </c>
    </row>
    <row spans="1:6" r="16">
      <c t="s" s="3" r="A16">
        <v>544</v>
      </c>
    </row>
    <row spans="1:6" r="17">
      <c t="s" s="4" r="A17">
        <v>554</v>
      </c>
      <c t="n" s="6" r="C17">
        <v>10</v>
      </c>
    </row>
    <row spans="1:6" r="18">
      <c t="s" s="4" r="A18">
        <v>354</v>
      </c>
      <c t="n" s="6" r="C18">
        <v>3587</v>
      </c>
    </row>
    <row spans="1:6" r="19">
      <c t="s" s="4" r="A19">
        <v>555</v>
      </c>
    </row>
    <row spans="1:6" r="20">
      <c t="s" s="3" r="A20">
        <v>544</v>
      </c>
    </row>
    <row spans="1:6" r="21">
      <c t="s" s="4" r="A21">
        <v>554</v>
      </c>
      <c t="n" s="6" r="C21">
        <v>2</v>
      </c>
    </row>
    <row spans="1:6" r="22">
      <c t="s" s="4" r="A22">
        <v>556</v>
      </c>
    </row>
    <row spans="1:6" r="23">
      <c t="s" s="3" r="A23">
        <v>544</v>
      </c>
    </row>
    <row spans="1:6" r="24">
      <c t="s" s="4" r="A24">
        <v>354</v>
      </c>
      <c t="n" s="6" r="C24">
        <v>4210</v>
      </c>
    </row>
    <row spans="1:6" r="25">
      <c t="s" s="4" r="A25">
        <v>360</v>
      </c>
    </row>
    <row spans="1:6" r="26">
      <c t="s" s="3" r="A26">
        <v>544</v>
      </c>
    </row>
    <row spans="1:6" r="27">
      <c t="s" s="4" r="A27">
        <v>554</v>
      </c>
      <c t="n" s="6" r="C27">
        <v>36</v>
      </c>
    </row>
    <row spans="1:6" r="28">
      <c t="s" s="4" r="A28">
        <v>557</v>
      </c>
    </row>
    <row spans="1:6" r="29">
      <c t="s" s="3" r="A29">
        <v>544</v>
      </c>
    </row>
    <row spans="1:6" r="30">
      <c t="s" s="4" r="A30">
        <v>409</v>
      </c>
      <c t="n" s="10" r="C30">
        <v>5.7</v>
      </c>
    </row>
    <row spans="1:6" r="31">
      <c t="s" s="4" r="A31">
        <v>558</v>
      </c>
    </row>
    <row spans="1:6" r="32">
      <c t="s" s="3" r="A32">
        <v>544</v>
      </c>
    </row>
    <row spans="1:6" r="33">
      <c t="s" s="4" r="A33">
        <v>354</v>
      </c>
      <c t="n" s="6" r="C33">
        <v>763</v>
      </c>
    </row>
    <row spans="1:6" r="34">
      <c t="s" s="4" r="A34">
        <v>363</v>
      </c>
    </row>
    <row spans="1:6" r="35">
      <c t="s" s="3" r="A35">
        <v>544</v>
      </c>
    </row>
    <row spans="1:6" r="36">
      <c t="s" s="4" r="A36">
        <v>354</v>
      </c>
      <c t="n" s="6" r="C36">
        <v>350</v>
      </c>
    </row>
    <row spans="1:6" r="37">
      <c t="s" s="4" r="A37">
        <v>417</v>
      </c>
      <c t="s" s="4" r="F37">
        <v>559</v>
      </c>
    </row>
    <row spans="1:6" r="38">
      <c t="s" s="4" r="A38">
        <v>560</v>
      </c>
    </row>
    <row spans="1:6" r="39">
      <c t="s" s="3" r="A39">
        <v>544</v>
      </c>
    </row>
    <row spans="1:6" r="40">
      <c t="s" s="4" r="A40">
        <v>553</v>
      </c>
      <c t="n" s="7" r="C40">
        <v>32000</v>
      </c>
    </row>
    <row spans="1:6" r="41">
      <c t="s" s="4" r="A41">
        <v>546</v>
      </c>
      <c t="n" s="7" r="C41">
        <v>23100</v>
      </c>
    </row>
    <row spans="1:6" r="42">
      <c t="s" s="4" r="A42">
        <v>561</v>
      </c>
    </row>
    <row spans="1:6" r="43">
      <c t="s" s="3" r="A43">
        <v>544</v>
      </c>
    </row>
    <row spans="1:6" r="44">
      <c t="s" s="4" r="A44">
        <v>417</v>
      </c>
      <c t="s" s="4" r="C44">
        <v>562</v>
      </c>
    </row>
    <row spans="1:6" r="45">
      <c t="s" s="4" r="A45">
        <v>563</v>
      </c>
    </row>
    <row spans="1:6" r="46">
      <c t="s" s="3" r="A46">
        <v>544</v>
      </c>
    </row>
    <row spans="1:6" r="47">
      <c t="s" s="4" r="A47">
        <v>417</v>
      </c>
      <c t="s" s="4" r="C47">
        <v>564</v>
      </c>
    </row>
    <row spans="1:6" r="48">
      <c t="s" s="4" r="A48">
        <v>565</v>
      </c>
    </row>
    <row spans="1:6" r="49">
      <c t="s" s="3" r="A49">
        <v>544</v>
      </c>
    </row>
    <row spans="1:6" r="50">
      <c t="s" s="4" r="A50">
        <v>545</v>
      </c>
      <c t="n" s="7" r="C50">
        <v>178400</v>
      </c>
    </row>
    <row spans="1:6" r="51">
      <c t="s" s="4" r="A51">
        <v>566</v>
      </c>
    </row>
    <row spans="1:6" r="52">
      <c t="s" s="3" r="A52">
        <v>544</v>
      </c>
    </row>
    <row spans="1:6" r="53">
      <c t="s" s="4" r="A53">
        <v>545</v>
      </c>
      <c t="s" s="4" r="B53">
        <v>472</v>
      </c>
      <c t="s" s="4" r="C53">
        <v>52</v>
      </c>
      <c t="s" s="4" r="E53">
        <v>52</v>
      </c>
    </row>
    <row spans="1:6" r="54">
      <c t="s" s="4" r="A54">
        <v>567</v>
      </c>
      <c t="s" s="4" r="B54">
        <v>472</v>
      </c>
      <c t="n" s="6" r="C54">
        <v>350</v>
      </c>
    </row>
    <row spans="1:6" r="55">
      <c t="s" s="4" r="A55">
        <v>417</v>
      </c>
      <c t="s" s="4" r="B55">
        <v>568</v>
      </c>
      <c t="s" s="4" r="C55">
        <v>418</v>
      </c>
    </row>
    <row spans="1:6" r="56">
      <c t="s" s="4" r="A56">
        <v>569</v>
      </c>
      <c t="n" s="7" r="C56">
        <v>3600</v>
      </c>
    </row>
    <row spans="1:6" r="57">
      <c t="n" r="A57"/>
    </row>
    <row spans="1:6" r="58">
      <c t="s" s="4" r="A58">
        <v>478</v>
      </c>
      <c t="s" s="4" r="B58">
        <v>570</v>
      </c>
    </row>
    <row spans="1:6" r="59">
      <c t="s" s="4" r="A59">
        <v>473</v>
      </c>
      <c t="s" s="4" r="B59">
        <v>571</v>
      </c>
    </row>
    <row spans="1:6" r="60">
      <c t="s" s="4" r="A60">
        <v>490</v>
      </c>
      <c t="s" s="4" r="B60">
        <v>479</v>
      </c>
    </row>
  </sheetData>
  <mergeCells count="6">
    <mergeCell ref="A1:B2"/>
    <mergeCell ref="C1:D1"/>
    <mergeCell ref="A57:E57"/>
    <mergeCell ref="B58:E58"/>
    <mergeCell ref="B59:E59"/>
    <mergeCell ref="B60:E6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8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8"/>
    <col customWidth="1" max="5" min="5" width="9"/>
    <col customWidth="1" max="6" min="6" width="48"/>
    <col customWidth="1" max="7" min="7" width="9"/>
    <col customWidth="1" max="8" min="8" width="21"/>
    <col customWidth="1" max="9" min="9" width="17"/>
    <col customWidth="1" max="10" min="10" width="14"/>
    <col customWidth="1" max="11" min="11" width="21"/>
    <col customWidth="1" max="12" min="12" width="5"/>
  </cols>
  <sheetData>
    <row spans="1:12" r="1">
      <c t="s" s="1" r="A1">
        <v>572</v>
      </c>
      <c t="s" s="2" r="C1">
        <v>465</v>
      </c>
      <c t="s" s="2" r="D1">
        <v>573</v>
      </c>
      <c t="s" s="2" r="F1">
        <v>573</v>
      </c>
      <c t="s" s="2" r="H1">
        <v>406</v>
      </c>
      <c t="s" s="2" r="I1">
        <v>574</v>
      </c>
      <c t="s" s="2" r="J1">
        <v>466</v>
      </c>
      <c t="s" s="2" r="K1">
        <v>342</v>
      </c>
    </row>
    <row spans="1:12" r="2">
      <c t="s" s="3" r="A2">
        <v>544</v>
      </c>
    </row>
    <row spans="1:12" r="3">
      <c t="s" s="4" r="A3">
        <v>575</v>
      </c>
      <c t="n" s="7" r="D3">
        <v>315200</v>
      </c>
      <c t="n" s="7" r="F3">
        <v>315200</v>
      </c>
      <c t="n" s="7" r="K3">
        <v>303457</v>
      </c>
    </row>
    <row spans="1:12" r="4">
      <c t="s" s="4" r="A4">
        <v>415</v>
      </c>
      <c t="n" s="6" r="D4">
        <v>1694252</v>
      </c>
      <c t="n" s="6" r="F4">
        <v>1694252</v>
      </c>
    </row>
    <row spans="1:12" r="5">
      <c t="s" s="4" r="A5">
        <v>546</v>
      </c>
      <c t="n" s="6" r="D5">
        <v>75000</v>
      </c>
      <c t="n" s="6" r="F5">
        <v>75000</v>
      </c>
      <c t="n" s="6" r="K5">
        <v>155000</v>
      </c>
    </row>
    <row spans="1:12" r="6">
      <c t="s" s="4" r="A6">
        <v>47</v>
      </c>
      <c t="n" s="7" r="D6">
        <v>141664</v>
      </c>
      <c t="n" s="6" r="F6">
        <v>141664</v>
      </c>
      <c t="n" s="6" r="K6">
        <v>135057</v>
      </c>
    </row>
    <row spans="1:12" r="7">
      <c t="s" s="4" r="A7">
        <v>576</v>
      </c>
      <c t="n" s="6" r="F7">
        <v>250</v>
      </c>
      <c t="n" s="7" r="H7">
        <v>7750</v>
      </c>
    </row>
    <row spans="1:12" r="8">
      <c t="s" s="4" r="A8">
        <v>407</v>
      </c>
      <c t="n" s="7" r="F8">
        <v>51638</v>
      </c>
      <c t="n" s="6" r="H8">
        <v>42881</v>
      </c>
    </row>
    <row spans="1:12" r="9">
      <c t="s" s="4" r="A9">
        <v>561</v>
      </c>
    </row>
    <row spans="1:12" r="10">
      <c t="s" s="3" r="A10">
        <v>544</v>
      </c>
    </row>
    <row spans="1:12" r="11">
      <c t="s" s="4" r="A11">
        <v>436</v>
      </c>
      <c t="s" s="4" r="D11">
        <v>562</v>
      </c>
      <c t="s" s="4" r="F11">
        <v>562</v>
      </c>
    </row>
    <row spans="1:12" r="12">
      <c t="s" s="4" r="A12">
        <v>563</v>
      </c>
    </row>
    <row spans="1:12" r="13">
      <c t="s" s="3" r="A13">
        <v>544</v>
      </c>
    </row>
    <row spans="1:12" r="14">
      <c t="s" s="4" r="A14">
        <v>436</v>
      </c>
      <c t="s" s="4" r="D14">
        <v>564</v>
      </c>
      <c t="s" s="4" r="F14">
        <v>564</v>
      </c>
    </row>
    <row spans="1:12" r="15">
      <c t="s" s="4" r="A15">
        <v>577</v>
      </c>
    </row>
    <row spans="1:12" r="16">
      <c t="s" s="3" r="A16">
        <v>544</v>
      </c>
    </row>
    <row spans="1:12" r="17">
      <c t="s" s="4" r="A17">
        <v>578</v>
      </c>
      <c t="s" s="4" r="B17">
        <v>478</v>
      </c>
      <c t="n" s="6" r="D17">
        <v>412</v>
      </c>
      <c t="n" s="6" r="F17">
        <v>412</v>
      </c>
    </row>
    <row spans="1:12" r="18">
      <c t="s" s="4" r="A18">
        <v>436</v>
      </c>
      <c t="s" s="4" r="B18">
        <v>472</v>
      </c>
      <c t="s" s="4" r="D18">
        <v>579</v>
      </c>
      <c t="s" s="4" r="F18">
        <v>579</v>
      </c>
    </row>
    <row spans="1:12" r="19">
      <c t="s" s="4" r="A19">
        <v>575</v>
      </c>
      <c t="s" s="4" r="B19">
        <v>478</v>
      </c>
      <c t="n" s="7" r="D19">
        <v>15362</v>
      </c>
      <c t="n" s="7" r="F19">
        <v>15362</v>
      </c>
      <c t="n" s="6" r="K19">
        <v>15569</v>
      </c>
    </row>
    <row spans="1:12" r="20">
      <c t="s" s="4" r="A20">
        <v>415</v>
      </c>
      <c t="s" s="4" r="B20">
        <v>478</v>
      </c>
      <c t="n" s="7" r="D20">
        <v>95000</v>
      </c>
      <c t="n" s="7" r="F20">
        <v>95000</v>
      </c>
    </row>
    <row spans="1:12" r="21">
      <c t="s" s="4" r="A21">
        <v>580</v>
      </c>
      <c t="s" s="4" r="B21">
        <v>478</v>
      </c>
      <c t="s" s="4" r="F21">
        <v>581</v>
      </c>
    </row>
    <row spans="1:12" r="22">
      <c t="s" s="4" r="A22">
        <v>582</v>
      </c>
      <c t="s" s="4" r="B22">
        <v>478</v>
      </c>
      <c t="s" s="4" r="D22">
        <v>583</v>
      </c>
      <c t="s" s="4" r="F22">
        <v>583</v>
      </c>
    </row>
    <row spans="1:12" r="23">
      <c t="s" s="4" r="A23">
        <v>584</v>
      </c>
    </row>
    <row spans="1:12" r="24">
      <c t="s" s="3" r="A24">
        <v>544</v>
      </c>
    </row>
    <row spans="1:12" r="25">
      <c t="s" s="4" r="A25">
        <v>578</v>
      </c>
      <c t="s" s="4" r="B25">
        <v>478</v>
      </c>
      <c t="n" s="6" r="D25">
        <v>523</v>
      </c>
      <c t="n" s="6" r="F25">
        <v>523</v>
      </c>
    </row>
    <row spans="1:12" r="26">
      <c t="s" s="4" r="A26">
        <v>436</v>
      </c>
      <c t="s" s="4" r="B26">
        <v>472</v>
      </c>
      <c t="s" s="4" r="D26">
        <v>585</v>
      </c>
      <c t="s" s="4" r="F26">
        <v>585</v>
      </c>
    </row>
    <row spans="1:12" r="27">
      <c t="s" s="4" r="A27">
        <v>575</v>
      </c>
      <c t="s" s="4" r="B27">
        <v>478</v>
      </c>
      <c t="n" s="7" r="D27">
        <v>346</v>
      </c>
      <c t="n" s="7" r="F27">
        <v>346</v>
      </c>
      <c t="n" s="6" r="K27">
        <v>937</v>
      </c>
    </row>
    <row spans="1:12" r="28">
      <c t="s" s="4" r="A28">
        <v>415</v>
      </c>
      <c t="s" s="4" r="B28">
        <v>478</v>
      </c>
      <c t="n" s="7" r="D28">
        <v>165000</v>
      </c>
      <c t="n" s="7" r="F28">
        <v>165000</v>
      </c>
    </row>
    <row spans="1:12" r="29">
      <c t="s" s="4" r="A29">
        <v>580</v>
      </c>
      <c t="s" s="4" r="B29">
        <v>478</v>
      </c>
      <c t="s" s="4" r="F29">
        <v>586</v>
      </c>
    </row>
    <row spans="1:12" r="30">
      <c t="s" s="4" r="A30">
        <v>582</v>
      </c>
      <c t="s" s="4" r="B30">
        <v>478</v>
      </c>
      <c t="s" s="4" r="D30">
        <v>587</v>
      </c>
      <c t="s" s="4" r="F30">
        <v>587</v>
      </c>
    </row>
    <row spans="1:12" r="31">
      <c t="s" s="4" r="A31">
        <v>588</v>
      </c>
    </row>
    <row spans="1:12" r="32">
      <c t="s" s="3" r="A32">
        <v>544</v>
      </c>
    </row>
    <row spans="1:12" r="33">
      <c t="s" s="4" r="A33">
        <v>578</v>
      </c>
      <c t="s" s="4" r="B33">
        <v>589</v>
      </c>
      <c t="n" s="6" r="D33">
        <v>130</v>
      </c>
      <c t="n" s="6" r="F33">
        <v>130</v>
      </c>
    </row>
    <row spans="1:12" r="34">
      <c t="s" s="4" r="A34">
        <v>436</v>
      </c>
      <c t="s" s="4" r="B34">
        <v>590</v>
      </c>
      <c t="s" s="4" r="D34">
        <v>591</v>
      </c>
      <c t="s" s="4" r="F34">
        <v>591</v>
      </c>
    </row>
    <row spans="1:12" r="35">
      <c t="s" s="4" r="A35">
        <v>575</v>
      </c>
      <c t="s" s="4" r="B35">
        <v>589</v>
      </c>
      <c t="n" s="7" r="D35">
        <v>5784</v>
      </c>
      <c t="n" s="7" r="F35">
        <v>5784</v>
      </c>
      <c t="n" s="6" r="K35">
        <v>5723</v>
      </c>
    </row>
    <row spans="1:12" r="36">
      <c t="s" s="4" r="A36">
        <v>415</v>
      </c>
      <c t="s" s="4" r="B36">
        <v>592</v>
      </c>
      <c t="n" s="7" r="D36">
        <v>45533</v>
      </c>
      <c t="n" s="7" r="F36">
        <v>45533</v>
      </c>
    </row>
    <row spans="1:12" r="37">
      <c t="s" s="4" r="A37">
        <v>582</v>
      </c>
      <c t="s" s="4" r="B37">
        <v>589</v>
      </c>
      <c t="s" s="4" r="D37">
        <v>52</v>
      </c>
      <c t="s" s="4" r="F37">
        <v>52</v>
      </c>
    </row>
    <row spans="1:12" r="38">
      <c t="s" s="4" r="A38">
        <v>593</v>
      </c>
      <c t="n" s="7" r="D38">
        <v>975</v>
      </c>
      <c t="n" s="7" r="F38">
        <v>975</v>
      </c>
    </row>
    <row spans="1:12" r="39">
      <c t="s" s="4" r="A39">
        <v>594</v>
      </c>
    </row>
    <row spans="1:12" r="40">
      <c t="s" s="3" r="A40">
        <v>544</v>
      </c>
    </row>
    <row spans="1:12" r="41">
      <c t="s" s="4" r="A41">
        <v>578</v>
      </c>
      <c t="s" s="4" r="B41">
        <v>595</v>
      </c>
      <c t="n" s="6" r="D41">
        <v>316</v>
      </c>
      <c t="n" s="6" r="F41">
        <v>316</v>
      </c>
    </row>
    <row spans="1:12" r="42">
      <c t="s" s="4" r="A42">
        <v>436</v>
      </c>
      <c t="s" s="4" r="B42">
        <v>596</v>
      </c>
      <c t="s" s="4" r="D42">
        <v>418</v>
      </c>
      <c t="s" s="4" r="F42">
        <v>418</v>
      </c>
    </row>
    <row spans="1:12" r="43">
      <c t="s" s="4" r="A43">
        <v>575</v>
      </c>
      <c t="s" s="4" r="B43">
        <v>595</v>
      </c>
      <c t="n" s="7" r="D43">
        <v>10683</v>
      </c>
      <c t="n" s="7" r="F43">
        <v>10683</v>
      </c>
    </row>
    <row spans="1:12" r="44">
      <c t="s" s="4" r="A44">
        <v>415</v>
      </c>
      <c t="s" s="4" r="B44">
        <v>595</v>
      </c>
      <c t="n" s="7" r="D44">
        <v>79393</v>
      </c>
      <c t="n" s="7" r="F44">
        <v>79393</v>
      </c>
    </row>
    <row spans="1:12" r="45">
      <c t="s" s="4" r="A45">
        <v>580</v>
      </c>
      <c t="s" s="4" r="B45">
        <v>595</v>
      </c>
      <c t="s" s="4" r="F45">
        <v>597</v>
      </c>
    </row>
    <row spans="1:12" r="46">
      <c t="s" s="4" r="A46">
        <v>582</v>
      </c>
      <c t="s" s="4" r="B46">
        <v>598</v>
      </c>
      <c t="s" s="4" r="D46">
        <v>599</v>
      </c>
      <c t="s" s="4" r="F46">
        <v>599</v>
      </c>
    </row>
    <row spans="1:12" r="47">
      <c t="s" s="4" r="A47">
        <v>469</v>
      </c>
    </row>
    <row spans="1:12" r="48">
      <c t="s" s="3" r="A48">
        <v>544</v>
      </c>
    </row>
    <row spans="1:12" r="49">
      <c t="s" s="4" r="A49">
        <v>578</v>
      </c>
      <c t="n" s="6" r="D49">
        <v>316</v>
      </c>
      <c t="n" s="6" r="F49">
        <v>316</v>
      </c>
    </row>
    <row spans="1:12" r="50">
      <c t="s" s="4" r="A50">
        <v>436</v>
      </c>
      <c t="s" s="4" r="C50">
        <v>418</v>
      </c>
      <c t="s" s="4" r="J50">
        <v>470</v>
      </c>
    </row>
    <row spans="1:12" r="51">
      <c t="s" s="4" r="A51">
        <v>407</v>
      </c>
      <c t="n" s="7" r="C51">
        <v>11300</v>
      </c>
      <c t="n" s="7" r="D51">
        <v>11300</v>
      </c>
    </row>
    <row spans="1:12" r="52">
      <c t="s" s="4" r="A52">
        <v>600</v>
      </c>
    </row>
    <row spans="1:12" r="53">
      <c t="s" s="3" r="A53">
        <v>544</v>
      </c>
    </row>
    <row spans="1:12" r="54">
      <c t="s" s="4" r="A54">
        <v>553</v>
      </c>
      <c t="n" s="7" r="D54">
        <v>80249</v>
      </c>
      <c t="n" s="7" r="F54">
        <v>80249</v>
      </c>
    </row>
    <row spans="1:12" r="55">
      <c t="s" s="4" r="A55">
        <v>601</v>
      </c>
    </row>
    <row spans="1:12" r="56">
      <c t="s" s="3" r="A56">
        <v>544</v>
      </c>
    </row>
    <row spans="1:12" r="57">
      <c t="s" s="4" r="A57">
        <v>578</v>
      </c>
      <c t="s" s="4" r="B57">
        <v>478</v>
      </c>
      <c t="n" s="6" r="D57">
        <v>355</v>
      </c>
      <c t="n" s="6" r="F57">
        <v>355</v>
      </c>
    </row>
    <row spans="1:12" r="58">
      <c t="s" s="4" r="A58">
        <v>436</v>
      </c>
      <c t="s" s="4" r="B58">
        <v>472</v>
      </c>
      <c t="s" s="4" r="D58">
        <v>562</v>
      </c>
      <c t="s" s="4" r="F58">
        <v>562</v>
      </c>
    </row>
    <row spans="1:12" r="59">
      <c t="s" s="4" r="A59">
        <v>415</v>
      </c>
      <c t="s" s="4" r="B59">
        <v>478</v>
      </c>
      <c t="n" s="7" r="D59">
        <v>128100</v>
      </c>
      <c t="n" s="7" r="F59">
        <v>128100</v>
      </c>
    </row>
    <row spans="1:12" r="60">
      <c t="s" s="4" r="A60">
        <v>580</v>
      </c>
      <c t="s" s="4" r="B60">
        <v>478</v>
      </c>
      <c t="s" s="4" r="F60">
        <v>602</v>
      </c>
    </row>
    <row spans="1:12" r="61">
      <c t="s" s="4" r="A61">
        <v>582</v>
      </c>
      <c t="s" s="4" r="B61">
        <v>478</v>
      </c>
      <c t="s" s="4" r="D61">
        <v>603</v>
      </c>
      <c t="s" s="4" r="F61">
        <v>603</v>
      </c>
    </row>
    <row spans="1:12" r="62">
      <c t="s" s="4" r="A62">
        <v>604</v>
      </c>
    </row>
    <row spans="1:12" r="63">
      <c t="s" s="3" r="A63">
        <v>544</v>
      </c>
    </row>
    <row spans="1:12" r="64">
      <c t="s" s="4" r="A64">
        <v>578</v>
      </c>
      <c t="s" s="4" r="B64">
        <v>605</v>
      </c>
      <c t="n" s="6" r="D64">
        <v>794</v>
      </c>
      <c t="n" s="6" r="F64">
        <v>794</v>
      </c>
    </row>
    <row spans="1:12" r="65">
      <c t="s" s="4" r="A65">
        <v>436</v>
      </c>
      <c t="s" s="4" r="B65">
        <v>606</v>
      </c>
      <c t="s" s="4" r="D65">
        <v>470</v>
      </c>
      <c t="s" s="4" r="F65">
        <v>470</v>
      </c>
    </row>
    <row spans="1:12" r="66">
      <c t="s" s="4" r="A66">
        <v>575</v>
      </c>
      <c t="s" s="4" r="B66">
        <v>605</v>
      </c>
      <c t="n" s="7" r="D66">
        <v>29687</v>
      </c>
      <c t="n" s="7" r="F66">
        <v>29687</v>
      </c>
      <c t="n" s="6" r="K66">
        <v>28114</v>
      </c>
    </row>
    <row spans="1:12" r="67">
      <c t="s" s="4" r="A67">
        <v>415</v>
      </c>
      <c t="s" s="4" r="B67">
        <v>605</v>
      </c>
      <c t="n" s="7" r="D67">
        <v>165000</v>
      </c>
      <c t="n" s="7" r="F67">
        <v>165000</v>
      </c>
    </row>
    <row spans="1:12" r="68">
      <c t="s" s="4" r="A68">
        <v>580</v>
      </c>
      <c t="s" s="4" r="B68">
        <v>605</v>
      </c>
      <c t="s" s="4" r="F68">
        <v>607</v>
      </c>
    </row>
    <row spans="1:12" r="69">
      <c t="s" s="4" r="A69">
        <v>582</v>
      </c>
      <c t="s" s="4" r="B69">
        <v>605</v>
      </c>
      <c t="s" s="4" r="D69">
        <v>608</v>
      </c>
      <c t="s" s="4" r="F69">
        <v>608</v>
      </c>
    </row>
    <row spans="1:12" r="70">
      <c t="s" s="4" r="A70">
        <v>609</v>
      </c>
      <c t="s" s="4" r="D70">
        <v>418</v>
      </c>
      <c t="s" s="4" r="F70">
        <v>418</v>
      </c>
    </row>
    <row spans="1:12" r="71">
      <c t="s" s="4" r="A71">
        <v>610</v>
      </c>
      <c t="n" s="6" r="D71">
        <v>295</v>
      </c>
      <c t="n" s="6" r="F71">
        <v>295</v>
      </c>
    </row>
    <row spans="1:12" r="72">
      <c t="s" s="4" r="A72">
        <v>611</v>
      </c>
      <c t="n" s="6" r="D72">
        <v>252</v>
      </c>
      <c t="n" s="6" r="F72">
        <v>252</v>
      </c>
    </row>
    <row spans="1:12" r="73">
      <c t="s" s="4" r="A73">
        <v>512</v>
      </c>
    </row>
    <row spans="1:12" r="74">
      <c t="s" s="3" r="A74">
        <v>544</v>
      </c>
    </row>
    <row spans="1:12" r="75">
      <c t="s" s="4" r="A75">
        <v>612</v>
      </c>
      <c t="s" s="4" r="D75">
        <v>613</v>
      </c>
      <c t="s" s="4" r="F75">
        <v>613</v>
      </c>
    </row>
    <row spans="1:12" r="76">
      <c t="s" s="4" r="A76">
        <v>407</v>
      </c>
      <c t="n" s="7" r="D76">
        <v>39600</v>
      </c>
    </row>
    <row spans="1:12" r="77">
      <c t="s" s="4" r="A77">
        <v>614</v>
      </c>
    </row>
    <row spans="1:12" r="78">
      <c t="s" s="3" r="A78">
        <v>544</v>
      </c>
    </row>
    <row spans="1:12" r="79">
      <c t="s" s="4" r="A79">
        <v>578</v>
      </c>
      <c t="s" s="4" r="B79">
        <v>615</v>
      </c>
      <c t="n" s="6" r="D79">
        <v>363</v>
      </c>
      <c t="n" s="6" r="F79">
        <v>363</v>
      </c>
    </row>
    <row spans="1:12" r="80">
      <c t="s" s="4" r="A80">
        <v>436</v>
      </c>
      <c t="s" s="4" r="B80">
        <v>616</v>
      </c>
      <c t="s" s="4" r="D80">
        <v>475</v>
      </c>
      <c t="s" s="4" r="F80">
        <v>475</v>
      </c>
    </row>
    <row spans="1:12" r="81">
      <c t="s" s="4" r="A81">
        <v>575</v>
      </c>
      <c t="s" s="4" r="B81">
        <v>615</v>
      </c>
      <c t="n" s="7" r="D81">
        <v>1678</v>
      </c>
      <c t="n" s="7" r="F81">
        <v>1678</v>
      </c>
      <c t="n" s="6" r="K81">
        <v>1678</v>
      </c>
    </row>
    <row spans="1:12" r="82">
      <c t="s" s="4" r="A82">
        <v>617</v>
      </c>
    </row>
    <row spans="1:12" r="83">
      <c t="s" s="3" r="A83">
        <v>544</v>
      </c>
    </row>
    <row spans="1:12" r="84">
      <c t="s" s="4" r="A84">
        <v>578</v>
      </c>
      <c t="n" s="6" r="D84">
        <v>311</v>
      </c>
      <c t="n" s="6" r="F84">
        <v>311</v>
      </c>
    </row>
    <row spans="1:12" r="85">
      <c t="s" s="4" r="A85">
        <v>436</v>
      </c>
      <c t="s" s="4" r="B85">
        <v>473</v>
      </c>
      <c t="s" s="4" r="D85">
        <v>579</v>
      </c>
      <c t="s" s="4" r="F85">
        <v>579</v>
      </c>
    </row>
    <row spans="1:12" r="86">
      <c t="s" s="4" r="A86">
        <v>575</v>
      </c>
      <c t="n" s="7" r="D86">
        <v>17514</v>
      </c>
      <c t="n" s="7" r="F86">
        <v>17514</v>
      </c>
      <c t="n" s="6" r="K86">
        <v>16728</v>
      </c>
    </row>
    <row spans="1:12" r="87">
      <c t="s" s="4" r="A87">
        <v>415</v>
      </c>
      <c t="n" s="6" r="D87">
        <v>72615</v>
      </c>
      <c t="n" s="7" r="F87">
        <v>72615</v>
      </c>
    </row>
    <row spans="1:12" r="88">
      <c t="s" s="4" r="A88">
        <v>580</v>
      </c>
      <c t="s" s="4" r="F88">
        <v>618</v>
      </c>
    </row>
    <row spans="1:12" r="89">
      <c t="s" s="4" r="A89">
        <v>619</v>
      </c>
      <c t="s" s="4" r="B89">
        <v>620</v>
      </c>
      <c t="s" s="5" r="F89">
        <v>621</v>
      </c>
    </row>
    <row spans="1:12" r="90">
      <c t="s" s="4" r="A90">
        <v>622</v>
      </c>
      <c t="s" s="4" r="B90">
        <v>620</v>
      </c>
      <c t="s" s="4" r="F90">
        <v>623</v>
      </c>
    </row>
    <row spans="1:12" r="91">
      <c t="s" s="4" r="A91">
        <v>624</v>
      </c>
    </row>
    <row spans="1:12" r="92">
      <c t="s" s="3" r="A92">
        <v>544</v>
      </c>
    </row>
    <row spans="1:12" r="93">
      <c t="s" s="4" r="A93">
        <v>625</v>
      </c>
      <c t="n" s="6" r="F93">
        <v>2</v>
      </c>
    </row>
    <row spans="1:12" r="94">
      <c t="s" s="4" r="A94">
        <v>626</v>
      </c>
      <c t="s" s="4" r="F94">
        <v>373</v>
      </c>
    </row>
    <row spans="1:12" r="95">
      <c t="s" s="4" r="A95">
        <v>553</v>
      </c>
      <c t="n" s="7" r="D95">
        <v>77400</v>
      </c>
      <c t="n" s="7" r="F95">
        <v>77400</v>
      </c>
    </row>
    <row spans="1:12" r="96">
      <c t="s" s="4" r="A96">
        <v>627</v>
      </c>
    </row>
    <row spans="1:12" r="97">
      <c t="s" s="3" r="A97">
        <v>544</v>
      </c>
    </row>
    <row spans="1:12" r="98">
      <c t="s" s="4" r="A98">
        <v>628</v>
      </c>
      <c t="s" s="4" r="F98">
        <v>629</v>
      </c>
    </row>
    <row spans="1:12" r="99">
      <c t="s" s="4" r="A99">
        <v>630</v>
      </c>
    </row>
    <row spans="1:12" r="100">
      <c t="s" s="3" r="A100">
        <v>544</v>
      </c>
    </row>
    <row spans="1:12" r="101">
      <c t="s" s="4" r="A101">
        <v>578</v>
      </c>
      <c t="s" s="4" r="B101">
        <v>478</v>
      </c>
      <c t="n" s="6" r="D101">
        <v>227</v>
      </c>
      <c t="n" s="6" r="F101">
        <v>227</v>
      </c>
    </row>
    <row spans="1:12" r="102">
      <c t="s" s="4" r="A102">
        <v>436</v>
      </c>
      <c t="s" s="4" r="B102">
        <v>472</v>
      </c>
      <c t="s" s="4" r="D102">
        <v>562</v>
      </c>
      <c t="s" s="4" r="F102">
        <v>562</v>
      </c>
    </row>
    <row spans="1:12" r="103">
      <c t="s" s="4" r="A103">
        <v>415</v>
      </c>
      <c t="s" s="4" r="B103">
        <v>478</v>
      </c>
      <c t="n" s="7" r="D103">
        <v>81900</v>
      </c>
      <c t="n" s="7" r="F103">
        <v>81900</v>
      </c>
    </row>
    <row spans="1:12" r="104">
      <c t="s" s="4" r="A104">
        <v>580</v>
      </c>
      <c t="s" s="4" r="B104">
        <v>478</v>
      </c>
      <c t="s" s="4" r="F104">
        <v>602</v>
      </c>
    </row>
    <row spans="1:12" r="105">
      <c t="s" s="4" r="A105">
        <v>582</v>
      </c>
      <c t="s" s="4" r="B105">
        <v>478</v>
      </c>
      <c t="s" s="4" r="D105">
        <v>603</v>
      </c>
      <c t="s" s="4" r="F105">
        <v>603</v>
      </c>
    </row>
    <row spans="1:12" r="106">
      <c t="s" s="4" r="A106">
        <v>631</v>
      </c>
    </row>
    <row spans="1:12" r="107">
      <c t="s" s="3" r="A107">
        <v>544</v>
      </c>
    </row>
    <row spans="1:12" r="108">
      <c t="s" s="4" r="A108">
        <v>578</v>
      </c>
      <c t="n" s="6" r="D108">
        <v>141</v>
      </c>
      <c t="n" s="6" r="F108">
        <v>141</v>
      </c>
    </row>
    <row spans="1:12" r="109">
      <c t="s" s="4" r="A109">
        <v>436</v>
      </c>
      <c t="s" s="4" r="B109">
        <v>473</v>
      </c>
      <c t="s" s="4" r="D109">
        <v>632</v>
      </c>
      <c t="s" s="4" r="F109">
        <v>632</v>
      </c>
    </row>
    <row spans="1:12" r="110">
      <c t="s" s="4" r="A110">
        <v>575</v>
      </c>
      <c t="n" s="7" r="D110">
        <v>2257</v>
      </c>
      <c t="n" s="7" r="F110">
        <v>2257</v>
      </c>
      <c t="n" s="6" r="K110">
        <v>2544</v>
      </c>
    </row>
    <row spans="1:12" r="111">
      <c t="s" s="4" r="A111">
        <v>415</v>
      </c>
      <c t="n" s="7" r="D111">
        <v>30000</v>
      </c>
      <c t="n" s="7" r="F111">
        <v>30000</v>
      </c>
    </row>
    <row spans="1:12" r="112">
      <c t="s" s="4" r="A112">
        <v>580</v>
      </c>
      <c t="s" s="4" r="F112">
        <v>633</v>
      </c>
    </row>
    <row spans="1:12" r="113">
      <c t="s" s="4" r="A113">
        <v>582</v>
      </c>
      <c t="s" s="4" r="D113">
        <v>634</v>
      </c>
      <c t="s" s="4" r="F113">
        <v>634</v>
      </c>
    </row>
    <row spans="1:12" r="114">
      <c t="s" s="4" r="A114">
        <v>635</v>
      </c>
    </row>
    <row spans="1:12" r="115">
      <c t="s" s="3" r="A115">
        <v>544</v>
      </c>
    </row>
    <row spans="1:12" r="116">
      <c t="s" s="4" r="A116">
        <v>578</v>
      </c>
      <c t="n" s="6" r="D116">
        <v>378</v>
      </c>
      <c t="n" s="6" r="F116">
        <v>378</v>
      </c>
    </row>
    <row spans="1:12" r="117">
      <c t="s" s="4" r="A117">
        <v>436</v>
      </c>
      <c t="s" s="4" r="B117">
        <v>473</v>
      </c>
      <c t="s" s="4" r="D117">
        <v>418</v>
      </c>
      <c t="s" s="4" r="F117">
        <v>418</v>
      </c>
    </row>
    <row spans="1:12" r="118">
      <c t="s" s="4" r="A118">
        <v>575</v>
      </c>
      <c t="n" s="7" r="D118">
        <v>44923</v>
      </c>
      <c t="n" s="7" r="F118">
        <v>44923</v>
      </c>
      <c t="n" s="6" r="K118">
        <v>46267</v>
      </c>
    </row>
    <row spans="1:12" r="119">
      <c t="s" s="4" r="A119">
        <v>415</v>
      </c>
      <c t="n" s="7" r="D119">
        <v>100700</v>
      </c>
      <c t="n" s="7" r="F119">
        <v>100700</v>
      </c>
    </row>
    <row spans="1:12" r="120">
      <c t="s" s="4" r="A120">
        <v>580</v>
      </c>
      <c t="s" s="4" r="F120">
        <v>636</v>
      </c>
    </row>
    <row spans="1:12" r="121">
      <c t="s" s="4" r="A121">
        <v>582</v>
      </c>
      <c t="s" s="4" r="B121">
        <v>637</v>
      </c>
      <c t="s" s="4" r="D121">
        <v>638</v>
      </c>
      <c t="s" s="4" r="F121">
        <v>638</v>
      </c>
    </row>
    <row spans="1:12" r="122">
      <c t="s" s="4" r="A122">
        <v>639</v>
      </c>
    </row>
    <row spans="1:12" r="123">
      <c t="s" s="3" r="A123">
        <v>544</v>
      </c>
    </row>
    <row spans="1:12" r="124">
      <c t="s" s="4" r="A124">
        <v>553</v>
      </c>
      <c t="n" s="7" r="D124">
        <v>100700</v>
      </c>
      <c t="n" s="7" r="F124">
        <v>100700</v>
      </c>
    </row>
    <row spans="1:12" r="125">
      <c t="s" s="4" r="A125">
        <v>640</v>
      </c>
    </row>
    <row spans="1:12" r="126">
      <c t="s" s="3" r="A126">
        <v>544</v>
      </c>
    </row>
    <row spans="1:12" r="127">
      <c t="s" s="4" r="A127">
        <v>578</v>
      </c>
      <c t="n" s="6" r="D127">
        <v>763</v>
      </c>
      <c t="n" s="6" r="F127">
        <v>763</v>
      </c>
    </row>
    <row spans="1:12" r="128">
      <c t="s" s="4" r="A128">
        <v>436</v>
      </c>
      <c t="s" s="4" r="B128">
        <v>473</v>
      </c>
      <c t="s" s="4" r="D128">
        <v>564</v>
      </c>
      <c t="s" s="4" r="F128">
        <v>564</v>
      </c>
    </row>
    <row spans="1:12" r="129">
      <c t="s" s="4" r="A129">
        <v>575</v>
      </c>
      <c t="n" s="7" r="D129">
        <v>98518</v>
      </c>
      <c t="n" s="7" r="F129">
        <v>98518</v>
      </c>
      <c t="n" s="6" r="K129">
        <v>96799</v>
      </c>
    </row>
    <row spans="1:12" r="130">
      <c t="s" s="4" r="A130">
        <v>415</v>
      </c>
      <c t="n" s="7" r="D130">
        <v>119433</v>
      </c>
      <c t="n" s="7" r="F130">
        <v>119433</v>
      </c>
    </row>
    <row spans="1:12" r="131">
      <c t="s" s="4" r="A131">
        <v>580</v>
      </c>
      <c t="s" s="4" r="F131">
        <v>641</v>
      </c>
    </row>
    <row spans="1:12" r="132">
      <c t="s" s="4" r="A132">
        <v>582</v>
      </c>
      <c t="s" s="4" r="B132">
        <v>642</v>
      </c>
      <c t="s" s="4" r="D132">
        <v>643</v>
      </c>
      <c t="s" s="4" r="F132">
        <v>643</v>
      </c>
    </row>
    <row spans="1:12" r="133">
      <c t="s" s="4" r="A133">
        <v>644</v>
      </c>
    </row>
    <row spans="1:12" r="134">
      <c t="s" s="3" r="A134">
        <v>544</v>
      </c>
    </row>
    <row spans="1:12" r="135">
      <c t="s" s="4" r="A135">
        <v>553</v>
      </c>
      <c t="n" s="7" r="D135">
        <v>192000</v>
      </c>
      <c t="n" s="7" r="F135">
        <v>192000</v>
      </c>
    </row>
    <row spans="1:12" r="136">
      <c t="s" s="4" r="A136">
        <v>645</v>
      </c>
    </row>
    <row spans="1:12" r="137">
      <c t="s" s="3" r="A137">
        <v>544</v>
      </c>
    </row>
    <row spans="1:12" r="138">
      <c t="s" s="4" r="A138">
        <v>578</v>
      </c>
      <c t="n" s="6" r="D138">
        <v>250</v>
      </c>
      <c t="n" s="6" r="F138">
        <v>250</v>
      </c>
    </row>
    <row spans="1:12" r="139">
      <c t="s" s="4" r="A139">
        <v>436</v>
      </c>
      <c t="s" s="4" r="B139">
        <v>473</v>
      </c>
      <c t="s" s="4" r="D139">
        <v>646</v>
      </c>
      <c t="s" s="4" r="F139">
        <v>646</v>
      </c>
    </row>
    <row spans="1:12" r="140">
      <c t="s" s="4" r="A140">
        <v>575</v>
      </c>
      <c t="n" s="7" r="D140">
        <v>1370</v>
      </c>
      <c t="n" s="7" r="F140">
        <v>1370</v>
      </c>
      <c t="n" s="6" r="K140">
        <v>1339</v>
      </c>
    </row>
    <row spans="1:12" r="141">
      <c t="s" s="4" r="A141">
        <v>647</v>
      </c>
    </row>
    <row spans="1:12" r="142">
      <c t="s" s="3" r="A142">
        <v>544</v>
      </c>
    </row>
    <row spans="1:12" r="143">
      <c t="s" s="4" r="A143">
        <v>578</v>
      </c>
      <c t="n" s="6" r="D143">
        <v>850</v>
      </c>
      <c t="n" s="6" r="F143">
        <v>850</v>
      </c>
    </row>
    <row spans="1:12" r="144">
      <c t="s" s="4" r="A144">
        <v>436</v>
      </c>
      <c t="s" s="4" r="B144">
        <v>473</v>
      </c>
      <c t="s" s="4" r="D144">
        <v>418</v>
      </c>
      <c t="s" s="4" r="F144">
        <v>418</v>
      </c>
    </row>
    <row spans="1:12" r="145">
      <c t="s" s="4" r="A145">
        <v>575</v>
      </c>
      <c t="n" s="7" r="D145">
        <v>337</v>
      </c>
      <c t="n" s="7" r="F145">
        <v>337</v>
      </c>
      <c t="n" s="6" r="K145">
        <v>337</v>
      </c>
    </row>
    <row spans="1:12" r="146">
      <c t="s" s="4" r="A146">
        <v>648</v>
      </c>
    </row>
    <row spans="1:12" r="147">
      <c t="s" s="3" r="A147">
        <v>544</v>
      </c>
    </row>
    <row spans="1:12" r="148">
      <c t="s" s="4" r="A148">
        <v>649</v>
      </c>
      <c t="n" s="6" r="D148">
        <v>160000</v>
      </c>
      <c t="n" s="6" r="F148">
        <v>160000</v>
      </c>
    </row>
    <row spans="1:12" r="149">
      <c t="s" s="4" r="A149">
        <v>436</v>
      </c>
      <c t="s" s="4" r="B149">
        <v>473</v>
      </c>
      <c t="s" s="4" r="D149">
        <v>418</v>
      </c>
      <c t="s" s="4" r="F149">
        <v>418</v>
      </c>
    </row>
    <row spans="1:12" r="150">
      <c t="s" s="4" r="A150">
        <v>575</v>
      </c>
      <c t="n" s="7" r="D150">
        <v>1962</v>
      </c>
      <c t="n" s="7" r="F150">
        <v>1962</v>
      </c>
      <c t="n" s="6" r="K150">
        <v>1962</v>
      </c>
    </row>
    <row spans="1:12" r="151">
      <c t="s" s="4" r="A151">
        <v>650</v>
      </c>
    </row>
    <row spans="1:12" r="152">
      <c t="s" s="3" r="A152">
        <v>544</v>
      </c>
    </row>
    <row spans="1:12" r="153">
      <c t="s" s="4" r="A153">
        <v>649</v>
      </c>
      <c t="n" s="6" r="D153">
        <v>1225000</v>
      </c>
      <c t="n" s="6" r="F153">
        <v>1225000</v>
      </c>
    </row>
    <row spans="1:12" r="154">
      <c t="s" s="4" r="A154">
        <v>436</v>
      </c>
      <c t="s" s="4" r="B154">
        <v>473</v>
      </c>
      <c t="s" s="4" r="D154">
        <v>418</v>
      </c>
      <c t="s" s="4" r="F154">
        <v>418</v>
      </c>
    </row>
    <row spans="1:12" r="155">
      <c t="s" s="4" r="A155">
        <v>575</v>
      </c>
      <c t="n" s="7" r="D155">
        <v>4230</v>
      </c>
      <c t="n" s="7" r="F155">
        <v>4230</v>
      </c>
      <c t="n" s="6" r="K155">
        <v>4055</v>
      </c>
    </row>
    <row spans="1:12" r="156">
      <c t="s" s="4" r="A156">
        <v>471</v>
      </c>
    </row>
    <row spans="1:12" r="157">
      <c t="s" s="3" r="A157">
        <v>544</v>
      </c>
    </row>
    <row spans="1:12" r="158">
      <c t="s" s="4" r="A158">
        <v>578</v>
      </c>
      <c t="n" s="6" r="D158">
        <v>236</v>
      </c>
      <c t="s" s="4" r="E158">
        <v>651</v>
      </c>
      <c t="n" s="6" r="F158">
        <v>236</v>
      </c>
      <c t="s" s="4" r="G158">
        <v>651</v>
      </c>
      <c t="n" s="6" r="I158">
        <v>236</v>
      </c>
    </row>
    <row spans="1:12" r="159">
      <c t="s" s="4" r="A159">
        <v>436</v>
      </c>
      <c t="s" s="4" r="D159">
        <v>418</v>
      </c>
      <c t="s" s="4" r="E159">
        <v>652</v>
      </c>
      <c t="s" s="4" r="F159">
        <v>418</v>
      </c>
      <c t="s" s="4" r="G159">
        <v>652</v>
      </c>
      <c t="s" s="4" r="I159">
        <v>418</v>
      </c>
    </row>
    <row spans="1:12" r="160">
      <c t="s" s="4" r="A160">
        <v>474</v>
      </c>
    </row>
    <row spans="1:12" r="161">
      <c t="s" s="3" r="A161">
        <v>544</v>
      </c>
    </row>
    <row spans="1:12" r="162">
      <c t="s" s="4" r="A162">
        <v>578</v>
      </c>
      <c t="n" s="6" r="D162">
        <v>280</v>
      </c>
      <c t="s" s="4" r="E162">
        <v>651</v>
      </c>
      <c t="n" s="6" r="F162">
        <v>280</v>
      </c>
      <c t="s" s="4" r="G162">
        <v>651</v>
      </c>
      <c t="n" s="6" r="I162">
        <v>280</v>
      </c>
    </row>
    <row spans="1:12" r="163">
      <c t="s" s="4" r="A163">
        <v>436</v>
      </c>
      <c t="s" s="4" r="D163">
        <v>475</v>
      </c>
      <c t="s" s="4" r="E163">
        <v>652</v>
      </c>
      <c t="s" s="4" r="F163">
        <v>475</v>
      </c>
      <c t="s" s="4" r="G163">
        <v>652</v>
      </c>
      <c t="s" s="4" r="I163">
        <v>475</v>
      </c>
    </row>
    <row spans="1:12" r="164">
      <c t="s" s="4" r="A164">
        <v>653</v>
      </c>
    </row>
    <row spans="1:12" r="165">
      <c t="s" s="3" r="A165">
        <v>544</v>
      </c>
    </row>
    <row spans="1:12" r="166">
      <c t="s" s="4" r="A166">
        <v>649</v>
      </c>
      <c t="n" s="6" r="D166">
        <v>92878</v>
      </c>
      <c t="n" s="6" r="F166">
        <v>92878</v>
      </c>
    </row>
    <row spans="1:12" r="167">
      <c t="s" s="4" r="A167">
        <v>436</v>
      </c>
      <c t="s" s="4" r="B167">
        <v>473</v>
      </c>
      <c t="s" s="4" r="D167">
        <v>418</v>
      </c>
      <c t="s" s="4" r="F167">
        <v>418</v>
      </c>
    </row>
    <row spans="1:12" r="168">
      <c t="s" s="4" r="A168">
        <v>575</v>
      </c>
      <c t="n" s="7" r="D168">
        <v>4085</v>
      </c>
      <c t="n" s="7" r="F168">
        <v>4085</v>
      </c>
      <c t="n" s="6" r="K168">
        <v>4140</v>
      </c>
    </row>
    <row spans="1:12" r="169">
      <c t="s" s="4" r="A169">
        <v>415</v>
      </c>
      <c t="n" s="7" r="D169">
        <v>14776</v>
      </c>
      <c t="n" s="7" r="F169">
        <v>14776</v>
      </c>
    </row>
    <row spans="1:12" r="170">
      <c t="s" s="4" r="A170">
        <v>580</v>
      </c>
      <c t="s" s="4" r="F170">
        <v>654</v>
      </c>
    </row>
    <row spans="1:12" r="171">
      <c t="s" s="4" r="A171">
        <v>582</v>
      </c>
      <c t="s" s="4" r="D171">
        <v>655</v>
      </c>
      <c t="s" s="4" r="F171">
        <v>655</v>
      </c>
    </row>
    <row spans="1:12" r="172">
      <c t="s" s="4" r="A172">
        <v>619</v>
      </c>
      <c t="s" s="4" r="B172">
        <v>656</v>
      </c>
      <c t="s" s="5" r="F172">
        <v>657</v>
      </c>
    </row>
    <row spans="1:12" r="173">
      <c t="s" s="4" r="A173">
        <v>622</v>
      </c>
      <c t="s" s="4" r="B173">
        <v>656</v>
      </c>
      <c t="s" s="4" r="F173">
        <v>658</v>
      </c>
    </row>
    <row spans="1:12" r="174">
      <c t="s" s="4" r="A174">
        <v>659</v>
      </c>
      <c t="n" s="7" r="F174">
        <v>13650</v>
      </c>
    </row>
    <row spans="1:12" r="175">
      <c t="s" s="4" r="A175">
        <v>660</v>
      </c>
    </row>
    <row spans="1:12" r="176">
      <c t="s" s="3" r="A176">
        <v>544</v>
      </c>
    </row>
    <row spans="1:12" r="177">
      <c t="s" s="4" r="A177">
        <v>649</v>
      </c>
      <c t="n" s="6" r="D177">
        <v>139750</v>
      </c>
      <c t="n" s="6" r="F177">
        <v>139750</v>
      </c>
    </row>
    <row spans="1:12" r="178">
      <c t="s" s="4" r="A178">
        <v>436</v>
      </c>
      <c t="s" s="4" r="B178">
        <v>473</v>
      </c>
      <c t="s" s="4" r="D178">
        <v>418</v>
      </c>
      <c t="s" s="4" r="F178">
        <v>418</v>
      </c>
    </row>
    <row spans="1:12" r="179">
      <c t="s" s="4" r="A179">
        <v>575</v>
      </c>
      <c t="n" s="7" r="D179">
        <v>6082</v>
      </c>
      <c t="n" s="7" r="F179">
        <v>6082</v>
      </c>
      <c t="n" s="6" r="K179">
        <v>5890</v>
      </c>
    </row>
    <row spans="1:12" r="180">
      <c t="s" s="4" r="A180">
        <v>415</v>
      </c>
      <c t="n" s="7" r="D180">
        <v>12171</v>
      </c>
      <c t="n" s="7" r="F180">
        <v>12171</v>
      </c>
    </row>
    <row spans="1:12" r="181">
      <c t="s" s="4" r="A181">
        <v>580</v>
      </c>
      <c t="s" s="4" r="F181">
        <v>661</v>
      </c>
    </row>
    <row spans="1:12" r="182">
      <c t="s" s="4" r="A182">
        <v>582</v>
      </c>
      <c t="s" s="4" r="D182">
        <v>662</v>
      </c>
      <c t="s" s="4" r="F182">
        <v>662</v>
      </c>
    </row>
    <row spans="1:12" r="183">
      <c t="s" s="4" r="A183">
        <v>663</v>
      </c>
    </row>
    <row spans="1:12" r="184">
      <c t="s" s="3" r="A184">
        <v>544</v>
      </c>
    </row>
    <row spans="1:12" r="185">
      <c t="s" s="4" r="A185">
        <v>649</v>
      </c>
      <c t="n" s="6" r="D185">
        <v>106345</v>
      </c>
      <c t="n" s="6" r="F185">
        <v>106345</v>
      </c>
    </row>
    <row spans="1:12" r="186">
      <c t="s" s="4" r="A186">
        <v>436</v>
      </c>
      <c t="s" s="4" r="B186">
        <v>473</v>
      </c>
      <c t="s" s="4" r="D186">
        <v>664</v>
      </c>
      <c t="s" s="4" r="F186">
        <v>664</v>
      </c>
    </row>
    <row spans="1:12" r="187">
      <c t="s" s="4" r="A187">
        <v>575</v>
      </c>
      <c t="n" s="7" r="D187">
        <v>2587</v>
      </c>
      <c t="n" s="7" r="F187">
        <v>2587</v>
      </c>
      <c t="n" s="6" r="K187">
        <v>2295</v>
      </c>
    </row>
    <row spans="1:12" r="188">
      <c t="s" s="4" r="A188">
        <v>415</v>
      </c>
      <c t="n" s="7" r="D188">
        <v>5810</v>
      </c>
      <c t="n" s="7" r="F188">
        <v>5810</v>
      </c>
    </row>
    <row spans="1:12" r="189">
      <c t="s" s="4" r="A189">
        <v>580</v>
      </c>
      <c t="s" s="4" r="F189">
        <v>665</v>
      </c>
    </row>
    <row spans="1:12" r="190">
      <c t="s" s="4" r="A190">
        <v>582</v>
      </c>
      <c t="s" s="4" r="D190">
        <v>666</v>
      </c>
      <c t="s" s="4" r="F190">
        <v>666</v>
      </c>
    </row>
    <row spans="1:12" r="191">
      <c t="s" s="4" r="A191">
        <v>667</v>
      </c>
    </row>
    <row spans="1:12" r="192">
      <c t="s" s="3" r="A192">
        <v>544</v>
      </c>
    </row>
    <row spans="1:12" r="193">
      <c t="s" s="4" r="A193">
        <v>649</v>
      </c>
      <c t="n" s="6" r="D193">
        <v>339615</v>
      </c>
      <c t="n" s="6" r="F193">
        <v>339615</v>
      </c>
    </row>
    <row spans="1:12" r="194">
      <c t="s" s="4" r="A194">
        <v>436</v>
      </c>
      <c t="s" s="4" r="B194">
        <v>473</v>
      </c>
      <c t="s" s="4" r="D194">
        <v>668</v>
      </c>
      <c t="s" s="4" r="F194">
        <v>668</v>
      </c>
    </row>
    <row spans="1:12" r="195">
      <c t="s" s="4" r="A195">
        <v>415</v>
      </c>
      <c t="n" s="7" r="D195">
        <v>72000</v>
      </c>
      <c t="n" s="7" r="F195">
        <v>72000</v>
      </c>
    </row>
    <row spans="1:12" r="196">
      <c t="s" s="4" r="A196">
        <v>580</v>
      </c>
      <c t="s" s="4" r="F196">
        <v>669</v>
      </c>
    </row>
    <row spans="1:12" r="197">
      <c t="s" s="4" r="A197">
        <v>619</v>
      </c>
      <c t="s" s="4" r="B197">
        <v>670</v>
      </c>
      <c t="s" s="5" r="F197">
        <v>671</v>
      </c>
    </row>
    <row spans="1:12" r="198">
      <c t="s" s="4" r="A198">
        <v>622</v>
      </c>
      <c t="s" s="4" r="B198">
        <v>670</v>
      </c>
      <c t="s" s="4" r="F198">
        <v>672</v>
      </c>
    </row>
    <row spans="1:12" r="199">
      <c t="s" s="4" r="A199">
        <v>625</v>
      </c>
      <c t="n" s="6" r="F199">
        <v>2</v>
      </c>
    </row>
    <row spans="1:12" r="200">
      <c t="s" s="4" r="A200">
        <v>626</v>
      </c>
      <c t="s" s="4" r="F200">
        <v>373</v>
      </c>
    </row>
    <row spans="1:12" r="201">
      <c t="s" s="4" r="A201">
        <v>673</v>
      </c>
    </row>
    <row spans="1:12" r="202">
      <c t="s" s="3" r="A202">
        <v>544</v>
      </c>
    </row>
    <row spans="1:12" r="203">
      <c t="s" s="4" r="A203">
        <v>649</v>
      </c>
      <c t="n" s="6" r="D203">
        <v>1842820</v>
      </c>
      <c t="n" s="6" r="F203">
        <v>1842820</v>
      </c>
    </row>
    <row spans="1:12" r="204">
      <c t="s" s="4" r="A204">
        <v>436</v>
      </c>
      <c t="s" s="4" r="B204">
        <v>674</v>
      </c>
      <c t="s" s="4" r="D204">
        <v>52</v>
      </c>
      <c t="s" s="4" r="F204">
        <v>52</v>
      </c>
    </row>
    <row spans="1:12" r="205">
      <c t="s" s="4" r="A205">
        <v>415</v>
      </c>
      <c t="s" s="4" r="B205">
        <v>675</v>
      </c>
      <c t="n" s="7" r="D205">
        <v>229882</v>
      </c>
      <c t="n" s="7" r="F205">
        <v>229882</v>
      </c>
    </row>
    <row spans="1:12" r="206">
      <c t="s" s="4" r="A206">
        <v>582</v>
      </c>
      <c t="s" s="4" r="D206">
        <v>52</v>
      </c>
      <c t="s" s="4" r="F206">
        <v>52</v>
      </c>
    </row>
    <row spans="1:12" r="207">
      <c t="s" s="4" r="A207">
        <v>676</v>
      </c>
    </row>
    <row spans="1:12" r="208">
      <c t="s" s="3" r="A208">
        <v>544</v>
      </c>
    </row>
    <row spans="1:12" r="209">
      <c t="s" s="4" r="A209">
        <v>415</v>
      </c>
      <c t="n" s="7" r="D209">
        <v>127600</v>
      </c>
      <c t="n" s="7" r="F209">
        <v>127600</v>
      </c>
    </row>
    <row spans="1:12" r="210">
      <c t="s" s="4" r="A210">
        <v>580</v>
      </c>
      <c t="s" s="4" r="F210">
        <v>677</v>
      </c>
    </row>
    <row spans="1:12" r="211">
      <c t="s" s="4" r="A211">
        <v>582</v>
      </c>
      <c t="s" s="4" r="D211">
        <v>678</v>
      </c>
      <c t="s" s="4" r="F211">
        <v>678</v>
      </c>
    </row>
    <row spans="1:12" r="212">
      <c t="s" s="4" r="A212">
        <v>679</v>
      </c>
    </row>
    <row spans="1:12" r="213">
      <c t="s" s="3" r="A213">
        <v>544</v>
      </c>
    </row>
    <row spans="1:12" r="214">
      <c t="s" s="4" r="A214">
        <v>415</v>
      </c>
      <c t="n" s="7" r="D214">
        <v>45500</v>
      </c>
      <c t="n" s="7" r="F214">
        <v>45500</v>
      </c>
    </row>
    <row spans="1:12" r="215">
      <c t="s" s="4" r="A215">
        <v>580</v>
      </c>
      <c t="s" s="4" r="F215">
        <v>680</v>
      </c>
    </row>
    <row spans="1:12" r="216">
      <c t="s" s="4" r="A216">
        <v>582</v>
      </c>
      <c t="s" s="4" r="D216">
        <v>681</v>
      </c>
      <c t="s" s="4" r="F216">
        <v>681</v>
      </c>
    </row>
    <row spans="1:12" r="217">
      <c t="s" s="4" r="A217">
        <v>682</v>
      </c>
    </row>
    <row spans="1:12" r="218">
      <c t="s" s="3" r="A218">
        <v>544</v>
      </c>
    </row>
    <row spans="1:12" r="219">
      <c t="s" s="4" r="A219">
        <v>415</v>
      </c>
      <c t="n" s="7" r="D219">
        <v>35107</v>
      </c>
      <c t="n" s="7" r="F219">
        <v>35107</v>
      </c>
    </row>
    <row spans="1:12" r="220">
      <c t="s" s="4" r="A220">
        <v>580</v>
      </c>
      <c t="s" s="4" r="F220">
        <v>683</v>
      </c>
    </row>
    <row spans="1:12" r="221">
      <c t="s" s="4" r="A221">
        <v>684</v>
      </c>
    </row>
    <row spans="1:12" r="222">
      <c t="s" s="3" r="A222">
        <v>544</v>
      </c>
    </row>
    <row spans="1:12" r="223">
      <c t="s" s="4" r="A223">
        <v>619</v>
      </c>
      <c t="s" s="5" r="F223">
        <v>685</v>
      </c>
    </row>
    <row spans="1:12" r="224">
      <c t="s" s="4" r="A224">
        <v>622</v>
      </c>
      <c t="s" s="4" r="F224">
        <v>686</v>
      </c>
    </row>
    <row spans="1:12" r="225">
      <c t="s" s="4" r="A225">
        <v>687</v>
      </c>
    </row>
    <row spans="1:12" r="226">
      <c t="s" s="3" r="A226">
        <v>544</v>
      </c>
    </row>
    <row spans="1:12" r="227">
      <c t="s" s="4" r="A227">
        <v>619</v>
      </c>
      <c t="s" s="5" r="F227">
        <v>688</v>
      </c>
    </row>
    <row spans="1:12" r="228">
      <c t="s" s="4" r="A228">
        <v>622</v>
      </c>
      <c t="s" s="4" r="F228">
        <v>689</v>
      </c>
    </row>
    <row spans="1:12" r="229">
      <c t="s" s="4" r="A229">
        <v>690</v>
      </c>
    </row>
    <row spans="1:12" r="230">
      <c t="s" s="3" r="A230">
        <v>544</v>
      </c>
    </row>
    <row spans="1:12" r="231">
      <c t="s" s="4" r="A231">
        <v>415</v>
      </c>
      <c t="n" s="6" r="D231">
        <v>11250</v>
      </c>
      <c t="n" s="7" r="F231">
        <v>11250</v>
      </c>
    </row>
    <row spans="1:12" r="232">
      <c t="s" s="4" r="A232">
        <v>580</v>
      </c>
      <c t="s" s="4" r="F232">
        <v>691</v>
      </c>
    </row>
    <row spans="1:12" r="233">
      <c t="s" s="4" r="A233">
        <v>619</v>
      </c>
      <c t="s" s="5" r="F233">
        <v>692</v>
      </c>
    </row>
    <row spans="1:12" r="234">
      <c t="s" s="4" r="A234">
        <v>622</v>
      </c>
      <c t="s" s="4" r="F234">
        <v>693</v>
      </c>
    </row>
    <row spans="1:12" r="235">
      <c t="s" s="4" r="A235">
        <v>694</v>
      </c>
    </row>
    <row spans="1:12" r="236">
      <c t="s" s="3" r="A236">
        <v>544</v>
      </c>
    </row>
    <row spans="1:12" r="237">
      <c t="s" s="4" r="A237">
        <v>415</v>
      </c>
      <c t="n" s="7" r="D237">
        <v>10425</v>
      </c>
      <c t="n" s="7" r="F237">
        <v>10425</v>
      </c>
    </row>
    <row spans="1:12" r="238">
      <c t="s" s="4" r="A238">
        <v>580</v>
      </c>
      <c t="s" s="4" r="F238">
        <v>695</v>
      </c>
    </row>
    <row spans="1:12" r="239">
      <c t="s" s="4" r="A239">
        <v>619</v>
      </c>
      <c t="s" s="5" r="F239">
        <v>696</v>
      </c>
    </row>
    <row spans="1:12" r="240">
      <c t="s" s="4" r="A240">
        <v>622</v>
      </c>
      <c t="s" s="4" r="F240">
        <v>599</v>
      </c>
    </row>
    <row spans="1:12" r="241">
      <c t="s" s="4" r="A241">
        <v>697</v>
      </c>
    </row>
    <row spans="1:12" r="242">
      <c t="s" s="3" r="A242">
        <v>544</v>
      </c>
    </row>
    <row spans="1:12" r="243">
      <c t="s" s="4" r="A243">
        <v>649</v>
      </c>
      <c t="n" s="6" r="D243">
        <v>1266384</v>
      </c>
      <c t="n" s="6" r="F243">
        <v>1266384</v>
      </c>
    </row>
    <row spans="1:12" r="244">
      <c t="s" s="4" r="A244">
        <v>436</v>
      </c>
      <c t="s" s="4" r="B244">
        <v>698</v>
      </c>
      <c t="s" s="4" r="D244">
        <v>52</v>
      </c>
      <c t="s" s="4" r="F244">
        <v>52</v>
      </c>
    </row>
    <row spans="1:12" r="245">
      <c t="s" s="4" r="A245">
        <v>575</v>
      </c>
      <c t="n" s="7" r="D245">
        <v>3288</v>
      </c>
      <c t="n" s="7" r="F245">
        <v>3288</v>
      </c>
      <c t="n" s="6" r="K245">
        <v>3958</v>
      </c>
    </row>
    <row spans="1:12" r="246">
      <c t="s" s="4" r="A246">
        <v>415</v>
      </c>
      <c t="s" s="4" r="B246">
        <v>699</v>
      </c>
      <c t="n" s="7" r="D246">
        <v>213916</v>
      </c>
      <c t="n" s="7" r="F246">
        <v>213916</v>
      </c>
    </row>
    <row spans="1:12" r="247">
      <c t="s" s="4" r="A247">
        <v>582</v>
      </c>
      <c t="s" s="4" r="D247">
        <v>52</v>
      </c>
      <c t="s" s="4" r="F247">
        <v>52</v>
      </c>
    </row>
    <row spans="1:12" r="248">
      <c t="s" s="4" r="A248">
        <v>700</v>
      </c>
      <c t="n" s="7" r="D248">
        <v>3300</v>
      </c>
      <c t="n" s="7" r="F248">
        <v>3300</v>
      </c>
    </row>
    <row spans="1:12" r="249">
      <c t="s" s="4" r="A249">
        <v>701</v>
      </c>
      <c t="n" s="6" r="D249">
        <v>5</v>
      </c>
      <c t="n" s="6" r="F249">
        <v>5</v>
      </c>
    </row>
    <row spans="1:12" r="250">
      <c t="s" s="4" r="A250">
        <v>702</v>
      </c>
    </row>
    <row spans="1:12" r="251">
      <c t="s" s="3" r="A251">
        <v>544</v>
      </c>
    </row>
    <row spans="1:12" r="252">
      <c t="s" s="4" r="A252">
        <v>415</v>
      </c>
      <c t="n" s="7" r="D252">
        <v>44378</v>
      </c>
      <c t="n" s="7" r="F252">
        <v>44378</v>
      </c>
    </row>
    <row spans="1:12" r="253">
      <c t="s" s="4" r="A253">
        <v>580</v>
      </c>
      <c t="s" s="4" r="F253">
        <v>703</v>
      </c>
    </row>
    <row spans="1:12" r="254">
      <c t="s" s="4" r="A254">
        <v>582</v>
      </c>
      <c t="s" s="4" r="D254">
        <v>704</v>
      </c>
      <c t="s" s="4" r="F254">
        <v>704</v>
      </c>
    </row>
    <row spans="1:12" r="255">
      <c t="s" s="4" r="A255">
        <v>705</v>
      </c>
    </row>
    <row spans="1:12" r="256">
      <c t="s" s="3" r="A256">
        <v>544</v>
      </c>
    </row>
    <row spans="1:12" r="257">
      <c t="s" s="4" r="A257">
        <v>415</v>
      </c>
      <c t="n" s="7" r="D257">
        <v>76837</v>
      </c>
      <c t="n" s="7" r="F257">
        <v>76837</v>
      </c>
    </row>
    <row spans="1:12" r="258">
      <c t="s" s="4" r="A258">
        <v>580</v>
      </c>
      <c t="s" s="4" r="F258">
        <v>706</v>
      </c>
    </row>
    <row spans="1:12" r="259">
      <c t="s" s="4" r="A259">
        <v>707</v>
      </c>
    </row>
    <row spans="1:12" r="260">
      <c t="s" s="3" r="A260">
        <v>544</v>
      </c>
    </row>
    <row spans="1:12" r="261">
      <c t="s" s="4" r="A261">
        <v>708</v>
      </c>
      <c t="s" s="4" r="D261">
        <v>709</v>
      </c>
      <c t="s" s="4" r="F261">
        <v>709</v>
      </c>
    </row>
    <row spans="1:12" r="262">
      <c t="s" s="4" r="A262">
        <v>710</v>
      </c>
    </row>
    <row spans="1:12" r="263">
      <c t="s" s="3" r="A263">
        <v>544</v>
      </c>
    </row>
    <row spans="1:12" r="264">
      <c t="s" s="4" r="A264">
        <v>708</v>
      </c>
      <c t="s" s="4" r="D264">
        <v>711</v>
      </c>
      <c t="s" s="4" r="F264">
        <v>711</v>
      </c>
    </row>
    <row spans="1:12" r="265">
      <c t="s" s="4" r="A265">
        <v>712</v>
      </c>
    </row>
    <row spans="1:12" r="266">
      <c t="s" s="3" r="A266">
        <v>544</v>
      </c>
    </row>
    <row spans="1:12" r="267">
      <c t="s" s="4" r="A267">
        <v>415</v>
      </c>
      <c t="n" s="7" r="D267">
        <v>14250</v>
      </c>
      <c t="n" s="7" r="F267">
        <v>14250</v>
      </c>
    </row>
    <row spans="1:12" r="268">
      <c t="s" s="4" r="A268">
        <v>580</v>
      </c>
      <c t="s" s="4" r="F268">
        <v>713</v>
      </c>
    </row>
    <row spans="1:12" r="269">
      <c t="s" s="4" r="A269">
        <v>582</v>
      </c>
      <c t="s" s="4" r="D269">
        <v>714</v>
      </c>
      <c t="s" s="4" r="F269">
        <v>714</v>
      </c>
    </row>
    <row spans="1:12" r="270">
      <c t="s" s="4" r="A270">
        <v>715</v>
      </c>
    </row>
    <row spans="1:12" r="271">
      <c t="s" s="3" r="A271">
        <v>544</v>
      </c>
    </row>
    <row spans="1:12" r="272">
      <c t="s" s="4" r="A272">
        <v>415</v>
      </c>
      <c t="n" s="7" r="D272">
        <v>63400</v>
      </c>
      <c t="n" s="7" r="F272">
        <v>63400</v>
      </c>
    </row>
    <row spans="1:12" r="273">
      <c t="s" s="4" r="A273">
        <v>580</v>
      </c>
      <c t="s" s="4" r="F273">
        <v>716</v>
      </c>
    </row>
    <row spans="1:12" r="274">
      <c t="s" s="4" r="A274">
        <v>582</v>
      </c>
      <c t="s" s="4" r="D274">
        <v>717</v>
      </c>
      <c t="s" s="4" r="F274">
        <v>717</v>
      </c>
    </row>
    <row spans="1:12" r="275">
      <c t="s" s="4" r="A275">
        <v>718</v>
      </c>
    </row>
    <row spans="1:12" r="276">
      <c t="s" s="3" r="A276">
        <v>544</v>
      </c>
    </row>
    <row spans="1:12" r="277">
      <c t="s" s="4" r="A277">
        <v>415</v>
      </c>
      <c t="n" s="7" r="D277">
        <v>15050</v>
      </c>
      <c t="n" s="7" r="F277">
        <v>15050</v>
      </c>
    </row>
    <row spans="1:12" r="278">
      <c t="s" s="4" r="A278">
        <v>580</v>
      </c>
      <c t="s" s="4" r="F278">
        <v>719</v>
      </c>
    </row>
    <row spans="1:12" r="279">
      <c t="s" s="4" r="A279">
        <v>582</v>
      </c>
      <c t="s" s="4" r="D279">
        <v>720</v>
      </c>
      <c t="s" s="4" r="F279">
        <v>720</v>
      </c>
    </row>
    <row spans="1:12" r="280">
      <c t="s" s="4" r="A280">
        <v>721</v>
      </c>
    </row>
    <row spans="1:12" r="281">
      <c t="s" s="3" r="A281">
        <v>544</v>
      </c>
    </row>
    <row spans="1:12" r="282">
      <c t="s" s="4" r="A282">
        <v>722</v>
      </c>
      <c t="s" s="4" r="F282">
        <v>723</v>
      </c>
    </row>
    <row spans="1:12" r="283">
      <c t="s" s="4" r="A283">
        <v>724</v>
      </c>
    </row>
    <row spans="1:12" r="284">
      <c t="s" s="3" r="A284">
        <v>544</v>
      </c>
    </row>
    <row spans="1:12" r="285">
      <c t="s" s="4" r="A285">
        <v>722</v>
      </c>
      <c t="s" s="4" r="F285">
        <v>585</v>
      </c>
    </row>
    <row spans="1:12" r="286">
      <c t="s" s="4" r="A286">
        <v>725</v>
      </c>
    </row>
    <row spans="1:12" r="287">
      <c t="s" s="3" r="A287">
        <v>544</v>
      </c>
    </row>
    <row spans="1:12" r="288">
      <c t="s" s="4" r="A288">
        <v>722</v>
      </c>
      <c t="s" s="4" r="F288">
        <v>585</v>
      </c>
    </row>
    <row spans="1:12" r="289">
      <c t="s" s="4" r="A289">
        <v>726</v>
      </c>
    </row>
    <row spans="1:12" r="290">
      <c t="s" s="3" r="A290">
        <v>544</v>
      </c>
    </row>
    <row spans="1:12" r="291">
      <c t="s" s="4" r="A291">
        <v>722</v>
      </c>
      <c t="s" s="4" r="F291">
        <v>723</v>
      </c>
    </row>
    <row spans="1:12" r="292">
      <c t="s" s="4" r="A292">
        <v>727</v>
      </c>
    </row>
    <row spans="1:12" r="293">
      <c t="s" s="3" r="A293">
        <v>544</v>
      </c>
    </row>
    <row spans="1:12" r="294">
      <c t="s" s="4" r="A294">
        <v>649</v>
      </c>
      <c t="s" s="4" r="B294">
        <v>728</v>
      </c>
      <c t="n" s="6" r="D294">
        <v>885000</v>
      </c>
      <c t="n" s="6" r="F294">
        <v>885000</v>
      </c>
    </row>
    <row spans="1:12" r="295">
      <c t="s" s="4" r="A295">
        <v>436</v>
      </c>
      <c t="s" s="4" r="B295">
        <v>729</v>
      </c>
      <c t="s" s="4" r="D295">
        <v>418</v>
      </c>
      <c t="s" s="4" r="F295">
        <v>418</v>
      </c>
    </row>
    <row spans="1:12" r="296">
      <c t="s" s="4" r="A296">
        <v>575</v>
      </c>
      <c t="s" s="4" r="B296">
        <v>728</v>
      </c>
      <c t="n" s="7" r="D296">
        <v>62144</v>
      </c>
      <c t="n" s="7" r="F296">
        <v>62144</v>
      </c>
      <c t="n" s="6" r="K296">
        <v>59858</v>
      </c>
      <c t="s" s="4" r="L296">
        <v>730</v>
      </c>
    </row>
    <row spans="1:12" r="297">
      <c t="s" s="4" r="A297">
        <v>415</v>
      </c>
      <c t="s" s="4" r="B297">
        <v>728</v>
      </c>
      <c t="s" s="4" r="D297">
        <v>52</v>
      </c>
      <c t="s" s="4" r="F297">
        <v>52</v>
      </c>
    </row>
    <row spans="1:12" r="298">
      <c t="s" s="4" r="A298">
        <v>582</v>
      </c>
      <c t="s" s="4" r="B298">
        <v>728</v>
      </c>
      <c t="s" s="4" r="D298">
        <v>52</v>
      </c>
      <c t="s" s="4" r="F298">
        <v>52</v>
      </c>
    </row>
    <row spans="1:12" r="299">
      <c t="s" s="4" r="A299">
        <v>731</v>
      </c>
    </row>
    <row spans="1:12" r="300">
      <c t="s" s="3" r="A300">
        <v>544</v>
      </c>
    </row>
    <row spans="1:12" r="301">
      <c t="s" s="4" r="A301">
        <v>649</v>
      </c>
      <c t="s" s="4" r="B301">
        <v>478</v>
      </c>
      <c t="n" s="6" r="D301">
        <v>30745</v>
      </c>
      <c t="n" s="6" r="F301">
        <v>30745</v>
      </c>
    </row>
    <row spans="1:12" r="302">
      <c t="s" s="4" r="A302">
        <v>436</v>
      </c>
      <c t="s" s="4" r="B302">
        <v>472</v>
      </c>
      <c t="s" s="4" r="D302">
        <v>475</v>
      </c>
      <c t="s" s="4" r="F302">
        <v>475</v>
      </c>
    </row>
    <row spans="1:12" r="303">
      <c t="s" s="4" r="A303">
        <v>575</v>
      </c>
      <c t="s" s="4" r="B303">
        <v>478</v>
      </c>
      <c t="n" s="7" r="D303">
        <v>1733</v>
      </c>
      <c t="n" s="7" r="F303">
        <v>1733</v>
      </c>
      <c t="n" s="6" r="K303">
        <v>1758</v>
      </c>
    </row>
    <row spans="1:12" r="304">
      <c t="s" s="4" r="A304">
        <v>566</v>
      </c>
    </row>
    <row spans="1:12" r="305">
      <c t="s" s="3" r="A305">
        <v>544</v>
      </c>
    </row>
    <row spans="1:12" r="306">
      <c t="s" s="4" r="A306">
        <v>732</v>
      </c>
      <c t="s" s="4" r="B306">
        <v>733</v>
      </c>
      <c t="n" s="6" r="D306">
        <v>350</v>
      </c>
      <c t="n" s="6" r="F306">
        <v>350</v>
      </c>
    </row>
    <row spans="1:12" r="307">
      <c t="s" s="4" r="A307">
        <v>436</v>
      </c>
      <c t="s" s="4" r="B307">
        <v>734</v>
      </c>
      <c t="s" s="4" r="D307">
        <v>418</v>
      </c>
      <c t="s" s="4" r="F307">
        <v>418</v>
      </c>
    </row>
    <row spans="1:12" r="308">
      <c t="s" s="4" r="A308">
        <v>575</v>
      </c>
      <c t="s" s="4" r="B308">
        <v>733</v>
      </c>
      <c t="s" s="4" r="D308">
        <v>52</v>
      </c>
      <c t="s" s="4" r="F308">
        <v>52</v>
      </c>
      <c t="s" s="4" r="K308">
        <v>52</v>
      </c>
    </row>
    <row spans="1:12" r="309">
      <c t="s" s="4" r="A309">
        <v>415</v>
      </c>
      <c t="s" s="4" r="B309">
        <v>733</v>
      </c>
      <c t="n" s="7" r="D309">
        <v>63023</v>
      </c>
      <c t="n" s="7" r="F309">
        <v>63023</v>
      </c>
    </row>
    <row spans="1:12" r="310">
      <c t="s" s="4" r="A310">
        <v>582</v>
      </c>
      <c t="s" s="4" r="B310">
        <v>733</v>
      </c>
      <c t="s" s="4" r="D310">
        <v>52</v>
      </c>
      <c t="s" s="4" r="F310">
        <v>52</v>
      </c>
    </row>
    <row spans="1:12" r="311">
      <c t="s" s="4" r="A311">
        <v>47</v>
      </c>
      <c t="n" s="7" r="D311">
        <v>3847</v>
      </c>
      <c t="n" s="7" r="F311">
        <v>3847</v>
      </c>
      <c t="n" s="7" r="H311">
        <v>3317</v>
      </c>
    </row>
    <row spans="1:12" r="312">
      <c t="s" s="4" r="A312">
        <v>569</v>
      </c>
      <c t="n" s="6" r="D312">
        <v>3600</v>
      </c>
      <c t="n" s="6" r="F312">
        <v>3600</v>
      </c>
    </row>
    <row spans="1:12" r="313">
      <c t="s" s="4" r="A313">
        <v>735</v>
      </c>
    </row>
    <row spans="1:12" r="314">
      <c t="s" s="3" r="A314">
        <v>544</v>
      </c>
    </row>
    <row spans="1:12" r="315">
      <c t="s" s="4" r="A315">
        <v>415</v>
      </c>
      <c t="n" s="7" r="D315">
        <v>59429</v>
      </c>
      <c t="n" s="7" r="F315">
        <v>59429</v>
      </c>
    </row>
    <row spans="1:12" r="316">
      <c t="s" s="4" r="A316">
        <v>580</v>
      </c>
      <c t="s" s="4" r="F316">
        <v>736</v>
      </c>
    </row>
    <row spans="1:12" r="317">
      <c t="s" s="4" r="A317">
        <v>582</v>
      </c>
      <c t="s" s="4" r="D317">
        <v>737</v>
      </c>
      <c t="s" s="4" r="F317">
        <v>737</v>
      </c>
    </row>
    <row spans="1:12" r="318">
      <c t="s" s="4" r="A318">
        <v>738</v>
      </c>
    </row>
    <row spans="1:12" r="319">
      <c t="s" s="3" r="A319">
        <v>544</v>
      </c>
    </row>
    <row spans="1:12" r="320">
      <c t="s" s="4" r="A320">
        <v>580</v>
      </c>
      <c t="s" s="4" r="F320">
        <v>739</v>
      </c>
    </row>
    <row spans="1:12" r="321">
      <c t="s" s="4" r="A321">
        <v>593</v>
      </c>
      <c t="n" s="7" r="D321">
        <v>3594</v>
      </c>
      <c t="n" s="7" r="F321">
        <v>3594</v>
      </c>
    </row>
    <row spans="1:12" r="322">
      <c t="s" s="4" r="A322">
        <v>740</v>
      </c>
    </row>
    <row spans="1:12" r="323">
      <c t="s" s="3" r="A323">
        <v>544</v>
      </c>
    </row>
    <row spans="1:12" r="324">
      <c t="s" s="4" r="A324">
        <v>708</v>
      </c>
      <c t="s" s="4" r="D324">
        <v>741</v>
      </c>
      <c t="s" s="4" r="F324">
        <v>741</v>
      </c>
    </row>
    <row spans="1:12" r="325">
      <c t="s" s="4" r="A325">
        <v>742</v>
      </c>
    </row>
    <row spans="1:12" r="326">
      <c t="s" s="3" r="A326">
        <v>544</v>
      </c>
    </row>
    <row spans="1:12" r="327">
      <c t="s" s="4" r="A327">
        <v>708</v>
      </c>
      <c t="s" s="4" r="D327">
        <v>743</v>
      </c>
      <c t="s" s="4" r="F327">
        <v>743</v>
      </c>
    </row>
    <row spans="1:12" r="328">
      <c t="s" s="4" r="A328">
        <v>744</v>
      </c>
    </row>
    <row spans="1:12" r="329">
      <c t="s" s="3" r="A329">
        <v>544</v>
      </c>
    </row>
    <row spans="1:12" r="330">
      <c t="s" s="4" r="A330">
        <v>575</v>
      </c>
      <c t="s" s="4" r="B330">
        <v>745</v>
      </c>
      <c t="n" s="7" r="D330">
        <v>630</v>
      </c>
      <c t="n" s="7" r="F330">
        <v>630</v>
      </c>
      <c t="n" s="7" r="K330">
        <v>3506</v>
      </c>
    </row>
    <row spans="1:12" r="331">
      <c t="s" s="4" r="A331">
        <v>746</v>
      </c>
    </row>
    <row spans="1:12" r="332">
      <c t="s" s="3" r="A332">
        <v>544</v>
      </c>
    </row>
    <row spans="1:12" r="333">
      <c t="s" s="4" r="A333">
        <v>649</v>
      </c>
      <c t="n" s="6" r="D333">
        <v>50973</v>
      </c>
      <c t="n" s="6" r="F333">
        <v>50973</v>
      </c>
    </row>
    <row spans="1:12" r="334">
      <c t="s" s="4" r="A334">
        <v>415</v>
      </c>
      <c t="n" s="7" r="D334">
        <v>6388</v>
      </c>
      <c t="n" s="7" r="F334">
        <v>6388</v>
      </c>
    </row>
    <row spans="1:12" r="335">
      <c t="s" s="4" r="A335">
        <v>747</v>
      </c>
      <c t="s" s="4" r="D335">
        <v>591</v>
      </c>
      <c t="s" s="4" r="F335">
        <v>591</v>
      </c>
    </row>
    <row spans="1:12" r="336">
      <c t="s" s="4" r="A336">
        <v>748</v>
      </c>
      <c t="n" s="7" r="D336">
        <v>1000</v>
      </c>
      <c t="n" s="7" r="F336">
        <v>1000</v>
      </c>
    </row>
    <row spans="1:12" r="337">
      <c t="s" s="4" r="A337">
        <v>749</v>
      </c>
    </row>
    <row spans="1:12" r="338">
      <c t="s" s="3" r="A338">
        <v>544</v>
      </c>
    </row>
    <row spans="1:12" r="339">
      <c t="s" s="4" r="A339">
        <v>580</v>
      </c>
      <c t="s" s="4" r="F339">
        <v>750</v>
      </c>
    </row>
    <row spans="1:12" r="340">
      <c t="s" s="4" r="A340">
        <v>582</v>
      </c>
      <c t="s" s="4" r="D340">
        <v>751</v>
      </c>
      <c t="s" s="4" r="F340">
        <v>751</v>
      </c>
    </row>
    <row spans="1:12" r="341">
      <c t="s" s="4" r="A341">
        <v>752</v>
      </c>
    </row>
    <row spans="1:12" r="342">
      <c t="s" s="3" r="A342">
        <v>544</v>
      </c>
    </row>
    <row spans="1:12" r="343">
      <c t="s" s="4" r="A343">
        <v>578</v>
      </c>
      <c t="n" s="6" r="D343">
        <v>59</v>
      </c>
      <c t="n" s="6" r="F343">
        <v>59</v>
      </c>
    </row>
    <row spans="1:12" r="344">
      <c t="s" s="4" r="A344">
        <v>415</v>
      </c>
      <c t="n" s="7" r="D344">
        <v>1117</v>
      </c>
      <c t="n" s="7" r="F344">
        <v>1117</v>
      </c>
    </row>
    <row spans="1:12" r="345">
      <c t="s" s="4" r="A345">
        <v>580</v>
      </c>
      <c t="s" s="4" r="F345">
        <v>753</v>
      </c>
    </row>
    <row spans="1:12" r="346">
      <c t="s" s="4" r="A346">
        <v>622</v>
      </c>
      <c t="s" s="4" r="F346">
        <v>754</v>
      </c>
    </row>
    <row spans="1:12" r="347">
      <c t="s" s="4" r="A347">
        <v>755</v>
      </c>
      <c t="s" s="4" r="D347">
        <v>470</v>
      </c>
      <c t="s" s="4" r="F347">
        <v>470</v>
      </c>
    </row>
    <row spans="1:12" r="348">
      <c t="s" s="4" r="A348">
        <v>756</v>
      </c>
      <c t="n" s="6" r="D348">
        <v>5</v>
      </c>
      <c t="n" s="6" r="F348">
        <v>5</v>
      </c>
    </row>
    <row spans="1:12" r="349">
      <c t="s" s="4" r="A349">
        <v>757</v>
      </c>
    </row>
    <row spans="1:12" r="350">
      <c t="s" s="3" r="A350">
        <v>544</v>
      </c>
    </row>
    <row spans="1:12" r="351">
      <c t="s" s="4" r="A351">
        <v>415</v>
      </c>
      <c t="n" s="7" r="D351">
        <v>38028</v>
      </c>
      <c t="n" s="7" r="F351">
        <v>38028</v>
      </c>
    </row>
    <row spans="1:12" r="352">
      <c t="s" s="4" r="A352">
        <v>580</v>
      </c>
      <c t="s" s="4" r="F352">
        <v>758</v>
      </c>
    </row>
    <row spans="1:12" r="353">
      <c t="s" s="4" r="A353">
        <v>582</v>
      </c>
      <c t="s" s="4" r="D353">
        <v>759</v>
      </c>
      <c t="s" s="4" r="F353">
        <v>759</v>
      </c>
    </row>
    <row spans="1:12" r="354">
      <c t="s" s="4" r="A354">
        <v>760</v>
      </c>
    </row>
    <row spans="1:12" r="355">
      <c t="s" s="3" r="A355">
        <v>544</v>
      </c>
    </row>
    <row spans="1:12" r="356">
      <c t="s" s="4" r="A356">
        <v>761</v>
      </c>
      <c t="n" s="6" r="D356">
        <v>836</v>
      </c>
      <c t="n" s="6" r="F356">
        <v>836</v>
      </c>
    </row>
    <row spans="1:12" r="357">
      <c t="s" s="4" r="A357">
        <v>747</v>
      </c>
      <c t="s" s="4" r="D357">
        <v>475</v>
      </c>
      <c t="s" s="4" r="F357">
        <v>475</v>
      </c>
    </row>
    <row spans="1:12" r="358">
      <c t="n" r="A358"/>
    </row>
    <row spans="1:12" r="359">
      <c t="s" s="4" r="A359">
        <v>478</v>
      </c>
      <c t="s" s="4" r="B359">
        <v>762</v>
      </c>
    </row>
    <row spans="1:12" r="360">
      <c t="s" s="4" r="A360">
        <v>473</v>
      </c>
      <c t="s" s="4" r="B360">
        <v>479</v>
      </c>
    </row>
    <row spans="1:12" r="361">
      <c t="s" s="4" r="A361">
        <v>490</v>
      </c>
      <c t="s" s="4" r="B361">
        <v>763</v>
      </c>
    </row>
    <row spans="1:12" r="362">
      <c t="s" s="4" r="A362">
        <v>528</v>
      </c>
      <c t="s" s="4" r="B362">
        <v>764</v>
      </c>
    </row>
    <row spans="1:12" r="363">
      <c t="s" s="4" r="A363">
        <v>765</v>
      </c>
      <c t="s" s="4" r="B363">
        <v>766</v>
      </c>
    </row>
    <row spans="1:12" r="364">
      <c t="s" s="4" r="A364">
        <v>767</v>
      </c>
      <c t="s" s="4" r="B364">
        <v>768</v>
      </c>
    </row>
    <row spans="1:12" r="365">
      <c t="s" s="4" r="A365">
        <v>769</v>
      </c>
      <c t="s" s="4" r="B365">
        <v>770</v>
      </c>
    </row>
    <row spans="1:12" r="366">
      <c t="s" s="4" r="A366">
        <v>605</v>
      </c>
      <c t="s" s="4" r="B366">
        <v>771</v>
      </c>
    </row>
    <row spans="1:12" r="367">
      <c t="s" s="4" r="A367">
        <v>772</v>
      </c>
      <c t="s" s="4" r="B367">
        <v>773</v>
      </c>
    </row>
    <row spans="1:12" r="368">
      <c t="s" s="4" r="A368">
        <v>620</v>
      </c>
      <c t="s" s="4" r="B368">
        <v>774</v>
      </c>
    </row>
    <row spans="1:12" r="369">
      <c t="s" s="4" r="A369">
        <v>637</v>
      </c>
      <c t="s" s="4" r="B369">
        <v>775</v>
      </c>
    </row>
    <row spans="1:12" r="370">
      <c t="s" s="4" r="A370">
        <v>642</v>
      </c>
      <c t="s" s="4" r="B370">
        <v>776</v>
      </c>
    </row>
    <row spans="1:12" r="371">
      <c t="s" s="4" r="A371">
        <v>651</v>
      </c>
      <c t="s" s="4" r="B371">
        <v>480</v>
      </c>
    </row>
    <row spans="1:12" r="372">
      <c t="s" s="4" r="A372">
        <v>656</v>
      </c>
      <c t="s" s="4" r="B372">
        <v>777</v>
      </c>
    </row>
    <row spans="1:12" r="373">
      <c t="s" s="4" r="A373">
        <v>670</v>
      </c>
      <c t="s" s="4" r="B373">
        <v>778</v>
      </c>
    </row>
    <row spans="1:12" r="374">
      <c t="s" s="4" r="A374">
        <v>779</v>
      </c>
      <c t="s" s="4" r="B374">
        <v>780</v>
      </c>
    </row>
    <row spans="1:12" r="375">
      <c t="s" s="4" r="A375">
        <v>675</v>
      </c>
      <c t="s" s="4" r="B375">
        <v>781</v>
      </c>
    </row>
    <row spans="1:12" r="376">
      <c t="s" s="4" r="A376">
        <v>782</v>
      </c>
      <c t="s" s="4" r="B376">
        <v>783</v>
      </c>
    </row>
    <row spans="1:12" r="377">
      <c t="s" s="4" r="A377">
        <v>699</v>
      </c>
      <c t="s" s="4" r="B377">
        <v>784</v>
      </c>
    </row>
    <row spans="1:12" r="378">
      <c t="s" s="4" r="A378">
        <v>728</v>
      </c>
      <c t="s" s="4" r="B378">
        <v>785</v>
      </c>
    </row>
    <row spans="1:12" r="379">
      <c t="s" s="4" r="A379">
        <v>730</v>
      </c>
      <c t="s" s="4" r="B379">
        <v>786</v>
      </c>
    </row>
    <row spans="1:12" r="380">
      <c t="s" s="4" r="A380">
        <v>787</v>
      </c>
      <c t="s" s="4" r="B380">
        <v>570</v>
      </c>
    </row>
    <row spans="1:12" r="381">
      <c t="s" s="4" r="A381">
        <v>788</v>
      </c>
      <c t="s" s="4" r="B381">
        <v>571</v>
      </c>
    </row>
    <row spans="1:12" r="382">
      <c t="s" s="4" r="A382">
        <v>745</v>
      </c>
      <c t="s" s="4" r="B382">
        <v>789</v>
      </c>
    </row>
  </sheetData>
  <mergeCells count="29">
    <mergeCell ref="A1:B1"/>
    <mergeCell ref="D1:E1"/>
    <mergeCell ref="F1:G1"/>
    <mergeCell ref="K1:L1"/>
    <mergeCell ref="A358:K358"/>
    <mergeCell ref="B359:K359"/>
    <mergeCell ref="B360:K360"/>
    <mergeCell ref="B361:K361"/>
    <mergeCell ref="B362:K362"/>
    <mergeCell ref="B363:K363"/>
    <mergeCell ref="B364:K364"/>
    <mergeCell ref="B365:K365"/>
    <mergeCell ref="B366:K366"/>
    <mergeCell ref="B367:K367"/>
    <mergeCell ref="B368:K368"/>
    <mergeCell ref="B369:K369"/>
    <mergeCell ref="B370:K370"/>
    <mergeCell ref="B371:K371"/>
    <mergeCell ref="B372:K372"/>
    <mergeCell ref="B373:K373"/>
    <mergeCell ref="B374:K374"/>
    <mergeCell ref="B375:K375"/>
    <mergeCell ref="B376:K376"/>
    <mergeCell ref="B377:K377"/>
    <mergeCell ref="B378:K378"/>
    <mergeCell ref="B379:K379"/>
    <mergeCell ref="B380:K380"/>
    <mergeCell ref="B381:K381"/>
    <mergeCell ref="B382:K38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0</v>
      </c>
      <c t="s" s="2" r="B1">
        <v>67</v>
      </c>
      <c t="s" s="2" r="D1">
        <v>1</v>
      </c>
    </row>
    <row spans="1:5" r="2">
      <c t="s" s="2" r="B2">
        <v>22</v>
      </c>
      <c t="s" s="2" r="C2">
        <v>68</v>
      </c>
      <c t="s" s="2" r="D2">
        <v>22</v>
      </c>
      <c t="s" s="2" r="E2">
        <v>68</v>
      </c>
    </row>
    <row spans="1:5" r="3">
      <c t="s" s="3" r="A3">
        <v>544</v>
      </c>
    </row>
    <row spans="1:5" r="4">
      <c t="s" s="4" r="A4">
        <v>791</v>
      </c>
      <c t="n" s="7" r="B4">
        <v>-614</v>
      </c>
      <c t="n" s="7" r="C4">
        <v>-2329</v>
      </c>
      <c t="n" s="7" r="D4">
        <v>-2168</v>
      </c>
      <c t="n" s="7" r="E4">
        <v>-5858</v>
      </c>
    </row>
    <row spans="1:5" r="5">
      <c t="s" s="4" r="A5">
        <v>577</v>
      </c>
    </row>
    <row spans="1:5" r="6">
      <c t="s" s="3" r="A6">
        <v>544</v>
      </c>
    </row>
    <row spans="1:5" r="7">
      <c t="s" s="4" r="A7">
        <v>791</v>
      </c>
      <c t="n" s="6" r="B7">
        <v>47</v>
      </c>
      <c t="n" s="6" r="C7">
        <v>61</v>
      </c>
      <c t="n" s="6" r="D7">
        <v>132</v>
      </c>
      <c t="n" s="6" r="E7">
        <v>122</v>
      </c>
    </row>
    <row spans="1:5" r="8">
      <c t="s" s="4" r="A8">
        <v>584</v>
      </c>
    </row>
    <row spans="1:5" r="9">
      <c t="s" s="3" r="A9">
        <v>544</v>
      </c>
    </row>
    <row spans="1:5" r="10">
      <c t="s" s="4" r="A10">
        <v>791</v>
      </c>
      <c t="n" s="6" r="B10">
        <v>-300</v>
      </c>
      <c t="n" s="6" r="C10">
        <v>-313</v>
      </c>
      <c t="n" s="6" r="D10">
        <v>-592</v>
      </c>
      <c t="n" s="6" r="E10">
        <v>-629</v>
      </c>
    </row>
    <row spans="1:5" r="11">
      <c t="s" s="4" r="A11">
        <v>588</v>
      </c>
    </row>
    <row spans="1:5" r="12">
      <c t="s" s="3" r="A12">
        <v>544</v>
      </c>
    </row>
    <row spans="1:5" r="13">
      <c t="s" s="4" r="A13">
        <v>791</v>
      </c>
      <c t="n" s="6" r="B13">
        <v>-82</v>
      </c>
      <c t="n" s="6" r="C13">
        <v>-91</v>
      </c>
      <c t="n" s="6" r="D13">
        <v>-163</v>
      </c>
      <c t="n" s="6" r="E13">
        <v>-185</v>
      </c>
    </row>
    <row spans="1:5" r="14">
      <c t="s" s="4" r="A14">
        <v>594</v>
      </c>
    </row>
    <row spans="1:5" r="15">
      <c t="s" s="3" r="A15">
        <v>544</v>
      </c>
    </row>
    <row spans="1:5" r="16">
      <c t="s" s="4" r="A16">
        <v>791</v>
      </c>
      <c t="n" s="6" r="B16">
        <v>-595</v>
      </c>
      <c t="n" s="6" r="C16">
        <v>-276</v>
      </c>
      <c t="n" s="6" r="D16">
        <v>-595</v>
      </c>
      <c t="n" s="6" r="E16">
        <v>-530</v>
      </c>
    </row>
    <row spans="1:5" r="17">
      <c t="s" s="4" r="A17">
        <v>604</v>
      </c>
    </row>
    <row spans="1:5" r="18">
      <c t="s" s="3" r="A18">
        <v>544</v>
      </c>
    </row>
    <row spans="1:5" r="19">
      <c t="s" s="4" r="A19">
        <v>791</v>
      </c>
      <c t="n" s="6" r="B19">
        <v>-110</v>
      </c>
      <c t="n" s="6" r="C19">
        <v>13</v>
      </c>
      <c t="n" s="6" r="D19">
        <v>-222</v>
      </c>
      <c t="n" s="6" r="E19">
        <v>3</v>
      </c>
    </row>
    <row spans="1:5" r="20">
      <c t="s" s="4" r="A20">
        <v>614</v>
      </c>
    </row>
    <row spans="1:5" r="21">
      <c t="s" s="3" r="A21">
        <v>544</v>
      </c>
    </row>
    <row spans="1:5" r="22">
      <c t="s" s="4" r="A22">
        <v>791</v>
      </c>
      <c t="n" s="6" r="C22">
        <v>-125</v>
      </c>
      <c t="n" s="6" r="E22">
        <v>-309</v>
      </c>
    </row>
    <row spans="1:5" r="23">
      <c t="s" s="4" r="A23">
        <v>617</v>
      </c>
    </row>
    <row spans="1:5" r="24">
      <c t="s" s="3" r="A24">
        <v>544</v>
      </c>
    </row>
    <row spans="1:5" r="25">
      <c t="s" s="4" r="A25">
        <v>791</v>
      </c>
      <c t="n" s="6" r="B25">
        <v>-307</v>
      </c>
      <c t="n" s="6" r="D25">
        <v>-307</v>
      </c>
    </row>
    <row spans="1:5" r="26">
      <c t="s" s="4" r="A26">
        <v>631</v>
      </c>
    </row>
    <row spans="1:5" r="27">
      <c t="s" s="3" r="A27">
        <v>544</v>
      </c>
    </row>
    <row spans="1:5" r="28">
      <c t="s" s="4" r="A28">
        <v>791</v>
      </c>
      <c t="n" s="6" r="B28">
        <v>-102</v>
      </c>
      <c t="n" s="6" r="C28">
        <v>-150</v>
      </c>
      <c t="n" s="6" r="D28">
        <v>-130</v>
      </c>
      <c t="n" s="6" r="E28">
        <v>-324</v>
      </c>
    </row>
    <row spans="1:5" r="29">
      <c t="s" s="4" r="A29">
        <v>635</v>
      </c>
    </row>
    <row spans="1:5" r="30">
      <c t="s" s="3" r="A30">
        <v>544</v>
      </c>
    </row>
    <row spans="1:5" r="31">
      <c t="s" s="4" r="A31">
        <v>791</v>
      </c>
      <c t="n" s="6" r="B31">
        <v>-727</v>
      </c>
      <c t="n" s="6" r="C31">
        <v>-1263</v>
      </c>
      <c t="n" s="6" r="D31">
        <v>-1495</v>
      </c>
      <c t="n" s="6" r="E31">
        <v>-1188</v>
      </c>
    </row>
    <row spans="1:5" r="32">
      <c t="s" s="4" r="A32">
        <v>640</v>
      </c>
    </row>
    <row spans="1:5" r="33">
      <c t="s" s="3" r="A33">
        <v>544</v>
      </c>
    </row>
    <row spans="1:5" r="34">
      <c t="s" s="4" r="A34">
        <v>791</v>
      </c>
      <c t="n" s="6" r="D34">
        <v>-17</v>
      </c>
    </row>
    <row spans="1:5" r="35">
      <c t="s" s="4" r="A35">
        <v>647</v>
      </c>
    </row>
    <row spans="1:5" r="36">
      <c t="s" s="3" r="A36">
        <v>544</v>
      </c>
    </row>
    <row spans="1:5" r="37">
      <c t="s" s="4" r="A37">
        <v>791</v>
      </c>
      <c t="n" s="6" r="D37">
        <v>-60</v>
      </c>
      <c t="n" s="6" r="E37">
        <v>-19</v>
      </c>
    </row>
    <row spans="1:5" r="38">
      <c t="s" s="4" r="A38">
        <v>648</v>
      </c>
    </row>
    <row spans="1:5" r="39">
      <c t="s" s="3" r="A39">
        <v>544</v>
      </c>
    </row>
    <row spans="1:5" r="40">
      <c t="s" s="4" r="A40">
        <v>791</v>
      </c>
      <c t="n" s="6" r="B40">
        <v>-13</v>
      </c>
      <c t="n" s="6" r="C40">
        <v>-5</v>
      </c>
      <c t="n" s="6" r="D40">
        <v>-32</v>
      </c>
      <c t="n" s="6" r="E40">
        <v>-5</v>
      </c>
    </row>
    <row spans="1:5" r="41">
      <c t="s" s="4" r="A41">
        <v>650</v>
      </c>
    </row>
    <row spans="1:5" r="42">
      <c t="s" s="3" r="A42">
        <v>544</v>
      </c>
    </row>
    <row spans="1:5" r="43">
      <c t="s" s="4" r="A43">
        <v>791</v>
      </c>
      <c t="n" s="6" r="B43">
        <v>98</v>
      </c>
      <c t="n" s="6" r="C43">
        <v>70</v>
      </c>
      <c t="n" s="6" r="D43">
        <v>175</v>
      </c>
      <c t="n" s="6" r="E43">
        <v>156</v>
      </c>
    </row>
    <row spans="1:5" r="44">
      <c t="s" s="4" r="A44">
        <v>653</v>
      </c>
    </row>
    <row spans="1:5" r="45">
      <c t="s" s="3" r="A45">
        <v>544</v>
      </c>
    </row>
    <row spans="1:5" r="46">
      <c t="s" s="4" r="A46">
        <v>791</v>
      </c>
      <c t="n" s="6" r="B46">
        <v>108</v>
      </c>
      <c t="n" s="6" r="C46">
        <v>112</v>
      </c>
      <c t="n" s="6" r="D46">
        <v>210</v>
      </c>
      <c t="n" s="6" r="E46">
        <v>222</v>
      </c>
    </row>
    <row spans="1:5" r="47">
      <c t="s" s="4" r="A47">
        <v>660</v>
      </c>
    </row>
    <row spans="1:5" r="48">
      <c t="s" s="3" r="A48">
        <v>544</v>
      </c>
    </row>
    <row spans="1:5" r="49">
      <c t="s" s="4" r="A49">
        <v>791</v>
      </c>
      <c t="n" s="6" r="B49">
        <v>108</v>
      </c>
      <c t="n" s="6" r="C49">
        <v>86</v>
      </c>
      <c t="n" s="6" r="D49">
        <v>192</v>
      </c>
      <c t="n" s="6" r="E49">
        <v>72</v>
      </c>
    </row>
    <row spans="1:5" r="50">
      <c t="s" s="4" r="A50">
        <v>663</v>
      </c>
    </row>
    <row spans="1:5" r="51">
      <c t="s" s="3" r="A51">
        <v>544</v>
      </c>
    </row>
    <row spans="1:5" r="52">
      <c t="s" s="4" r="A52">
        <v>791</v>
      </c>
      <c t="n" s="6" r="B52">
        <v>17</v>
      </c>
      <c t="n" s="6" r="C52">
        <v>52</v>
      </c>
      <c t="n" s="6" r="D52">
        <v>-177</v>
      </c>
      <c t="n" s="6" r="E52">
        <v>121</v>
      </c>
    </row>
    <row spans="1:5" r="53">
      <c t="s" s="4" r="A53">
        <v>667</v>
      </c>
    </row>
    <row spans="1:5" r="54">
      <c t="s" s="3" r="A54">
        <v>544</v>
      </c>
    </row>
    <row spans="1:5" r="55">
      <c t="s" s="4" r="A55">
        <v>791</v>
      </c>
      <c t="n" s="6" r="C55">
        <v>-379</v>
      </c>
      <c t="n" s="6" r="E55">
        <v>-763</v>
      </c>
    </row>
    <row spans="1:5" r="56">
      <c t="s" s="4" r="A56">
        <v>697</v>
      </c>
    </row>
    <row spans="1:5" r="57">
      <c t="s" s="3" r="A57">
        <v>544</v>
      </c>
    </row>
    <row spans="1:5" r="58">
      <c t="s" s="4" r="A58">
        <v>791</v>
      </c>
      <c t="n" s="6" r="B58">
        <v>-191</v>
      </c>
      <c t="n" s="6" r="C58">
        <v>-242</v>
      </c>
      <c t="n" s="6" r="D58">
        <v>-668</v>
      </c>
      <c t="n" s="6" r="E58">
        <v>-1590</v>
      </c>
    </row>
    <row spans="1:5" r="59">
      <c t="s" s="4" r="A59">
        <v>727</v>
      </c>
    </row>
    <row spans="1:5" r="60">
      <c t="s" s="3" r="A60">
        <v>544</v>
      </c>
    </row>
    <row spans="1:5" r="61">
      <c t="s" s="4" r="A61">
        <v>791</v>
      </c>
      <c t="n" s="6" r="B61">
        <v>226</v>
      </c>
      <c t="n" s="6" r="C61">
        <v>232</v>
      </c>
      <c t="n" s="6" r="D61">
        <v>405</v>
      </c>
      <c t="n" s="6" r="E61">
        <v>428</v>
      </c>
    </row>
    <row spans="1:5" r="62">
      <c t="s" s="4" r="A62">
        <v>731</v>
      </c>
    </row>
    <row spans="1:5" r="63">
      <c t="s" s="3" r="A63">
        <v>544</v>
      </c>
    </row>
    <row spans="1:5" r="64">
      <c t="s" s="4" r="A64">
        <v>791</v>
      </c>
      <c t="n" s="6" r="B64">
        <v>-9</v>
      </c>
      <c t="n" s="6" r="C64">
        <v>-18</v>
      </c>
      <c t="n" s="6" r="D64">
        <v>-25</v>
      </c>
      <c t="n" s="6" r="E64">
        <v>-36</v>
      </c>
    </row>
    <row spans="1:5" r="65">
      <c t="s" s="4" r="A65">
        <v>566</v>
      </c>
    </row>
    <row spans="1:5" r="66">
      <c t="s" s="3" r="A66">
        <v>544</v>
      </c>
    </row>
    <row spans="1:5" r="67">
      <c t="s" s="4" r="A67">
        <v>791</v>
      </c>
      <c t="n" s="6" r="B67">
        <v>987</v>
      </c>
      <c t="n" s="6" r="C67">
        <v>868</v>
      </c>
      <c t="n" s="6" r="D67">
        <v>820</v>
      </c>
      <c t="n" s="6" r="E67">
        <v>784</v>
      </c>
    </row>
    <row spans="1:5" r="68">
      <c t="s" s="4" r="A68">
        <v>744</v>
      </c>
    </row>
    <row spans="1:5" r="69">
      <c t="s" s="3" r="A69">
        <v>544</v>
      </c>
    </row>
    <row spans="1:5" r="70">
      <c t="s" s="4" r="A70">
        <v>791</v>
      </c>
      <c t="n" s="7" r="B70">
        <v>231</v>
      </c>
      <c t="n" s="7" r="C70">
        <v>-961</v>
      </c>
      <c t="n" s="7" r="D70">
        <v>381</v>
      </c>
      <c t="n" s="7" r="E70">
        <v>-21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2</v>
      </c>
      <c t="s" s="2" r="C1">
        <v>23</v>
      </c>
    </row>
    <row spans="1:3" r="2">
      <c t="s" s="3" r="A2">
        <v>188</v>
      </c>
    </row>
    <row spans="1:3" r="3">
      <c t="s" s="4" r="A3">
        <v>793</v>
      </c>
      <c t="n" s="7" r="B3">
        <v>1598623</v>
      </c>
      <c t="n" s="7" r="C3">
        <v>1781621</v>
      </c>
    </row>
    <row spans="1:3" r="4">
      <c t="s" s="4" r="A4">
        <v>510</v>
      </c>
      <c t="n" s="6" r="B4">
        <v>269073</v>
      </c>
      <c t="n" s="6" r="C4">
        <v>307000</v>
      </c>
    </row>
    <row spans="1:3" r="5">
      <c t="s" s="4" r="A5">
        <v>40</v>
      </c>
      <c t="n" s="6" r="B5">
        <v>1867696</v>
      </c>
      <c t="n" s="6" r="C5">
        <v>2088621</v>
      </c>
    </row>
    <row spans="1:3" r="6">
      <c t="s" s="4" r="A6">
        <v>794</v>
      </c>
      <c t="n" s="6" r="B6">
        <v>1187866</v>
      </c>
      <c t="n" s="6" r="C6">
        <v>1298293</v>
      </c>
    </row>
    <row spans="1:3" r="7">
      <c t="s" s="4" r="A7">
        <v>795</v>
      </c>
      <c t="n" s="6" r="B7">
        <v>229941</v>
      </c>
      <c t="n" s="6" r="C7">
        <v>215951</v>
      </c>
    </row>
    <row spans="1:3" r="8">
      <c t="s" s="4" r="A8">
        <v>796</v>
      </c>
      <c t="n" s="6" r="B8">
        <v>449889</v>
      </c>
      <c t="n" s="6" r="C8">
        <v>574377</v>
      </c>
    </row>
    <row spans="1:3" r="9">
      <c t="s" s="4" r="A9">
        <v>797</v>
      </c>
      <c t="n" s="7" r="B9">
        <v>1867696</v>
      </c>
      <c t="n" s="7" r="C9">
        <v>20886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8</v>
      </c>
      <c t="s" s="2" r="B1">
        <v>67</v>
      </c>
      <c t="s" s="2" r="D1">
        <v>1</v>
      </c>
    </row>
    <row spans="1:5" r="2">
      <c t="s" s="2" r="B2">
        <v>22</v>
      </c>
      <c t="s" s="2" r="C2">
        <v>68</v>
      </c>
      <c t="s" s="2" r="D2">
        <v>22</v>
      </c>
      <c t="s" s="2" r="E2">
        <v>68</v>
      </c>
    </row>
    <row spans="1:5" r="3">
      <c t="s" s="3" r="A3">
        <v>188</v>
      </c>
    </row>
    <row spans="1:5" r="4">
      <c t="s" s="4" r="A4">
        <v>75</v>
      </c>
      <c t="n" s="7" r="B4">
        <v>94193</v>
      </c>
      <c t="n" s="7" r="C4">
        <v>81075</v>
      </c>
      <c t="n" s="7" r="D4">
        <v>164315</v>
      </c>
      <c t="n" s="7" r="E4">
        <v>155552</v>
      </c>
    </row>
    <row spans="1:5" r="5">
      <c t="s" s="4" r="A5">
        <v>538</v>
      </c>
      <c t="n" s="6" r="B5">
        <v>-65456</v>
      </c>
      <c t="n" s="6" r="C5">
        <v>-55953</v>
      </c>
      <c t="n" s="6" r="D5">
        <v>-111017</v>
      </c>
      <c t="n" s="6" r="E5">
        <v>-113309</v>
      </c>
    </row>
    <row spans="1:5" r="6">
      <c t="s" s="4" r="A6">
        <v>83</v>
      </c>
      <c t="n" s="6" r="B6">
        <v>-16924</v>
      </c>
      <c t="n" s="6" r="C6">
        <v>-17816</v>
      </c>
      <c t="n" s="6" r="D6">
        <v>-35766</v>
      </c>
      <c t="n" s="6" r="E6">
        <v>-34809</v>
      </c>
    </row>
    <row spans="1:5" r="7">
      <c t="s" s="4" r="A7">
        <v>87</v>
      </c>
      <c t="n" s="6" r="B7">
        <v>-13415</v>
      </c>
      <c t="n" s="6" r="C7">
        <v>-13324</v>
      </c>
      <c t="n" s="6" r="D7">
        <v>-27464</v>
      </c>
      <c t="n" s="6" r="E7">
        <v>-24658</v>
      </c>
    </row>
    <row spans="1:5" r="8">
      <c t="s" s="4" r="A8">
        <v>799</v>
      </c>
      <c t="n" s="7" r="B8">
        <v>-1602</v>
      </c>
      <c t="n" s="7" r="C8">
        <v>-6018</v>
      </c>
      <c t="n" s="7" r="D8">
        <v>-9932</v>
      </c>
      <c t="n" s="7" r="E8">
        <v>-172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38"/>
    <col customWidth="1" max="3" min="3" width="39"/>
    <col customWidth="1" max="4" min="4" width="44"/>
    <col customWidth="1" max="5" min="5" width="44"/>
    <col customWidth="1" max="6" min="6" width="55"/>
    <col customWidth="1" max="7" min="7" width="64"/>
    <col customWidth="1" max="8" min="8" width="12"/>
  </cols>
  <sheetData>
    <row spans="1:8" r="1">
      <c t="s" s="1" r="A1">
        <v>109</v>
      </c>
      <c t="s" s="2" r="B1">
        <v>110</v>
      </c>
      <c t="s" s="2" r="C1">
        <v>111</v>
      </c>
      <c t="s" s="2" r="D1">
        <v>112</v>
      </c>
      <c t="s" s="2" r="E1">
        <v>113</v>
      </c>
      <c t="s" s="2" r="F1">
        <v>114</v>
      </c>
      <c t="s" s="2" r="G1">
        <v>115</v>
      </c>
      <c t="s" s="2" r="H1">
        <v>116</v>
      </c>
    </row>
    <row spans="1:8" r="2">
      <c t="s" s="4" r="A2">
        <v>117</v>
      </c>
      <c t="n" s="6" r="B2">
        <v>89584</v>
      </c>
    </row>
    <row spans="1:8" r="3">
      <c t="s" s="4" r="A3">
        <v>118</v>
      </c>
      <c t="n" s="7" r="C3">
        <v>10517</v>
      </c>
      <c t="n" s="7" r="D3">
        <v>1399419</v>
      </c>
      <c t="n" s="7" r="E3">
        <v>227148</v>
      </c>
      <c t="n" s="7" r="G3">
        <v>57141</v>
      </c>
      <c t="n" s="7" r="H3">
        <v>1683708</v>
      </c>
    </row>
    <row spans="1:8" r="4">
      <c t="s" s="4" r="A4">
        <v>95</v>
      </c>
      <c t="n" s="6" r="D4">
        <v>110584</v>
      </c>
      <c t="n" s="6" r="E4">
        <v>12946</v>
      </c>
      <c t="n" s="6" r="G4">
        <v>-395</v>
      </c>
      <c t="n" s="6" r="H4">
        <v>123135</v>
      </c>
    </row>
    <row spans="1:8" r="5">
      <c t="s" s="4" r="A5">
        <v>119</v>
      </c>
      <c t="n" s="6" r="D5">
        <v>-26894</v>
      </c>
      <c t="n" s="6" r="E5">
        <v>-3274</v>
      </c>
      <c t="n" s="6" r="H5">
        <v>-30168</v>
      </c>
    </row>
    <row spans="1:8" r="6">
      <c t="s" s="4" r="A6">
        <v>120</v>
      </c>
      <c t="n" s="6" r="D6">
        <v>414</v>
      </c>
      <c t="n" s="6" r="G6">
        <v>-35544</v>
      </c>
      <c t="n" s="6" r="H6">
        <v>-35130</v>
      </c>
    </row>
    <row spans="1:8" r="7">
      <c t="s" s="4" r="A7">
        <v>121</v>
      </c>
      <c t="n" s="6" r="B7">
        <v>19</v>
      </c>
    </row>
    <row spans="1:8" r="8">
      <c t="s" s="4" r="A8">
        <v>122</v>
      </c>
      <c t="n" s="6" r="C8">
        <v>-19</v>
      </c>
      <c t="n" s="6" r="D8">
        <v>308</v>
      </c>
      <c t="n" s="6" r="E8">
        <v>-308</v>
      </c>
    </row>
    <row spans="1:8" r="9">
      <c t="s" s="4" r="A9">
        <v>123</v>
      </c>
      <c t="n" s="6" r="B9">
        <v>1</v>
      </c>
    </row>
    <row spans="1:8" r="10">
      <c t="s" s="4" r="A10">
        <v>124</v>
      </c>
      <c t="n" s="6" r="D10">
        <v>12</v>
      </c>
      <c t="n" s="6" r="H10">
        <v>12</v>
      </c>
    </row>
    <row spans="1:8" r="11">
      <c t="s" s="4" r="A11">
        <v>125</v>
      </c>
      <c t="n" s="6" r="D11">
        <v>198</v>
      </c>
      <c t="n" s="6" r="H11">
        <v>198</v>
      </c>
    </row>
    <row spans="1:8" r="12">
      <c t="s" s="4" r="A12">
        <v>126</v>
      </c>
      <c t="n" s="6" r="D12">
        <v>-75</v>
      </c>
      <c t="n" s="6" r="H12">
        <v>-75</v>
      </c>
    </row>
    <row spans="1:8" r="13">
      <c t="s" s="4" r="A13">
        <v>127</v>
      </c>
      <c t="n" s="6" r="B13">
        <v>47</v>
      </c>
    </row>
    <row spans="1:8" r="14">
      <c t="s" s="4" r="A14">
        <v>128</v>
      </c>
      <c t="n" s="6" r="D14">
        <v>1411</v>
      </c>
      <c t="n" s="6" r="E14">
        <v>842</v>
      </c>
      <c t="n" s="6" r="H14">
        <v>2253</v>
      </c>
    </row>
    <row spans="1:8" r="15">
      <c t="s" s="4" r="A15">
        <v>129</v>
      </c>
      <c t="n" s="6" r="E15">
        <v>-970</v>
      </c>
      <c t="n" s="7" r="F15">
        <v>-8283</v>
      </c>
      <c t="n" s="6" r="H15">
        <v>-9253</v>
      </c>
    </row>
    <row spans="1:8" r="16">
      <c t="s" s="4" r="A16">
        <v>130</v>
      </c>
      <c t="n" s="6" r="B16">
        <v>89651</v>
      </c>
    </row>
    <row spans="1:8" r="17">
      <c t="s" s="4" r="A17">
        <v>131</v>
      </c>
      <c t="n" s="7" r="C17">
        <v>10498</v>
      </c>
      <c t="n" s="7" r="D17">
        <v>1485377</v>
      </c>
      <c t="n" s="7" r="E17">
        <v>236384</v>
      </c>
      <c t="n" s="7" r="F17">
        <v>-8283</v>
      </c>
      <c t="n" s="7" r="G17">
        <v>21202</v>
      </c>
      <c t="n" s="7" r="H17">
        <v>17346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0</v>
      </c>
      <c t="s" s="2" r="B1">
        <v>67</v>
      </c>
      <c t="s" s="2" r="D1">
        <v>1</v>
      </c>
    </row>
    <row spans="1:5" r="2">
      <c t="s" s="2" r="B2">
        <v>22</v>
      </c>
      <c t="s" s="2" r="C2">
        <v>68</v>
      </c>
      <c t="s" s="2" r="D2">
        <v>22</v>
      </c>
      <c t="s" s="2" r="E2">
        <v>68</v>
      </c>
    </row>
    <row spans="1:5" r="3">
      <c t="s" s="4" r="A3">
        <v>801</v>
      </c>
    </row>
    <row spans="1:5" r="4">
      <c t="s" s="3" r="A4">
        <v>802</v>
      </c>
    </row>
    <row spans="1:5" r="5">
      <c t="s" s="4" r="A5">
        <v>803</v>
      </c>
      <c t="n" s="7" r="B5">
        <v>10800000</v>
      </c>
      <c t="n" s="7" r="D5">
        <v>10800000</v>
      </c>
    </row>
    <row spans="1:5" r="6">
      <c t="s" s="4" r="A6">
        <v>804</v>
      </c>
      <c t="n" s="6" r="B6">
        <v>10800000</v>
      </c>
      <c t="n" s="6" r="D6">
        <v>10800000</v>
      </c>
    </row>
    <row spans="1:5" r="7">
      <c t="s" s="4" r="A7">
        <v>805</v>
      </c>
    </row>
    <row spans="1:5" r="8">
      <c t="s" s="3" r="A8">
        <v>802</v>
      </c>
    </row>
    <row spans="1:5" r="9">
      <c t="s" s="4" r="A9">
        <v>806</v>
      </c>
      <c t="n" s="6" r="B9">
        <v>350000000</v>
      </c>
      <c t="n" s="6" r="D9">
        <v>350000000</v>
      </c>
    </row>
    <row spans="1:5" r="10">
      <c t="s" s="4" r="A10">
        <v>807</v>
      </c>
      <c t="n" s="6" r="B10">
        <v>99000</v>
      </c>
      <c t="n" s="6" r="D10">
        <v>1012000</v>
      </c>
    </row>
    <row spans="1:5" r="11">
      <c t="s" s="4" r="A11">
        <v>808</v>
      </c>
      <c t="n" s="6" r="D11">
        <v>3400000</v>
      </c>
    </row>
    <row spans="1:5" r="12">
      <c t="s" s="4" r="A12">
        <v>809</v>
      </c>
    </row>
    <row spans="1:5" r="13">
      <c t="s" s="3" r="A13">
        <v>802</v>
      </c>
    </row>
    <row spans="1:5" r="14">
      <c t="s" s="4" r="A14">
        <v>810</v>
      </c>
      <c t="n" s="7" r="B14">
        <v>1000</v>
      </c>
      <c t="n" s="7" r="C14">
        <v>17000</v>
      </c>
      <c t="n" s="7" r="D14">
        <v>2000</v>
      </c>
      <c t="n" s="7" r="E14">
        <v>8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11</v>
      </c>
      <c t="s" s="2" r="C1">
        <v>1</v>
      </c>
    </row>
    <row spans="1:4" r="2">
      <c t="s" s="2" r="C2">
        <v>22</v>
      </c>
      <c t="s" s="2" r="D2">
        <v>23</v>
      </c>
    </row>
    <row spans="1:4" r="3">
      <c t="s" s="3" r="A3">
        <v>812</v>
      </c>
    </row>
    <row spans="1:4" r="4">
      <c t="s" s="4" r="A4">
        <v>376</v>
      </c>
      <c t="n" s="7" r="C4">
        <v>224925</v>
      </c>
      <c t="n" s="7" r="D4">
        <v>239690</v>
      </c>
    </row>
    <row spans="1:4" r="5">
      <c t="s" s="4" r="A5">
        <v>813</v>
      </c>
      <c t="s" s="4" r="B5">
        <v>478</v>
      </c>
      <c t="n" s="6" r="C5">
        <v>5359</v>
      </c>
      <c t="n" s="6" r="D5">
        <v>5394</v>
      </c>
    </row>
    <row spans="1:4" r="6">
      <c t="s" s="4" r="A6">
        <v>814</v>
      </c>
      <c t="n" s="6" r="C6">
        <v>230284</v>
      </c>
      <c t="n" s="6" r="D6">
        <v>245084</v>
      </c>
    </row>
    <row spans="1:4" r="7">
      <c t="s" s="4" r="A7">
        <v>815</v>
      </c>
      <c t="n" s="6" r="C7">
        <v>-103881</v>
      </c>
      <c t="n" s="6" r="D7">
        <v>-118014</v>
      </c>
    </row>
    <row spans="1:4" r="8">
      <c t="s" s="4" r="A8">
        <v>816</v>
      </c>
      <c t="n" s="6" r="C8">
        <v>126403</v>
      </c>
      <c t="n" s="6" r="D8">
        <v>127070</v>
      </c>
    </row>
    <row spans="1:4" r="9">
      <c t="s" s="4" r="A9">
        <v>817</v>
      </c>
      <c t="s" s="4" r="B9">
        <v>473</v>
      </c>
      <c t="n" s="6" r="C9">
        <v>13374</v>
      </c>
      <c t="n" s="6" r="D9">
        <v>13496</v>
      </c>
    </row>
    <row spans="1:4" r="10">
      <c t="s" s="4" r="A10">
        <v>818</v>
      </c>
      <c t="n" s="6" r="C10">
        <v>18839</v>
      </c>
      <c t="n" s="6" r="D10">
        <v>10931</v>
      </c>
    </row>
    <row spans="1:4" r="11">
      <c t="s" s="4" r="A11">
        <v>238</v>
      </c>
      <c t="s" s="4" r="B11">
        <v>490</v>
      </c>
      <c t="n" s="6" r="C11">
        <v>2945</v>
      </c>
      <c t="n" s="6" r="D11">
        <v>2945</v>
      </c>
    </row>
    <row spans="1:4" r="12">
      <c t="s" s="4" r="A12">
        <v>819</v>
      </c>
      <c t="s" s="4" r="B12">
        <v>528</v>
      </c>
      <c t="n" s="6" r="C12">
        <v>91672</v>
      </c>
      <c t="n" s="6" r="D12">
        <v>49408</v>
      </c>
    </row>
    <row spans="1:4" r="13">
      <c t="s" s="4" r="A13">
        <v>820</v>
      </c>
      <c t="n" s="6" r="C13">
        <v>253233</v>
      </c>
      <c t="n" s="7" r="D13">
        <v>203850</v>
      </c>
    </row>
    <row spans="1:4" r="14">
      <c t="s" s="4" r="A14">
        <v>821</v>
      </c>
    </row>
    <row spans="1:4" r="15">
      <c t="s" s="3" r="A15">
        <v>812</v>
      </c>
    </row>
    <row spans="1:4" r="16">
      <c t="s" s="4" r="A16">
        <v>817</v>
      </c>
      <c t="n" s="7" r="C16">
        <v>10400</v>
      </c>
    </row>
    <row spans="1:4" r="17">
      <c t="s" s="4" r="A17">
        <v>420</v>
      </c>
      <c t="s" s="4" r="C17">
        <v>599</v>
      </c>
    </row>
    <row spans="1:4" r="18">
      <c t="s" s="4" r="A18">
        <v>822</v>
      </c>
      <c t="s" s="4" r="C18">
        <v>823</v>
      </c>
    </row>
    <row spans="1:4" r="19">
      <c t="s" s="4" r="A19">
        <v>824</v>
      </c>
    </row>
    <row spans="1:4" r="20">
      <c t="s" s="3" r="A20">
        <v>812</v>
      </c>
    </row>
    <row spans="1:4" r="21">
      <c t="s" s="4" r="A21">
        <v>817</v>
      </c>
      <c t="n" s="7" r="C21">
        <v>2900</v>
      </c>
    </row>
    <row spans="1:4" r="22">
      <c t="s" s="4" r="A22">
        <v>822</v>
      </c>
      <c t="s" s="4" r="C22">
        <v>825</v>
      </c>
    </row>
    <row spans="1:4" r="23">
      <c t="s" s="4" r="A23">
        <v>826</v>
      </c>
    </row>
    <row spans="1:4" r="24">
      <c t="s" s="3" r="A24">
        <v>812</v>
      </c>
    </row>
    <row spans="1:4" r="25">
      <c t="s" s="4" r="A25">
        <v>827</v>
      </c>
      <c t="n" s="7" r="C25">
        <v>26800</v>
      </c>
    </row>
    <row spans="1:4" r="26">
      <c t="s" s="4" r="A26">
        <v>828</v>
      </c>
      <c t="n" s="7" r="C26">
        <v>28500</v>
      </c>
    </row>
    <row spans="1:4" r="27">
      <c t="n" r="A27"/>
    </row>
    <row spans="1:4" r="28">
      <c t="s" s="4" r="A28">
        <v>478</v>
      </c>
      <c t="s" s="4" r="B28">
        <v>829</v>
      </c>
    </row>
    <row spans="1:4" r="29">
      <c t="s" s="4" r="A29">
        <v>473</v>
      </c>
      <c t="s" s="4" r="B29">
        <v>830</v>
      </c>
    </row>
    <row spans="1:4" r="30">
      <c t="s" s="4" r="A30">
        <v>490</v>
      </c>
      <c t="s" s="4" r="B30">
        <v>831</v>
      </c>
    </row>
    <row spans="1:4" r="31">
      <c t="s" s="4" r="A31">
        <v>528</v>
      </c>
      <c t="s" s="4" r="B31">
        <v>832</v>
      </c>
    </row>
  </sheetData>
  <mergeCells count="6">
    <mergeCell ref="A1:B2"/>
    <mergeCell ref="A27:C27"/>
    <mergeCell ref="B28:C28"/>
    <mergeCell ref="B29:C29"/>
    <mergeCell ref="B30:C30"/>
    <mergeCell ref="B31:C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3</v>
      </c>
      <c t="s" s="2" r="B1">
        <v>22</v>
      </c>
      <c t="s" s="2" r="C1">
        <v>23</v>
      </c>
    </row>
    <row spans="1:3" r="2">
      <c t="s" s="4" r="A2">
        <v>834</v>
      </c>
    </row>
    <row spans="1:3" r="3">
      <c t="s" s="3" r="A3">
        <v>802</v>
      </c>
    </row>
    <row spans="1:3" r="4">
      <c t="s" s="4" r="A4">
        <v>835</v>
      </c>
      <c t="n" s="7" r="B4">
        <v>10265</v>
      </c>
    </row>
    <row spans="1:3" r="5">
      <c t="s" s="4" r="A5">
        <v>836</v>
      </c>
    </row>
    <row spans="1:3" r="6">
      <c t="s" s="3" r="A6">
        <v>802</v>
      </c>
    </row>
    <row spans="1:3" r="7">
      <c t="s" s="4" r="A7">
        <v>837</v>
      </c>
      <c t="n" s="7" r="C7">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38</v>
      </c>
      <c t="s" s="2" r="B1">
        <v>67</v>
      </c>
      <c t="s" s="2" r="C1">
        <v>1</v>
      </c>
    </row>
    <row spans="1:3" r="2">
      <c t="s" s="2" r="B2">
        <v>22</v>
      </c>
      <c t="s" s="2" r="C2">
        <v>22</v>
      </c>
    </row>
    <row spans="1:3" r="3">
      <c t="s" s="4" r="A3">
        <v>839</v>
      </c>
    </row>
    <row spans="1:3" r="4">
      <c t="s" s="3" r="A4">
        <v>802</v>
      </c>
    </row>
    <row spans="1:3" r="5">
      <c t="s" s="4" r="A5">
        <v>840</v>
      </c>
      <c t="n" s="7" r="B5">
        <v>893</v>
      </c>
      <c t="n" s="7" r="C5">
        <v>1740</v>
      </c>
    </row>
    <row spans="1:3" r="6">
      <c t="s" s="4" r="A6">
        <v>841</v>
      </c>
    </row>
    <row spans="1:3" r="7">
      <c t="s" s="3" r="A7">
        <v>802</v>
      </c>
    </row>
    <row spans="1:3" r="8">
      <c t="s" s="4" r="A8">
        <v>842</v>
      </c>
      <c t="n" s="6" r="B8">
        <v>-99</v>
      </c>
      <c t="n" s="6" r="C8">
        <v>-1012</v>
      </c>
    </row>
    <row spans="1:3" r="9">
      <c t="s" s="4" r="A9">
        <v>843</v>
      </c>
    </row>
    <row spans="1:3" r="10">
      <c t="s" s="3" r="A10">
        <v>802</v>
      </c>
    </row>
    <row spans="1:3" r="11">
      <c t="s" s="4" r="A11">
        <v>844</v>
      </c>
      <c t="n" s="7" r="B11">
        <v>-3807</v>
      </c>
      <c t="n" s="7" r="C11">
        <v>-109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845</v>
      </c>
      <c t="s" s="2" r="B1">
        <v>22</v>
      </c>
      <c t="s" s="2" r="C1">
        <v>23</v>
      </c>
    </row>
    <row spans="1:3" r="2">
      <c t="s" s="3" r="A2">
        <v>194</v>
      </c>
    </row>
    <row spans="1:3" r="3">
      <c t="s" s="4" r="A3">
        <v>846</v>
      </c>
      <c t="n" s="7" r="B3">
        <v>8570</v>
      </c>
      <c t="n" s="7" r="C3">
        <v>7785</v>
      </c>
    </row>
    <row spans="1:3" r="4">
      <c t="s" s="4" r="A4">
        <v>847</v>
      </c>
      <c t="n" s="6" r="B4">
        <v>26321</v>
      </c>
      <c t="n" s="6" r="C4">
        <v>27558</v>
      </c>
    </row>
    <row spans="1:3" r="5">
      <c t="s" s="4" r="A5">
        <v>848</v>
      </c>
      <c t="n" s="7" r="B5">
        <v>34891</v>
      </c>
      <c t="n" s="7" r="C5">
        <v>353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4"/>
  </cols>
  <sheetData>
    <row spans="1:6" r="1">
      <c t="s" s="1" r="A1">
        <v>849</v>
      </c>
      <c t="s" s="2" r="C1">
        <v>67</v>
      </c>
      <c t="s" s="2" r="D1">
        <v>1</v>
      </c>
      <c t="n" r="E1"/>
    </row>
    <row spans="1:6" r="2">
      <c t="s" s="2" r="C2">
        <v>22</v>
      </c>
      <c t="s" s="2" r="D2">
        <v>22</v>
      </c>
      <c t="s" s="2" r="E2">
        <v>23</v>
      </c>
    </row>
    <row spans="1:6" r="3">
      <c t="s" s="3" r="A3">
        <v>304</v>
      </c>
    </row>
    <row spans="1:6" r="4">
      <c t="s" s="4" r="A4">
        <v>850</v>
      </c>
      <c t="n" s="7" r="C4">
        <v>2256955000</v>
      </c>
      <c t="n" s="7" r="D4">
        <v>2256955000</v>
      </c>
      <c t="n" s="7" r="E4">
        <v>2145393000</v>
      </c>
    </row>
    <row spans="1:6" r="5">
      <c t="s" s="4" r="A5">
        <v>93</v>
      </c>
      <c t="n" s="6" r="C5">
        <v>12420000</v>
      </c>
      <c t="n" s="6" r="D5">
        <v>12420000</v>
      </c>
    </row>
    <row spans="1:6" r="6">
      <c t="s" s="4" r="A6">
        <v>851</v>
      </c>
      <c t="n" s="6" r="C6">
        <v>2274798000</v>
      </c>
      <c t="n" s="6" r="D6">
        <v>2274798000</v>
      </c>
      <c t="n" s="6" r="E6">
        <v>2154920000</v>
      </c>
    </row>
    <row spans="1:6" r="7">
      <c t="s" s="4" r="A7">
        <v>303</v>
      </c>
    </row>
    <row spans="1:6" r="8">
      <c t="s" s="3" r="A8">
        <v>304</v>
      </c>
    </row>
    <row spans="1:6" r="9">
      <c t="s" s="4" r="A9">
        <v>850</v>
      </c>
      <c t="n" s="6" r="C9">
        <v>1075000000</v>
      </c>
      <c t="n" s="6" r="D9">
        <v>1075000000</v>
      </c>
      <c t="n" s="6" r="E9">
        <v>1275000000</v>
      </c>
    </row>
    <row spans="1:6" r="10">
      <c t="s" s="4" r="A10">
        <v>852</v>
      </c>
      <c t="n" s="6" r="C10">
        <v>-5578000</v>
      </c>
      <c t="n" s="6" r="D10">
        <v>-5578000</v>
      </c>
      <c t="n" s="6" r="E10">
        <v>-6156000</v>
      </c>
    </row>
    <row spans="1:6" r="11">
      <c t="s" s="4" r="A11">
        <v>853</v>
      </c>
      <c t="n" s="6" r="C11">
        <v>-4480000</v>
      </c>
      <c t="n" s="6" r="D11">
        <v>-4480000</v>
      </c>
      <c t="n" s="6" r="E11">
        <v>-5062000</v>
      </c>
    </row>
    <row spans="1:6" r="12">
      <c t="s" s="4" r="A12">
        <v>851</v>
      </c>
      <c t="n" s="6" r="C12">
        <v>1064942000</v>
      </c>
      <c t="n" s="6" r="D12">
        <v>1064942000</v>
      </c>
      <c t="n" s="6" r="E12">
        <v>1263782000</v>
      </c>
    </row>
    <row spans="1:6" r="13">
      <c t="s" s="4" r="A13">
        <v>854</v>
      </c>
    </row>
    <row spans="1:6" r="14">
      <c t="s" s="3" r="A14">
        <v>304</v>
      </c>
    </row>
    <row spans="1:6" r="15">
      <c t="s" s="4" r="A15">
        <v>850</v>
      </c>
      <c t="n" s="7" r="C15">
        <v>200000000</v>
      </c>
      <c t="n" s="7" r="D15">
        <v>200000000</v>
      </c>
      <c t="n" s="6" r="E15">
        <v>200000000</v>
      </c>
      <c t="s" s="4" r="F15">
        <v>478</v>
      </c>
    </row>
    <row spans="1:6" r="16">
      <c t="s" s="4" r="A16">
        <v>855</v>
      </c>
      <c t="s" s="4" r="B16">
        <v>472</v>
      </c>
      <c t="s" s="4" r="C16">
        <v>856</v>
      </c>
      <c t="s" s="4" r="D16">
        <v>856</v>
      </c>
    </row>
    <row spans="1:6" r="17">
      <c t="s" s="4" r="A17">
        <v>857</v>
      </c>
      <c t="s" s="4" r="C17">
        <v>858</v>
      </c>
      <c t="s" s="4" r="D17">
        <v>858</v>
      </c>
    </row>
    <row spans="1:6" r="18">
      <c t="s" s="4" r="A18">
        <v>859</v>
      </c>
      <c t="s" s="4" r="D18">
        <v>389</v>
      </c>
    </row>
    <row spans="1:6" r="19">
      <c t="s" s="4" r="A19">
        <v>860</v>
      </c>
    </row>
    <row spans="1:6" r="20">
      <c t="s" s="3" r="A20">
        <v>304</v>
      </c>
    </row>
    <row spans="1:6" r="21">
      <c t="s" s="4" r="A21">
        <v>850</v>
      </c>
      <c t="n" s="7" r="C21">
        <v>250000000</v>
      </c>
      <c t="n" s="7" r="D21">
        <v>250000000</v>
      </c>
      <c t="n" s="6" r="E21">
        <v>250000000</v>
      </c>
    </row>
    <row spans="1:6" r="22">
      <c t="s" s="4" r="A22">
        <v>855</v>
      </c>
      <c t="s" s="4" r="B22">
        <v>473</v>
      </c>
      <c t="s" s="4" r="C22">
        <v>861</v>
      </c>
      <c t="s" s="4" r="D22">
        <v>861</v>
      </c>
    </row>
    <row spans="1:6" r="23">
      <c t="s" s="4" r="A23">
        <v>857</v>
      </c>
      <c t="s" s="4" r="C23">
        <v>754</v>
      </c>
      <c t="s" s="4" r="D23">
        <v>754</v>
      </c>
    </row>
    <row spans="1:6" r="24">
      <c t="s" s="4" r="A24">
        <v>859</v>
      </c>
      <c t="s" s="4" r="D24">
        <v>862</v>
      </c>
    </row>
    <row spans="1:6" r="25">
      <c t="s" s="4" r="A25">
        <v>863</v>
      </c>
    </row>
    <row spans="1:6" r="26">
      <c t="s" s="3" r="A26">
        <v>304</v>
      </c>
    </row>
    <row spans="1:6" r="27">
      <c t="s" s="4" r="A27">
        <v>850</v>
      </c>
      <c t="n" s="7" r="C27">
        <v>250000000</v>
      </c>
      <c t="n" s="7" r="D27">
        <v>250000000</v>
      </c>
      <c t="n" s="6" r="E27">
        <v>250000000</v>
      </c>
    </row>
    <row spans="1:6" r="28">
      <c t="s" s="4" r="A28">
        <v>855</v>
      </c>
      <c t="s" s="4" r="B28">
        <v>473</v>
      </c>
      <c t="s" s="4" r="C28">
        <v>864</v>
      </c>
      <c t="s" s="4" r="D28">
        <v>864</v>
      </c>
    </row>
    <row spans="1:6" r="29">
      <c t="s" s="4" r="A29">
        <v>857</v>
      </c>
      <c t="s" s="4" r="C29">
        <v>865</v>
      </c>
      <c t="s" s="4" r="D29">
        <v>865</v>
      </c>
    </row>
    <row spans="1:6" r="30">
      <c t="s" s="4" r="A30">
        <v>859</v>
      </c>
      <c t="s" s="4" r="D30">
        <v>866</v>
      </c>
    </row>
    <row spans="1:6" r="31">
      <c t="s" s="4" r="A31">
        <v>867</v>
      </c>
    </row>
    <row spans="1:6" r="32">
      <c t="s" s="3" r="A32">
        <v>304</v>
      </c>
    </row>
    <row spans="1:6" r="33">
      <c t="s" s="4" r="A33">
        <v>850</v>
      </c>
      <c t="n" s="7" r="C33">
        <v>300000000</v>
      </c>
      <c t="n" s="7" r="D33">
        <v>300000000</v>
      </c>
      <c t="n" s="6" r="E33">
        <v>300000000</v>
      </c>
    </row>
    <row spans="1:6" r="34">
      <c t="s" s="4" r="A34">
        <v>855</v>
      </c>
      <c t="s" s="4" r="B34">
        <v>473</v>
      </c>
      <c t="s" s="4" r="C34">
        <v>868</v>
      </c>
      <c t="s" s="4" r="D34">
        <v>868</v>
      </c>
    </row>
    <row spans="1:6" r="35">
      <c t="s" s="4" r="A35">
        <v>857</v>
      </c>
      <c t="s" s="4" r="C35">
        <v>869</v>
      </c>
      <c t="s" s="4" r="D35">
        <v>869</v>
      </c>
    </row>
    <row spans="1:6" r="36">
      <c t="s" s="4" r="A36">
        <v>859</v>
      </c>
      <c t="s" s="4" r="D36">
        <v>870</v>
      </c>
    </row>
    <row spans="1:6" r="37">
      <c t="s" s="4" r="A37">
        <v>871</v>
      </c>
    </row>
    <row spans="1:6" r="38">
      <c t="s" s="3" r="A38">
        <v>304</v>
      </c>
    </row>
    <row spans="1:6" r="39">
      <c t="s" s="4" r="A39">
        <v>850</v>
      </c>
      <c t="n" s="7" r="C39">
        <v>275000000</v>
      </c>
      <c t="n" s="7" r="D39">
        <v>275000000</v>
      </c>
      <c t="n" s="7" r="E39">
        <v>275000000</v>
      </c>
    </row>
    <row spans="1:6" r="40">
      <c t="s" s="4" r="A40">
        <v>855</v>
      </c>
      <c t="s" s="4" r="B40">
        <v>473</v>
      </c>
      <c t="s" s="4" r="C40">
        <v>872</v>
      </c>
      <c t="s" s="4" r="D40">
        <v>872</v>
      </c>
    </row>
    <row spans="1:6" r="41">
      <c t="s" s="4" r="A41">
        <v>857</v>
      </c>
      <c t="s" s="4" r="C41">
        <v>873</v>
      </c>
      <c t="s" s="4" r="D41">
        <v>873</v>
      </c>
    </row>
    <row spans="1:6" r="42">
      <c t="s" s="4" r="A42">
        <v>859</v>
      </c>
      <c t="s" s="4" r="D42">
        <v>874</v>
      </c>
    </row>
    <row spans="1:6" r="43">
      <c t="n" r="A43"/>
    </row>
    <row spans="1:6" r="44">
      <c t="s" s="4" r="A44">
        <v>478</v>
      </c>
      <c t="s" s="4" r="B44">
        <v>875</v>
      </c>
    </row>
    <row spans="1:6" r="45">
      <c t="s" s="4" r="A45">
        <v>473</v>
      </c>
      <c t="s" s="4" r="B45">
        <v>876</v>
      </c>
    </row>
  </sheetData>
  <mergeCells count="6">
    <mergeCell ref="A1:B2"/>
    <mergeCell ref="E1:F1"/>
    <mergeCell ref="E2:F2"/>
    <mergeCell ref="A43:E43"/>
    <mergeCell ref="B44:E44"/>
    <mergeCell ref="B45:E4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4"/>
  </cols>
  <sheetData>
    <row spans="1:5" r="1">
      <c t="s" s="1" r="A1">
        <v>877</v>
      </c>
      <c t="s" s="2" r="B1">
        <v>878</v>
      </c>
      <c t="s" s="2" r="C1">
        <v>413</v>
      </c>
      <c t="s" s="2" r="D1">
        <v>342</v>
      </c>
    </row>
    <row spans="1:5" r="2">
      <c t="s" s="3" r="A2">
        <v>304</v>
      </c>
    </row>
    <row spans="1:5" r="3">
      <c t="s" s="4" r="A3">
        <v>43</v>
      </c>
      <c t="n" s="7" r="C3">
        <v>347590000</v>
      </c>
    </row>
    <row spans="1:5" r="4">
      <c t="s" s="4" r="A4">
        <v>850</v>
      </c>
      <c t="n" s="6" r="C4">
        <v>2256955000</v>
      </c>
      <c t="n" s="7" r="D4">
        <v>2145393000</v>
      </c>
    </row>
    <row spans="1:5" r="5">
      <c t="s" s="4" r="A5">
        <v>303</v>
      </c>
    </row>
    <row spans="1:5" r="6">
      <c t="s" s="3" r="A6">
        <v>304</v>
      </c>
    </row>
    <row spans="1:5" r="7">
      <c t="s" s="4" r="A7">
        <v>625</v>
      </c>
      <c t="n" s="6" r="B7">
        <v>2</v>
      </c>
    </row>
    <row spans="1:5" r="8">
      <c t="s" s="4" r="A8">
        <v>626</v>
      </c>
      <c t="s" s="4" r="B8">
        <v>373</v>
      </c>
    </row>
    <row spans="1:5" r="9">
      <c t="s" s="4" r="A9">
        <v>850</v>
      </c>
      <c t="n" s="7" r="C9">
        <v>1075000000</v>
      </c>
      <c t="n" s="6" r="D9">
        <v>1275000000</v>
      </c>
    </row>
    <row spans="1:5" r="10">
      <c t="s" s="4" r="A10">
        <v>879</v>
      </c>
    </row>
    <row spans="1:5" r="11">
      <c t="s" s="3" r="A11">
        <v>304</v>
      </c>
    </row>
    <row spans="1:5" r="12">
      <c t="s" s="4" r="A12">
        <v>880</v>
      </c>
      <c t="s" s="4" r="B12">
        <v>881</v>
      </c>
    </row>
    <row spans="1:5" r="13">
      <c t="s" s="4" r="A13">
        <v>420</v>
      </c>
      <c t="s" s="4" r="B13">
        <v>882</v>
      </c>
    </row>
    <row spans="1:5" r="14">
      <c t="s" s="4" r="A14">
        <v>883</v>
      </c>
      <c t="s" s="4" r="B14">
        <v>884</v>
      </c>
    </row>
    <row spans="1:5" r="15">
      <c t="s" s="4" r="A15">
        <v>885</v>
      </c>
      <c t="s" s="4" r="C15">
        <v>886</v>
      </c>
    </row>
    <row spans="1:5" r="16">
      <c t="s" s="4" r="A16">
        <v>887</v>
      </c>
      <c t="s" s="4" r="C16">
        <v>888</v>
      </c>
    </row>
    <row spans="1:5" r="17">
      <c t="s" s="4" r="A17">
        <v>889</v>
      </c>
    </row>
    <row spans="1:5" r="18">
      <c t="s" s="3" r="A18">
        <v>304</v>
      </c>
    </row>
    <row spans="1:5" r="19">
      <c t="s" s="4" r="A19">
        <v>890</v>
      </c>
      <c t="n" s="10" r="C19">
        <v>1.5</v>
      </c>
    </row>
    <row spans="1:5" r="20">
      <c t="s" s="4" r="A20">
        <v>891</v>
      </c>
      <c t="n" s="6" r="C20">
        <v>2</v>
      </c>
    </row>
    <row spans="1:5" r="21">
      <c t="s" s="4" r="A21">
        <v>892</v>
      </c>
    </row>
    <row spans="1:5" r="22">
      <c t="s" s="3" r="A22">
        <v>304</v>
      </c>
    </row>
    <row spans="1:5" r="23">
      <c t="s" s="4" r="A23">
        <v>893</v>
      </c>
      <c t="s" s="4" r="C23">
        <v>894</v>
      </c>
    </row>
    <row spans="1:5" r="24">
      <c t="s" s="4" r="A24">
        <v>895</v>
      </c>
      <c t="s" s="4" r="C24">
        <v>896</v>
      </c>
    </row>
    <row spans="1:5" r="25">
      <c t="s" s="4" r="A25">
        <v>897</v>
      </c>
      <c t="s" s="4" r="C25">
        <v>894</v>
      </c>
    </row>
    <row spans="1:5" r="26">
      <c t="s" s="4" r="A26">
        <v>898</v>
      </c>
      <c t="s" s="4" r="C26">
        <v>585</v>
      </c>
    </row>
    <row spans="1:5" r="27">
      <c t="s" s="4" r="A27">
        <v>854</v>
      </c>
    </row>
    <row spans="1:5" r="28">
      <c t="s" s="3" r="A28">
        <v>304</v>
      </c>
    </row>
    <row spans="1:5" r="29">
      <c t="s" s="4" r="A29">
        <v>880</v>
      </c>
      <c t="s" s="4" r="C29">
        <v>389</v>
      </c>
    </row>
    <row spans="1:5" r="30">
      <c t="s" s="4" r="A30">
        <v>883</v>
      </c>
      <c t="s" s="4" r="C30">
        <v>858</v>
      </c>
    </row>
    <row spans="1:5" r="31">
      <c t="s" s="4" r="A31">
        <v>850</v>
      </c>
      <c t="n" s="7" r="C31">
        <v>200000000</v>
      </c>
      <c t="n" s="7" r="D31">
        <v>200000000</v>
      </c>
      <c t="s" s="4" r="E31">
        <v>478</v>
      </c>
    </row>
    <row spans="1:5" r="32">
      <c t="n" r="A32"/>
    </row>
    <row spans="1:5" r="33">
      <c t="s" s="4" r="A33">
        <v>478</v>
      </c>
      <c t="s" s="4" r="B33">
        <v>875</v>
      </c>
    </row>
  </sheetData>
  <mergeCells count="3">
    <mergeCell ref="D1:E1"/>
    <mergeCell ref="A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65"/>
  </cols>
  <sheetData>
    <row spans="1:3" r="1">
      <c t="s" s="1" r="A1">
        <v>899</v>
      </c>
      <c t="s" s="2" r="B1">
        <v>900</v>
      </c>
      <c t="s" s="2" r="C1">
        <v>22</v>
      </c>
    </row>
    <row spans="1:3" r="2">
      <c t="s" s="3" r="A2">
        <v>901</v>
      </c>
    </row>
    <row spans="1:3" r="3">
      <c t="s" s="4" r="A3">
        <v>902</v>
      </c>
      <c t="s" s="4" r="B3">
        <v>882</v>
      </c>
    </row>
    <row spans="1:3" r="4">
      <c t="s" s="4" r="A4">
        <v>903</v>
      </c>
    </row>
    <row spans="1:3" r="5">
      <c t="s" s="3" r="A5">
        <v>901</v>
      </c>
    </row>
    <row spans="1:3" r="6">
      <c t="s" s="4" r="A6">
        <v>904</v>
      </c>
      <c t="s" s="4" r="C6">
        <v>905</v>
      </c>
    </row>
    <row spans="1:3" r="7">
      <c t="s" s="4" r="A7">
        <v>902</v>
      </c>
      <c t="s" s="4" r="C7">
        <v>906</v>
      </c>
    </row>
    <row spans="1:3" r="8">
      <c t="s" s="4" r="A8">
        <v>907</v>
      </c>
    </row>
    <row spans="1:3" r="9">
      <c t="s" s="3" r="A9">
        <v>901</v>
      </c>
    </row>
    <row spans="1:3" r="10">
      <c t="s" s="4" r="A10">
        <v>904</v>
      </c>
      <c t="s" s="4" r="C10">
        <v>908</v>
      </c>
    </row>
    <row spans="1:3" r="11">
      <c t="s" s="4" r="A11">
        <v>902</v>
      </c>
      <c t="s" s="4" r="C11">
        <v>882</v>
      </c>
    </row>
    <row spans="1:3" r="12">
      <c t="s" s="4" r="A12">
        <v>909</v>
      </c>
    </row>
    <row spans="1:3" r="13">
      <c t="s" s="3" r="A13">
        <v>901</v>
      </c>
    </row>
    <row spans="1:3" r="14">
      <c t="s" s="4" r="A14">
        <v>904</v>
      </c>
      <c t="s" s="4" r="C14">
        <v>910</v>
      </c>
    </row>
    <row spans="1:3" r="15">
      <c t="s" s="4" r="A15">
        <v>902</v>
      </c>
      <c t="s" s="4" r="C15">
        <v>911</v>
      </c>
    </row>
    <row spans="1:3" r="16">
      <c t="s" s="4" r="A16">
        <v>912</v>
      </c>
    </row>
    <row spans="1:3" r="17">
      <c t="s" s="3" r="A17">
        <v>901</v>
      </c>
    </row>
    <row spans="1:3" r="18">
      <c t="s" s="4" r="A18">
        <v>904</v>
      </c>
      <c t="s" s="4" r="C18">
        <v>913</v>
      </c>
    </row>
    <row spans="1:3" r="19">
      <c t="s" s="4" r="A19">
        <v>902</v>
      </c>
      <c t="s" s="4" r="C19">
        <v>914</v>
      </c>
    </row>
    <row spans="1:3" r="20">
      <c t="s" s="4" r="A20">
        <v>915</v>
      </c>
    </row>
    <row spans="1:3" r="21">
      <c t="s" s="3" r="A21">
        <v>901</v>
      </c>
    </row>
    <row spans="1:3" r="22">
      <c t="s" s="4" r="A22">
        <v>904</v>
      </c>
      <c t="s" s="4" r="C22">
        <v>916</v>
      </c>
    </row>
    <row spans="1:3" r="23">
      <c t="s" s="4" r="A23">
        <v>902</v>
      </c>
      <c t="s" s="4" r="C23">
        <v>9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15"/>
  </cols>
  <sheetData>
    <row spans="1:2" r="1">
      <c t="s" s="1" r="A1">
        <v>918</v>
      </c>
      <c t="s" s="2" r="B1">
        <v>1</v>
      </c>
    </row>
    <row spans="1:2" r="2">
      <c t="s" s="2" r="B2">
        <v>22</v>
      </c>
    </row>
    <row spans="1:2" r="3">
      <c t="s" s="4" r="A3">
        <v>919</v>
      </c>
    </row>
    <row spans="1:2" r="4">
      <c t="s" s="3" r="A4">
        <v>304</v>
      </c>
    </row>
    <row spans="1:2" r="5">
      <c t="s" s="4" r="A5">
        <v>420</v>
      </c>
      <c t="s" s="4" r="B5">
        <v>920</v>
      </c>
    </row>
    <row spans="1:2" r="6">
      <c t="s" s="4" r="A6">
        <v>921</v>
      </c>
    </row>
    <row spans="1:2" r="7">
      <c t="s" s="3" r="A7">
        <v>304</v>
      </c>
    </row>
    <row spans="1:2" r="8">
      <c t="s" s="4" r="A8">
        <v>893</v>
      </c>
      <c t="s" s="4" r="B8">
        <v>632</v>
      </c>
    </row>
    <row spans="1:2" r="9">
      <c t="s" s="4" r="A9">
        <v>922</v>
      </c>
    </row>
    <row spans="1:2" r="10">
      <c t="s" s="3" r="A10">
        <v>304</v>
      </c>
    </row>
    <row spans="1:2" r="11">
      <c t="s" s="4" r="A11">
        <v>420</v>
      </c>
      <c t="s" s="4" r="B11">
        <v>923</v>
      </c>
    </row>
    <row spans="1:2" r="12">
      <c t="s" s="4" r="A12">
        <v>924</v>
      </c>
    </row>
    <row spans="1:2" r="13">
      <c t="s" s="3" r="A13">
        <v>304</v>
      </c>
    </row>
    <row spans="1:2" r="14">
      <c t="s" s="4" r="A14">
        <v>893</v>
      </c>
      <c t="s" s="4" r="B14">
        <v>632</v>
      </c>
    </row>
    <row spans="1:2" r="15">
      <c t="s" s="4" r="A15">
        <v>925</v>
      </c>
    </row>
    <row spans="1:2" r="16">
      <c t="s" s="3" r="A16">
        <v>304</v>
      </c>
    </row>
    <row spans="1:2" r="17">
      <c t="s" s="4" r="A17">
        <v>893</v>
      </c>
      <c t="s" s="4" r="B17">
        <v>418</v>
      </c>
    </row>
    <row spans="1:2" r="18">
      <c t="s" s="4" r="A18">
        <v>926</v>
      </c>
    </row>
    <row spans="1:2" r="19">
      <c t="s" s="3" r="A19">
        <v>304</v>
      </c>
    </row>
    <row spans="1:2" r="20">
      <c t="s" s="4" r="A20">
        <v>420</v>
      </c>
      <c t="s" s="4" r="B20">
        <v>927</v>
      </c>
    </row>
    <row spans="1:2" r="21">
      <c t="s" s="4" r="A21">
        <v>928</v>
      </c>
    </row>
    <row spans="1:2" r="22">
      <c t="s" s="3" r="A22">
        <v>304</v>
      </c>
    </row>
    <row spans="1:2" r="23">
      <c t="s" s="4" r="A23">
        <v>893</v>
      </c>
      <c t="s" s="4" r="B23">
        <v>418</v>
      </c>
    </row>
    <row spans="1:2" r="24">
      <c t="s" s="4" r="A24">
        <v>929</v>
      </c>
    </row>
    <row spans="1:2" r="25">
      <c t="s" s="3" r="A25">
        <v>304</v>
      </c>
    </row>
    <row spans="1:2" r="26">
      <c t="s" s="4" r="A26">
        <v>893</v>
      </c>
      <c t="s" s="4" r="B26">
        <v>930</v>
      </c>
    </row>
    <row spans="1:2" r="27">
      <c t="s" s="4" r="A27">
        <v>931</v>
      </c>
    </row>
    <row spans="1:2" r="28">
      <c t="s" s="3" r="A28">
        <v>304</v>
      </c>
    </row>
    <row spans="1:2" r="29">
      <c t="s" s="4" r="A29">
        <v>420</v>
      </c>
      <c t="s" s="4" r="B29">
        <v>932</v>
      </c>
    </row>
    <row spans="1:2" r="30">
      <c t="s" s="4" r="A30">
        <v>933</v>
      </c>
    </row>
    <row spans="1:2" r="31">
      <c t="s" s="3" r="A31">
        <v>304</v>
      </c>
    </row>
    <row spans="1:2" r="32">
      <c t="s" s="4" r="A32">
        <v>893</v>
      </c>
      <c t="s" s="4" r="B32">
        <v>9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80"/>
    <col customWidth="1" max="3" min="3" width="21"/>
  </cols>
  <sheetData>
    <row spans="1:3" r="1">
      <c t="s" s="1" r="A1">
        <v>934</v>
      </c>
      <c t="s" s="2" r="B1">
        <v>1</v>
      </c>
    </row>
    <row spans="1:3" r="2">
      <c t="s" s="2" r="B2">
        <v>413</v>
      </c>
      <c t="s" s="2" r="C2">
        <v>342</v>
      </c>
    </row>
    <row spans="1:3" r="3">
      <c t="s" s="3" r="A3">
        <v>901</v>
      </c>
    </row>
    <row spans="1:3" r="4">
      <c t="s" s="4" r="A4">
        <v>546</v>
      </c>
      <c t="n" s="7" r="B4">
        <v>75000</v>
      </c>
      <c t="n" s="7" r="C4">
        <v>155000</v>
      </c>
    </row>
    <row spans="1:3" r="5">
      <c t="s" s="4" r="A5">
        <v>935</v>
      </c>
    </row>
    <row spans="1:3" r="6">
      <c t="s" s="3" r="A6">
        <v>901</v>
      </c>
    </row>
    <row spans="1:3" r="7">
      <c t="s" s="4" r="A7">
        <v>936</v>
      </c>
      <c t="n" s="6" r="B7">
        <v>17</v>
      </c>
    </row>
    <row spans="1:3" r="8">
      <c t="s" s="4" r="A8">
        <v>937</v>
      </c>
      <c t="n" s="7" r="B8">
        <v>600000</v>
      </c>
    </row>
    <row spans="1:3" r="9">
      <c t="s" s="4" r="A9">
        <v>938</v>
      </c>
      <c t="n" s="7" r="B9">
        <v>1000000</v>
      </c>
    </row>
    <row spans="1:3" r="10">
      <c t="s" s="4" r="A10">
        <v>939</v>
      </c>
      <c t="s" s="4" r="B10">
        <v>703</v>
      </c>
    </row>
    <row spans="1:3" r="11">
      <c t="s" s="4" r="A11">
        <v>625</v>
      </c>
      <c t="n" s="6" r="B11">
        <v>2</v>
      </c>
    </row>
    <row spans="1:3" r="12">
      <c t="s" s="4" r="A12">
        <v>940</v>
      </c>
      <c t="s" s="4" r="B12">
        <v>941</v>
      </c>
    </row>
    <row spans="1:3" r="13">
      <c t="s" s="4" r="A13">
        <v>942</v>
      </c>
      <c t="n" s="7" r="B13">
        <v>300000</v>
      </c>
    </row>
    <row spans="1:3" r="14">
      <c t="s" s="4" r="A14">
        <v>943</v>
      </c>
      <c t="s" s="4" r="B14">
        <v>944</v>
      </c>
    </row>
    <row spans="1:3" r="15">
      <c t="s" s="4" r="A15">
        <v>887</v>
      </c>
      <c t="s" s="4" r="B15">
        <v>945</v>
      </c>
    </row>
    <row spans="1:3" r="16">
      <c t="s" s="4" r="A16">
        <v>546</v>
      </c>
      <c t="n" s="7" r="B16">
        <v>75000</v>
      </c>
      <c t="n" s="7" r="C16">
        <v>155000</v>
      </c>
    </row>
    <row spans="1:3" r="17">
      <c t="s" s="4" r="A17">
        <v>946</v>
      </c>
    </row>
    <row spans="1:3" r="18">
      <c t="s" s="3" r="A18">
        <v>901</v>
      </c>
    </row>
    <row spans="1:3" r="19">
      <c t="s" s="4" r="A19">
        <v>947</v>
      </c>
      <c t="s" s="4" r="B19">
        <v>948</v>
      </c>
    </row>
    <row spans="1:3" r="20">
      <c t="s" s="4" r="A20">
        <v>949</v>
      </c>
    </row>
    <row spans="1:3" r="21">
      <c t="s" s="3" r="A21">
        <v>901</v>
      </c>
    </row>
    <row spans="1:3" r="22">
      <c t="s" s="4" r="A22">
        <v>947</v>
      </c>
      <c t="s" s="4" r="B22">
        <v>948</v>
      </c>
    </row>
    <row spans="1:3" r="23">
      <c t="s" s="4" r="A23">
        <v>950</v>
      </c>
    </row>
    <row spans="1:3" r="24">
      <c t="s" s="3" r="A24">
        <v>901</v>
      </c>
    </row>
    <row spans="1:3" r="25">
      <c t="s" s="4" r="A25">
        <v>890</v>
      </c>
      <c t="n" s="10" r="B25">
        <v>1.5</v>
      </c>
    </row>
    <row spans="1:3" r="26">
      <c t="s" s="4" r="A26">
        <v>891</v>
      </c>
      <c t="n" s="6" r="B26">
        <v>2</v>
      </c>
    </row>
    <row spans="1:3" r="27">
      <c t="s" s="4" r="A27">
        <v>951</v>
      </c>
    </row>
    <row spans="1:3" r="28">
      <c t="s" s="3" r="A28">
        <v>901</v>
      </c>
    </row>
    <row spans="1:3" r="29">
      <c t="s" s="4" r="A29">
        <v>893</v>
      </c>
      <c t="s" s="4" r="B29">
        <v>894</v>
      </c>
    </row>
    <row spans="1:3" r="30">
      <c t="s" s="4" r="A30">
        <v>895</v>
      </c>
      <c t="s" s="4" r="B30">
        <v>896</v>
      </c>
    </row>
    <row spans="1:3" r="31">
      <c t="s" s="4" r="A31">
        <v>897</v>
      </c>
      <c t="s" s="4" r="B31">
        <v>894</v>
      </c>
    </row>
    <row spans="1:3" r="32">
      <c t="s" s="4" r="A32">
        <v>898</v>
      </c>
      <c t="s" s="4" r="B32">
        <v>5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2</v>
      </c>
      <c t="s" s="2" r="C2">
        <v>68</v>
      </c>
    </row>
    <row spans="1:3" r="3">
      <c t="s" s="3" r="A3">
        <v>133</v>
      </c>
    </row>
    <row spans="1:3" r="4">
      <c t="s" s="4" r="A4">
        <v>95</v>
      </c>
      <c t="n" s="7" r="B4">
        <v>123135</v>
      </c>
      <c t="n" s="7" r="C4">
        <v>36064</v>
      </c>
    </row>
    <row spans="1:3" r="5">
      <c t="s" s="3" r="A5">
        <v>134</v>
      </c>
    </row>
    <row spans="1:3" r="6">
      <c t="s" s="4" r="A6">
        <v>135</v>
      </c>
      <c t="n" s="6" r="B6">
        <v>87168</v>
      </c>
      <c t="n" s="6" r="C6">
        <v>83930</v>
      </c>
    </row>
    <row spans="1:3" r="7">
      <c t="s" s="4" r="A7">
        <v>136</v>
      </c>
      <c t="n" s="6" r="B7">
        <v>198</v>
      </c>
      <c t="n" s="6" r="C7">
        <v>197</v>
      </c>
    </row>
    <row spans="1:3" r="8">
      <c t="s" s="4" r="A8">
        <v>137</v>
      </c>
      <c t="n" s="6" r="B8">
        <v>2253</v>
      </c>
      <c t="n" s="6" r="C8">
        <v>805</v>
      </c>
    </row>
    <row spans="1:3" r="9">
      <c t="s" s="4" r="A9">
        <v>138</v>
      </c>
      <c t="n" s="6" r="B9">
        <v>2349</v>
      </c>
      <c t="n" s="6" r="C9">
        <v>1901</v>
      </c>
    </row>
    <row spans="1:3" r="10">
      <c t="s" s="4" r="A10">
        <v>139</v>
      </c>
      <c t="n" s="6" r="B10">
        <v>1126</v>
      </c>
      <c t="n" s="6" r="C10">
        <v>2018</v>
      </c>
    </row>
    <row spans="1:3" r="11">
      <c t="s" s="4" r="A11">
        <v>140</v>
      </c>
      <c t="n" s="6" r="B11">
        <v>2168</v>
      </c>
      <c t="n" s="6" r="C11">
        <v>5858</v>
      </c>
    </row>
    <row spans="1:3" r="12">
      <c t="s" s="4" r="A12">
        <v>141</v>
      </c>
      <c t="n" s="6" r="B12">
        <v>2415</v>
      </c>
      <c t="n" s="6" r="C12">
        <v>2698</v>
      </c>
    </row>
    <row spans="1:3" r="13">
      <c t="s" s="4" r="A13">
        <v>90</v>
      </c>
      <c t="n" s="6" r="B13">
        <v>-15347</v>
      </c>
    </row>
    <row spans="1:3" r="14">
      <c t="s" s="4" r="A14">
        <v>142</v>
      </c>
      <c t="n" s="6" r="B14">
        <v>-85717</v>
      </c>
      <c t="n" s="6" r="C14">
        <v>-34543</v>
      </c>
    </row>
    <row spans="1:3" r="15">
      <c t="s" s="4" r="A15">
        <v>143</v>
      </c>
      <c t="n" s="6" r="B15">
        <v>-5670</v>
      </c>
      <c t="n" s="6" r="C15">
        <v>-6448</v>
      </c>
    </row>
    <row spans="1:3" r="16">
      <c t="s" s="4" r="A16">
        <v>93</v>
      </c>
      <c t="n" s="6" r="B16">
        <v>-12420</v>
      </c>
    </row>
    <row spans="1:3" r="17">
      <c t="s" s="3" r="A17">
        <v>144</v>
      </c>
    </row>
    <row spans="1:3" r="18">
      <c t="s" s="4" r="A18">
        <v>145</v>
      </c>
      <c t="n" s="6" r="B18">
        <v>-6745</v>
      </c>
      <c t="n" s="6" r="C18">
        <v>801</v>
      </c>
    </row>
    <row spans="1:3" r="19">
      <c t="s" s="4" r="A19">
        <v>146</v>
      </c>
      <c t="n" s="6" r="B19">
        <v>-25470</v>
      </c>
      <c t="n" s="6" r="C19">
        <v>-14802</v>
      </c>
    </row>
    <row spans="1:3" r="20">
      <c t="s" s="4" r="A20">
        <v>147</v>
      </c>
      <c t="n" s="6" r="B20">
        <v>4580</v>
      </c>
      <c t="n" s="6" r="C20">
        <v>-3561</v>
      </c>
    </row>
    <row spans="1:3" r="21">
      <c t="s" s="4" r="A21">
        <v>148</v>
      </c>
      <c t="n" s="6" r="B21">
        <v>-5433</v>
      </c>
      <c t="n" s="6" r="C21">
        <v>1478</v>
      </c>
    </row>
    <row spans="1:3" r="22">
      <c t="s" s="4" r="A22">
        <v>149</v>
      </c>
      <c t="n" s="6" r="B22">
        <v>-559</v>
      </c>
      <c t="n" s="6" r="C22">
        <v>-3053</v>
      </c>
    </row>
    <row spans="1:3" r="23">
      <c t="s" s="4" r="A23">
        <v>150</v>
      </c>
      <c t="n" s="6" r="B23">
        <v>-3196</v>
      </c>
      <c t="n" s="6" r="C23">
        <v>6342</v>
      </c>
    </row>
    <row spans="1:3" r="24">
      <c t="s" s="4" r="A24">
        <v>151</v>
      </c>
      <c t="n" s="6" r="B24">
        <v>64835</v>
      </c>
      <c t="n" s="6" r="C24">
        <v>79685</v>
      </c>
    </row>
    <row spans="1:3" r="25">
      <c t="s" s="3" r="A25">
        <v>152</v>
      </c>
    </row>
    <row spans="1:3" r="26">
      <c t="s" s="4" r="A26">
        <v>153</v>
      </c>
      <c t="n" s="6" r="B26">
        <v>-217006</v>
      </c>
      <c t="n" s="6" r="C26">
        <v>-4057</v>
      </c>
    </row>
    <row spans="1:3" r="27">
      <c t="s" s="4" r="A27">
        <v>154</v>
      </c>
      <c t="n" s="6" r="B27">
        <v>-51638</v>
      </c>
      <c t="n" s="6" r="C27">
        <v>-42881</v>
      </c>
    </row>
    <row spans="1:3" r="28">
      <c t="s" s="4" r="A28">
        <v>155</v>
      </c>
      <c t="n" s="6" r="B28">
        <v>-77386</v>
      </c>
      <c t="n" s="6" r="C28">
        <v>-27869</v>
      </c>
    </row>
    <row spans="1:3" r="29">
      <c t="s" s="4" r="A29">
        <v>156</v>
      </c>
      <c t="n" s="6" r="B29">
        <v>326899</v>
      </c>
      <c t="n" s="6" r="C29">
        <v>80581</v>
      </c>
    </row>
    <row spans="1:3" r="30">
      <c t="s" s="4" r="A30">
        <v>157</v>
      </c>
      <c t="n" s="6" r="B30">
        <v>6420</v>
      </c>
      <c t="n" s="6" r="C30">
        <v>6448</v>
      </c>
    </row>
    <row spans="1:3" r="31">
      <c t="s" s="4" r="A31">
        <v>158</v>
      </c>
      <c t="n" s="6" r="B31">
        <v>250</v>
      </c>
      <c t="n" s="6" r="C31">
        <v>7750</v>
      </c>
    </row>
    <row spans="1:3" r="32">
      <c t="s" s="4" r="A32">
        <v>159</v>
      </c>
      <c t="n" s="6" r="B32">
        <v>-37946</v>
      </c>
    </row>
    <row spans="1:3" r="33">
      <c t="s" s="4" r="A33">
        <v>160</v>
      </c>
      <c t="n" s="6" r="B33">
        <v>-23657</v>
      </c>
      <c t="n" s="6" r="C33">
        <v>-49305</v>
      </c>
    </row>
    <row spans="1:3" r="34">
      <c t="s" s="4" r="A34">
        <v>161</v>
      </c>
      <c t="n" s="6" r="B34">
        <v>3189</v>
      </c>
      <c t="n" s="6" r="C34">
        <v>1985</v>
      </c>
    </row>
    <row spans="1:3" r="35">
      <c t="s" s="4" r="A35">
        <v>162</v>
      </c>
      <c t="n" s="6" r="B35">
        <v>452</v>
      </c>
      <c t="n" s="6" r="C35">
        <v>-7808</v>
      </c>
    </row>
    <row spans="1:3" r="36">
      <c t="s" s="4" r="A36">
        <v>163</v>
      </c>
      <c t="n" s="6" r="B36">
        <v>-70423</v>
      </c>
      <c t="n" s="6" r="C36">
        <v>-35156</v>
      </c>
    </row>
    <row spans="1:3" r="37">
      <c t="s" s="3" r="A37">
        <v>164</v>
      </c>
    </row>
    <row spans="1:3" r="38">
      <c t="s" s="4" r="A38">
        <v>165</v>
      </c>
      <c t="n" s="6" r="B38">
        <v>355000</v>
      </c>
      <c t="n" s="6" r="C38">
        <v>129000</v>
      </c>
    </row>
    <row spans="1:3" r="39">
      <c t="s" s="4" r="A39">
        <v>166</v>
      </c>
      <c t="n" s="6" r="B39">
        <v>-435000</v>
      </c>
      <c t="n" s="6" r="C39">
        <v>-129000</v>
      </c>
    </row>
    <row spans="1:3" r="40">
      <c t="s" s="4" r="A40">
        <v>167</v>
      </c>
      <c t="n" s="6" r="B40">
        <v>-200000</v>
      </c>
    </row>
    <row spans="1:3" r="41">
      <c t="s" s="4" r="A41">
        <v>168</v>
      </c>
      <c t="n" s="6" r="B41">
        <v>350000</v>
      </c>
    </row>
    <row spans="1:3" r="42">
      <c t="s" s="4" r="A42">
        <v>169</v>
      </c>
      <c t="n" s="6" r="B42">
        <v>106906</v>
      </c>
      <c t="n" s="6" r="C42">
        <v>2897</v>
      </c>
    </row>
    <row spans="1:3" r="43">
      <c t="s" s="4" r="A43">
        <v>170</v>
      </c>
      <c t="n" s="6" r="B43">
        <v>-143322</v>
      </c>
      <c t="n" s="6" r="C43">
        <v>-27251</v>
      </c>
    </row>
    <row spans="1:3" r="44">
      <c t="s" s="4" r="A44">
        <v>171</v>
      </c>
      <c t="n" s="6" r="B44">
        <v>-6656</v>
      </c>
      <c t="n" s="6" r="C44">
        <v>-98</v>
      </c>
    </row>
    <row spans="1:3" r="45">
      <c t="s" s="4" r="A45">
        <v>172</v>
      </c>
      <c t="n" s="6" r="B45">
        <v>1065</v>
      </c>
      <c t="n" s="6" r="C45">
        <v>158</v>
      </c>
    </row>
    <row spans="1:3" r="46">
      <c t="s" s="4" r="A46">
        <v>173</v>
      </c>
      <c t="n" s="6" r="B46">
        <v>-30025</v>
      </c>
      <c t="n" s="6" r="C46">
        <v>-29971</v>
      </c>
    </row>
    <row spans="1:3" r="47">
      <c t="s" s="4" r="A47">
        <v>174</v>
      </c>
      <c t="n" s="6" r="B47">
        <v>-2032</v>
      </c>
      <c t="n" s="6" r="C47">
        <v>-54265</v>
      </c>
    </row>
    <row spans="1:3" r="48">
      <c t="s" s="4" r="A48">
        <v>175</v>
      </c>
      <c t="n" s="6" r="B48">
        <v>-7620</v>
      </c>
      <c t="n" s="6" r="C48">
        <v>-9736</v>
      </c>
    </row>
    <row spans="1:3" r="49">
      <c t="s" s="4" r="A49">
        <v>176</v>
      </c>
      <c t="n" s="6" r="B49">
        <v>37077</v>
      </c>
      <c t="n" s="6" r="C49">
        <v>29549</v>
      </c>
    </row>
    <row spans="1:3" r="50">
      <c t="s" s="4" r="A50">
        <v>177</v>
      </c>
      <c t="n" s="7" r="B50">
        <v>29457</v>
      </c>
      <c t="n" s="7" r="C50">
        <v>198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4"/>
  </cols>
  <sheetData>
    <row spans="1:2" r="1">
      <c t="s" s="1" r="A1">
        <v>952</v>
      </c>
      <c t="s" s="2" r="B1">
        <v>1</v>
      </c>
    </row>
    <row spans="1:2" r="2">
      <c t="s" s="2" r="B2">
        <v>22</v>
      </c>
    </row>
    <row spans="1:2" r="3">
      <c t="s" s="4" r="A3">
        <v>953</v>
      </c>
    </row>
    <row spans="1:2" r="4">
      <c t="s" s="3" r="A4">
        <v>901</v>
      </c>
    </row>
    <row spans="1:2" r="5">
      <c t="s" s="4" r="A5">
        <v>904</v>
      </c>
      <c t="s" s="4" r="B5">
        <v>905</v>
      </c>
    </row>
    <row spans="1:2" r="6">
      <c t="s" s="4" r="A6">
        <v>902</v>
      </c>
      <c t="s" s="4" r="B6">
        <v>954</v>
      </c>
    </row>
    <row spans="1:2" r="7">
      <c t="s" s="4" r="A7">
        <v>955</v>
      </c>
      <c t="s" s="4" r="B7">
        <v>956</v>
      </c>
    </row>
    <row spans="1:2" r="8">
      <c t="s" s="4" r="A8">
        <v>907</v>
      </c>
    </row>
    <row spans="1:2" r="9">
      <c t="s" s="3" r="A9">
        <v>901</v>
      </c>
    </row>
    <row spans="1:2" r="10">
      <c t="s" s="4" r="A10">
        <v>904</v>
      </c>
      <c t="s" s="4" r="B10">
        <v>957</v>
      </c>
    </row>
    <row spans="1:2" r="11">
      <c t="s" s="4" r="A11">
        <v>902</v>
      </c>
      <c t="s" s="4" r="B11">
        <v>958</v>
      </c>
    </row>
    <row spans="1:2" r="12">
      <c t="s" s="4" r="A12">
        <v>955</v>
      </c>
      <c t="s" s="4" r="B12">
        <v>959</v>
      </c>
    </row>
    <row spans="1:2" r="13">
      <c t="s" s="4" r="A13">
        <v>909</v>
      </c>
    </row>
    <row spans="1:2" r="14">
      <c t="s" s="3" r="A14">
        <v>901</v>
      </c>
    </row>
    <row spans="1:2" r="15">
      <c t="s" s="4" r="A15">
        <v>904</v>
      </c>
      <c t="s" s="4" r="B15">
        <v>910</v>
      </c>
    </row>
    <row spans="1:2" r="16">
      <c t="s" s="4" r="A16">
        <v>902</v>
      </c>
      <c t="s" s="4" r="B16">
        <v>960</v>
      </c>
    </row>
    <row spans="1:2" r="17">
      <c t="s" s="4" r="A17">
        <v>955</v>
      </c>
      <c t="s" s="4" r="B17">
        <v>961</v>
      </c>
    </row>
    <row spans="1:2" r="18">
      <c t="s" s="4" r="A18">
        <v>962</v>
      </c>
    </row>
    <row spans="1:2" r="19">
      <c t="s" s="3" r="A19">
        <v>901</v>
      </c>
    </row>
    <row spans="1:2" r="20">
      <c t="s" s="4" r="A20">
        <v>904</v>
      </c>
      <c t="s" s="4" r="B20">
        <v>913</v>
      </c>
    </row>
    <row spans="1:2" r="21">
      <c t="s" s="4" r="A21">
        <v>902</v>
      </c>
      <c t="s" s="4" r="B21">
        <v>914</v>
      </c>
    </row>
    <row spans="1:2" r="22">
      <c t="s" s="4" r="A22">
        <v>955</v>
      </c>
      <c t="s" s="4" r="B22">
        <v>963</v>
      </c>
    </row>
    <row spans="1:2" r="23">
      <c t="s" s="4" r="A23">
        <v>915</v>
      </c>
    </row>
    <row spans="1:2" r="24">
      <c t="s" s="3" r="A24">
        <v>901</v>
      </c>
    </row>
    <row spans="1:2" r="25">
      <c t="s" s="4" r="A25">
        <v>904</v>
      </c>
      <c t="s" s="4" r="B25">
        <v>916</v>
      </c>
    </row>
    <row spans="1:2" r="26">
      <c t="s" s="4" r="A26">
        <v>902</v>
      </c>
      <c t="s" s="4" r="B26">
        <v>964</v>
      </c>
    </row>
    <row spans="1:2" r="27">
      <c t="s" s="4" r="A27">
        <v>955</v>
      </c>
      <c t="s" s="4" r="B27">
        <v>9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966</v>
      </c>
      <c t="s" s="2" r="B1">
        <v>1</v>
      </c>
    </row>
    <row spans="1:4" r="2">
      <c t="s" s="2" r="B2">
        <v>967</v>
      </c>
      <c t="s" s="2" r="C2">
        <v>406</v>
      </c>
      <c t="s" s="2" r="D2">
        <v>342</v>
      </c>
    </row>
    <row spans="1:4" r="3">
      <c t="s" s="3" r="A3">
        <v>304</v>
      </c>
    </row>
    <row spans="1:4" r="4">
      <c t="s" s="4" r="A4">
        <v>968</v>
      </c>
      <c t="n" s="6" r="B4">
        <v>24</v>
      </c>
    </row>
    <row spans="1:4" r="5">
      <c t="s" s="4" r="A5">
        <v>969</v>
      </c>
      <c t="n" s="7" r="B5">
        <v>857000000</v>
      </c>
    </row>
    <row spans="1:4" r="6">
      <c t="s" s="4" r="A6">
        <v>970</v>
      </c>
      <c t="n" s="6" r="B6">
        <v>61979000</v>
      </c>
      <c t="n" s="7" r="C6">
        <v>53353000</v>
      </c>
    </row>
    <row spans="1:4" r="7">
      <c t="s" s="4" r="A7">
        <v>971</v>
      </c>
      <c t="n" s="6" r="B7">
        <v>9346000</v>
      </c>
      <c t="n" s="6" r="C7">
        <v>7388000</v>
      </c>
    </row>
    <row spans="1:4" r="8">
      <c t="s" s="4" r="A8">
        <v>972</v>
      </c>
      <c t="n" s="7" r="B8">
        <v>2274798000</v>
      </c>
      <c t="n" s="7" r="D8">
        <v>2154920000</v>
      </c>
    </row>
    <row spans="1:4" r="9">
      <c t="s" s="4" r="A9">
        <v>973</v>
      </c>
      <c t="s" s="4" r="B9">
        <v>974</v>
      </c>
      <c t="s" s="4" r="D9">
        <v>975</v>
      </c>
    </row>
    <row spans="1:4" r="10">
      <c t="s" s="4" r="A10">
        <v>976</v>
      </c>
    </row>
    <row spans="1:4" r="11">
      <c t="s" s="3" r="A11">
        <v>304</v>
      </c>
    </row>
    <row spans="1:4" r="12">
      <c t="s" s="4" r="A12">
        <v>969</v>
      </c>
      <c t="n" s="7" r="B12">
        <v>219000000</v>
      </c>
    </row>
    <row spans="1:4" r="13">
      <c t="s" s="4" r="A13">
        <v>977</v>
      </c>
    </row>
    <row spans="1:4" r="14">
      <c t="s" s="3" r="A14">
        <v>304</v>
      </c>
    </row>
    <row spans="1:4" r="15">
      <c t="s" s="4" r="A15">
        <v>968</v>
      </c>
      <c t="n" s="6" r="B15">
        <v>5</v>
      </c>
    </row>
    <row spans="1:4" r="16">
      <c t="s" s="4" r="A16">
        <v>978</v>
      </c>
    </row>
    <row spans="1:4" r="17">
      <c t="s" s="3" r="A17">
        <v>304</v>
      </c>
    </row>
    <row spans="1:4" r="18">
      <c t="s" s="4" r="A18">
        <v>971</v>
      </c>
      <c t="n" s="7" r="B18">
        <v>2771000</v>
      </c>
      <c t="n" s="7" r="C18">
        <v>2314000</v>
      </c>
    </row>
    <row spans="1:4" r="19">
      <c t="s" s="4" r="A19">
        <v>979</v>
      </c>
    </row>
    <row spans="1:4" r="20">
      <c t="s" s="3" r="A20">
        <v>304</v>
      </c>
    </row>
    <row spans="1:4" r="21">
      <c t="s" s="4" r="A21">
        <v>972</v>
      </c>
      <c t="n" s="7" r="B21">
        <v>254343000</v>
      </c>
      <c t="n" s="7" r="D21">
        <v>292399000</v>
      </c>
    </row>
    <row spans="1:4" r="22">
      <c t="s" s="4" r="A22">
        <v>973</v>
      </c>
      <c t="s" s="4" r="B22">
        <v>980</v>
      </c>
      <c t="s" s="4" r="D22">
        <v>981</v>
      </c>
    </row>
    <row spans="1:4" r="23">
      <c t="s" s="4" r="A23">
        <v>982</v>
      </c>
    </row>
    <row spans="1:4" r="24">
      <c t="s" s="3" r="A24">
        <v>304</v>
      </c>
    </row>
    <row spans="1:4" r="25">
      <c t="s" s="4" r="A25">
        <v>972</v>
      </c>
      <c t="n" s="7" r="B25">
        <v>2020455000</v>
      </c>
      <c t="n" s="7" r="D25">
        <v>1862521000</v>
      </c>
    </row>
    <row spans="1:4" r="26">
      <c t="s" s="4" r="A26">
        <v>973</v>
      </c>
      <c t="s" s="4" r="B26">
        <v>717</v>
      </c>
      <c t="s" s="4" r="D26">
        <v>9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1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73"/>
    <col customWidth="1" max="7" min="7" width="21"/>
    <col customWidth="1" max="8" min="8" width="21"/>
  </cols>
  <sheetData>
    <row spans="1:8" r="1">
      <c t="s" s="1" r="A1">
        <v>984</v>
      </c>
      <c t="s" s="2" r="C1">
        <v>985</v>
      </c>
      <c t="s" s="2" r="D1">
        <v>986</v>
      </c>
      <c t="s" s="2" r="E1">
        <v>405</v>
      </c>
      <c t="s" s="2" r="F1">
        <v>987</v>
      </c>
      <c t="s" s="2" r="G1">
        <v>406</v>
      </c>
      <c t="s" s="2" r="H1">
        <v>342</v>
      </c>
    </row>
    <row spans="1:8" r="2">
      <c t="s" s="3" r="A2">
        <v>304</v>
      </c>
    </row>
    <row spans="1:8" r="3">
      <c t="s" s="4" r="A3">
        <v>850</v>
      </c>
      <c t="n" s="7" r="E3">
        <v>2256955000</v>
      </c>
      <c t="n" s="7" r="F3">
        <v>2256955000</v>
      </c>
      <c t="n" s="7" r="H3">
        <v>2145393000</v>
      </c>
    </row>
    <row spans="1:8" r="4">
      <c t="s" s="4" r="A4">
        <v>988</v>
      </c>
      <c t="n" s="6" r="F4">
        <v>143322000</v>
      </c>
      <c t="n" s="7" r="G4">
        <v>27251000</v>
      </c>
    </row>
    <row spans="1:8" r="5">
      <c t="s" s="4" r="A5">
        <v>93</v>
      </c>
      <c t="n" s="6" r="E5">
        <v>12420000</v>
      </c>
      <c t="n" s="7" r="F5">
        <v>12420000</v>
      </c>
    </row>
    <row spans="1:8" r="6">
      <c t="s" s="4" r="A6">
        <v>989</v>
      </c>
    </row>
    <row spans="1:8" r="7">
      <c t="s" s="3" r="A7">
        <v>304</v>
      </c>
    </row>
    <row spans="1:8" r="8">
      <c t="s" s="4" r="A8">
        <v>990</v>
      </c>
      <c t="s" s="4" r="F8">
        <v>991</v>
      </c>
    </row>
    <row spans="1:8" r="9">
      <c t="s" s="4" r="A9">
        <v>992</v>
      </c>
    </row>
    <row spans="1:8" r="10">
      <c t="s" s="3" r="A10">
        <v>304</v>
      </c>
    </row>
    <row spans="1:8" r="11">
      <c t="s" s="4" r="A11">
        <v>850</v>
      </c>
      <c t="n" s="6" r="E11">
        <v>48000000</v>
      </c>
      <c t="n" s="7" r="F11">
        <v>48000000</v>
      </c>
    </row>
    <row spans="1:8" r="12">
      <c t="s" s="4" r="A12">
        <v>993</v>
      </c>
    </row>
    <row spans="1:8" r="13">
      <c t="s" s="3" r="A13">
        <v>304</v>
      </c>
    </row>
    <row spans="1:8" r="14">
      <c t="s" s="4" r="A14">
        <v>994</v>
      </c>
      <c t="n" s="6" r="F14">
        <v>7</v>
      </c>
    </row>
    <row spans="1:8" r="15">
      <c t="s" s="4" r="A15">
        <v>988</v>
      </c>
      <c t="n" s="7" r="F15">
        <v>61100000</v>
      </c>
    </row>
    <row spans="1:8" r="16">
      <c t="s" s="4" r="A16">
        <v>995</v>
      </c>
    </row>
    <row spans="1:8" r="17">
      <c t="s" s="3" r="A17">
        <v>304</v>
      </c>
    </row>
    <row spans="1:8" r="18">
      <c t="s" s="4" r="A18">
        <v>880</v>
      </c>
      <c t="s" s="4" r="B18">
        <v>478</v>
      </c>
      <c t="s" s="4" r="F18">
        <v>618</v>
      </c>
    </row>
    <row spans="1:8" r="19">
      <c t="s" s="4" r="A19">
        <v>996</v>
      </c>
    </row>
    <row spans="1:8" r="20">
      <c t="s" s="3" r="A20">
        <v>304</v>
      </c>
    </row>
    <row spans="1:8" r="21">
      <c t="s" s="4" r="A21">
        <v>553</v>
      </c>
      <c t="n" s="6" r="E21">
        <v>48000000</v>
      </c>
      <c t="n" s="7" r="F21">
        <v>48000000</v>
      </c>
    </row>
    <row spans="1:8" r="22">
      <c t="s" s="4" r="A22">
        <v>997</v>
      </c>
    </row>
    <row spans="1:8" r="23">
      <c t="s" s="3" r="A23">
        <v>304</v>
      </c>
    </row>
    <row spans="1:8" r="24">
      <c t="s" s="4" r="A24">
        <v>994</v>
      </c>
      <c t="n" s="6" r="F24">
        <v>3</v>
      </c>
    </row>
    <row spans="1:8" r="25">
      <c t="s" s="4" r="A25">
        <v>998</v>
      </c>
    </row>
    <row spans="1:8" r="26">
      <c t="s" s="3" r="A26">
        <v>304</v>
      </c>
    </row>
    <row spans="1:8" r="27">
      <c t="s" s="4" r="A27">
        <v>990</v>
      </c>
      <c t="s" s="4" r="F27">
        <v>999</v>
      </c>
    </row>
    <row spans="1:8" r="28">
      <c t="s" s="4" r="A28">
        <v>316</v>
      </c>
    </row>
    <row spans="1:8" r="29">
      <c t="s" s="3" r="A29">
        <v>304</v>
      </c>
    </row>
    <row spans="1:8" r="30">
      <c t="s" s="4" r="A30">
        <v>850</v>
      </c>
      <c t="n" s="6" r="E30">
        <v>774798000</v>
      </c>
      <c t="n" s="7" r="F30">
        <v>774798000</v>
      </c>
      <c t="n" s="6" r="H30">
        <v>731624000</v>
      </c>
    </row>
    <row spans="1:8" r="31">
      <c t="s" s="4" r="A31">
        <v>852</v>
      </c>
      <c t="s" s="4" r="E31">
        <v>52</v>
      </c>
      <c t="s" s="4" r="F31">
        <v>52</v>
      </c>
      <c t="n" s="6" r="H31">
        <v>-548000</v>
      </c>
    </row>
    <row spans="1:8" r="32">
      <c t="s" s="4" r="A32">
        <v>853</v>
      </c>
      <c t="n" s="6" r="E32">
        <v>-5375000</v>
      </c>
      <c t="n" s="6" r="F32">
        <v>-5375000</v>
      </c>
      <c t="n" s="6" r="H32">
        <v>-4465000</v>
      </c>
    </row>
    <row spans="1:8" r="33">
      <c t="s" s="4" r="A33">
        <v>1000</v>
      </c>
      <c t="n" s="6" r="E33">
        <v>769423000</v>
      </c>
      <c t="n" s="7" r="F33">
        <v>769423000</v>
      </c>
      <c t="n" s="6" r="H33">
        <v>726611000</v>
      </c>
    </row>
    <row spans="1:8" r="34">
      <c t="s" s="4" r="A34">
        <v>1001</v>
      </c>
    </row>
    <row spans="1:8" r="35">
      <c t="s" s="3" r="A35">
        <v>304</v>
      </c>
    </row>
    <row spans="1:8" r="36">
      <c t="s" s="4" r="A36">
        <v>1002</v>
      </c>
      <c t="s" s="4" r="B36">
        <v>473</v>
      </c>
      <c t="s" s="4" r="F36">
        <v>1003</v>
      </c>
    </row>
    <row spans="1:8" r="37">
      <c t="s" s="4" r="A37">
        <v>1004</v>
      </c>
      <c t="s" s="4" r="B37">
        <v>473</v>
      </c>
      <c t="s" s="4" r="F37">
        <v>1005</v>
      </c>
    </row>
    <row spans="1:8" r="38">
      <c t="s" s="4" r="A38">
        <v>1006</v>
      </c>
      <c t="s" s="4" r="B38">
        <v>1007</v>
      </c>
      <c t="s" s="5" r="F38">
        <v>1008</v>
      </c>
    </row>
    <row spans="1:8" r="39">
      <c t="s" s="4" r="A39">
        <v>420</v>
      </c>
      <c t="s" s="4" r="F39">
        <v>1009</v>
      </c>
    </row>
    <row spans="1:8" r="40">
      <c t="s" s="4" r="A40">
        <v>850</v>
      </c>
      <c t="s" s="4" r="B40">
        <v>473</v>
      </c>
      <c t="s" s="4" r="E40">
        <v>52</v>
      </c>
      <c t="s" s="4" r="F40">
        <v>52</v>
      </c>
      <c t="n" s="6" r="H40">
        <v>34962000</v>
      </c>
    </row>
    <row spans="1:8" r="41">
      <c t="s" s="4" r="A41">
        <v>1010</v>
      </c>
    </row>
    <row spans="1:8" r="42">
      <c t="s" s="3" r="A42">
        <v>304</v>
      </c>
    </row>
    <row spans="1:8" r="43">
      <c t="s" s="4" r="A43">
        <v>1002</v>
      </c>
      <c t="s" s="4" r="B43">
        <v>528</v>
      </c>
      <c t="s" s="4" r="F43">
        <v>1011</v>
      </c>
    </row>
    <row spans="1:8" r="44">
      <c t="s" s="4" r="A44">
        <v>1004</v>
      </c>
      <c t="s" s="4" r="B44">
        <v>528</v>
      </c>
      <c t="s" s="4" r="F44">
        <v>1012</v>
      </c>
    </row>
    <row spans="1:8" r="45">
      <c t="s" s="4" r="A45">
        <v>855</v>
      </c>
      <c t="s" s="4" r="B45">
        <v>589</v>
      </c>
      <c t="s" s="4" r="E45">
        <v>1013</v>
      </c>
      <c t="s" s="4" r="F45">
        <v>1013</v>
      </c>
    </row>
    <row spans="1:8" r="46">
      <c t="s" s="4" r="A46">
        <v>850</v>
      </c>
      <c t="s" s="4" r="B46">
        <v>528</v>
      </c>
      <c t="s" s="4" r="E46">
        <v>52</v>
      </c>
      <c t="s" s="4" r="F46">
        <v>52</v>
      </c>
      <c t="n" s="6" r="H46">
        <v>63279000</v>
      </c>
    </row>
    <row spans="1:8" r="47">
      <c t="s" s="4" r="A47">
        <v>988</v>
      </c>
      <c t="n" s="7" r="D47">
        <v>51500000</v>
      </c>
    </row>
    <row spans="1:8" r="48">
      <c t="s" s="4" r="A48">
        <v>93</v>
      </c>
      <c t="n" s="7" r="D48">
        <v>12400000</v>
      </c>
    </row>
    <row spans="1:8" r="49">
      <c t="s" s="4" r="A49">
        <v>1014</v>
      </c>
    </row>
    <row spans="1:8" r="50">
      <c t="s" s="3" r="A50">
        <v>304</v>
      </c>
    </row>
    <row spans="1:8" r="51">
      <c t="s" s="4" r="A51">
        <v>1002</v>
      </c>
      <c t="s" s="4" r="B51">
        <v>765</v>
      </c>
      <c t="s" s="4" r="F51">
        <v>1015</v>
      </c>
    </row>
    <row spans="1:8" r="52">
      <c t="s" s="4" r="A52">
        <v>1004</v>
      </c>
      <c t="s" s="4" r="B52">
        <v>765</v>
      </c>
      <c t="s" s="4" r="F52">
        <v>1016</v>
      </c>
    </row>
    <row spans="1:8" r="53">
      <c t="s" s="4" r="A53">
        <v>855</v>
      </c>
      <c t="s" s="4" r="B53">
        <v>1017</v>
      </c>
      <c t="s" s="4" r="E53">
        <v>1018</v>
      </c>
      <c t="s" s="4" r="F53">
        <v>1018</v>
      </c>
    </row>
    <row spans="1:8" r="54">
      <c t="s" s="4" r="A54">
        <v>850</v>
      </c>
      <c t="s" s="4" r="B54">
        <v>765</v>
      </c>
      <c t="s" s="4" r="E54">
        <v>52</v>
      </c>
      <c t="s" s="4" r="F54">
        <v>52</v>
      </c>
      <c t="n" s="6" r="H54">
        <v>3793000</v>
      </c>
    </row>
    <row spans="1:8" r="55">
      <c t="s" s="4" r="A55">
        <v>1019</v>
      </c>
      <c t="n" s="7" r="C55">
        <v>200000</v>
      </c>
    </row>
    <row spans="1:8" r="56">
      <c t="s" s="4" r="A56">
        <v>1020</v>
      </c>
    </row>
    <row spans="1:8" r="57">
      <c t="s" s="3" r="A57">
        <v>304</v>
      </c>
    </row>
    <row spans="1:8" r="58">
      <c t="s" s="4" r="A58">
        <v>1002</v>
      </c>
      <c t="s" s="4" r="F58">
        <v>1021</v>
      </c>
    </row>
    <row spans="1:8" r="59">
      <c t="s" s="4" r="A59">
        <v>1004</v>
      </c>
      <c t="s" s="4" r="F59">
        <v>1012</v>
      </c>
    </row>
    <row spans="1:8" r="60">
      <c t="s" s="4" r="A60">
        <v>855</v>
      </c>
      <c t="s" s="4" r="B60">
        <v>490</v>
      </c>
      <c t="s" s="4" r="E60">
        <v>1022</v>
      </c>
      <c t="s" s="4" r="F60">
        <v>1022</v>
      </c>
    </row>
    <row spans="1:8" r="61">
      <c t="s" s="4" r="A61">
        <v>850</v>
      </c>
      <c t="n" s="7" r="E61">
        <v>40330000</v>
      </c>
      <c t="n" s="7" r="F61">
        <v>40330000</v>
      </c>
      <c t="n" s="6" r="H61">
        <v>40631000</v>
      </c>
    </row>
    <row spans="1:8" r="62">
      <c t="s" s="4" r="A62">
        <v>880</v>
      </c>
      <c t="s" s="4" r="B62">
        <v>767</v>
      </c>
      <c t="s" s="4" r="F62">
        <v>1023</v>
      </c>
    </row>
    <row spans="1:8" r="63">
      <c t="s" s="4" r="A63">
        <v>1024</v>
      </c>
    </row>
    <row spans="1:8" r="64">
      <c t="s" s="3" r="A64">
        <v>304</v>
      </c>
    </row>
    <row spans="1:8" r="65">
      <c t="s" s="4" r="A65">
        <v>1002</v>
      </c>
      <c t="s" s="4" r="B65">
        <v>769</v>
      </c>
      <c t="s" s="4" r="F65">
        <v>1025</v>
      </c>
    </row>
    <row spans="1:8" r="66">
      <c t="s" s="4" r="A66">
        <v>1004</v>
      </c>
      <c t="s" s="4" r="B66">
        <v>769</v>
      </c>
      <c t="s" s="4" r="F66">
        <v>1026</v>
      </c>
    </row>
    <row spans="1:8" r="67">
      <c t="s" s="4" r="A67">
        <v>1006</v>
      </c>
      <c t="s" s="4" r="B67">
        <v>1027</v>
      </c>
      <c t="s" s="5" r="F67">
        <v>1028</v>
      </c>
    </row>
    <row spans="1:8" r="68">
      <c t="s" s="4" r="A68">
        <v>420</v>
      </c>
      <c t="s" s="4" r="B68">
        <v>605</v>
      </c>
      <c t="s" s="4" r="F68">
        <v>1029</v>
      </c>
    </row>
    <row spans="1:8" r="69">
      <c t="s" s="4" r="A69">
        <v>850</v>
      </c>
      <c t="s" s="4" r="B69">
        <v>769</v>
      </c>
      <c t="n" s="7" r="E69">
        <v>75000000</v>
      </c>
      <c t="n" s="7" r="F69">
        <v>75000000</v>
      </c>
      <c t="n" s="6" r="H69">
        <v>64000000</v>
      </c>
    </row>
    <row spans="1:8" r="70">
      <c t="s" s="4" r="A70">
        <v>880</v>
      </c>
      <c t="s" s="4" r="B70">
        <v>769</v>
      </c>
      <c t="s" s="4" r="F70">
        <v>1030</v>
      </c>
    </row>
    <row spans="1:8" r="71">
      <c t="s" s="4" r="A71">
        <v>417</v>
      </c>
      <c t="s" s="4" r="E71">
        <v>418</v>
      </c>
      <c t="s" s="4" r="F71">
        <v>418</v>
      </c>
    </row>
    <row spans="1:8" r="72">
      <c t="s" s="4" r="A72">
        <v>625</v>
      </c>
      <c t="n" s="6" r="F72">
        <v>3</v>
      </c>
    </row>
    <row spans="1:8" r="73">
      <c t="s" s="4" r="A73">
        <v>626</v>
      </c>
      <c t="s" s="4" r="F73">
        <v>373</v>
      </c>
    </row>
    <row spans="1:8" r="74">
      <c t="s" s="4" r="A74">
        <v>1031</v>
      </c>
    </row>
    <row spans="1:8" r="75">
      <c t="s" s="3" r="A75">
        <v>304</v>
      </c>
    </row>
    <row spans="1:8" r="76">
      <c t="s" s="4" r="A76">
        <v>855</v>
      </c>
      <c t="s" s="4" r="E76">
        <v>1032</v>
      </c>
      <c t="s" s="4" r="F76">
        <v>1032</v>
      </c>
    </row>
    <row spans="1:8" r="77">
      <c t="s" s="4" r="A77">
        <v>420</v>
      </c>
      <c t="s" s="4" r="F77">
        <v>1033</v>
      </c>
    </row>
    <row spans="1:8" r="78">
      <c t="s" s="4" r="A78">
        <v>850</v>
      </c>
      <c t="n" s="7" r="E78">
        <v>102000000</v>
      </c>
      <c t="n" s="7" r="F78">
        <v>102000000</v>
      </c>
    </row>
    <row spans="1:8" r="79">
      <c t="s" s="4" r="A79">
        <v>417</v>
      </c>
      <c t="s" s="4" r="E79">
        <v>418</v>
      </c>
      <c t="s" s="4" r="F79">
        <v>418</v>
      </c>
    </row>
    <row spans="1:8" r="80">
      <c t="s" s="4" r="A80">
        <v>1034</v>
      </c>
      <c t="s" s="4" r="F80">
        <v>1035</v>
      </c>
    </row>
    <row spans="1:8" r="81">
      <c t="s" s="4" r="A81">
        <v>1036</v>
      </c>
    </row>
    <row spans="1:8" r="82">
      <c t="s" s="3" r="A82">
        <v>304</v>
      </c>
    </row>
    <row spans="1:8" r="83">
      <c t="s" s="4" r="A83">
        <v>855</v>
      </c>
      <c t="s" s="4" r="E83">
        <v>1037</v>
      </c>
      <c t="s" s="4" r="F83">
        <v>1037</v>
      </c>
    </row>
    <row spans="1:8" r="84">
      <c t="s" s="4" r="A84">
        <v>420</v>
      </c>
      <c t="s" s="4" r="F84">
        <v>1038</v>
      </c>
    </row>
    <row spans="1:8" r="85">
      <c t="s" s="4" r="A85">
        <v>417</v>
      </c>
      <c t="s" s="4" r="E85">
        <v>418</v>
      </c>
      <c t="s" s="4" r="F85">
        <v>418</v>
      </c>
    </row>
    <row spans="1:8" r="86">
      <c t="s" s="4" r="A86">
        <v>1034</v>
      </c>
      <c t="s" s="4" r="F86">
        <v>1035</v>
      </c>
    </row>
    <row spans="1:8" r="87">
      <c t="s" s="4" r="A87">
        <v>1039</v>
      </c>
    </row>
    <row spans="1:8" r="88">
      <c t="s" s="3" r="A88">
        <v>304</v>
      </c>
    </row>
    <row spans="1:8" r="89">
      <c t="s" s="4" r="A89">
        <v>1002</v>
      </c>
      <c t="s" s="4" r="B89">
        <v>772</v>
      </c>
      <c t="s" s="4" r="F89">
        <v>1040</v>
      </c>
    </row>
    <row spans="1:8" r="90">
      <c t="s" s="4" r="A90">
        <v>1004</v>
      </c>
      <c t="s" s="4" r="B90">
        <v>772</v>
      </c>
      <c t="s" s="4" r="F90">
        <v>1041</v>
      </c>
    </row>
    <row spans="1:8" r="91">
      <c t="s" s="4" r="A91">
        <v>855</v>
      </c>
      <c t="s" s="4" r="B91">
        <v>1042</v>
      </c>
      <c t="s" s="4" r="E91">
        <v>1043</v>
      </c>
      <c t="s" s="4" r="F91">
        <v>1043</v>
      </c>
    </row>
    <row spans="1:8" r="92">
      <c t="s" s="4" r="A92">
        <v>850</v>
      </c>
      <c t="s" s="4" r="B92">
        <v>772</v>
      </c>
      <c t="n" s="7" r="E92">
        <v>142443000</v>
      </c>
      <c t="n" s="7" r="F92">
        <v>142443000</v>
      </c>
      <c t="n" s="6" r="H92">
        <v>143513000</v>
      </c>
    </row>
    <row spans="1:8" r="93">
      <c t="s" s="4" r="A93">
        <v>880</v>
      </c>
      <c t="s" s="4" r="B93">
        <v>772</v>
      </c>
      <c t="s" s="4" r="F93">
        <v>1044</v>
      </c>
    </row>
    <row spans="1:8" r="94">
      <c t="s" s="4" r="A94">
        <v>1045</v>
      </c>
    </row>
    <row spans="1:8" r="95">
      <c t="s" s="3" r="A95">
        <v>304</v>
      </c>
    </row>
    <row spans="1:8" r="96">
      <c t="s" s="4" r="A96">
        <v>1002</v>
      </c>
      <c t="s" s="4" r="B96">
        <v>478</v>
      </c>
      <c t="s" s="4" r="F96">
        <v>1046</v>
      </c>
    </row>
    <row spans="1:8" r="97">
      <c t="s" s="4" r="A97">
        <v>1004</v>
      </c>
      <c t="s" s="4" r="B97">
        <v>478</v>
      </c>
      <c t="s" s="4" r="F97">
        <v>1047</v>
      </c>
    </row>
    <row spans="1:8" r="98">
      <c t="s" s="4" r="A98">
        <v>1006</v>
      </c>
      <c t="s" s="4" r="B98">
        <v>1048</v>
      </c>
      <c t="s" s="5" r="F98">
        <v>1049</v>
      </c>
    </row>
    <row spans="1:8" r="99">
      <c t="s" s="4" r="A99">
        <v>420</v>
      </c>
      <c t="s" s="4" r="F99">
        <v>1050</v>
      </c>
    </row>
    <row spans="1:8" r="100">
      <c t="s" s="4" r="A100">
        <v>850</v>
      </c>
      <c t="s" s="4" r="B100">
        <v>478</v>
      </c>
      <c t="n" s="6" r="E100">
        <v>20929000</v>
      </c>
      <c t="n" s="7" r="F100">
        <v>20929000</v>
      </c>
      <c t="n" s="6" r="H100">
        <v>10937000</v>
      </c>
    </row>
    <row spans="1:8" r="101">
      <c t="s" s="4" r="A101">
        <v>1051</v>
      </c>
    </row>
    <row spans="1:8" r="102">
      <c t="s" s="3" r="A102">
        <v>304</v>
      </c>
    </row>
    <row spans="1:8" r="103">
      <c t="s" s="4" r="A103">
        <v>553</v>
      </c>
      <c t="n" s="6" r="E103">
        <v>28800000</v>
      </c>
      <c t="n" s="7" r="F103">
        <v>28800000</v>
      </c>
    </row>
    <row spans="1:8" r="104">
      <c t="s" s="4" r="A104">
        <v>1052</v>
      </c>
    </row>
    <row spans="1:8" r="105">
      <c t="s" s="3" r="A105">
        <v>304</v>
      </c>
    </row>
    <row spans="1:8" r="106">
      <c t="s" s="4" r="A106">
        <v>1002</v>
      </c>
      <c t="s" s="4" r="B106">
        <v>620</v>
      </c>
      <c t="n" s="11" r="F106">
        <v>7</v>
      </c>
    </row>
    <row spans="1:8" r="107">
      <c t="s" s="4" r="A107">
        <v>1004</v>
      </c>
      <c t="s" s="4" r="B107">
        <v>620</v>
      </c>
      <c t="s" s="4" r="F107">
        <v>1053</v>
      </c>
    </row>
    <row spans="1:8" r="108">
      <c t="s" s="4" r="A108">
        <v>1006</v>
      </c>
      <c t="s" s="4" r="B108">
        <v>1054</v>
      </c>
      <c t="s" s="5" r="F108">
        <v>1055</v>
      </c>
    </row>
    <row spans="1:8" r="109">
      <c t="s" s="4" r="A109">
        <v>420</v>
      </c>
      <c t="s" s="4" r="F109">
        <v>427</v>
      </c>
    </row>
    <row spans="1:8" r="110">
      <c t="s" s="4" r="A110">
        <v>850</v>
      </c>
      <c t="s" s="4" r="B110">
        <v>620</v>
      </c>
      <c t="n" s="7" r="E110">
        <v>42500000</v>
      </c>
      <c t="n" s="7" r="F110">
        <v>42500000</v>
      </c>
    </row>
    <row spans="1:8" r="111">
      <c t="s" s="4" r="A111">
        <v>1056</v>
      </c>
    </row>
    <row spans="1:8" r="112">
      <c t="s" s="3" r="A112">
        <v>304</v>
      </c>
    </row>
    <row spans="1:8" r="113">
      <c t="s" s="4" r="A113">
        <v>1002</v>
      </c>
      <c t="s" s="4" r="F113">
        <v>1057</v>
      </c>
    </row>
    <row spans="1:8" r="114">
      <c t="s" s="4" r="A114">
        <v>1004</v>
      </c>
      <c t="s" s="4" r="F114">
        <v>1058</v>
      </c>
    </row>
    <row spans="1:8" r="115">
      <c t="s" s="4" r="A115">
        <v>855</v>
      </c>
      <c t="s" s="4" r="B115">
        <v>490</v>
      </c>
      <c t="s" s="4" r="E115">
        <v>1059</v>
      </c>
      <c t="s" s="4" r="F115">
        <v>1059</v>
      </c>
    </row>
    <row spans="1:8" r="116">
      <c t="s" s="4" r="A116">
        <v>850</v>
      </c>
      <c t="n" s="7" r="E116">
        <v>28195000</v>
      </c>
      <c t="n" s="7" r="F116">
        <v>28195000</v>
      </c>
      <c t="n" s="6" r="H116">
        <v>28541000</v>
      </c>
    </row>
    <row spans="1:8" r="117">
      <c t="s" s="4" r="A117">
        <v>880</v>
      </c>
      <c t="s" s="4" r="F117">
        <v>1060</v>
      </c>
    </row>
    <row spans="1:8" r="118">
      <c t="s" s="4" r="A118">
        <v>1061</v>
      </c>
    </row>
    <row spans="1:8" r="119">
      <c t="s" s="3" r="A119">
        <v>304</v>
      </c>
    </row>
    <row spans="1:8" r="120">
      <c t="s" s="4" r="A120">
        <v>1002</v>
      </c>
      <c t="s" s="4" r="F120">
        <v>1062</v>
      </c>
    </row>
    <row spans="1:8" r="121">
      <c t="s" s="4" r="A121">
        <v>1004</v>
      </c>
      <c t="s" s="4" r="F121">
        <v>1063</v>
      </c>
    </row>
    <row spans="1:8" r="122">
      <c t="s" s="4" r="A122">
        <v>1006</v>
      </c>
      <c t="s" s="4" r="B122">
        <v>490</v>
      </c>
      <c t="s" s="5" r="F122">
        <v>1064</v>
      </c>
    </row>
    <row spans="1:8" r="123">
      <c t="s" s="4" r="A123">
        <v>420</v>
      </c>
      <c t="s" s="4" r="F123">
        <v>869</v>
      </c>
    </row>
    <row spans="1:8" r="124">
      <c t="s" s="4" r="A124">
        <v>850</v>
      </c>
      <c t="n" s="7" r="E124">
        <v>3094000</v>
      </c>
      <c t="n" s="7" r="F124">
        <v>3094000</v>
      </c>
    </row>
    <row spans="1:8" r="125">
      <c t="s" s="4" r="A125">
        <v>880</v>
      </c>
      <c t="s" s="4" r="F125">
        <v>1065</v>
      </c>
    </row>
    <row spans="1:8" r="126">
      <c t="s" s="4" r="A126">
        <v>1066</v>
      </c>
    </row>
    <row spans="1:8" r="127">
      <c t="s" s="3" r="A127">
        <v>304</v>
      </c>
    </row>
    <row spans="1:8" r="128">
      <c t="s" s="4" r="A128">
        <v>1002</v>
      </c>
      <c t="s" s="4" r="F128">
        <v>1067</v>
      </c>
    </row>
    <row spans="1:8" r="129">
      <c t="s" s="4" r="A129">
        <v>1004</v>
      </c>
      <c t="s" s="4" r="F129">
        <v>1068</v>
      </c>
    </row>
    <row spans="1:8" r="130">
      <c t="s" s="4" r="A130">
        <v>855</v>
      </c>
      <c t="s" s="4" r="B130">
        <v>490</v>
      </c>
      <c t="s" s="4" r="E130">
        <v>1069</v>
      </c>
      <c t="s" s="4" r="F130">
        <v>1069</v>
      </c>
    </row>
    <row spans="1:8" r="131">
      <c t="s" s="4" r="A131">
        <v>850</v>
      </c>
      <c t="n" s="7" r="E131">
        <v>215723000</v>
      </c>
      <c t="n" s="7" r="F131">
        <v>215723000</v>
      </c>
      <c t="n" s="6" r="H131">
        <v>217736000</v>
      </c>
    </row>
    <row spans="1:8" r="132">
      <c t="s" s="4" r="A132">
        <v>880</v>
      </c>
      <c t="s" s="4" r="F132">
        <v>1070</v>
      </c>
    </row>
    <row spans="1:8" r="133">
      <c t="s" s="4" r="A133">
        <v>1071</v>
      </c>
    </row>
    <row spans="1:8" r="134">
      <c t="s" s="3" r="A134">
        <v>304</v>
      </c>
    </row>
    <row spans="1:8" r="135">
      <c t="s" s="4" r="A135">
        <v>1002</v>
      </c>
      <c t="s" s="4" r="B135">
        <v>637</v>
      </c>
      <c t="s" s="4" r="F135">
        <v>1072</v>
      </c>
    </row>
    <row spans="1:8" r="136">
      <c t="s" s="4" r="A136">
        <v>1004</v>
      </c>
      <c t="s" s="4" r="B136">
        <v>637</v>
      </c>
      <c t="s" s="4" r="F136">
        <v>1073</v>
      </c>
    </row>
    <row spans="1:8" r="137">
      <c t="s" s="4" r="A137">
        <v>1006</v>
      </c>
      <c t="s" s="4" r="B137">
        <v>1074</v>
      </c>
      <c t="s" s="5" r="F137">
        <v>1075</v>
      </c>
    </row>
    <row spans="1:8" r="138">
      <c t="s" s="4" r="A138">
        <v>420</v>
      </c>
      <c t="s" s="4" r="F138">
        <v>623</v>
      </c>
    </row>
    <row spans="1:8" r="139">
      <c t="s" s="4" r="A139">
        <v>850</v>
      </c>
      <c t="s" s="4" r="B139">
        <v>637</v>
      </c>
      <c t="n" s="7" r="E139">
        <v>8680000</v>
      </c>
      <c t="n" s="7" r="F139">
        <v>8680000</v>
      </c>
    </row>
    <row spans="1:8" r="140">
      <c t="s" s="4" r="A140">
        <v>880</v>
      </c>
      <c t="s" s="4" r="B140">
        <v>637</v>
      </c>
      <c t="s" s="4" r="F140">
        <v>1076</v>
      </c>
    </row>
    <row spans="1:8" r="141">
      <c t="s" s="4" r="A141">
        <v>1077</v>
      </c>
    </row>
    <row spans="1:8" r="142">
      <c t="s" s="3" r="A142">
        <v>304</v>
      </c>
    </row>
    <row spans="1:8" r="143">
      <c t="s" s="4" r="A143">
        <v>1002</v>
      </c>
      <c t="s" s="4" r="F143">
        <v>1078</v>
      </c>
    </row>
    <row spans="1:8" r="144">
      <c t="s" s="4" r="A144">
        <v>1004</v>
      </c>
      <c t="s" s="4" r="F144">
        <v>1079</v>
      </c>
    </row>
    <row spans="1:8" r="145">
      <c t="s" s="4" r="A145">
        <v>855</v>
      </c>
      <c t="s" s="4" r="B145">
        <v>490</v>
      </c>
      <c t="s" s="4" r="E145">
        <v>1080</v>
      </c>
      <c t="s" s="4" r="F145">
        <v>1080</v>
      </c>
    </row>
    <row spans="1:8" r="146">
      <c t="s" s="4" r="A146">
        <v>850</v>
      </c>
      <c t="n" s="7" r="E146">
        <v>18131000</v>
      </c>
      <c t="n" s="7" r="F146">
        <v>18131000</v>
      </c>
      <c t="n" s="6" r="H146">
        <v>18273000</v>
      </c>
    </row>
    <row spans="1:8" r="147">
      <c t="s" s="4" r="A147">
        <v>880</v>
      </c>
      <c t="s" s="4" r="F147">
        <v>1081</v>
      </c>
    </row>
    <row spans="1:8" r="148">
      <c t="s" s="4" r="A148">
        <v>1082</v>
      </c>
    </row>
    <row spans="1:8" r="149">
      <c t="s" s="3" r="A149">
        <v>304</v>
      </c>
    </row>
    <row spans="1:8" r="150">
      <c t="s" s="4" r="A150">
        <v>1002</v>
      </c>
      <c t="s" s="4" r="B150">
        <v>642</v>
      </c>
      <c t="s" s="4" r="F150">
        <v>1083</v>
      </c>
    </row>
    <row spans="1:8" r="151">
      <c t="s" s="4" r="A151">
        <v>1004</v>
      </c>
      <c t="s" s="4" r="B151">
        <v>642</v>
      </c>
      <c t="s" s="4" r="F151">
        <v>1079</v>
      </c>
    </row>
    <row spans="1:8" r="152">
      <c t="s" s="4" r="A152">
        <v>855</v>
      </c>
      <c t="s" s="4" r="B152">
        <v>1084</v>
      </c>
      <c t="s" s="4" r="E152">
        <v>1080</v>
      </c>
      <c t="s" s="4" r="F152">
        <v>1080</v>
      </c>
    </row>
    <row spans="1:8" r="153">
      <c t="s" s="4" r="A153">
        <v>850</v>
      </c>
      <c t="s" s="4" r="B153">
        <v>642</v>
      </c>
      <c t="n" s="7" r="E153">
        <v>41534000</v>
      </c>
      <c t="n" s="7" r="F153">
        <v>41534000</v>
      </c>
      <c t="n" s="6" r="H153">
        <v>41859000</v>
      </c>
    </row>
    <row spans="1:8" r="154">
      <c t="s" s="4" r="A154">
        <v>880</v>
      </c>
      <c t="s" s="4" r="B154">
        <v>642</v>
      </c>
      <c t="s" s="4" r="F154">
        <v>1081</v>
      </c>
    </row>
    <row spans="1:8" r="155">
      <c t="s" s="4" r="A155">
        <v>1085</v>
      </c>
    </row>
    <row spans="1:8" r="156">
      <c t="s" s="3" r="A156">
        <v>304</v>
      </c>
    </row>
    <row spans="1:8" r="157">
      <c t="s" s="4" r="A157">
        <v>1002</v>
      </c>
      <c t="s" s="4" r="F157">
        <v>1086</v>
      </c>
    </row>
    <row spans="1:8" r="158">
      <c t="s" s="4" r="A158">
        <v>1004</v>
      </c>
      <c t="s" s="4" r="F158">
        <v>1005</v>
      </c>
    </row>
    <row spans="1:8" r="159">
      <c t="s" s="4" r="A159">
        <v>1006</v>
      </c>
      <c t="s" s="4" r="B159">
        <v>1087</v>
      </c>
      <c t="s" s="5" r="F159">
        <v>1088</v>
      </c>
    </row>
    <row spans="1:8" r="160">
      <c t="s" s="4" r="A160">
        <v>420</v>
      </c>
      <c t="s" s="4" r="B160">
        <v>651</v>
      </c>
      <c t="s" s="4" r="F160">
        <v>1089</v>
      </c>
    </row>
    <row spans="1:8" r="161">
      <c t="s" s="4" r="A161">
        <v>850</v>
      </c>
      <c t="n" s="6" r="E161">
        <v>27500000</v>
      </c>
      <c t="n" s="7" r="F161">
        <v>27500000</v>
      </c>
      <c t="n" s="6" r="H161">
        <v>27500000</v>
      </c>
    </row>
    <row spans="1:8" r="162">
      <c t="s" s="4" r="A162">
        <v>880</v>
      </c>
      <c t="s" s="4" r="F162">
        <v>1090</v>
      </c>
    </row>
    <row spans="1:8" r="163">
      <c t="s" s="4" r="A163">
        <v>1091</v>
      </c>
    </row>
    <row spans="1:8" r="164">
      <c t="s" s="3" r="A164">
        <v>304</v>
      </c>
    </row>
    <row spans="1:8" r="165">
      <c t="s" s="4" r="A165">
        <v>1002</v>
      </c>
      <c t="s" s="4" r="B165">
        <v>656</v>
      </c>
      <c t="s" s="4" r="F165">
        <v>1092</v>
      </c>
    </row>
    <row spans="1:8" r="166">
      <c t="s" s="4" r="A166">
        <v>1004</v>
      </c>
      <c t="s" s="4" r="B166">
        <v>656</v>
      </c>
      <c t="s" s="4" r="F166">
        <v>1093</v>
      </c>
    </row>
    <row spans="1:8" r="167">
      <c t="s" s="4" r="A167">
        <v>1006</v>
      </c>
      <c t="s" s="4" r="B167">
        <v>1094</v>
      </c>
      <c t="s" s="5" r="F167">
        <v>1049</v>
      </c>
    </row>
    <row spans="1:8" r="168">
      <c t="s" s="4" r="A168">
        <v>420</v>
      </c>
      <c t="s" s="4" r="F168">
        <v>1050</v>
      </c>
    </row>
    <row spans="1:8" r="169">
      <c t="s" s="4" r="A169">
        <v>850</v>
      </c>
      <c t="s" s="4" r="B169">
        <v>656</v>
      </c>
      <c t="n" s="6" r="E169">
        <v>1639000</v>
      </c>
      <c t="n" s="7" r="F169">
        <v>1639000</v>
      </c>
    </row>
    <row spans="1:8" r="170">
      <c t="s" s="4" r="A170">
        <v>880</v>
      </c>
      <c t="s" s="4" r="B170">
        <v>656</v>
      </c>
      <c t="s" s="4" r="F170">
        <v>1095</v>
      </c>
    </row>
    <row spans="1:8" r="171">
      <c t="s" s="4" r="A171">
        <v>1096</v>
      </c>
    </row>
    <row spans="1:8" r="172">
      <c t="s" s="3" r="A172">
        <v>304</v>
      </c>
    </row>
    <row spans="1:8" r="173">
      <c t="s" s="4" r="A173">
        <v>553</v>
      </c>
      <c t="n" s="7" r="E173">
        <v>78000000</v>
      </c>
      <c t="n" s="7" r="F173">
        <v>78000000</v>
      </c>
    </row>
    <row spans="1:8" r="174">
      <c t="s" s="4" r="A174">
        <v>1097</v>
      </c>
    </row>
    <row spans="1:8" r="175">
      <c t="s" s="3" r="A175">
        <v>304</v>
      </c>
    </row>
    <row spans="1:8" r="176">
      <c t="s" s="4" r="A176">
        <v>1002</v>
      </c>
      <c t="s" s="4" r="F176">
        <v>1098</v>
      </c>
    </row>
    <row spans="1:8" r="177">
      <c t="s" s="4" r="A177">
        <v>1004</v>
      </c>
      <c t="s" s="4" r="F177">
        <v>1099</v>
      </c>
    </row>
    <row spans="1:8" r="178">
      <c t="s" s="4" r="A178">
        <v>855</v>
      </c>
      <c t="s" s="4" r="B178">
        <v>490</v>
      </c>
      <c t="s" s="4" r="E178">
        <v>1100</v>
      </c>
      <c t="s" s="4" r="F178">
        <v>1100</v>
      </c>
    </row>
    <row spans="1:8" r="179">
      <c t="s" s="4" r="A179">
        <v>850</v>
      </c>
      <c t="n" s="7" r="E179">
        <v>4000000</v>
      </c>
      <c t="n" s="7" r="F179">
        <v>4000000</v>
      </c>
      <c t="n" s="6" r="H179">
        <v>4000000</v>
      </c>
    </row>
    <row spans="1:8" r="180">
      <c t="s" s="4" r="A180">
        <v>880</v>
      </c>
      <c t="s" s="4" r="F180">
        <v>1101</v>
      </c>
    </row>
    <row spans="1:8" r="181">
      <c t="s" s="4" r="A181">
        <v>1102</v>
      </c>
    </row>
    <row spans="1:8" r="182">
      <c t="s" s="3" r="A182">
        <v>304</v>
      </c>
    </row>
    <row spans="1:8" r="183">
      <c t="s" s="4" r="A183">
        <v>1002</v>
      </c>
      <c t="s" s="4" r="F183">
        <v>1103</v>
      </c>
    </row>
    <row spans="1:8" r="184">
      <c t="s" s="4" r="A184">
        <v>1004</v>
      </c>
      <c t="s" s="4" r="F184">
        <v>1104</v>
      </c>
    </row>
    <row spans="1:8" r="185">
      <c t="s" s="4" r="A185">
        <v>855</v>
      </c>
      <c t="s" s="4" r="B185">
        <v>490</v>
      </c>
      <c t="s" s="4" r="E185">
        <v>1105</v>
      </c>
      <c t="s" s="4" r="F185">
        <v>1105</v>
      </c>
    </row>
    <row spans="1:8" r="186">
      <c t="s" s="4" r="A186">
        <v>850</v>
      </c>
      <c t="n" s="7" r="E186">
        <v>72500000</v>
      </c>
      <c t="n" s="7" r="F186">
        <v>72500000</v>
      </c>
    </row>
    <row spans="1:8" r="187">
      <c t="s" s="4" r="A187">
        <v>880</v>
      </c>
      <c t="s" s="4" r="F187">
        <v>423</v>
      </c>
    </row>
    <row spans="1:8" r="188">
      <c t="s" s="4" r="A188">
        <v>1106</v>
      </c>
    </row>
    <row spans="1:8" r="189">
      <c t="s" s="3" r="A189">
        <v>304</v>
      </c>
    </row>
    <row spans="1:8" r="190">
      <c t="s" s="4" r="A190">
        <v>1002</v>
      </c>
      <c t="s" s="4" r="F190">
        <v>1107</v>
      </c>
    </row>
    <row spans="1:8" r="191">
      <c t="s" s="4" r="A191">
        <v>1004</v>
      </c>
      <c t="s" s="4" r="F191">
        <v>1099</v>
      </c>
    </row>
    <row spans="1:8" r="192">
      <c t="s" s="4" r="A192">
        <v>855</v>
      </c>
      <c t="s" s="4" r="B192">
        <v>490</v>
      </c>
      <c t="s" s="4" r="E192">
        <v>1108</v>
      </c>
      <c t="s" s="4" r="F192">
        <v>1108</v>
      </c>
    </row>
    <row spans="1:8" r="193">
      <c t="s" s="4" r="A193">
        <v>850</v>
      </c>
      <c t="n" s="7" r="E193">
        <v>32600000</v>
      </c>
      <c t="n" s="7" r="F193">
        <v>32600000</v>
      </c>
      <c t="n" s="7" r="H193">
        <v>32600000</v>
      </c>
    </row>
    <row spans="1:8" r="194">
      <c t="s" s="4" r="A194">
        <v>880</v>
      </c>
      <c t="s" s="4" r="F194">
        <v>1109</v>
      </c>
    </row>
    <row spans="1:8" r="195">
      <c t="s" s="4" r="A195">
        <v>561</v>
      </c>
    </row>
    <row spans="1:8" r="196">
      <c t="s" s="3" r="A196">
        <v>304</v>
      </c>
    </row>
    <row spans="1:8" r="197">
      <c t="s" s="4" r="A197">
        <v>417</v>
      </c>
      <c t="s" s="4" r="E197">
        <v>562</v>
      </c>
      <c t="s" s="4" r="F197">
        <v>562</v>
      </c>
    </row>
    <row spans="1:8" r="198">
      <c t="s" s="4" r="A198">
        <v>563</v>
      </c>
    </row>
    <row spans="1:8" r="199">
      <c t="s" s="3" r="A199">
        <v>304</v>
      </c>
    </row>
    <row spans="1:8" r="200">
      <c t="s" s="4" r="A200">
        <v>417</v>
      </c>
      <c t="s" s="4" r="E200">
        <v>564</v>
      </c>
      <c t="s" s="4" r="F200">
        <v>564</v>
      </c>
    </row>
    <row spans="1:8" r="201">
      <c t="n" r="A201"/>
    </row>
    <row spans="1:8" r="202">
      <c t="s" s="4" r="A202">
        <v>478</v>
      </c>
      <c t="s" s="4" r="B202">
        <v>1110</v>
      </c>
    </row>
    <row spans="1:8" r="203">
      <c t="s" s="4" r="A203">
        <v>473</v>
      </c>
      <c t="s" s="4" r="B203">
        <v>1111</v>
      </c>
    </row>
    <row spans="1:8" r="204">
      <c t="s" s="4" r="A204">
        <v>490</v>
      </c>
      <c t="s" s="4" r="B204">
        <v>1112</v>
      </c>
    </row>
    <row spans="1:8" r="205">
      <c t="s" s="4" r="A205">
        <v>528</v>
      </c>
      <c t="s" s="4" r="B205">
        <v>1113</v>
      </c>
    </row>
    <row spans="1:8" r="206">
      <c t="s" s="4" r="A206">
        <v>765</v>
      </c>
      <c t="s" s="4" r="B206">
        <v>1114</v>
      </c>
    </row>
    <row spans="1:8" r="207">
      <c t="s" s="4" r="A207">
        <v>767</v>
      </c>
      <c t="s" s="4" r="B207">
        <v>1115</v>
      </c>
    </row>
    <row spans="1:8" r="208">
      <c t="s" s="4" r="A208">
        <v>769</v>
      </c>
      <c t="s" s="4" r="B208">
        <v>1116</v>
      </c>
    </row>
    <row spans="1:8" r="209">
      <c t="s" s="4" r="A209">
        <v>605</v>
      </c>
      <c t="s" s="4" r="B209">
        <v>1117</v>
      </c>
    </row>
    <row spans="1:8" r="210">
      <c t="s" s="4" r="A210">
        <v>772</v>
      </c>
      <c t="s" s="4" r="B210">
        <v>1118</v>
      </c>
    </row>
    <row spans="1:8" r="211">
      <c t="s" s="4" r="A211">
        <v>620</v>
      </c>
      <c t="s" s="4" r="B211">
        <v>1119</v>
      </c>
    </row>
    <row spans="1:8" r="212">
      <c t="s" s="4" r="A212">
        <v>637</v>
      </c>
      <c t="s" s="4" r="B212">
        <v>1120</v>
      </c>
    </row>
    <row spans="1:8" r="213">
      <c t="s" s="4" r="A213">
        <v>642</v>
      </c>
      <c t="s" s="4" r="B213">
        <v>1121</v>
      </c>
    </row>
    <row spans="1:8" r="214">
      <c t="s" s="4" r="A214">
        <v>651</v>
      </c>
      <c t="s" s="4" r="B214">
        <v>1122</v>
      </c>
    </row>
    <row spans="1:8" r="215">
      <c t="s" s="4" r="A215">
        <v>656</v>
      </c>
      <c t="s" s="4" r="B215">
        <v>1123</v>
      </c>
    </row>
  </sheetData>
  <mergeCells count="16">
    <mergeCell ref="A1:B1"/>
    <mergeCell ref="A201:G201"/>
    <mergeCell ref="B202:G202"/>
    <mergeCell ref="B203:G203"/>
    <mergeCell ref="B204:G204"/>
    <mergeCell ref="B205:G205"/>
    <mergeCell ref="B206:G206"/>
    <mergeCell ref="B207:G207"/>
    <mergeCell ref="B208:G208"/>
    <mergeCell ref="B209:G209"/>
    <mergeCell ref="B210:G210"/>
    <mergeCell ref="B211:G211"/>
    <mergeCell ref="B212:G212"/>
    <mergeCell ref="B213:G213"/>
    <mergeCell ref="B214:G214"/>
    <mergeCell ref="B215:G2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1124</v>
      </c>
      <c t="s" s="2" r="B1">
        <v>67</v>
      </c>
      <c t="s" s="2" r="D1">
        <v>1</v>
      </c>
    </row>
    <row spans="1:5" r="2">
      <c t="s" s="2" r="B2">
        <v>22</v>
      </c>
      <c t="s" s="2" r="C2">
        <v>68</v>
      </c>
      <c t="s" s="2" r="D2">
        <v>22</v>
      </c>
      <c t="s" s="2" r="E2">
        <v>68</v>
      </c>
    </row>
    <row spans="1:5" r="3">
      <c t="s" s="3" r="A3">
        <v>1125</v>
      </c>
    </row>
    <row spans="1:5" r="4">
      <c t="s" s="4" r="A4">
        <v>1126</v>
      </c>
      <c t="s" s="4" r="D4">
        <v>914</v>
      </c>
    </row>
    <row spans="1:5" r="5">
      <c t="s" s="4" r="A5">
        <v>1127</v>
      </c>
      <c t="s" s="4" r="D5">
        <v>894</v>
      </c>
    </row>
    <row spans="1:5" r="6">
      <c t="s" s="4" r="A6">
        <v>1128</v>
      </c>
      <c t="s" s="4" r="D6">
        <v>613</v>
      </c>
    </row>
    <row spans="1:5" r="7">
      <c t="s" s="4" r="A7">
        <v>1129</v>
      </c>
      <c t="s" s="4" r="D7">
        <v>475</v>
      </c>
    </row>
    <row spans="1:5" r="8">
      <c t="s" s="4" r="A8">
        <v>1130</v>
      </c>
      <c t="s" s="4" r="D8">
        <v>613</v>
      </c>
    </row>
    <row spans="1:5" r="9">
      <c t="s" s="4" r="A9">
        <v>1131</v>
      </c>
      <c t="s" s="4" r="D9">
        <v>1132</v>
      </c>
    </row>
    <row spans="1:5" r="10">
      <c t="s" s="4" r="A10">
        <v>1133</v>
      </c>
      <c t="n" s="7" r="B10">
        <v>254000</v>
      </c>
      <c t="n" s="7" r="C10">
        <v>0</v>
      </c>
      <c t="n" s="7" r="D10">
        <v>492000</v>
      </c>
      <c t="n" s="7" r="E10">
        <v>0</v>
      </c>
    </row>
    <row spans="1:5" r="11">
      <c t="s" s="4" r="A11">
        <v>561</v>
      </c>
    </row>
    <row spans="1:5" r="12">
      <c t="s" s="3" r="A12">
        <v>1125</v>
      </c>
    </row>
    <row spans="1:5" r="13">
      <c t="s" s="4" r="A13">
        <v>1134</v>
      </c>
      <c t="s" s="4" r="D13">
        <v>1135</v>
      </c>
    </row>
    <row spans="1:5" r="14">
      <c t="s" s="4" r="A14">
        <v>563</v>
      </c>
    </row>
    <row spans="1:5" r="15">
      <c t="s" s="3" r="A15">
        <v>1125</v>
      </c>
    </row>
    <row spans="1:5" r="16">
      <c t="s" s="4" r="A16">
        <v>1134</v>
      </c>
      <c t="s" s="4" r="D16">
        <v>11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1137</v>
      </c>
      <c t="s" s="2" r="B1">
        <v>22</v>
      </c>
      <c t="s" s="2" r="C1">
        <v>23</v>
      </c>
    </row>
    <row spans="1:3" r="2">
      <c t="s" s="3" r="A2">
        <v>209</v>
      </c>
    </row>
    <row spans="1:3" r="3">
      <c t="s" s="4" r="A3">
        <v>1138</v>
      </c>
      <c t="n" s="7" r="B3">
        <v>2302856000</v>
      </c>
      <c t="n" s="7" r="C3">
        <v>2150507000</v>
      </c>
    </row>
    <row spans="1:3" r="4">
      <c t="s" s="4" r="A4">
        <v>1139</v>
      </c>
      <c t="n" s="7" r="B4">
        <v>2256955000</v>
      </c>
      <c t="n" s="7" r="C4">
        <v>214539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0</v>
      </c>
      <c t="s" s="2" r="B1">
        <v>67</v>
      </c>
      <c t="s" s="2" r="D1">
        <v>1</v>
      </c>
    </row>
    <row spans="1:5" r="2">
      <c t="s" s="2" r="B2">
        <v>22</v>
      </c>
      <c t="s" s="2" r="C2">
        <v>68</v>
      </c>
      <c t="s" s="2" r="D2">
        <v>22</v>
      </c>
      <c t="s" s="2" r="E2">
        <v>68</v>
      </c>
    </row>
    <row spans="1:5" r="3">
      <c t="s" s="4" r="A3">
        <v>1141</v>
      </c>
    </row>
    <row spans="1:5" r="4">
      <c t="s" s="3" r="A4">
        <v>1142</v>
      </c>
    </row>
    <row spans="1:5" r="5">
      <c t="s" s="4" r="A5">
        <v>1143</v>
      </c>
      <c t="s" s="4" r="D5">
        <v>1144</v>
      </c>
    </row>
    <row spans="1:5" r="6">
      <c t="s" s="4" r="A6">
        <v>1145</v>
      </c>
      <c t="s" s="4" r="D6">
        <v>1146</v>
      </c>
    </row>
    <row spans="1:5" r="7">
      <c t="s" s="4" r="A7">
        <v>1147</v>
      </c>
      <c t="n" s="7" r="B7">
        <v>49500000</v>
      </c>
      <c t="n" s="7" r="D7">
        <v>49500000</v>
      </c>
    </row>
    <row spans="1:5" r="8">
      <c t="s" s="4" r="A8">
        <v>1148</v>
      </c>
      <c t="n" s="6" r="B8">
        <v>271000</v>
      </c>
      <c t="n" s="7" r="C8">
        <v>247000</v>
      </c>
      <c t="n" s="7" r="D8">
        <v>519000</v>
      </c>
      <c t="n" s="7" r="E8">
        <v>495000</v>
      </c>
    </row>
    <row spans="1:5" r="9">
      <c t="s" s="4" r="A9">
        <v>1149</v>
      </c>
    </row>
    <row spans="1:5" r="10">
      <c t="s" s="3" r="A10">
        <v>1142</v>
      </c>
    </row>
    <row spans="1:5" r="11">
      <c t="s" s="4" r="A11">
        <v>1143</v>
      </c>
      <c t="s" s="4" r="D11">
        <v>1144</v>
      </c>
    </row>
    <row spans="1:5" r="12">
      <c t="s" s="4" r="A12">
        <v>1145</v>
      </c>
      <c t="s" s="4" r="D12">
        <v>1146</v>
      </c>
    </row>
    <row spans="1:5" r="13">
      <c t="s" s="4" r="A13">
        <v>1147</v>
      </c>
      <c t="n" s="6" r="B13">
        <v>170900000</v>
      </c>
      <c t="n" s="7" r="D13">
        <v>170900000</v>
      </c>
    </row>
    <row spans="1:5" r="14">
      <c t="s" s="4" r="A14">
        <v>1148</v>
      </c>
      <c t="n" s="7" r="B14">
        <v>917000</v>
      </c>
      <c t="n" s="7" r="C14">
        <v>854000</v>
      </c>
      <c t="n" s="7" r="D14">
        <v>1800000</v>
      </c>
      <c t="n" s="7" r="E14">
        <v>1700000</v>
      </c>
    </row>
    <row spans="1:5" r="15">
      <c t="s" s="4" r="A15">
        <v>1150</v>
      </c>
    </row>
    <row spans="1:5" r="16">
      <c t="s" s="3" r="A16">
        <v>1142</v>
      </c>
    </row>
    <row spans="1:5" r="17">
      <c t="s" s="4" r="A17">
        <v>1143</v>
      </c>
      <c t="s" s="4" r="D17">
        <v>397</v>
      </c>
    </row>
    <row spans="1:5" r="18">
      <c t="s" s="4" r="A18">
        <v>1151</v>
      </c>
    </row>
    <row spans="1:5" r="19">
      <c t="s" s="3" r="A19">
        <v>1142</v>
      </c>
    </row>
    <row spans="1:5" r="20">
      <c t="s" s="4" r="A20">
        <v>1152</v>
      </c>
      <c t="s" s="4" r="D20">
        <v>1153</v>
      </c>
    </row>
    <row spans="1:5" r="21">
      <c t="s" s="4" r="A21">
        <v>1154</v>
      </c>
    </row>
    <row spans="1:5" r="22">
      <c t="s" s="3" r="A22">
        <v>1142</v>
      </c>
    </row>
    <row spans="1:5" r="23">
      <c t="s" s="4" r="A23">
        <v>1152</v>
      </c>
      <c t="s" s="4" r="D23">
        <v>1155</v>
      </c>
    </row>
    <row spans="1:5" r="24">
      <c t="s" s="4" r="A24">
        <v>1156</v>
      </c>
    </row>
    <row spans="1:5" r="25">
      <c t="s" s="3" r="A25">
        <v>1142</v>
      </c>
    </row>
    <row spans="1:5" r="26">
      <c t="s" s="4" r="A26">
        <v>1152</v>
      </c>
      <c t="s" s="4" r="D26">
        <v>1155</v>
      </c>
    </row>
    <row spans="1:5" r="27">
      <c t="s" s="4" r="A27">
        <v>1157</v>
      </c>
    </row>
    <row spans="1:5" r="28">
      <c t="s" s="3" r="A28">
        <v>1142</v>
      </c>
    </row>
    <row spans="1:5" r="29">
      <c t="s" s="4" r="A29">
        <v>1152</v>
      </c>
      <c t="s" s="4" r="D29">
        <v>1155</v>
      </c>
    </row>
    <row spans="1:5" r="30">
      <c t="s" s="4" r="A30">
        <v>1158</v>
      </c>
    </row>
    <row spans="1:5" r="31">
      <c t="s" s="3" r="A31">
        <v>1142</v>
      </c>
    </row>
    <row spans="1:5" r="32">
      <c t="s" s="4" r="A32">
        <v>1152</v>
      </c>
      <c t="s" s="4" r="D32">
        <v>1155</v>
      </c>
    </row>
    <row spans="1:5" r="33">
      <c t="s" s="4" r="A33">
        <v>1159</v>
      </c>
    </row>
    <row spans="1:5" r="34">
      <c t="s" s="3" r="A34">
        <v>1142</v>
      </c>
    </row>
    <row spans="1:5" r="35">
      <c t="s" s="4" r="A35">
        <v>1143</v>
      </c>
      <c t="s" s="4" r="D35">
        <v>397</v>
      </c>
    </row>
    <row spans="1:5" r="36">
      <c t="s" s="4" r="A36">
        <v>1160</v>
      </c>
      <c t="s" s="4" r="D36">
        <v>613</v>
      </c>
    </row>
    <row spans="1:5" r="37">
      <c t="s" s="4" r="A37">
        <v>1161</v>
      </c>
    </row>
    <row spans="1:5" r="38">
      <c t="s" s="3" r="A38">
        <v>1142</v>
      </c>
    </row>
    <row spans="1:5" r="39">
      <c t="s" s="4" r="A39">
        <v>1152</v>
      </c>
      <c t="s" s="4" r="D39">
        <v>1153</v>
      </c>
    </row>
    <row spans="1:5" r="40">
      <c t="s" s="4" r="A40">
        <v>1162</v>
      </c>
    </row>
    <row spans="1:5" r="41">
      <c t="s" s="3" r="A41">
        <v>1142</v>
      </c>
    </row>
    <row spans="1:5" r="42">
      <c t="s" s="4" r="A42">
        <v>1152</v>
      </c>
      <c t="s" s="4" r="D42">
        <v>1163</v>
      </c>
    </row>
    <row spans="1:5" r="43">
      <c t="s" s="4" r="A43">
        <v>1164</v>
      </c>
    </row>
    <row spans="1:5" r="44">
      <c t="s" s="3" r="A44">
        <v>1142</v>
      </c>
    </row>
    <row spans="1:5" r="45">
      <c t="s" s="4" r="A45">
        <v>1152</v>
      </c>
      <c t="s" s="4" r="D45">
        <v>1163</v>
      </c>
    </row>
    <row spans="1:5" r="46">
      <c t="s" s="4" r="A46">
        <v>1165</v>
      </c>
    </row>
    <row spans="1:5" r="47">
      <c t="s" s="3" r="A47">
        <v>1142</v>
      </c>
    </row>
    <row spans="1:5" r="48">
      <c t="s" s="4" r="A48">
        <v>1152</v>
      </c>
      <c t="s" s="4" r="D48">
        <v>1163</v>
      </c>
    </row>
    <row spans="1:5" r="49">
      <c t="s" s="4" r="A49">
        <v>1166</v>
      </c>
    </row>
    <row spans="1:5" r="50">
      <c t="s" s="3" r="A50">
        <v>1142</v>
      </c>
    </row>
    <row spans="1:5" r="51">
      <c t="s" s="4" r="A51">
        <v>1152</v>
      </c>
      <c t="s" s="4" r="D51">
        <v>1163</v>
      </c>
    </row>
    <row spans="1:5" r="52">
      <c t="s" s="4" r="A52">
        <v>1167</v>
      </c>
    </row>
    <row spans="1:5" r="53">
      <c t="s" s="3" r="A53">
        <v>1142</v>
      </c>
    </row>
    <row spans="1:5" r="54">
      <c t="s" s="4" r="A54">
        <v>1143</v>
      </c>
      <c t="s" s="4" r="D54">
        <v>1168</v>
      </c>
    </row>
    <row spans="1:5" r="55">
      <c t="s" s="4" r="A55">
        <v>1145</v>
      </c>
      <c t="s" s="4" r="D55">
        <v>1146</v>
      </c>
    </row>
    <row spans="1:5" r="56">
      <c t="s" s="4" r="A56">
        <v>1169</v>
      </c>
    </row>
    <row spans="1:5" r="57">
      <c t="s" s="3" r="A57">
        <v>1142</v>
      </c>
    </row>
    <row spans="1:5" r="58">
      <c t="s" s="4" r="A58">
        <v>1143</v>
      </c>
      <c t="s" s="4" r="D58">
        <v>1168</v>
      </c>
    </row>
    <row spans="1:5" r="59">
      <c t="s" s="4" r="A59">
        <v>1170</v>
      </c>
      <c t="s" s="4" r="D59">
        <v>7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1</v>
      </c>
      <c t="s" s="2" r="B1">
        <v>67</v>
      </c>
      <c t="s" s="2" r="D1">
        <v>1</v>
      </c>
    </row>
    <row spans="1:5" r="2">
      <c t="s" s="2" r="B2">
        <v>22</v>
      </c>
      <c t="s" s="2" r="C2">
        <v>68</v>
      </c>
      <c t="s" s="2" r="D2">
        <v>22</v>
      </c>
      <c t="s" s="2" r="E2">
        <v>68</v>
      </c>
    </row>
    <row spans="1:5" r="3">
      <c t="s" s="3" r="A3">
        <v>212</v>
      </c>
    </row>
    <row spans="1:5" r="4">
      <c t="s" s="4" r="A4">
        <v>1172</v>
      </c>
      <c t="n" s="7" r="B4">
        <v>128000</v>
      </c>
      <c t="n" s="7" r="C4">
        <v>102000</v>
      </c>
      <c t="n" s="7" r="D4">
        <v>229000</v>
      </c>
      <c t="n" s="7" r="E4">
        <v>203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9"/>
    <col customWidth="1" max="7" min="7" width="18"/>
  </cols>
  <sheetData>
    <row spans="1:7" r="1">
      <c t="s" s="1" r="A1">
        <v>1173</v>
      </c>
      <c t="s" s="2" r="B1">
        <v>1174</v>
      </c>
      <c t="s" s="2" r="C1">
        <v>413</v>
      </c>
      <c t="s" s="2" r="D1">
        <v>406</v>
      </c>
      <c t="s" s="2" r="E1">
        <v>342</v>
      </c>
      <c t="s" s="2" r="F1">
        <v>1175</v>
      </c>
      <c t="s" s="2" r="G1">
        <v>1176</v>
      </c>
    </row>
    <row spans="1:7" r="2">
      <c t="s" s="3" r="A2">
        <v>1142</v>
      </c>
    </row>
    <row spans="1:7" r="3">
      <c t="s" s="4" r="A3">
        <v>546</v>
      </c>
      <c t="n" s="7" r="C3">
        <v>75000000</v>
      </c>
      <c t="n" s="7" r="E3">
        <v>155000000</v>
      </c>
    </row>
    <row spans="1:7" r="4">
      <c t="s" s="4" r="A4">
        <v>407</v>
      </c>
      <c t="n" s="7" r="C4">
        <v>51638000</v>
      </c>
      <c t="n" s="7" r="D4">
        <v>42881000</v>
      </c>
    </row>
    <row spans="1:7" r="5">
      <c t="s" s="4" r="A5">
        <v>1177</v>
      </c>
    </row>
    <row spans="1:7" r="6">
      <c t="s" s="3" r="A6">
        <v>1142</v>
      </c>
    </row>
    <row spans="1:7" r="7">
      <c t="s" s="4" r="A7">
        <v>354</v>
      </c>
      <c t="n" s="6" r="C7">
        <v>108</v>
      </c>
    </row>
    <row spans="1:7" r="8">
      <c t="s" s="4" r="A8">
        <v>1147</v>
      </c>
      <c t="n" s="7" r="C8">
        <v>51800000</v>
      </c>
    </row>
    <row spans="1:7" r="9">
      <c t="s" s="4" r="A9">
        <v>1178</v>
      </c>
      <c t="n" s="7" r="C9">
        <v>17400000</v>
      </c>
    </row>
    <row spans="1:7" r="10">
      <c t="s" s="4" r="A10">
        <v>1179</v>
      </c>
      <c t="s" s="4" r="C10">
        <v>456</v>
      </c>
    </row>
    <row spans="1:7" r="11">
      <c t="s" s="4" r="A11">
        <v>417</v>
      </c>
      <c t="s" s="4" r="C11">
        <v>1180</v>
      </c>
    </row>
    <row spans="1:7" r="12">
      <c t="s" s="4" r="A12">
        <v>1181</v>
      </c>
      <c t="n" s="7" r="C12">
        <v>22800000</v>
      </c>
    </row>
    <row spans="1:7" r="13">
      <c t="s" s="4" r="A13">
        <v>1182</v>
      </c>
      <c t="n" s="6" r="C13">
        <v>5400000</v>
      </c>
    </row>
    <row spans="1:7" r="14">
      <c t="s" s="4" r="A14">
        <v>1183</v>
      </c>
      <c t="n" s="6" r="C14">
        <v>43100000</v>
      </c>
    </row>
    <row spans="1:7" r="15">
      <c t="s" s="4" r="A15">
        <v>1184</v>
      </c>
    </row>
    <row spans="1:7" r="16">
      <c t="s" s="3" r="A16">
        <v>1142</v>
      </c>
    </row>
    <row spans="1:7" r="17">
      <c t="s" s="4" r="A17">
        <v>553</v>
      </c>
      <c t="n" s="6" r="C17">
        <v>28800000</v>
      </c>
    </row>
    <row spans="1:7" r="18">
      <c t="s" s="4" r="A18">
        <v>546</v>
      </c>
      <c t="n" s="6" r="C18">
        <v>20900000</v>
      </c>
    </row>
    <row spans="1:7" r="19">
      <c t="s" s="4" r="A19">
        <v>1185</v>
      </c>
    </row>
    <row spans="1:7" r="20">
      <c t="s" s="3" r="A20">
        <v>1142</v>
      </c>
    </row>
    <row spans="1:7" r="21">
      <c t="s" s="4" r="A21">
        <v>1147</v>
      </c>
      <c t="n" s="7" r="B21">
        <v>92500000</v>
      </c>
    </row>
    <row spans="1:7" r="22">
      <c t="s" s="4" r="A22">
        <v>1178</v>
      </c>
      <c t="n" s="6" r="C22">
        <v>18500000</v>
      </c>
    </row>
    <row spans="1:7" r="23">
      <c t="s" s="4" r="A23">
        <v>1182</v>
      </c>
      <c t="n" s="6" r="B23">
        <v>32500000</v>
      </c>
    </row>
    <row spans="1:7" r="24">
      <c t="s" s="4" r="A24">
        <v>407</v>
      </c>
      <c t="n" s="6" r="B24">
        <v>3100000</v>
      </c>
    </row>
    <row spans="1:7" r="25">
      <c t="s" s="4" r="A25">
        <v>1186</v>
      </c>
      <c t="n" s="7" r="B25">
        <v>1250000</v>
      </c>
    </row>
    <row spans="1:7" r="26">
      <c t="s" s="4" r="A26">
        <v>1187</v>
      </c>
    </row>
    <row spans="1:7" r="27">
      <c t="s" s="3" r="A27">
        <v>1142</v>
      </c>
    </row>
    <row spans="1:7" r="28">
      <c t="s" s="4" r="A28">
        <v>553</v>
      </c>
      <c t="n" s="6" r="C28">
        <v>41500000</v>
      </c>
    </row>
    <row spans="1:7" r="29">
      <c t="s" s="4" r="A29">
        <v>546</v>
      </c>
      <c t="n" s="7" r="C29">
        <v>0</v>
      </c>
    </row>
    <row spans="1:7" r="30">
      <c t="s" s="4" r="A30">
        <v>477</v>
      </c>
    </row>
    <row spans="1:7" r="31">
      <c t="s" s="3" r="A31">
        <v>1142</v>
      </c>
    </row>
    <row spans="1:7" r="32">
      <c t="s" s="4" r="A32">
        <v>354</v>
      </c>
      <c t="n" s="6" r="B32">
        <v>237</v>
      </c>
    </row>
    <row spans="1:7" r="33">
      <c t="s" s="4" r="A33">
        <v>1179</v>
      </c>
      <c t="s" s="4" r="C33">
        <v>1188</v>
      </c>
    </row>
    <row spans="1:7" r="34">
      <c t="s" s="4" r="A34">
        <v>1189</v>
      </c>
    </row>
    <row spans="1:7" r="35">
      <c t="s" s="3" r="A35">
        <v>1142</v>
      </c>
    </row>
    <row spans="1:7" r="36">
      <c t="s" s="4" r="A36">
        <v>354</v>
      </c>
      <c t="n" s="6" r="C36">
        <v>197</v>
      </c>
    </row>
    <row spans="1:7" r="37">
      <c t="s" s="4" r="A37">
        <v>1147</v>
      </c>
      <c t="n" s="7" r="C37">
        <v>58700000</v>
      </c>
    </row>
    <row spans="1:7" r="38">
      <c t="s" s="4" r="A38">
        <v>1178</v>
      </c>
      <c t="n" s="7" r="C38">
        <v>7100000</v>
      </c>
    </row>
    <row spans="1:7" r="39">
      <c t="s" s="4" r="A39">
        <v>1179</v>
      </c>
      <c t="s" s="4" r="C39">
        <v>1190</v>
      </c>
    </row>
    <row spans="1:7" r="40">
      <c t="s" s="4" r="A40">
        <v>1183</v>
      </c>
      <c t="n" s="7" r="C40">
        <v>7700000</v>
      </c>
    </row>
    <row spans="1:7" r="41">
      <c t="s" s="4" r="A41">
        <v>1191</v>
      </c>
    </row>
    <row spans="1:7" r="42">
      <c t="s" s="3" r="A42">
        <v>1142</v>
      </c>
    </row>
    <row spans="1:7" r="43">
      <c t="s" s="4" r="A43">
        <v>1182</v>
      </c>
      <c t="n" s="7" r="C43">
        <v>42000000</v>
      </c>
    </row>
    <row spans="1:7" r="44">
      <c t="s" s="4" r="A44">
        <v>1192</v>
      </c>
    </row>
    <row spans="1:7" r="45">
      <c t="s" s="3" r="A45">
        <v>1142</v>
      </c>
    </row>
    <row spans="1:7" r="46">
      <c t="s" s="4" r="A46">
        <v>354</v>
      </c>
      <c t="n" s="6" r="C46">
        <v>296</v>
      </c>
    </row>
    <row spans="1:7" r="47">
      <c t="s" s="4" r="A47">
        <v>1147</v>
      </c>
      <c t="n" s="7" r="C47">
        <v>112000000</v>
      </c>
    </row>
    <row spans="1:7" r="48">
      <c t="s" s="4" r="A48">
        <v>1178</v>
      </c>
      <c t="n" s="7" r="C48">
        <v>11200000</v>
      </c>
    </row>
    <row spans="1:7" r="49">
      <c t="s" s="4" r="A49">
        <v>1179</v>
      </c>
      <c t="s" s="4" r="C49">
        <v>1193</v>
      </c>
    </row>
    <row spans="1:7" r="50">
      <c t="s" s="4" r="A50">
        <v>1183</v>
      </c>
      <c t="n" s="7" r="C50">
        <v>15300000</v>
      </c>
    </row>
    <row spans="1:7" r="51">
      <c t="s" s="4" r="A51">
        <v>1194</v>
      </c>
    </row>
    <row spans="1:7" r="52">
      <c t="s" s="3" r="A52">
        <v>1142</v>
      </c>
    </row>
    <row spans="1:7" r="53">
      <c t="s" s="4" r="A53">
        <v>1147</v>
      </c>
      <c t="n" s="6" r="C53">
        <v>47000000</v>
      </c>
    </row>
    <row spans="1:7" r="54">
      <c t="s" s="4" r="A54">
        <v>1178</v>
      </c>
      <c t="n" s="6" r="C54">
        <v>24700000</v>
      </c>
    </row>
    <row spans="1:7" r="55">
      <c t="s" s="4" r="A55">
        <v>1195</v>
      </c>
    </row>
    <row spans="1:7" r="56">
      <c t="s" s="3" r="A56">
        <v>1142</v>
      </c>
    </row>
    <row spans="1:7" r="57">
      <c t="s" s="4" r="A57">
        <v>1182</v>
      </c>
      <c t="n" s="7" r="C57">
        <v>78000000</v>
      </c>
    </row>
    <row spans="1:7" r="58">
      <c t="s" s="4" r="A58">
        <v>1196</v>
      </c>
    </row>
    <row spans="1:7" r="59">
      <c t="s" s="3" r="A59">
        <v>1142</v>
      </c>
    </row>
    <row spans="1:7" r="60">
      <c t="s" s="4" r="A60">
        <v>354</v>
      </c>
      <c t="n" s="6" r="C60">
        <v>1034</v>
      </c>
    </row>
    <row spans="1:7" r="61">
      <c t="s" s="4" r="A61">
        <v>1147</v>
      </c>
      <c t="n" s="7" r="C61">
        <v>74900000</v>
      </c>
    </row>
    <row spans="1:7" r="62">
      <c t="s" s="4" r="A62">
        <v>1178</v>
      </c>
      <c t="n" s="7" r="C62">
        <v>26900000</v>
      </c>
    </row>
    <row spans="1:7" r="63">
      <c t="s" s="4" r="A63">
        <v>1179</v>
      </c>
      <c t="s" s="4" r="C63">
        <v>1197</v>
      </c>
    </row>
    <row spans="1:7" r="64">
      <c t="s" s="4" r="A64">
        <v>1182</v>
      </c>
      <c t="n" s="7" r="C64">
        <v>0</v>
      </c>
    </row>
    <row spans="1:7" r="65">
      <c t="s" s="4" r="A65">
        <v>1198</v>
      </c>
    </row>
    <row spans="1:7" r="66">
      <c t="s" s="3" r="A66">
        <v>1142</v>
      </c>
    </row>
    <row spans="1:7" r="67">
      <c t="s" s="4" r="A67">
        <v>553</v>
      </c>
      <c t="n" s="6" r="C67">
        <v>48000000</v>
      </c>
    </row>
    <row spans="1:7" r="68">
      <c t="s" s="4" r="A68">
        <v>546</v>
      </c>
      <c t="n" s="6" r="C68">
        <v>8700000</v>
      </c>
    </row>
    <row spans="1:7" r="69">
      <c t="s" s="4" r="A69">
        <v>1199</v>
      </c>
    </row>
    <row spans="1:7" r="70">
      <c t="s" s="3" r="A70">
        <v>1142</v>
      </c>
    </row>
    <row spans="1:7" r="71">
      <c t="s" s="4" r="A71">
        <v>354</v>
      </c>
      <c t="n" s="6" r="G71">
        <v>292</v>
      </c>
    </row>
    <row spans="1:7" r="72">
      <c t="s" s="4" r="A72">
        <v>1200</v>
      </c>
    </row>
    <row spans="1:7" r="73">
      <c t="s" s="3" r="A73">
        <v>1142</v>
      </c>
    </row>
    <row spans="1:7" r="74">
      <c t="s" s="4" r="A74">
        <v>1182</v>
      </c>
      <c t="n" s="6" r="C74">
        <v>16700000</v>
      </c>
    </row>
    <row spans="1:7" r="75">
      <c t="s" s="4" r="A75">
        <v>1201</v>
      </c>
    </row>
    <row spans="1:7" r="76">
      <c t="s" s="3" r="A76">
        <v>1142</v>
      </c>
    </row>
    <row spans="1:7" r="77">
      <c t="s" s="4" r="A77">
        <v>1182</v>
      </c>
      <c t="n" s="7" r="C77">
        <v>39000000</v>
      </c>
    </row>
    <row spans="1:7" r="78">
      <c t="s" s="4" r="A78">
        <v>1202</v>
      </c>
    </row>
    <row spans="1:7" r="79">
      <c t="s" s="3" r="A79">
        <v>1142</v>
      </c>
    </row>
    <row spans="1:7" r="80">
      <c t="s" s="4" r="A80">
        <v>354</v>
      </c>
      <c t="n" s="6" r="C80">
        <v>295</v>
      </c>
    </row>
    <row spans="1:7" r="81">
      <c t="s" s="4" r="A81">
        <v>1147</v>
      </c>
      <c t="n" s="7" r="C81">
        <v>125000000</v>
      </c>
    </row>
    <row spans="1:7" r="82">
      <c t="s" s="4" r="A82">
        <v>1179</v>
      </c>
      <c t="s" s="4" r="C82">
        <v>1203</v>
      </c>
    </row>
    <row spans="1:7" r="83">
      <c t="s" s="4" r="A83">
        <v>1183</v>
      </c>
      <c t="n" s="7" r="C83">
        <v>28000000</v>
      </c>
    </row>
    <row spans="1:7" r="84">
      <c t="s" s="4" r="A84">
        <v>363</v>
      </c>
    </row>
    <row spans="1:7" r="85">
      <c t="s" s="3" r="A85">
        <v>1142</v>
      </c>
    </row>
    <row spans="1:7" r="86">
      <c t="s" s="4" r="A86">
        <v>354</v>
      </c>
      <c t="n" s="6" r="C86">
        <v>350</v>
      </c>
    </row>
    <row spans="1:7" r="87">
      <c t="s" s="4" r="A87">
        <v>1204</v>
      </c>
      <c t="n" s="7" r="C87">
        <v>8400000</v>
      </c>
    </row>
    <row spans="1:7" r="88">
      <c t="s" s="4" r="A88">
        <v>436</v>
      </c>
      <c t="s" s="4" r="F88">
        <v>559</v>
      </c>
    </row>
    <row spans="1:7" r="89">
      <c t="s" s="4" r="A89">
        <v>1182</v>
      </c>
      <c t="n" s="6" r="C89">
        <v>0</v>
      </c>
    </row>
    <row spans="1:7" r="90">
      <c t="s" s="4" r="A90">
        <v>1205</v>
      </c>
    </row>
    <row spans="1:7" r="91">
      <c t="s" s="3" r="A91">
        <v>1142</v>
      </c>
    </row>
    <row spans="1:7" r="92">
      <c t="s" s="4" r="A92">
        <v>1206</v>
      </c>
      <c t="n" s="6" r="F92">
        <v>372</v>
      </c>
    </row>
    <row spans="1:7" r="93">
      <c t="s" s="4" r="A93">
        <v>1207</v>
      </c>
      <c t="s" s="4" r="F93">
        <v>723</v>
      </c>
    </row>
    <row spans="1:7" r="94">
      <c t="s" s="4" r="A94">
        <v>1208</v>
      </c>
    </row>
    <row spans="1:7" r="95">
      <c t="s" s="3" r="A95">
        <v>1142</v>
      </c>
    </row>
    <row spans="1:7" r="96">
      <c t="s" s="4" r="A96">
        <v>1147</v>
      </c>
      <c t="n" s="7" r="F96">
        <v>105900000</v>
      </c>
    </row>
    <row spans="1:7" r="97">
      <c t="s" s="4" r="A97">
        <v>1209</v>
      </c>
    </row>
    <row spans="1:7" r="98">
      <c t="s" s="3" r="A98">
        <v>1142</v>
      </c>
    </row>
    <row spans="1:7" r="99">
      <c t="s" s="4" r="A99">
        <v>553</v>
      </c>
      <c t="n" s="7" r="F99">
        <v>94000000</v>
      </c>
    </row>
    <row spans="1:7" r="100">
      <c t="s" s="4" r="A100">
        <v>546</v>
      </c>
      <c t="n" s="6" r="C100">
        <v>3100000</v>
      </c>
    </row>
    <row spans="1:7" r="101">
      <c t="s" s="4" r="A101">
        <v>1210</v>
      </c>
    </row>
    <row spans="1:7" r="102">
      <c t="s" s="3" r="A102">
        <v>1142</v>
      </c>
    </row>
    <row spans="1:7" r="103">
      <c t="s" s="4" r="A103">
        <v>1182</v>
      </c>
      <c t="n" s="7" r="C103">
        <v>73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9"/>
  </cols>
  <sheetData>
    <row spans="1:2" r="1">
      <c t="s" s="1" r="A1">
        <v>1211</v>
      </c>
      <c t="s" s="2" r="B1">
        <v>1</v>
      </c>
    </row>
    <row spans="1:2" r="2">
      <c t="s" s="2" r="B2">
        <v>967</v>
      </c>
    </row>
    <row spans="1:2" r="3">
      <c t="s" s="4" r="A3">
        <v>1212</v>
      </c>
    </row>
    <row spans="1:2" r="4">
      <c t="s" s="3" r="A4">
        <v>1142</v>
      </c>
    </row>
    <row spans="1:2" r="5">
      <c t="s" s="4" r="A5">
        <v>1213</v>
      </c>
      <c t="n" s="6" r="B5">
        <v>2016</v>
      </c>
    </row>
    <row spans="1:2" r="6">
      <c t="s" s="4" r="A6">
        <v>1214</v>
      </c>
    </row>
    <row spans="1:2" r="7">
      <c t="s" s="3" r="A7">
        <v>1142</v>
      </c>
    </row>
    <row spans="1:2" r="8">
      <c t="s" s="4" r="A8">
        <v>554</v>
      </c>
      <c t="n" s="6" r="B8">
        <v>116</v>
      </c>
    </row>
    <row spans="1:2" r="9">
      <c t="s" s="4" r="A9">
        <v>1215</v>
      </c>
      <c t="n" s="9" r="B9">
        <v>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16</v>
      </c>
      <c t="s" s="2" r="B1">
        <v>405</v>
      </c>
    </row>
    <row spans="1:2" r="2">
      <c t="s" s="3" r="A2">
        <v>212</v>
      </c>
    </row>
    <row spans="1:2" r="3">
      <c t="s" s="4" r="A3">
        <v>1217</v>
      </c>
      <c t="n" s="7" r="B3">
        <v>212</v>
      </c>
    </row>
    <row spans="1:2" r="4">
      <c t="n" s="6" r="A4">
        <v>2017</v>
      </c>
      <c t="n" s="6" r="B4">
        <v>315</v>
      </c>
    </row>
    <row spans="1:2" r="5">
      <c t="n" s="6" r="A5">
        <v>2018</v>
      </c>
      <c t="n" s="6" r="B5">
        <v>280</v>
      </c>
    </row>
    <row spans="1:2" r="6">
      <c t="n" s="6" r="A6">
        <v>2019</v>
      </c>
      <c t="n" s="6" r="B6">
        <v>283</v>
      </c>
    </row>
    <row spans="1:2" r="7">
      <c t="n" s="6" r="A7">
        <v>2020</v>
      </c>
      <c t="n" s="6" r="B7">
        <v>283</v>
      </c>
    </row>
    <row spans="1:2" r="8">
      <c t="s" s="4" r="A8">
        <v>1218</v>
      </c>
      <c t="n" s="6" r="B8">
        <v>20501</v>
      </c>
    </row>
    <row spans="1:2" r="9">
      <c t="s" s="4" r="A9">
        <v>116</v>
      </c>
      <c t="n" s="7" r="B9">
        <v>218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2</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spans="1:2" r="1">
      <c t="s" s="1" r="A1">
        <v>1219</v>
      </c>
      <c t="s" s="2" r="B1">
        <v>1</v>
      </c>
    </row>
    <row spans="1:2" r="2">
      <c t="s" s="2" r="B2">
        <v>405</v>
      </c>
    </row>
    <row spans="1:2" r="3">
      <c t="s" s="3" r="A3">
        <v>1220</v>
      </c>
    </row>
    <row spans="1:2" r="4">
      <c t="s" s="4" r="A4">
        <v>1217</v>
      </c>
      <c t="n" s="7" r="B4">
        <v>234508</v>
      </c>
    </row>
    <row spans="1:2" r="5">
      <c t="n" s="6" r="A5">
        <v>2017</v>
      </c>
      <c t="n" s="6" r="B5">
        <v>439968</v>
      </c>
    </row>
    <row spans="1:2" r="6">
      <c t="n" s="6" r="A6">
        <v>2018</v>
      </c>
      <c t="n" s="6" r="B6">
        <v>373910</v>
      </c>
    </row>
    <row spans="1:2" r="7">
      <c t="n" s="6" r="A7">
        <v>2019</v>
      </c>
      <c t="n" s="6" r="B7">
        <v>315521</v>
      </c>
    </row>
    <row spans="1:2" r="8">
      <c t="n" s="6" r="A8">
        <v>2020</v>
      </c>
      <c t="n" s="6" r="B8">
        <v>268005</v>
      </c>
    </row>
    <row spans="1:2" r="9">
      <c t="s" s="4" r="A9">
        <v>1221</v>
      </c>
      <c t="n" s="6" r="B9">
        <v>1110072</v>
      </c>
    </row>
    <row spans="1:2" r="10">
      <c t="s" s="4" r="A10">
        <v>116</v>
      </c>
      <c t="n" s="7" r="B10">
        <v>2741984</v>
      </c>
    </row>
    <row spans="1:2" r="11">
      <c t="s" s="4" r="A11">
        <v>1222</v>
      </c>
    </row>
    <row spans="1:2" r="12">
      <c t="s" s="3" r="A12">
        <v>1220</v>
      </c>
    </row>
    <row spans="1:2" r="13">
      <c t="s" s="4" r="A13">
        <v>1223</v>
      </c>
      <c t="s" s="4" r="B13">
        <v>1224</v>
      </c>
    </row>
    <row spans="1:2" r="14">
      <c t="s" s="4" r="A14">
        <v>353</v>
      </c>
    </row>
    <row spans="1:2" r="15">
      <c t="s" s="3" r="A15">
        <v>1220</v>
      </c>
    </row>
    <row spans="1:2" r="16">
      <c t="s" s="4" r="A16">
        <v>1225</v>
      </c>
      <c t="s" s="4" r="B16">
        <v>3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1226</v>
      </c>
      <c t="s" s="2" r="B1">
        <v>440</v>
      </c>
      <c t="s" s="2" r="C1">
        <v>1</v>
      </c>
    </row>
    <row spans="1:3" r="2">
      <c t="s" s="2" r="B2">
        <v>1227</v>
      </c>
      <c t="s" s="2" r="C2">
        <v>22</v>
      </c>
    </row>
    <row spans="1:3" r="3">
      <c t="s" s="3" r="A3">
        <v>1228</v>
      </c>
    </row>
    <row spans="1:3" r="4">
      <c t="s" s="4" r="A4">
        <v>1229</v>
      </c>
      <c t="n" s="7" r="C4">
        <v>150000000</v>
      </c>
    </row>
    <row spans="1:3" r="5">
      <c t="s" s="4" r="A5">
        <v>1230</v>
      </c>
      <c t="n" s="6" r="B5">
        <v>394625</v>
      </c>
    </row>
    <row spans="1:3" r="6">
      <c t="s" s="4" r="A6">
        <v>1231</v>
      </c>
      <c t="n" s="7" r="B6">
        <v>11000000</v>
      </c>
    </row>
    <row spans="1:3" r="7">
      <c t="s" s="4" r="A7">
        <v>1232</v>
      </c>
      <c t="n" s="7" r="C7">
        <v>139000000</v>
      </c>
    </row>
    <row spans="1:3" r="8">
      <c t="s" s="4" r="A8">
        <v>1233</v>
      </c>
      <c t="n" s="6" r="B8">
        <v>394625</v>
      </c>
    </row>
    <row spans="1:3" r="9">
      <c t="s" s="4" r="A9">
        <v>1234</v>
      </c>
      <c t="n" s="7" r="B9">
        <v>11000000</v>
      </c>
    </row>
    <row spans="1:3" r="10">
      <c t="s" s="4" r="A10">
        <v>1235</v>
      </c>
      <c t="n" s="12" r="C10">
        <v>2012</v>
      </c>
    </row>
    <row spans="1:3" r="11">
      <c t="s" s="4" r="A11">
        <v>1236</v>
      </c>
    </row>
    <row spans="1:3" r="12">
      <c t="s" s="3" r="A12">
        <v>1228</v>
      </c>
    </row>
    <row spans="1:3" r="13">
      <c t="s" s="4" r="A13">
        <v>1237</v>
      </c>
      <c t="n" s="6" r="C13">
        <v>5500000</v>
      </c>
    </row>
    <row spans="1:3" r="14">
      <c t="s" s="4" r="A14">
        <v>1238</v>
      </c>
      <c t="n" s="7" r="C14">
        <v>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 customWidth="1" max="5" min="5" width="27"/>
    <col customWidth="1" max="6" min="6" width="27"/>
    <col customWidth="1" max="7" min="7" width="25"/>
    <col customWidth="1" max="8" min="8" width="19"/>
  </cols>
  <sheetData>
    <row spans="1:8" r="1">
      <c t="s" s="1" r="A1">
        <v>1239</v>
      </c>
      <c t="s" s="2" r="B1">
        <v>1240</v>
      </c>
      <c t="s" s="2" r="C1">
        <v>1241</v>
      </c>
      <c t="s" s="2" r="D1">
        <v>1242</v>
      </c>
      <c t="s" s="2" r="E1">
        <v>1241</v>
      </c>
      <c t="s" s="2" r="F1">
        <v>1242</v>
      </c>
      <c t="s" s="2" r="G1">
        <v>23</v>
      </c>
      <c t="s" s="2" r="H1">
        <v>1243</v>
      </c>
    </row>
    <row spans="1:8" r="2">
      <c t="s" s="3" r="A2">
        <v>1228</v>
      </c>
    </row>
    <row spans="1:8" r="3">
      <c t="s" s="4" r="A3">
        <v>1244</v>
      </c>
      <c t="s" s="4" r="E3">
        <v>402</v>
      </c>
    </row>
    <row spans="1:8" r="4">
      <c t="s" s="4" r="A4">
        <v>1245</v>
      </c>
      <c t="s" s="4" r="E4">
        <v>1246</v>
      </c>
      <c t="s" s="4" r="G4">
        <v>1247</v>
      </c>
    </row>
    <row spans="1:8" r="5">
      <c t="s" s="4" r="A5">
        <v>1248</v>
      </c>
      <c t="n" s="8" r="B5">
        <v>17.31</v>
      </c>
    </row>
    <row spans="1:8" r="6">
      <c t="s" s="4" r="A6">
        <v>1249</v>
      </c>
      <c t="n" s="6" r="C6">
        <v>0</v>
      </c>
      <c t="n" s="6" r="D6">
        <v>0</v>
      </c>
      <c t="n" s="6" r="E6">
        <v>0</v>
      </c>
      <c t="n" s="6" r="F6">
        <v>0</v>
      </c>
    </row>
    <row spans="1:8" r="7">
      <c t="s" s="4" r="A7">
        <v>1250</v>
      </c>
      <c t="n" s="7" r="C7">
        <v>183000</v>
      </c>
      <c t="n" s="7" r="D7">
        <v>62000</v>
      </c>
      <c t="n" s="7" r="E7">
        <v>367000</v>
      </c>
      <c t="n" s="7" r="F7">
        <v>63000</v>
      </c>
    </row>
    <row spans="1:8" r="8">
      <c t="s" s="4" r="A8">
        <v>1251</v>
      </c>
      <c t="n" s="6" r="B8">
        <v>800000</v>
      </c>
    </row>
    <row spans="1:8" r="9">
      <c t="s" s="4" r="A9">
        <v>1252</v>
      </c>
      <c t="n" s="7" r="B9">
        <v>25</v>
      </c>
    </row>
    <row spans="1:8" r="10">
      <c t="s" s="4" r="A10">
        <v>1253</v>
      </c>
      <c t="n" s="6" r="B10">
        <v>3</v>
      </c>
    </row>
    <row spans="1:8" r="11">
      <c t="s" s="4" r="A11">
        <v>1254</v>
      </c>
      <c t="s" s="4" r="E11">
        <v>402</v>
      </c>
    </row>
    <row spans="1:8" r="12">
      <c t="s" s="4" r="A12">
        <v>1255</v>
      </c>
      <c t="s" s="4" r="E12">
        <v>1256</v>
      </c>
    </row>
    <row spans="1:8" r="13">
      <c t="s" s="4" r="A13">
        <v>1257</v>
      </c>
    </row>
    <row spans="1:8" r="14">
      <c t="s" s="3" r="A14">
        <v>1228</v>
      </c>
    </row>
    <row spans="1:8" r="15">
      <c t="s" s="4" r="A15">
        <v>1258</v>
      </c>
      <c t="n" s="6" r="H15">
        <v>4600000</v>
      </c>
    </row>
    <row spans="1:8" r="16">
      <c t="s" s="4" r="A16">
        <v>1259</v>
      </c>
    </row>
    <row spans="1:8" r="17">
      <c t="s" s="3" r="A17">
        <v>1228</v>
      </c>
    </row>
    <row spans="1:8" r="18">
      <c t="s" s="4" r="A18">
        <v>1260</v>
      </c>
      <c t="s" s="4" r="E18">
        <v>397</v>
      </c>
    </row>
    <row spans="1:8" r="19">
      <c t="s" s="4" r="A19">
        <v>1261</v>
      </c>
    </row>
    <row spans="1:8" r="20">
      <c t="s" s="3" r="A20">
        <v>1228</v>
      </c>
    </row>
    <row spans="1:8" r="21">
      <c t="s" s="4" r="A21">
        <v>1260</v>
      </c>
      <c t="s" s="4" r="E21">
        <v>373</v>
      </c>
    </row>
    <row spans="1:8" r="22">
      <c t="s" s="4" r="A22">
        <v>1262</v>
      </c>
    </row>
    <row spans="1:8" r="23">
      <c t="s" s="3" r="A23">
        <v>1228</v>
      </c>
    </row>
    <row spans="1:8" r="24">
      <c t="s" s="4" r="A24">
        <v>1258</v>
      </c>
      <c t="n" s="6" r="C24">
        <v>4000000</v>
      </c>
      <c t="n" s="6" r="E24">
        <v>4000000</v>
      </c>
    </row>
    <row spans="1:8" r="25">
      <c t="s" s="4" r="A25">
        <v>1263</v>
      </c>
    </row>
    <row spans="1:8" r="26">
      <c t="s" s="3" r="A26">
        <v>1228</v>
      </c>
    </row>
    <row spans="1:8" r="27">
      <c t="s" s="4" r="A27">
        <v>1258</v>
      </c>
      <c t="n" s="6" r="C27">
        <v>350000</v>
      </c>
      <c t="n" s="6" r="E27">
        <v>350000</v>
      </c>
    </row>
    <row spans="1:8" r="28">
      <c t="s" s="4" r="A28">
        <v>1264</v>
      </c>
    </row>
    <row spans="1:8" r="29">
      <c t="s" s="3" r="A29">
        <v>1228</v>
      </c>
    </row>
    <row spans="1:8" r="30">
      <c t="s" s="4" r="A30">
        <v>1258</v>
      </c>
      <c t="n" s="6" r="C30">
        <v>4350000</v>
      </c>
      <c t="n" s="6" r="E30">
        <v>4350000</v>
      </c>
    </row>
    <row spans="1:8" r="31">
      <c t="s" s="4" r="A31">
        <v>1265</v>
      </c>
    </row>
    <row spans="1:8" r="32">
      <c t="s" s="3" r="A32">
        <v>1228</v>
      </c>
    </row>
    <row spans="1:8" r="33">
      <c t="s" s="4" r="A33">
        <v>1258</v>
      </c>
      <c t="n" s="6" r="C33">
        <v>2500000</v>
      </c>
      <c t="n" s="6" r="E33">
        <v>2500000</v>
      </c>
    </row>
    <row spans="1:8" r="34">
      <c t="s" s="4" r="A34">
        <v>1266</v>
      </c>
    </row>
    <row spans="1:8" r="35">
      <c t="s" s="3" r="A35">
        <v>1228</v>
      </c>
    </row>
    <row spans="1:8" r="36">
      <c t="s" s="4" r="A36">
        <v>1258</v>
      </c>
      <c t="n" s="6" r="C36">
        <v>200000</v>
      </c>
      <c t="n" s="6" r="E36">
        <v>200000</v>
      </c>
    </row>
    <row spans="1:8" r="37">
      <c t="s" s="4" r="A37">
        <v>1267</v>
      </c>
    </row>
    <row spans="1:8" r="38">
      <c t="s" s="3" r="A38">
        <v>1228</v>
      </c>
    </row>
    <row spans="1:8" r="39">
      <c t="s" s="4" r="A39">
        <v>1258</v>
      </c>
      <c t="n" s="6" r="C39">
        <v>2700000</v>
      </c>
      <c t="n" s="6" r="E39">
        <v>2700000</v>
      </c>
    </row>
    <row spans="1:8" r="40">
      <c t="s" s="4" r="A40">
        <v>1268</v>
      </c>
    </row>
    <row spans="1:8" r="41">
      <c t="s" s="3" r="A41">
        <v>1228</v>
      </c>
    </row>
    <row spans="1:8" r="42">
      <c t="s" s="4" r="A42">
        <v>1251</v>
      </c>
      <c t="n" s="6" r="B42">
        <v>400000</v>
      </c>
    </row>
    <row spans="1:8" r="43">
      <c t="s" s="4" r="A43">
        <v>1269</v>
      </c>
    </row>
    <row spans="1:8" r="44">
      <c t="s" s="3" r="A44">
        <v>1228</v>
      </c>
    </row>
    <row spans="1:8" r="45">
      <c t="s" s="4" r="A45">
        <v>1251</v>
      </c>
      <c t="n" s="6" r="B45">
        <v>4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1270</v>
      </c>
      <c t="s" s="2" r="B1">
        <v>1271</v>
      </c>
      <c t="s" s="2" r="C1">
        <v>22</v>
      </c>
      <c t="s" s="2" r="D1">
        <v>23</v>
      </c>
      <c t="s" s="2" r="E1">
        <v>68</v>
      </c>
    </row>
    <row spans="1:5" r="2">
      <c t="s" s="3" r="A2">
        <v>1228</v>
      </c>
    </row>
    <row spans="1:5" r="3">
      <c t="s" s="4" r="A3">
        <v>1272</v>
      </c>
      <c t="n" s="6" r="C3">
        <v>111436</v>
      </c>
      <c t="n" s="6" r="D3">
        <v>136220</v>
      </c>
    </row>
    <row spans="1:5" r="4">
      <c t="s" s="4" r="A4">
        <v>1273</v>
      </c>
      <c t="n" s="9" r="C4">
        <v>0.9</v>
      </c>
    </row>
    <row spans="1:5" r="5">
      <c t="s" s="4" r="A5">
        <v>1274</v>
      </c>
      <c t="s" s="4" r="C5">
        <v>1275</v>
      </c>
    </row>
    <row spans="1:5" r="6">
      <c t="s" s="4" r="A6">
        <v>1276</v>
      </c>
      <c t="n" s="6" r="C6">
        <v>36870</v>
      </c>
    </row>
    <row spans="1:5" r="7">
      <c t="s" s="4" r="A7">
        <v>1277</v>
      </c>
    </row>
    <row spans="1:5" r="8">
      <c t="s" s="3" r="A8">
        <v>1228</v>
      </c>
    </row>
    <row spans="1:5" r="9">
      <c t="s" s="4" r="A9">
        <v>1272</v>
      </c>
      <c t="n" s="6" r="C9">
        <v>86403</v>
      </c>
      <c t="n" s="6" r="E9">
        <v>103337</v>
      </c>
    </row>
    <row spans="1:5" r="10">
      <c t="s" s="4" r="A10">
        <v>1278</v>
      </c>
    </row>
    <row spans="1:5" r="11">
      <c t="s" s="3" r="A11">
        <v>1228</v>
      </c>
    </row>
    <row spans="1:5" r="12">
      <c t="s" s="4" r="A12">
        <v>1272</v>
      </c>
      <c t="n" s="6" r="C12">
        <v>86403</v>
      </c>
    </row>
    <row spans="1:5" r="13">
      <c t="s" s="4" r="A13">
        <v>1279</v>
      </c>
    </row>
    <row spans="1:5" r="14">
      <c t="s" s="3" r="A14">
        <v>1228</v>
      </c>
    </row>
    <row spans="1:5" r="15">
      <c t="s" s="4" r="A15">
        <v>1280</v>
      </c>
      <c t="s" s="4" r="C15">
        <v>1281</v>
      </c>
    </row>
    <row spans="1:5" r="16">
      <c t="s" s="4" r="A16">
        <v>1276</v>
      </c>
      <c t="n" s="13" r="B16">
        <v>37550.54</v>
      </c>
    </row>
    <row spans="1:5" r="17">
      <c t="s" s="4" r="A17">
        <v>1282</v>
      </c>
    </row>
    <row spans="1:5" r="18">
      <c t="s" s="3" r="A18">
        <v>1228</v>
      </c>
    </row>
    <row spans="1:5" r="19">
      <c t="s" s="4" r="A19">
        <v>1280</v>
      </c>
      <c t="s" s="4" r="C19">
        <v>1283</v>
      </c>
    </row>
    <row spans="1:5" r="20">
      <c t="s" s="4" r="A20">
        <v>1284</v>
      </c>
    </row>
    <row spans="1:5" r="21">
      <c t="s" s="3" r="A21">
        <v>1228</v>
      </c>
    </row>
    <row spans="1:5" r="22">
      <c t="s" s="4" r="A22">
        <v>1280</v>
      </c>
      <c t="s" s="4" r="C22">
        <v>373</v>
      </c>
    </row>
    <row spans="1:5" r="23">
      <c t="s" s="4" r="A23">
        <v>1285</v>
      </c>
    </row>
    <row spans="1:5" r="24">
      <c t="s" s="3" r="A24">
        <v>1228</v>
      </c>
    </row>
    <row spans="1:5" r="25">
      <c t="s" s="4" r="A25">
        <v>1273</v>
      </c>
      <c t="n" s="7" r="C25">
        <v>1</v>
      </c>
    </row>
    <row spans="1:5" r="26">
      <c t="s" s="4" r="A26">
        <v>1274</v>
      </c>
      <c t="s" s="4" r="C26">
        <v>1286</v>
      </c>
    </row>
    <row spans="1:5" r="27">
      <c t="s" s="4" r="A27">
        <v>1287</v>
      </c>
    </row>
    <row spans="1:5" r="28">
      <c t="s" s="3" r="A28">
        <v>1228</v>
      </c>
    </row>
    <row spans="1:5" r="29">
      <c t="s" s="4" r="A29">
        <v>1276</v>
      </c>
      <c t="n" s="13" r="B29">
        <v>112651.64</v>
      </c>
    </row>
    <row spans="1:5" r="30">
      <c t="s" s="4" r="A30">
        <v>1288</v>
      </c>
      <c t="s" s="4" r="C30">
        <v>1281</v>
      </c>
    </row>
    <row spans="1:5" r="31">
      <c t="s" s="4" r="A31">
        <v>1289</v>
      </c>
    </row>
    <row spans="1:5" r="32">
      <c t="s" s="3" r="A32">
        <v>1228</v>
      </c>
    </row>
    <row spans="1:5" r="33">
      <c t="s" s="4" r="A33">
        <v>1290</v>
      </c>
      <c t="s" s="4" r="B33">
        <v>1291</v>
      </c>
    </row>
    <row spans="1:5" r="34">
      <c t="s" s="4" r="A34">
        <v>1292</v>
      </c>
    </row>
    <row spans="1:5" r="35">
      <c t="s" s="3" r="A35">
        <v>1228</v>
      </c>
    </row>
    <row spans="1:5" r="36">
      <c t="s" s="4" r="A36">
        <v>1290</v>
      </c>
      <c t="s" s="4" r="B36">
        <v>11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1"/>
  </cols>
  <sheetData>
    <row spans="1:4" r="1">
      <c t="s" s="1" r="A1">
        <v>1293</v>
      </c>
      <c t="s" s="2" r="B1">
        <v>1294</v>
      </c>
      <c t="s" s="2" r="C1">
        <v>1295</v>
      </c>
      <c t="s" s="2" r="D1">
        <v>1296</v>
      </c>
    </row>
    <row spans="1:4" r="2">
      <c t="s" s="3" r="A2">
        <v>1228</v>
      </c>
    </row>
    <row spans="1:4" r="3">
      <c t="s" s="4" r="A3">
        <v>1297</v>
      </c>
      <c t="n" s="6" r="C3">
        <v>800000</v>
      </c>
    </row>
    <row spans="1:4" r="4">
      <c t="s" s="4" r="A4">
        <v>1298</v>
      </c>
      <c t="n" s="9" r="D4">
        <v>0.9</v>
      </c>
    </row>
    <row spans="1:4" r="5">
      <c t="s" s="4" r="A5">
        <v>1274</v>
      </c>
      <c t="s" s="4" r="D5">
        <v>1275</v>
      </c>
    </row>
    <row spans="1:4" r="6">
      <c t="s" s="4" r="A6">
        <v>1285</v>
      </c>
    </row>
    <row spans="1:4" r="7">
      <c t="s" s="3" r="A7">
        <v>1228</v>
      </c>
    </row>
    <row spans="1:4" r="8">
      <c t="s" s="4" r="A8">
        <v>1298</v>
      </c>
      <c t="n" s="7" r="D8">
        <v>1</v>
      </c>
    </row>
    <row spans="1:4" r="9">
      <c t="s" s="4" r="A9">
        <v>1274</v>
      </c>
      <c t="s" s="4" r="D9">
        <v>1286</v>
      </c>
    </row>
    <row spans="1:4" r="10">
      <c t="s" s="4" r="A10">
        <v>1299</v>
      </c>
    </row>
    <row spans="1:4" r="11">
      <c t="s" s="3" r="A11">
        <v>1228</v>
      </c>
    </row>
    <row spans="1:4" r="12">
      <c t="s" s="4" r="A12">
        <v>1300</v>
      </c>
      <c t="s" s="4" r="D12">
        <v>723</v>
      </c>
    </row>
    <row spans="1:4" r="13">
      <c t="s" s="4" r="A13">
        <v>1301</v>
      </c>
      <c t="s" s="4" r="D13">
        <v>559</v>
      </c>
    </row>
    <row spans="1:4" r="14">
      <c t="s" s="4" r="A14">
        <v>1298</v>
      </c>
      <c t="n" s="9" r="D14">
        <v>8.1</v>
      </c>
    </row>
    <row spans="1:4" r="15">
      <c t="s" s="4" r="A15">
        <v>1274</v>
      </c>
      <c t="s" s="4" r="D15">
        <v>1302</v>
      </c>
    </row>
    <row spans="1:4" r="16">
      <c t="s" s="4" r="A16">
        <v>1303</v>
      </c>
    </row>
    <row spans="1:4" r="17">
      <c t="s" s="3" r="A17">
        <v>1228</v>
      </c>
    </row>
    <row spans="1:4" r="18">
      <c t="s" s="4" r="A18">
        <v>1304</v>
      </c>
      <c t="s" s="4" r="B18">
        <v>470</v>
      </c>
    </row>
    <row spans="1:4" r="19">
      <c t="s" s="4" r="A19">
        <v>1288</v>
      </c>
      <c t="s" s="4" r="B19">
        <v>1281</v>
      </c>
    </row>
    <row spans="1:4" r="20">
      <c t="s" s="4" r="A20">
        <v>1305</v>
      </c>
    </row>
    <row spans="1:4" r="21">
      <c t="s" s="3" r="A21">
        <v>1228</v>
      </c>
    </row>
    <row spans="1:4" r="22">
      <c t="s" s="4" r="A22">
        <v>1306</v>
      </c>
      <c t="s" s="4" r="B22">
        <v>1307</v>
      </c>
    </row>
    <row spans="1:4" r="23">
      <c t="s" s="4" r="A23">
        <v>1308</v>
      </c>
    </row>
    <row spans="1:4" r="24">
      <c t="s" s="3" r="A24">
        <v>1228</v>
      </c>
    </row>
    <row spans="1:4" r="25">
      <c t="s" s="4" r="A25">
        <v>1304</v>
      </c>
      <c t="s" s="4" r="D25">
        <v>896</v>
      </c>
    </row>
    <row spans="1:4" r="26">
      <c t="s" s="4" r="A26">
        <v>1306</v>
      </c>
      <c t="s" s="4" r="D26">
        <v>894</v>
      </c>
    </row>
    <row spans="1:4" r="27">
      <c t="s" s="4" r="A27">
        <v>1309</v>
      </c>
    </row>
    <row spans="1:4" r="28">
      <c t="s" s="3" r="A28">
        <v>1228</v>
      </c>
    </row>
    <row spans="1:4" r="29">
      <c t="s" s="4" r="A29">
        <v>1310</v>
      </c>
      <c t="n" s="6" r="D29">
        <v>8</v>
      </c>
    </row>
    <row spans="1:4" r="30">
      <c t="s" s="4" r="A30">
        <v>1311</v>
      </c>
    </row>
    <row spans="1:4" r="31">
      <c t="s" s="3" r="A31">
        <v>1228</v>
      </c>
    </row>
    <row spans="1:4" r="32">
      <c t="s" s="4" r="A32">
        <v>1297</v>
      </c>
      <c t="n" s="6" r="D32">
        <v>157617</v>
      </c>
    </row>
    <row spans="1:4" r="33">
      <c t="s" s="4" r="A33">
        <v>1312</v>
      </c>
    </row>
    <row spans="1:4" r="34">
      <c t="s" s="3" r="A34">
        <v>1228</v>
      </c>
    </row>
    <row spans="1:4" r="35">
      <c t="s" s="4" r="A35">
        <v>1313</v>
      </c>
      <c t="s" s="4" r="D35">
        <v>418</v>
      </c>
    </row>
    <row spans="1:4" r="36">
      <c t="s" s="4" r="A36">
        <v>1314</v>
      </c>
    </row>
    <row spans="1:4" r="37">
      <c t="s" s="3" r="A37">
        <v>1228</v>
      </c>
    </row>
    <row spans="1:4" r="38">
      <c t="s" s="4" r="A38">
        <v>1297</v>
      </c>
      <c t="n" s="6" r="D38">
        <v>4997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15</v>
      </c>
      <c t="s" s="2" r="B1">
        <v>1</v>
      </c>
    </row>
    <row spans="1:4" r="2">
      <c t="s" s="2" r="B2">
        <v>22</v>
      </c>
      <c t="s" s="2" r="C2">
        <v>68</v>
      </c>
      <c t="s" s="2" r="D2">
        <v>23</v>
      </c>
    </row>
    <row spans="1:4" r="3">
      <c t="s" s="3" r="A3">
        <v>218</v>
      </c>
    </row>
    <row spans="1:4" r="4">
      <c t="s" s="4" r="A4">
        <v>1316</v>
      </c>
      <c t="s" s="4" r="B4">
        <v>613</v>
      </c>
    </row>
    <row spans="1:4" r="5">
      <c t="s" s="4" r="A5">
        <v>1317</v>
      </c>
      <c t="n" s="6" r="B5">
        <v>7859</v>
      </c>
      <c t="n" s="6" r="C5">
        <v>10264</v>
      </c>
    </row>
    <row spans="1:4" r="6">
      <c t="s" s="4" r="A6">
        <v>1318</v>
      </c>
      <c t="n" s="6" r="B6">
        <v>186835</v>
      </c>
      <c t="n" s="6" r="D6">
        <v>1780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319</v>
      </c>
      <c t="s" s="2" r="B1">
        <v>2</v>
      </c>
    </row>
    <row spans="1:2" r="2">
      <c t="s" s="3" r="A2">
        <v>1320</v>
      </c>
    </row>
    <row spans="1:2" r="3">
      <c t="s" s="4" r="A3">
        <v>1321</v>
      </c>
      <c t="n" s="6" r="B3">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22</v>
      </c>
      <c t="s" s="2" r="B1">
        <v>67</v>
      </c>
      <c t="s" s="2" r="D1">
        <v>1</v>
      </c>
    </row>
    <row spans="1:6" r="2">
      <c t="s" s="2" r="B2">
        <v>22</v>
      </c>
      <c t="s" s="2" r="C2">
        <v>68</v>
      </c>
      <c t="s" s="2" r="D2">
        <v>22</v>
      </c>
      <c t="s" s="2" r="E2">
        <v>68</v>
      </c>
      <c t="s" s="2" r="F2">
        <v>23</v>
      </c>
    </row>
    <row spans="1:6" r="3">
      <c t="s" s="3" r="A3">
        <v>1228</v>
      </c>
    </row>
    <row spans="1:6" r="4">
      <c t="s" s="4" r="A4">
        <v>1323</v>
      </c>
      <c t="n" s="6" r="D4">
        <v>0</v>
      </c>
      <c t="n" s="6" r="E4">
        <v>410000</v>
      </c>
    </row>
    <row spans="1:6" r="5">
      <c t="s" s="4" r="A5">
        <v>1272</v>
      </c>
      <c t="n" s="6" r="B5">
        <v>111436</v>
      </c>
      <c t="n" s="6" r="D5">
        <v>111436</v>
      </c>
      <c t="n" s="6" r="F5">
        <v>136220</v>
      </c>
    </row>
    <row spans="1:6" r="6">
      <c t="s" s="4" r="A6">
        <v>1324</v>
      </c>
      <c t="n" s="8" r="B6">
        <v>0.15</v>
      </c>
      <c t="n" s="8" r="C6">
        <v>0.15</v>
      </c>
      <c t="n" s="8" r="D6">
        <v>0.3</v>
      </c>
      <c t="n" s="8" r="E6">
        <v>0.3</v>
      </c>
    </row>
    <row spans="1:6" r="7">
      <c t="s" s="4" r="A7">
        <v>1277</v>
      </c>
    </row>
    <row spans="1:6" r="8">
      <c t="s" s="3" r="A8">
        <v>1228</v>
      </c>
    </row>
    <row spans="1:6" r="9">
      <c t="s" s="4" r="A9">
        <v>1272</v>
      </c>
      <c t="n" s="6" r="B9">
        <v>86403</v>
      </c>
      <c t="n" s="6" r="C9">
        <v>103337</v>
      </c>
      <c t="n" s="6" r="D9">
        <v>86403</v>
      </c>
      <c t="n" s="6" r="E9">
        <v>10333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1325</v>
      </c>
      <c t="s" s="2" r="B1">
        <v>1</v>
      </c>
    </row>
    <row spans="1:2" r="2">
      <c t="s" s="2" r="B2">
        <v>1326</v>
      </c>
    </row>
    <row spans="1:2" r="3">
      <c t="s" s="3" r="A3">
        <v>218</v>
      </c>
    </row>
    <row spans="1:2" r="4">
      <c t="s" s="4" r="A4">
        <v>1327</v>
      </c>
      <c t="n" s="6" r="B4">
        <v>805000</v>
      </c>
    </row>
    <row spans="1:2" r="5">
      <c t="s" s="4" r="A5">
        <v>1328</v>
      </c>
      <c t="s" s="4" r="B5">
        <v>52</v>
      </c>
    </row>
    <row spans="1:2" r="6">
      <c t="s" s="4" r="A6">
        <v>1329</v>
      </c>
      <c t="n" s="6" r="B6">
        <v>805000</v>
      </c>
    </row>
    <row spans="1:2" r="7">
      <c t="s" s="4" r="A7">
        <v>1330</v>
      </c>
      <c t="n" s="6" r="B7">
        <v>138334</v>
      </c>
    </row>
    <row spans="1:2" r="8">
      <c t="s" s="4" r="A8">
        <v>1331</v>
      </c>
      <c t="n" s="6" r="B8">
        <v>2724820</v>
      </c>
    </row>
    <row spans="1:2" r="9">
      <c t="s" s="4" r="A9">
        <v>1332</v>
      </c>
      <c t="n" s="8" r="B9">
        <v>17.33</v>
      </c>
    </row>
    <row spans="1:2" r="10">
      <c t="s" s="4" r="A10">
        <v>1333</v>
      </c>
      <c t="s" s="4" r="B10">
        <v>52</v>
      </c>
    </row>
    <row spans="1:2" r="11">
      <c t="s" s="4" r="A11">
        <v>1334</v>
      </c>
      <c t="n" s="8" r="B11">
        <v>17.33</v>
      </c>
    </row>
    <row spans="1:2" r="12">
      <c t="s" s="4" r="A12">
        <v>1335</v>
      </c>
      <c t="n" s="7" r="B12">
        <v>4843</v>
      </c>
    </row>
    <row spans="1:2" r="13">
      <c t="s" s="4" r="A13">
        <v>1336</v>
      </c>
      <c t="n" s="7" r="B13">
        <v>7781</v>
      </c>
    </row>
    <row spans="1:2" r="14">
      <c t="s" s="4" r="A14">
        <v>1337</v>
      </c>
      <c t="n" s="8" r="B14">
        <v>17.31</v>
      </c>
    </row>
    <row spans="1:2" r="15">
      <c t="s" s="4" r="A15">
        <v>1338</v>
      </c>
      <c t="n" s="8" r="B15">
        <v>21.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1339</v>
      </c>
      <c t="s" s="2" r="B1">
        <v>1</v>
      </c>
    </row>
    <row spans="1:2" r="2">
      <c t="s" s="2" r="B2">
        <v>1340</v>
      </c>
    </row>
    <row spans="1:2" r="3">
      <c t="s" s="3" r="A3">
        <v>218</v>
      </c>
    </row>
    <row spans="1:2" r="4">
      <c t="s" s="4" r="A4">
        <v>1341</v>
      </c>
      <c t="n" s="6" r="B4">
        <v>136220</v>
      </c>
    </row>
    <row spans="1:2" r="5">
      <c t="s" s="4" r="A5">
        <v>1342</v>
      </c>
      <c t="n" s="6" r="B5">
        <v>36870</v>
      </c>
    </row>
    <row spans="1:2" r="6">
      <c t="s" s="4" r="A6">
        <v>1343</v>
      </c>
      <c t="n" s="6" r="B6">
        <v>-61654</v>
      </c>
    </row>
    <row spans="1:2" r="7">
      <c t="s" s="4" r="A7">
        <v>1344</v>
      </c>
      <c t="n" s="6" r="B7">
        <v>111436</v>
      </c>
    </row>
    <row spans="1:2" r="8">
      <c t="s" s="4" r="A8">
        <v>1345</v>
      </c>
      <c t="n" s="8" r="B8">
        <v>19.36</v>
      </c>
    </row>
    <row spans="1:2" r="9">
      <c t="s" s="4" r="A9">
        <v>1346</v>
      </c>
      <c t="n" s="13" r="B9">
        <v>21.7</v>
      </c>
    </row>
    <row spans="1:2" r="10">
      <c t="s" s="4" r="A10">
        <v>1347</v>
      </c>
      <c t="n" s="13" r="B10">
        <v>18.94</v>
      </c>
    </row>
    <row spans="1:2" r="11">
      <c t="s" s="4" r="A11">
        <v>1348</v>
      </c>
      <c t="n" s="8" r="B11">
        <v>20.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2</v>
      </c>
    </row>
    <row spans="1:2" r="3">
      <c t="s" s="3" r="A3">
        <v>182</v>
      </c>
    </row>
    <row spans="1:2" r="4">
      <c t="s" s="4" r="A4">
        <v>181</v>
      </c>
      <c t="s" s="4"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9</v>
      </c>
      <c t="s" s="2" r="B1">
        <v>67</v>
      </c>
      <c t="s" s="2" r="D1">
        <v>1</v>
      </c>
    </row>
    <row spans="1:5" r="2">
      <c t="s" s="2" r="B2">
        <v>22</v>
      </c>
      <c t="s" s="2" r="C2">
        <v>68</v>
      </c>
      <c t="s" s="2" r="D2">
        <v>22</v>
      </c>
      <c t="s" s="2" r="E2">
        <v>68</v>
      </c>
    </row>
    <row spans="1:5" r="3">
      <c t="s" s="3" r="A3">
        <v>218</v>
      </c>
    </row>
    <row spans="1:5" r="4">
      <c t="s" s="4" r="A4">
        <v>1350</v>
      </c>
      <c t="n" s="7" r="B4">
        <v>54366</v>
      </c>
      <c t="n" s="7" r="C4">
        <v>39389</v>
      </c>
      <c t="n" s="7" r="D4">
        <v>123135</v>
      </c>
      <c t="n" s="7" r="E4">
        <v>36064</v>
      </c>
    </row>
    <row spans="1:5" r="5">
      <c t="s" s="4" r="A5">
        <v>1351</v>
      </c>
      <c t="n" s="6" r="B5">
        <v>-311</v>
      </c>
      <c t="n" s="6" r="C5">
        <v>373</v>
      </c>
      <c t="n" s="6" r="D5">
        <v>395</v>
      </c>
      <c t="n" s="6" r="E5">
        <v>863</v>
      </c>
    </row>
    <row spans="1:5" r="6">
      <c t="s" s="4" r="A6">
        <v>97</v>
      </c>
      <c t="n" s="7" r="B6">
        <v>54055</v>
      </c>
      <c t="n" s="7" r="C6">
        <v>39762</v>
      </c>
      <c t="n" s="7" r="D6">
        <v>123530</v>
      </c>
      <c t="n" s="7" r="E6">
        <v>36927</v>
      </c>
    </row>
    <row spans="1:5" r="7">
      <c t="s" s="4" r="A7">
        <v>1352</v>
      </c>
      <c t="n" s="6" r="B7">
        <v>100239</v>
      </c>
      <c t="n" s="6" r="C7">
        <v>100272</v>
      </c>
      <c t="n" s="6" r="D7">
        <v>100235</v>
      </c>
      <c t="n" s="6" r="E7">
        <v>100269</v>
      </c>
    </row>
    <row spans="1:5" r="8">
      <c t="s" s="4" r="A8">
        <v>97</v>
      </c>
      <c t="n" s="8" r="B8">
        <v>0.54</v>
      </c>
      <c t="n" s="8" r="C8">
        <v>0.4</v>
      </c>
      <c t="n" s="8" r="D8">
        <v>1.23</v>
      </c>
      <c t="n" s="8" r="E8">
        <v>0.3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3</v>
      </c>
      <c t="s" s="2" r="B1">
        <v>67</v>
      </c>
      <c t="s" s="2" r="D1">
        <v>1</v>
      </c>
    </row>
    <row spans="1:5" r="2">
      <c t="s" s="2" r="B2">
        <v>22</v>
      </c>
      <c t="s" s="2" r="C2">
        <v>68</v>
      </c>
      <c t="s" s="2" r="D2">
        <v>22</v>
      </c>
      <c t="s" s="2" r="E2">
        <v>68</v>
      </c>
    </row>
    <row spans="1:5" r="3">
      <c t="s" s="3" r="A3">
        <v>218</v>
      </c>
    </row>
    <row spans="1:5" r="4">
      <c t="s" s="4" r="A4">
        <v>97</v>
      </c>
      <c t="n" s="7" r="B4">
        <v>54055</v>
      </c>
      <c t="n" s="7" r="C4">
        <v>39762</v>
      </c>
      <c t="n" s="7" r="D4">
        <v>123530</v>
      </c>
      <c t="n" s="7" r="E4">
        <v>36927</v>
      </c>
    </row>
    <row spans="1:5" r="5">
      <c t="s" s="4" r="A5">
        <v>1354</v>
      </c>
      <c t="n" s="6" r="B5">
        <v>100401</v>
      </c>
      <c t="n" s="6" r="C5">
        <v>100314</v>
      </c>
      <c t="n" s="6" r="D5">
        <v>100359</v>
      </c>
      <c t="n" s="6" r="E5">
        <v>100313</v>
      </c>
    </row>
    <row spans="1:5" r="6">
      <c t="s" s="4" r="A6">
        <v>97</v>
      </c>
      <c t="n" s="8" r="B6">
        <v>0.54</v>
      </c>
      <c t="n" s="8" r="C6">
        <v>0.4</v>
      </c>
      <c t="n" s="8" r="D6">
        <v>1.23</v>
      </c>
      <c t="n" s="8" r="E6">
        <v>0.3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5</v>
      </c>
      <c t="s" s="2" r="B1">
        <v>67</v>
      </c>
      <c t="s" s="2" r="D1">
        <v>1</v>
      </c>
    </row>
    <row spans="1:5" r="2">
      <c t="s" s="2" r="B2">
        <v>22</v>
      </c>
      <c t="s" s="2" r="C2">
        <v>68</v>
      </c>
      <c t="s" s="2" r="D2">
        <v>22</v>
      </c>
      <c t="s" s="2" r="E2">
        <v>68</v>
      </c>
    </row>
    <row spans="1:5" r="3">
      <c t="s" s="3" r="A3">
        <v>218</v>
      </c>
    </row>
    <row spans="1:5" r="4">
      <c t="s" s="4" r="A4">
        <v>1356</v>
      </c>
      <c t="n" s="6" r="B4">
        <v>100239</v>
      </c>
      <c t="n" s="6" r="C4">
        <v>100272</v>
      </c>
      <c t="n" s="6" r="D4">
        <v>100235</v>
      </c>
      <c t="n" s="6" r="E4">
        <v>100269</v>
      </c>
    </row>
    <row spans="1:5" r="5">
      <c t="s" s="4" r="A5">
        <v>1357</v>
      </c>
      <c t="n" s="6" r="B5">
        <v>55</v>
      </c>
      <c t="n" s="6" r="C5">
        <v>42</v>
      </c>
      <c t="n" s="6" r="D5">
        <v>52</v>
      </c>
      <c t="n" s="6" r="E5">
        <v>44</v>
      </c>
    </row>
    <row spans="1:5" r="6">
      <c t="s" s="4" r="A6">
        <v>1358</v>
      </c>
      <c t="n" s="6" r="B6">
        <v>107</v>
      </c>
      <c t="n" s="6" r="D6">
        <v>72</v>
      </c>
    </row>
    <row spans="1:5" r="7">
      <c t="s" s="4" r="A7">
        <v>1359</v>
      </c>
      <c t="n" s="6" r="B7">
        <v>100401</v>
      </c>
      <c t="n" s="6" r="C7">
        <v>100314</v>
      </c>
      <c t="n" s="6" r="D7">
        <v>100359</v>
      </c>
      <c t="n" s="6" r="E7">
        <v>10031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s="1" r="A1">
        <v>1360</v>
      </c>
      <c t="s" s="2" r="B1">
        <v>1</v>
      </c>
    </row>
    <row spans="1:2" r="2">
      <c t="s" s="2" r="B2">
        <v>1361</v>
      </c>
    </row>
    <row spans="1:2" r="3">
      <c t="s" s="3" r="A3">
        <v>1362</v>
      </c>
    </row>
    <row spans="1:2" r="4">
      <c t="s" s="4" r="A4">
        <v>1363</v>
      </c>
      <c t="n" s="6" r="B4">
        <v>3</v>
      </c>
    </row>
    <row spans="1:2" r="5">
      <c t="s" s="4" r="A5">
        <v>1364</v>
      </c>
      <c t="s" s="4" r="B5">
        <v>418</v>
      </c>
    </row>
    <row spans="1:2" r="6">
      <c t="s" s="4" r="A6">
        <v>722</v>
      </c>
      <c t="s" s="4" r="B6">
        <v>723</v>
      </c>
    </row>
    <row spans="1:2" r="7">
      <c t="s" s="4" r="A7">
        <v>1365</v>
      </c>
    </row>
    <row spans="1:2" r="8">
      <c t="s" s="3" r="A8">
        <v>1362</v>
      </c>
    </row>
    <row spans="1:2" r="9">
      <c t="s" s="4" r="A9">
        <v>1363</v>
      </c>
      <c t="n" s="6" r="B9">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6</v>
      </c>
      <c t="s" s="2" r="B1">
        <v>1</v>
      </c>
    </row>
    <row spans="1:3" r="2">
      <c t="s" s="2" r="B2">
        <v>22</v>
      </c>
      <c t="s" s="2" r="C2">
        <v>68</v>
      </c>
    </row>
    <row spans="1:3" r="3">
      <c t="s" s="3" r="A3">
        <v>1362</v>
      </c>
    </row>
    <row spans="1:3" r="4">
      <c t="s" s="4" r="A4">
        <v>1367</v>
      </c>
      <c t="n" s="7" r="B4">
        <v>-35130</v>
      </c>
    </row>
    <row spans="1:3" r="5">
      <c t="s" s="4" r="A5">
        <v>115</v>
      </c>
    </row>
    <row spans="1:3" r="6">
      <c t="s" s="3" r="A6">
        <v>1362</v>
      </c>
    </row>
    <row spans="1:3" r="7">
      <c t="s" s="4" r="A7">
        <v>1368</v>
      </c>
      <c t="n" s="6" r="B7">
        <v>57141</v>
      </c>
      <c t="n" s="7" r="C7">
        <v>55057</v>
      </c>
    </row>
    <row spans="1:3" r="8">
      <c t="s" s="4" r="A8">
        <v>95</v>
      </c>
      <c t="n" s="6" r="B8">
        <v>-395</v>
      </c>
      <c t="n" s="6" r="C8">
        <v>-490</v>
      </c>
    </row>
    <row spans="1:3" r="9">
      <c t="s" s="4" r="A9">
        <v>1367</v>
      </c>
      <c t="n" s="6" r="B9">
        <v>-35544</v>
      </c>
      <c t="n" s="6" r="C9">
        <v>94</v>
      </c>
    </row>
    <row spans="1:3" r="10">
      <c t="s" s="4" r="A10">
        <v>1368</v>
      </c>
      <c t="n" s="7" r="B10">
        <v>21202</v>
      </c>
      <c t="n" s="7" r="C10">
        <v>546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s>
  <sheetData>
    <row spans="1:4" r="1">
      <c t="s" s="1" r="A1">
        <v>1369</v>
      </c>
      <c t="s" s="2" r="B1">
        <v>1</v>
      </c>
    </row>
    <row spans="1:4" r="2">
      <c t="s" s="2" r="B2">
        <v>1370</v>
      </c>
      <c t="s" s="2" r="C2">
        <v>406</v>
      </c>
      <c t="s" s="2" r="D2">
        <v>342</v>
      </c>
    </row>
    <row spans="1:4" r="3">
      <c t="s" s="3" r="A3">
        <v>1371</v>
      </c>
    </row>
    <row spans="1:4" r="4">
      <c t="s" s="4" r="A4">
        <v>1372</v>
      </c>
      <c t="n" s="6" r="B4">
        <v>3</v>
      </c>
    </row>
    <row spans="1:4" r="5">
      <c t="s" s="4" r="A5">
        <v>1373</v>
      </c>
    </row>
    <row spans="1:4" r="6">
      <c t="s" s="3" r="A6">
        <v>1371</v>
      </c>
    </row>
    <row spans="1:4" r="7">
      <c t="s" s="4" r="A7">
        <v>1374</v>
      </c>
      <c t="n" s="7" r="B7">
        <v>0</v>
      </c>
      <c t="n" s="7" r="C7">
        <v>0</v>
      </c>
    </row>
    <row spans="1:4" r="8">
      <c t="s" s="4" r="A8">
        <v>1375</v>
      </c>
      <c t="n" s="7" r="B8">
        <v>0</v>
      </c>
      <c t="n" s="7" r="D8">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5"/>
  </cols>
  <sheetData>
    <row spans="1:11" r="1">
      <c t="s" s="1" r="A1">
        <v>1376</v>
      </c>
      <c t="s" s="2" r="C1">
        <v>67</v>
      </c>
      <c t="s" s="2" r="G1">
        <v>1</v>
      </c>
    </row>
    <row spans="1:11" r="2">
      <c t="s" s="2" r="C2">
        <v>22</v>
      </c>
      <c t="s" s="2" r="E2">
        <v>68</v>
      </c>
      <c t="s" s="2" r="G2">
        <v>22</v>
      </c>
      <c t="s" s="2" r="I2">
        <v>68</v>
      </c>
      <c t="s" s="2" r="K2">
        <v>23</v>
      </c>
    </row>
    <row spans="1:11" r="3">
      <c t="s" s="3" r="A3">
        <v>1371</v>
      </c>
    </row>
    <row spans="1:11" r="4">
      <c t="s" s="4" r="A4">
        <v>75</v>
      </c>
      <c t="n" s="7" r="C4">
        <v>149227000</v>
      </c>
      <c t="n" s="7" r="E4">
        <v>148567000</v>
      </c>
      <c t="n" s="7" r="G4">
        <v>302150000</v>
      </c>
      <c t="n" s="7" r="I4">
        <v>302282000</v>
      </c>
    </row>
    <row spans="1:11" r="5">
      <c t="s" s="4" r="A5">
        <v>1377</v>
      </c>
      <c t="s" s="4" r="B5">
        <v>478</v>
      </c>
      <c t="n" s="6" r="C5">
        <v>101186000</v>
      </c>
      <c t="n" s="6" r="E5">
        <v>105331000</v>
      </c>
      <c t="n" s="6" r="G5">
        <v>209479000</v>
      </c>
      <c t="n" s="6" r="I5">
        <v>218184000</v>
      </c>
    </row>
    <row spans="1:11" r="6">
      <c t="s" s="4" r="A6">
        <v>89</v>
      </c>
      <c t="n" s="6" r="C6">
        <v>-614000</v>
      </c>
      <c t="n" s="6" r="E6">
        <v>-2329000</v>
      </c>
      <c t="n" s="6" r="G6">
        <v>-2168000</v>
      </c>
      <c t="n" s="6" r="I6">
        <v>-5858000</v>
      </c>
    </row>
    <row spans="1:11" r="7">
      <c t="s" s="4" r="A7">
        <v>1378</v>
      </c>
      <c t="s" s="4" r="B7">
        <v>473</v>
      </c>
      <c t="n" s="6" r="C7">
        <v>47427000</v>
      </c>
      <c t="n" s="6" r="E7">
        <v>40907000</v>
      </c>
      <c t="n" s="6" r="G7">
        <v>90503000</v>
      </c>
      <c t="n" s="6" r="I7">
        <v>78240000</v>
      </c>
    </row>
    <row spans="1:11" r="8">
      <c t="s" s="4" r="A8">
        <v>40</v>
      </c>
      <c t="n" s="6" r="C8">
        <v>4213540000</v>
      </c>
      <c t="n" s="6" r="G8">
        <v>4213540000</v>
      </c>
      <c t="n" s="7" r="K8">
        <v>4053963000</v>
      </c>
    </row>
    <row spans="1:11" r="9">
      <c t="s" s="4" r="A9">
        <v>1379</v>
      </c>
      <c t="s" s="4" r="B9">
        <v>490</v>
      </c>
      <c t="n" s="6" r="C9">
        <v>3577911000</v>
      </c>
      <c t="n" s="6" r="G9">
        <v>3577911000</v>
      </c>
      <c t="n" s="6" r="K9">
        <v>3466427000</v>
      </c>
    </row>
    <row spans="1:11" r="10">
      <c t="s" s="4" r="A10">
        <v>1380</v>
      </c>
      <c t="n" s="6" r="C10">
        <v>315200000</v>
      </c>
      <c t="n" s="6" r="G10">
        <v>315200000</v>
      </c>
      <c t="n" s="6" r="K10">
        <v>303457000</v>
      </c>
    </row>
    <row spans="1:11" r="11">
      <c t="s" s="4" r="A11">
        <v>1381</v>
      </c>
    </row>
    <row spans="1:11" r="12">
      <c t="s" s="3" r="A12">
        <v>1371</v>
      </c>
    </row>
    <row spans="1:11" r="13">
      <c t="s" s="4" r="A13">
        <v>75</v>
      </c>
      <c t="s" s="4" r="B13">
        <v>528</v>
      </c>
      <c t="n" s="6" r="C13">
        <v>-3181000</v>
      </c>
      <c t="n" s="6" r="E13">
        <v>-1157000</v>
      </c>
      <c t="n" s="6" r="G13">
        <v>-4924000</v>
      </c>
      <c t="n" s="6" r="I13">
        <v>-2015000</v>
      </c>
    </row>
    <row spans="1:11" r="14">
      <c t="s" s="4" r="A14">
        <v>1377</v>
      </c>
      <c t="s" s="4" r="B14">
        <v>1382</v>
      </c>
      <c t="n" s="6" r="C14">
        <v>21473000</v>
      </c>
      <c t="n" s="6" r="E14">
        <v>27250000</v>
      </c>
      <c t="n" s="6" r="G14">
        <v>44521000</v>
      </c>
      <c t="n" s="6" r="I14">
        <v>54929000</v>
      </c>
    </row>
    <row spans="1:11" r="15">
      <c t="s" s="4" r="A15">
        <v>1378</v>
      </c>
      <c t="s" s="4" r="B15">
        <v>1383</v>
      </c>
      <c t="n" s="6" r="C15">
        <v>-24654000</v>
      </c>
      <c t="n" s="6" r="E15">
        <v>-28407000</v>
      </c>
      <c t="n" s="6" r="G15">
        <v>-49445000</v>
      </c>
      <c t="n" s="6" r="I15">
        <v>-56944000</v>
      </c>
    </row>
    <row spans="1:11" r="16">
      <c t="s" s="4" r="A16">
        <v>40</v>
      </c>
      <c t="s" s="4" r="B16">
        <v>528</v>
      </c>
      <c t="n" s="6" r="C16">
        <v>62801000</v>
      </c>
      <c t="n" s="6" r="G16">
        <v>62801000</v>
      </c>
      <c t="n" s="6" r="K16">
        <v>41535000</v>
      </c>
    </row>
    <row spans="1:11" r="17">
      <c t="s" s="4" r="A17">
        <v>1379</v>
      </c>
      <c t="s" s="4" r="B17">
        <v>589</v>
      </c>
      <c t="n" s="6" r="C17">
        <v>-3571000</v>
      </c>
      <c t="n" s="6" r="G17">
        <v>-3571000</v>
      </c>
      <c t="n" s="6" r="K17">
        <v>-1531000</v>
      </c>
    </row>
    <row spans="1:11" r="18">
      <c t="s" s="4" r="A18">
        <v>1384</v>
      </c>
    </row>
    <row spans="1:11" r="19">
      <c t="s" s="3" r="A19">
        <v>1371</v>
      </c>
    </row>
    <row spans="1:11" r="20">
      <c t="s" s="4" r="A20">
        <v>75</v>
      </c>
      <c t="n" s="6" r="C20">
        <v>133768000</v>
      </c>
      <c t="n" s="6" r="E20">
        <v>134613000</v>
      </c>
      <c t="n" s="6" r="G20">
        <v>270721000</v>
      </c>
      <c t="n" s="6" r="I20">
        <v>274217000</v>
      </c>
    </row>
    <row spans="1:11" r="21">
      <c t="s" s="4" r="A21">
        <v>1377</v>
      </c>
      <c t="s" s="4" r="B21">
        <v>478</v>
      </c>
      <c t="n" s="6" r="C21">
        <v>64368000</v>
      </c>
      <c t="n" s="6" r="E21">
        <v>64158000</v>
      </c>
      <c t="n" s="6" r="G21">
        <v>133378000</v>
      </c>
      <c t="n" s="6" r="I21">
        <v>136008000</v>
      </c>
    </row>
    <row spans="1:11" r="22">
      <c t="s" s="4" r="A22">
        <v>89</v>
      </c>
      <c t="n" s="6" r="C22">
        <v>1405000</v>
      </c>
      <c t="n" s="6" r="E22">
        <v>798000</v>
      </c>
      <c t="n" s="6" r="G22">
        <v>1082000</v>
      </c>
      <c t="n" s="6" r="I22">
        <v>-570000</v>
      </c>
    </row>
    <row spans="1:11" r="23">
      <c t="s" s="4" r="A23">
        <v>1378</v>
      </c>
      <c t="s" s="4" r="B23">
        <v>473</v>
      </c>
      <c t="n" s="6" r="C23">
        <v>70805000</v>
      </c>
      <c t="n" s="6" r="E23">
        <v>71253000</v>
      </c>
      <c t="n" s="6" r="G23">
        <v>138425000</v>
      </c>
      <c t="n" s="6" r="I23">
        <v>137639000</v>
      </c>
    </row>
    <row spans="1:11" r="24">
      <c t="s" s="4" r="A24">
        <v>40</v>
      </c>
      <c t="n" s="6" r="C24">
        <v>3165791000</v>
      </c>
      <c t="n" s="6" r="G24">
        <v>3165791000</v>
      </c>
      <c t="n" s="6" r="K24">
        <v>3166577000</v>
      </c>
    </row>
    <row spans="1:11" r="25">
      <c t="s" s="4" r="A25">
        <v>1379</v>
      </c>
      <c t="s" s="4" r="B25">
        <v>490</v>
      </c>
      <c t="n" s="6" r="C25">
        <v>2898185000</v>
      </c>
      <c t="n" s="6" r="G25">
        <v>2898185000</v>
      </c>
      <c t="n" s="6" r="K25">
        <v>2886583000</v>
      </c>
    </row>
    <row spans="1:11" r="26">
      <c t="s" s="4" r="A26">
        <v>1380</v>
      </c>
      <c t="n" s="6" r="C26">
        <v>78185000</v>
      </c>
      <c t="n" s="6" r="G26">
        <v>78185000</v>
      </c>
      <c t="n" s="6" r="K26">
        <v>76140000</v>
      </c>
    </row>
    <row spans="1:11" r="27">
      <c t="s" s="4" r="A27">
        <v>1385</v>
      </c>
    </row>
    <row spans="1:11" r="28">
      <c t="s" s="3" r="A28">
        <v>1371</v>
      </c>
    </row>
    <row spans="1:11" r="29">
      <c t="s" s="4" r="A29">
        <v>75</v>
      </c>
      <c t="n" s="6" r="C29">
        <v>9219000</v>
      </c>
      <c t="n" s="6" r="E29">
        <v>6842000</v>
      </c>
      <c t="n" s="6" r="G29">
        <v>18205000</v>
      </c>
      <c t="n" s="6" r="I29">
        <v>13579000</v>
      </c>
    </row>
    <row spans="1:11" r="30">
      <c t="s" s="4" r="A30">
        <v>1377</v>
      </c>
      <c t="s" s="4" r="B30">
        <v>478</v>
      </c>
      <c t="n" s="6" r="C30">
        <v>5920000</v>
      </c>
      <c t="n" s="6" r="E30">
        <v>4872000</v>
      </c>
      <c t="n" s="6" r="G30">
        <v>11335000</v>
      </c>
      <c t="n" s="6" r="I30">
        <v>8541000</v>
      </c>
    </row>
    <row spans="1:11" r="31">
      <c t="s" s="4" r="A31">
        <v>89</v>
      </c>
      <c t="n" s="6" r="C31">
        <v>-2100000</v>
      </c>
      <c t="n" s="6" r="E31">
        <v>-3336000</v>
      </c>
      <c t="n" s="6" r="G31">
        <v>-3331000</v>
      </c>
      <c t="n" s="6" r="I31">
        <v>-5497000</v>
      </c>
    </row>
    <row spans="1:11" r="32">
      <c t="s" s="4" r="A32">
        <v>1378</v>
      </c>
      <c t="s" s="4" r="B32">
        <v>473</v>
      </c>
      <c t="n" s="6" r="C32">
        <v>1199000</v>
      </c>
      <c t="n" s="6" r="E32">
        <v>-1366000</v>
      </c>
      <c t="n" s="6" r="G32">
        <v>3539000</v>
      </c>
      <c t="n" s="6" r="I32">
        <v>-459000</v>
      </c>
    </row>
    <row spans="1:11" r="33">
      <c t="s" s="4" r="A33">
        <v>40</v>
      </c>
      <c t="n" s="6" r="C33">
        <v>972292000</v>
      </c>
      <c t="n" s="6" r="G33">
        <v>972292000</v>
      </c>
      <c t="n" s="6" r="K33">
        <v>836020000</v>
      </c>
    </row>
    <row spans="1:11" r="34">
      <c t="s" s="4" r="A34">
        <v>1379</v>
      </c>
      <c t="s" s="4" r="B34">
        <v>490</v>
      </c>
      <c t="n" s="6" r="C34">
        <v>679374000</v>
      </c>
      <c t="n" s="6" r="G34">
        <v>679374000</v>
      </c>
      <c t="n" s="6" r="K34">
        <v>577705000</v>
      </c>
    </row>
    <row spans="1:11" r="35">
      <c t="s" s="4" r="A35">
        <v>1380</v>
      </c>
      <c t="n" s="6" r="C35">
        <v>236383000</v>
      </c>
      <c t="n" s="6" r="G35">
        <v>236383000</v>
      </c>
      <c t="n" s="6" r="K35">
        <v>225850000</v>
      </c>
    </row>
    <row spans="1:11" r="36">
      <c t="s" s="4" r="A36">
        <v>1386</v>
      </c>
    </row>
    <row spans="1:11" r="37">
      <c t="s" s="3" r="A37">
        <v>1371</v>
      </c>
    </row>
    <row spans="1:11" r="38">
      <c t="s" s="4" r="A38">
        <v>75</v>
      </c>
      <c t="n" s="6" r="C38">
        <v>9421000</v>
      </c>
      <c t="s" s="4" r="D38">
        <v>765</v>
      </c>
      <c t="n" s="6" r="E38">
        <v>8269000</v>
      </c>
      <c t="s" s="4" r="F38">
        <v>767</v>
      </c>
      <c t="n" s="6" r="G38">
        <v>18148000</v>
      </c>
      <c t="s" s="4" r="H38">
        <v>765</v>
      </c>
      <c t="n" s="6" r="I38">
        <v>16501000</v>
      </c>
      <c t="s" s="4" r="J38">
        <v>767</v>
      </c>
    </row>
    <row spans="1:11" r="39">
      <c t="s" s="4" r="A39">
        <v>1377</v>
      </c>
      <c t="s" s="4" r="B39">
        <v>478</v>
      </c>
      <c t="n" s="6" r="C39">
        <v>9425000</v>
      </c>
      <c t="s" s="4" r="D39">
        <v>769</v>
      </c>
      <c t="n" s="6" r="E39">
        <v>9051000</v>
      </c>
      <c t="s" s="4" r="F39">
        <v>605</v>
      </c>
      <c t="n" s="6" r="G39">
        <v>20245000</v>
      </c>
      <c t="s" s="4" r="H39">
        <v>769</v>
      </c>
      <c t="n" s="6" r="I39">
        <v>18706000</v>
      </c>
      <c t="s" s="4" r="J39">
        <v>605</v>
      </c>
    </row>
    <row spans="1:11" r="40">
      <c t="s" s="4" r="A40">
        <v>89</v>
      </c>
      <c t="n" s="6" r="C40">
        <v>81000</v>
      </c>
      <c t="n" s="6" r="E40">
        <v>209000</v>
      </c>
      <c t="n" s="6" r="G40">
        <v>81000</v>
      </c>
      <c t="n" s="6" r="I40">
        <v>209000</v>
      </c>
    </row>
    <row spans="1:11" r="41">
      <c t="s" s="4" r="A41">
        <v>1378</v>
      </c>
      <c t="s" s="4" r="B41">
        <v>473</v>
      </c>
      <c t="n" s="6" r="C41">
        <v>77000</v>
      </c>
      <c t="n" s="6" r="E41">
        <v>-573000</v>
      </c>
      <c t="n" s="6" r="G41">
        <v>-2016000</v>
      </c>
      <c t="n" s="6" r="I41">
        <v>-1996000</v>
      </c>
    </row>
    <row spans="1:11" r="42">
      <c t="s" s="4" r="A42">
        <v>40</v>
      </c>
      <c t="n" s="6" r="C42">
        <v>12656000</v>
      </c>
      <c t="n" s="6" r="G42">
        <v>12656000</v>
      </c>
      <c t="n" s="6" r="K42">
        <v>9831000</v>
      </c>
    </row>
    <row spans="1:11" r="43">
      <c t="s" s="4" r="A43">
        <v>1379</v>
      </c>
      <c t="s" s="4" r="B43">
        <v>490</v>
      </c>
      <c t="n" s="6" r="C43">
        <v>3923000</v>
      </c>
      <c t="n" s="6" r="G43">
        <v>3923000</v>
      </c>
      <c t="n" s="6" r="K43">
        <v>3670000</v>
      </c>
    </row>
    <row spans="1:11" r="44">
      <c t="s" s="4" r="A44">
        <v>1380</v>
      </c>
      <c t="n" s="6" r="C44">
        <v>632000</v>
      </c>
      <c t="n" s="6" r="G44">
        <v>632000</v>
      </c>
      <c t="n" s="7" r="K44">
        <v>1467000</v>
      </c>
    </row>
    <row spans="1:11" r="45">
      <c t="s" s="4" r="A45">
        <v>1387</v>
      </c>
      <c t="n" s="6" r="C45">
        <v>3600000</v>
      </c>
      <c t="n" s="6" r="E45">
        <v>1600000</v>
      </c>
      <c t="n" s="6" r="G45">
        <v>6300000</v>
      </c>
      <c t="n" s="6" r="I45">
        <v>2800000</v>
      </c>
    </row>
    <row spans="1:11" r="46">
      <c t="s" s="4" r="A46">
        <v>1388</v>
      </c>
      <c t="n" s="7" r="C46">
        <v>1700000</v>
      </c>
      <c t="n" s="7" r="E46">
        <v>954000</v>
      </c>
      <c t="n" s="7" r="G46">
        <v>3100000</v>
      </c>
      <c t="n" s="7" r="I46">
        <v>1900000</v>
      </c>
    </row>
    <row spans="1:11" r="47">
      <c t="n" r="A47"/>
    </row>
    <row spans="1:11" r="48">
      <c t="s" s="4" r="A48">
        <v>478</v>
      </c>
      <c t="s" s="4" r="B48">
        <v>1389</v>
      </c>
    </row>
    <row spans="1:11" r="49">
      <c t="s" s="4" r="A49">
        <v>473</v>
      </c>
      <c t="s" s="4" r="B49">
        <v>1390</v>
      </c>
    </row>
    <row spans="1:11" r="50">
      <c t="s" s="4" r="A50">
        <v>490</v>
      </c>
      <c t="s" s="4" r="B50">
        <v>1391</v>
      </c>
    </row>
    <row spans="1:11" r="51">
      <c t="s" s="4" r="A51">
        <v>528</v>
      </c>
      <c t="s" s="4" r="B51">
        <v>1392</v>
      </c>
    </row>
    <row spans="1:11" r="52">
      <c t="s" s="4" r="A52">
        <v>765</v>
      </c>
      <c t="s" s="4" r="B52">
        <v>1393</v>
      </c>
    </row>
    <row spans="1:11" r="53">
      <c t="s" s="4" r="A53">
        <v>767</v>
      </c>
      <c t="s" s="4" r="B53">
        <v>1394</v>
      </c>
    </row>
    <row spans="1:11" r="54">
      <c t="s" s="4" r="A54">
        <v>769</v>
      </c>
      <c t="s" s="4" r="B54">
        <v>1395</v>
      </c>
    </row>
    <row spans="1:11" r="55">
      <c t="s" s="4" r="A55">
        <v>605</v>
      </c>
      <c t="s" s="4" r="B55">
        <v>1396</v>
      </c>
    </row>
  </sheetData>
  <mergeCells count="16">
    <mergeCell ref="A1:B2"/>
    <mergeCell ref="C1:F1"/>
    <mergeCell ref="G1:J1"/>
    <mergeCell ref="C2:D2"/>
    <mergeCell ref="E2:F2"/>
    <mergeCell ref="G2:H2"/>
    <mergeCell ref="I2:J2"/>
    <mergeCell ref="A47:J47"/>
    <mergeCell ref="B48:J48"/>
    <mergeCell ref="B49:J49"/>
    <mergeCell ref="B50:J50"/>
    <mergeCell ref="B51:J51"/>
    <mergeCell ref="B52:J52"/>
    <mergeCell ref="B53:J53"/>
    <mergeCell ref="B54:J54"/>
    <mergeCell ref="B55:J5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397</v>
      </c>
      <c t="s" s="2" r="C1">
        <v>67</v>
      </c>
      <c t="s" s="2" r="E1">
        <v>1</v>
      </c>
    </row>
    <row spans="1:6" r="2">
      <c t="s" s="2" r="C2">
        <v>22</v>
      </c>
      <c t="s" s="2" r="D2">
        <v>68</v>
      </c>
      <c t="s" s="2" r="E2">
        <v>22</v>
      </c>
      <c t="s" s="2" r="F2">
        <v>68</v>
      </c>
    </row>
    <row spans="1:6" r="3">
      <c t="s" s="3" r="A3">
        <v>224</v>
      </c>
    </row>
    <row spans="1:6" r="4">
      <c t="s" s="4" r="A4">
        <v>1398</v>
      </c>
      <c t="s" s="4" r="B4">
        <v>478</v>
      </c>
      <c t="n" s="7" r="C4">
        <v>47427</v>
      </c>
      <c t="n" s="7" r="D4">
        <v>40907</v>
      </c>
      <c t="n" s="7" r="E4">
        <v>90503</v>
      </c>
      <c t="n" s="7" r="F4">
        <v>78240</v>
      </c>
    </row>
    <row spans="1:6" r="5">
      <c t="s" s="4" r="A5">
        <v>83</v>
      </c>
      <c t="n" s="6" r="C5">
        <v>-43459</v>
      </c>
      <c t="n" s="6" r="D5">
        <v>-42365</v>
      </c>
      <c t="n" s="6" r="E5">
        <v>-86522</v>
      </c>
      <c t="n" s="6" r="F5">
        <v>-83167</v>
      </c>
    </row>
    <row spans="1:6" r="6">
      <c t="s" s="4" r="A6">
        <v>90</v>
      </c>
      <c t="n" s="6" r="C6">
        <v>5191</v>
      </c>
      <c t="n" s="6" r="E6">
        <v>15347</v>
      </c>
    </row>
    <row spans="1:6" r="7">
      <c t="s" s="4" r="A7">
        <v>91</v>
      </c>
      <c t="n" s="6" r="C7">
        <v>27117</v>
      </c>
      <c t="n" s="6" r="D7">
        <v>34399</v>
      </c>
      <c t="n" s="6" r="E7">
        <v>85717</v>
      </c>
      <c t="n" s="6" r="F7">
        <v>34543</v>
      </c>
    </row>
    <row spans="1:6" r="8">
      <c t="s" s="4" r="A8">
        <v>92</v>
      </c>
      <c t="n" s="6" r="C8">
        <v>5670</v>
      </c>
      <c t="n" s="6" r="D8">
        <v>6448</v>
      </c>
      <c t="n" s="6" r="E8">
        <v>5670</v>
      </c>
      <c t="n" s="6" r="F8">
        <v>6448</v>
      </c>
    </row>
    <row spans="1:6" r="9">
      <c t="s" s="4" r="A9">
        <v>93</v>
      </c>
      <c t="n" s="6" r="C9">
        <v>12420</v>
      </c>
      <c t="n" s="6" r="E9">
        <v>12420</v>
      </c>
    </row>
    <row spans="1:6" r="10">
      <c t="s" s="4" r="A10">
        <v>95</v>
      </c>
      <c t="n" s="6" r="C10">
        <v>54366</v>
      </c>
      <c t="n" s="6" r="D10">
        <v>39389</v>
      </c>
      <c t="n" s="6" r="E10">
        <v>123135</v>
      </c>
      <c t="n" s="6" r="F10">
        <v>36064</v>
      </c>
    </row>
    <row spans="1:6" r="11">
      <c t="s" s="4" r="A11">
        <v>96</v>
      </c>
      <c t="n" s="6" r="C11">
        <v>-311</v>
      </c>
      <c t="n" s="6" r="D11">
        <v>373</v>
      </c>
      <c t="n" s="6" r="E11">
        <v>395</v>
      </c>
      <c t="n" s="6" r="F11">
        <v>863</v>
      </c>
    </row>
    <row spans="1:6" r="12">
      <c t="s" s="4" r="A12">
        <v>97</v>
      </c>
      <c t="n" s="7" r="C12">
        <v>54055</v>
      </c>
      <c t="n" s="7" r="D12">
        <v>39762</v>
      </c>
      <c t="n" s="7" r="E12">
        <v>123530</v>
      </c>
      <c t="n" s="7" r="F12">
        <v>36927</v>
      </c>
    </row>
    <row spans="1:6" r="13">
      <c t="n" r="A13"/>
    </row>
    <row spans="1:6" r="14">
      <c t="s" s="4" r="A14">
        <v>478</v>
      </c>
      <c t="s" s="4" r="B14">
        <v>1390</v>
      </c>
    </row>
  </sheetData>
  <mergeCells count="5">
    <mergeCell ref="A1:B2"/>
    <mergeCell ref="C1:D1"/>
    <mergeCell ref="E1:F1"/>
    <mergeCell ref="A13:E13"/>
    <mergeCell ref="B14:E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 Of Compr</vt:lpstr>
      <vt:lpstr>Consolidated Statement Of Chang</vt:lpstr>
      <vt:lpstr>Consolidated Statements Of Cash</vt:lpstr>
      <vt:lpstr>Organization And Basis Of Prese</vt:lpstr>
      <vt:lpstr>Significant Accounting Policies</vt:lpstr>
      <vt:lpstr>Recent Transactions</vt:lpstr>
      <vt:lpstr>Investments In Unconsolidated J</vt:lpstr>
      <vt:lpstr>Deferred Charges, Goodwill And </vt:lpstr>
      <vt:lpstr>Restricted Cash</vt:lpstr>
      <vt:lpstr>Senior Unsecured Notes</vt:lpstr>
      <vt:lpstr>Unsecured Term Loan</vt:lpstr>
      <vt:lpstr>Unsecured Revolving Credit Faci</vt:lpstr>
      <vt:lpstr>Mortgages, Loans Payable And Ot</vt:lpstr>
      <vt:lpstr>Employee Benefit 401(k) Plans</vt:lpstr>
      <vt:lpstr>Disclosure Of Fair Value Of Ass</vt:lpstr>
      <vt:lpstr>Commitments And Contingencies</vt:lpstr>
      <vt:lpstr>Tenant Leases</vt:lpstr>
      <vt:lpstr>Mack-Cali Realty, L.P.'s Partne</vt:lpstr>
      <vt:lpstr>Noncontrolling Interests In Con</vt:lpstr>
      <vt:lpstr>Segment Reporting</vt:lpstr>
      <vt:lpstr>Significant Accounting Polici25</vt:lpstr>
      <vt:lpstr>Significant Accounting Polici26</vt:lpstr>
      <vt:lpstr>Recent Transactions (Tables)</vt:lpstr>
      <vt:lpstr>Investments In Unconsolidated28</vt:lpstr>
      <vt:lpstr>Deferred Charges, Goodwill An29</vt:lpstr>
      <vt:lpstr>Restricted Cash (Tables)</vt:lpstr>
      <vt:lpstr>Senior Unsecured Notes (Tables)</vt:lpstr>
      <vt:lpstr>Unsecured Term Loan (Tables)</vt:lpstr>
      <vt:lpstr>Unsecured Revolving Credit Fa33</vt:lpstr>
      <vt:lpstr>Mortgages, Loans Payable And 34</vt:lpstr>
      <vt:lpstr>Commitments And Contingencies (</vt:lpstr>
      <vt:lpstr>Tenant Leases (Tables)</vt:lpstr>
      <vt:lpstr>Mack-Cali Realty, L.P.'s Part37</vt:lpstr>
      <vt:lpstr>Noncontrolling Interest In Cons</vt:lpstr>
      <vt:lpstr>Segment Reporting (Tables)</vt:lpstr>
      <vt:lpstr>Organization And Basis Of Pre40</vt:lpstr>
      <vt:lpstr>Significant Accounting Polici41</vt:lpstr>
      <vt:lpstr>Significant Accounting Polici42</vt:lpstr>
      <vt:lpstr>Recent Transactions (Acquisitio</vt:lpstr>
      <vt:lpstr>Recent Transactions (Consolidat</vt:lpstr>
      <vt:lpstr>Recent Transactions (Other Inve</vt:lpstr>
      <vt:lpstr>Recent Transactions (Rental Pro</vt:lpstr>
      <vt:lpstr>Recent Transactions (Other Sale</vt:lpstr>
      <vt:lpstr>Recent Transactions (Unconsolid</vt:lpstr>
      <vt:lpstr>Recent Transactions (Schedule O</vt:lpstr>
      <vt:lpstr>Recent Transactions (Schedule50</vt:lpstr>
      <vt:lpstr>Recent Transactions (Schedule51</vt:lpstr>
      <vt:lpstr>Recent Transactions (Schedule52</vt:lpstr>
      <vt:lpstr>Recent Transactions (Summary Of</vt:lpstr>
      <vt:lpstr>Recent Transactions (Summary 54</vt:lpstr>
      <vt:lpstr>Investments In Unconsolidated55</vt:lpstr>
      <vt:lpstr>Investments In Unconsolidated56</vt:lpstr>
      <vt:lpstr>Investments In Unconsolidated57</vt:lpstr>
      <vt:lpstr>Investments In Unconsolidated58</vt:lpstr>
      <vt:lpstr>Investments In Unconsolidated59</vt:lpstr>
      <vt:lpstr>Deferred Charges, Goodwill An60</vt:lpstr>
      <vt:lpstr>Deferred Charges, Goodwill An61</vt:lpstr>
      <vt:lpstr>Deferred Charges, Goodwill An62</vt:lpstr>
      <vt:lpstr>Deferred Charges, Goodwill An63</vt:lpstr>
      <vt:lpstr>Restricted Cash (Details)</vt:lpstr>
      <vt:lpstr>Senior Unsecured Notes (Details</vt:lpstr>
      <vt:lpstr>Unsecured Term Loan (Narrative)</vt:lpstr>
      <vt:lpstr>Unsecured Term Loan (Schedule O</vt:lpstr>
      <vt:lpstr>Unsecured Term Loan (Schedule68</vt:lpstr>
      <vt:lpstr>Unsecured Revolving Credit Fa69</vt:lpstr>
      <vt:lpstr>Unsecured Revolving Credit Fa70</vt:lpstr>
      <vt:lpstr>Mortgages, Loans Payable And 71</vt:lpstr>
      <vt:lpstr>Mortgages, Loans Payable And 72</vt:lpstr>
      <vt:lpstr>Employee Benefit 401(k) Plans (</vt:lpstr>
      <vt:lpstr>Disclosure Of Fair Value Of A74</vt:lpstr>
      <vt:lpstr>Commitments And Contingencies75</vt:lpstr>
      <vt:lpstr>Commitments And Contingencies76</vt:lpstr>
      <vt:lpstr>Commitments And Contingencies77</vt:lpstr>
      <vt:lpstr>Commitments And Contingencies78</vt:lpstr>
      <vt:lpstr>Commitments And Contingencies79</vt:lpstr>
      <vt:lpstr>Tenant Leases (Details)</vt:lpstr>
      <vt:lpstr>Mack-Cali Realty, L.P.'s Part81</vt:lpstr>
      <vt:lpstr>Mack-Cali Realty, L.P.'s Part82</vt:lpstr>
      <vt:lpstr>Mack-Cali Realty, L.P.'s Part83</vt:lpstr>
      <vt:lpstr>Mack-Cali Realty, L.P.'s Part84</vt:lpstr>
      <vt:lpstr>Mack-Cali Realty, L.P.'s Part85</vt:lpstr>
      <vt:lpstr>Mack-Cali Realty, L.P.'s Part86</vt:lpstr>
      <vt:lpstr>Mack-Cali Realty, L.P.'s Part87</vt:lpstr>
      <vt:lpstr>Mack-Cali Realty, L.P.'s Part88</vt:lpstr>
      <vt:lpstr>Mack-Cali Realty, L.P.'s Part89</vt:lpstr>
      <vt:lpstr>Mack-Cali Realty, L.P.'s Part90</vt:lpstr>
      <vt:lpstr>Mack-Cali Realty, L.P.'s Part91</vt:lpstr>
      <vt:lpstr>Mack-Cali Realty, L.P.'s Part92</vt:lpstr>
      <vt:lpstr>Noncontrolling Interests In C93</vt:lpstr>
      <vt:lpstr>Noncontrolling Interest In Co94</vt:lpstr>
      <vt:lpstr>Segment Reporting (Narrative) (</vt:lpstr>
      <vt:lpstr>Segment Reporting (Schedule Of </vt:lpstr>
      <vt:lpstr>Segment Reporting (Schedule O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25:17Z</dcterms:created>
  <dcterms:modified xmlns:dcterms="http://purl.org/dc/terms/" xmlns:xsi="http://www.w3.org/2001/XMLSchema-instance" xsi:type="dcterms:W3CDTF">2016-08-02T17:25:17Z</dcterms:modified>
  <dc:title xmlns:dc="http://purl.org/dc/elements/1.1/">Untitled</dc:title>
  <dc:description xmlns:dc="http://purl.org/dc/elements/1.1/"/>
  <dc:subject xmlns:dc="http://purl.org/dc/elements/1.1/"/>
  <cp:keywords/>
  <cp:category/>
</cp:coreProperties>
</file>